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Operating Segment Data" sheetId="11" state="visible" r:id="rId11"/>
    <sheet xmlns:r="http://schemas.openxmlformats.org/officeDocument/2006/relationships" name="Investments" sheetId="12" state="visible" r:id="rId12"/>
    <sheet xmlns:r="http://schemas.openxmlformats.org/officeDocument/2006/relationships" name="Notes and Accounts Receivable, " sheetId="13" state="visible" r:id="rId13"/>
    <sheet xmlns:r="http://schemas.openxmlformats.org/officeDocument/2006/relationships" name="Reinsurance Recoverable and Pre" sheetId="14" state="visible" r:id="rId14"/>
    <sheet xmlns:r="http://schemas.openxmlformats.org/officeDocument/2006/relationships" name="Goodwill and Intangible Assets," sheetId="15" state="visible" r:id="rId15"/>
    <sheet xmlns:r="http://schemas.openxmlformats.org/officeDocument/2006/relationships" name="Derivative Financial Instrument" sheetId="16" state="visible" r:id="rId16"/>
    <sheet xmlns:r="http://schemas.openxmlformats.org/officeDocument/2006/relationships" name="Debt, net" sheetId="17" state="visible" r:id="rId17"/>
    <sheet xmlns:r="http://schemas.openxmlformats.org/officeDocument/2006/relationships" name="Fair Value of Financial Instrum" sheetId="18" state="visible" r:id="rId18"/>
    <sheet xmlns:r="http://schemas.openxmlformats.org/officeDocument/2006/relationships" name="Liability for Unpaid Claims and" sheetId="19" state="visible" r:id="rId19"/>
    <sheet xmlns:r="http://schemas.openxmlformats.org/officeDocument/2006/relationships" name="Revenue from Contracts with Cus" sheetId="20" state="visible" r:id="rId20"/>
    <sheet xmlns:r="http://schemas.openxmlformats.org/officeDocument/2006/relationships" name="Other Assets and Other Liabilit" sheetId="21" state="visible" r:id="rId21"/>
    <sheet xmlns:r="http://schemas.openxmlformats.org/officeDocument/2006/relationships" name="Other Revenue and Other Expens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Stock 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Operating Segment Data (Tables)" sheetId="35" state="visible" r:id="rId35"/>
    <sheet xmlns:r="http://schemas.openxmlformats.org/officeDocument/2006/relationships" name="Investments (Tables)" sheetId="36" state="visible" r:id="rId36"/>
    <sheet xmlns:r="http://schemas.openxmlformats.org/officeDocument/2006/relationships" name="Notes and Accounts Receivable_2" sheetId="37" state="visible" r:id="rId37"/>
    <sheet xmlns:r="http://schemas.openxmlformats.org/officeDocument/2006/relationships" name="Reinsurance Recoverable and P_2" sheetId="38" state="visible" r:id="rId38"/>
    <sheet xmlns:r="http://schemas.openxmlformats.org/officeDocument/2006/relationships" name="Goodwill and Intangible Asset_2" sheetId="39" state="visible" r:id="rId39"/>
    <sheet xmlns:r="http://schemas.openxmlformats.org/officeDocument/2006/relationships" name="Derivative Financial Instrume_2" sheetId="40" state="visible" r:id="rId40"/>
    <sheet xmlns:r="http://schemas.openxmlformats.org/officeDocument/2006/relationships" name="Debt, net (Tables)" sheetId="41" state="visible" r:id="rId41"/>
    <sheet xmlns:r="http://schemas.openxmlformats.org/officeDocument/2006/relationships" name="Fair Value of Financial Instr_2" sheetId="42" state="visible" r:id="rId42"/>
    <sheet xmlns:r="http://schemas.openxmlformats.org/officeDocument/2006/relationships" name="Liability for Unpaid Claims a_2" sheetId="43" state="visible" r:id="rId43"/>
    <sheet xmlns:r="http://schemas.openxmlformats.org/officeDocument/2006/relationships" name="Revenue from Contracts with C_2" sheetId="44" state="visible" r:id="rId44"/>
    <sheet xmlns:r="http://schemas.openxmlformats.org/officeDocument/2006/relationships" name="Other Assets and Other Liabil_2" sheetId="45" state="visible" r:id="rId45"/>
    <sheet xmlns:r="http://schemas.openxmlformats.org/officeDocument/2006/relationships" name="Other Revenue and Other Expen_2"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Stock Based Compensation (Table"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Earnings Per Share (Tables)" sheetId="52" state="visible" r:id="rId52"/>
    <sheet xmlns:r="http://schemas.openxmlformats.org/officeDocument/2006/relationships" name="Organization (Details)" sheetId="53" state="visible" r:id="rId53"/>
    <sheet xmlns:r="http://schemas.openxmlformats.org/officeDocument/2006/relationships" name="Acquisitions (Details)" sheetId="54" state="visible" r:id="rId54"/>
    <sheet xmlns:r="http://schemas.openxmlformats.org/officeDocument/2006/relationships" name="Operating Segment Data - Schedu" sheetId="55" state="visible" r:id="rId55"/>
    <sheet xmlns:r="http://schemas.openxmlformats.org/officeDocument/2006/relationships" name="Operating Segment Data - Narrat" sheetId="56" state="visible" r:id="rId56"/>
    <sheet xmlns:r="http://schemas.openxmlformats.org/officeDocument/2006/relationships" name="Operating Segment Data - Sche_2" sheetId="57" state="visible" r:id="rId57"/>
    <sheet xmlns:r="http://schemas.openxmlformats.org/officeDocument/2006/relationships" name="Investments - Schedule of Inves" sheetId="58" state="visible" r:id="rId58"/>
    <sheet xmlns:r="http://schemas.openxmlformats.org/officeDocument/2006/relationships" name="Investments - Schedule of Avail" sheetId="59" state="visible" r:id="rId59"/>
    <sheet xmlns:r="http://schemas.openxmlformats.org/officeDocument/2006/relationships" name="Investments - Schedule of Amort" sheetId="60" state="visible" r:id="rId60"/>
    <sheet xmlns:r="http://schemas.openxmlformats.org/officeDocument/2006/relationships" name="Investments - Schedule of Ava_2" sheetId="61" state="visible" r:id="rId61"/>
    <sheet xmlns:r="http://schemas.openxmlformats.org/officeDocument/2006/relationships" name="Investments - Schedule of the A" sheetId="62" state="visible" r:id="rId62"/>
    <sheet xmlns:r="http://schemas.openxmlformats.org/officeDocument/2006/relationships" name="Investments - Schedule of Restr" sheetId="63" state="visible" r:id="rId63"/>
    <sheet xmlns:r="http://schemas.openxmlformats.org/officeDocument/2006/relationships" name="Investments - Schedule of Ava_3" sheetId="64" state="visible" r:id="rId64"/>
    <sheet xmlns:r="http://schemas.openxmlformats.org/officeDocument/2006/relationships" name="Investments - Loans, at fair va" sheetId="65" state="visible" r:id="rId65"/>
    <sheet xmlns:r="http://schemas.openxmlformats.org/officeDocument/2006/relationships" name="Investments - Equity securities" sheetId="66" state="visible" r:id="rId66"/>
    <sheet xmlns:r="http://schemas.openxmlformats.org/officeDocument/2006/relationships" name="Investments - Other investments" sheetId="67" state="visible" r:id="rId67"/>
    <sheet xmlns:r="http://schemas.openxmlformats.org/officeDocument/2006/relationships" name="Investments - Net Investment In" sheetId="68" state="visible" r:id="rId68"/>
    <sheet xmlns:r="http://schemas.openxmlformats.org/officeDocument/2006/relationships" name="Investments - Components of Net" sheetId="69" state="visible" r:id="rId69"/>
    <sheet xmlns:r="http://schemas.openxmlformats.org/officeDocument/2006/relationships" name="Notes and Accounts Receivable_3" sheetId="70" state="visible" r:id="rId70"/>
    <sheet xmlns:r="http://schemas.openxmlformats.org/officeDocument/2006/relationships" name="Reinsurance Recoverable and P_3" sheetId="71" state="visible" r:id="rId71"/>
    <sheet xmlns:r="http://schemas.openxmlformats.org/officeDocument/2006/relationships" name="Reinsurance Recoverable and P_4" sheetId="72" state="visible" r:id="rId72"/>
    <sheet xmlns:r="http://schemas.openxmlformats.org/officeDocument/2006/relationships" name="Reinsurance Recoverable and P_5" sheetId="73" state="visible" r:id="rId73"/>
    <sheet xmlns:r="http://schemas.openxmlformats.org/officeDocument/2006/relationships" name="Reinsurance Recoverable and P_6"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Goodwill and Intangible Asset_7" sheetId="79" state="visible" r:id="rId79"/>
    <sheet xmlns:r="http://schemas.openxmlformats.org/officeDocument/2006/relationships" name="Derivative Financial Instrume_3" sheetId="80" state="visible" r:id="rId80"/>
    <sheet xmlns:r="http://schemas.openxmlformats.org/officeDocument/2006/relationships" name="Debt, net - Schedule of Debt Ob" sheetId="81" state="visible" r:id="rId81"/>
    <sheet xmlns:r="http://schemas.openxmlformats.org/officeDocument/2006/relationships" name="Debt, net - Schedule of Interes" sheetId="82" state="visible" r:id="rId82"/>
    <sheet xmlns:r="http://schemas.openxmlformats.org/officeDocument/2006/relationships" name="Debt, net - Schedule of Debt Ma" sheetId="83" state="visible" r:id="rId83"/>
    <sheet xmlns:r="http://schemas.openxmlformats.org/officeDocument/2006/relationships" name="Debt, net - Narrative (Details)"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Liability for Unpaid Claims a_3" sheetId="89" state="visible" r:id="rId89"/>
    <sheet xmlns:r="http://schemas.openxmlformats.org/officeDocument/2006/relationships" name="Liability for Unpaid Claims a_4" sheetId="90" state="visible" r:id="rId90"/>
    <sheet xmlns:r="http://schemas.openxmlformats.org/officeDocument/2006/relationships" name="Liability for Unpaid Claims a_5"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Revenue from Contracts with C_5" sheetId="94" state="visible" r:id="rId94"/>
    <sheet xmlns:r="http://schemas.openxmlformats.org/officeDocument/2006/relationships" name="Other Assets and Other Liabil_3" sheetId="95" state="visible" r:id="rId95"/>
    <sheet xmlns:r="http://schemas.openxmlformats.org/officeDocument/2006/relationships" name="Other Assets and Other Liabil_4" sheetId="96" state="visible" r:id="rId96"/>
    <sheet xmlns:r="http://schemas.openxmlformats.org/officeDocument/2006/relationships" name="Other Assets and Other Liabil_5" sheetId="97" state="visible" r:id="rId97"/>
    <sheet xmlns:r="http://schemas.openxmlformats.org/officeDocument/2006/relationships" name="Other Revenue and Other Expen_3" sheetId="98" state="visible" r:id="rId98"/>
    <sheet xmlns:r="http://schemas.openxmlformats.org/officeDocument/2006/relationships" name="Other Revenue and Other Expen_4" sheetId="99" state="visible" r:id="rId99"/>
    <sheet xmlns:r="http://schemas.openxmlformats.org/officeDocument/2006/relationships" name="Stockholders' Equity - Narrativ" sheetId="100" state="visible" r:id="rId100"/>
    <sheet xmlns:r="http://schemas.openxmlformats.org/officeDocument/2006/relationships" name="Stockholders' Equity - Dividend" sheetId="101" state="visible" r:id="rId101"/>
    <sheet xmlns:r="http://schemas.openxmlformats.org/officeDocument/2006/relationships" name="Stockholders' Equity - Noncontr" sheetId="102" state="visible" r:id="rId102"/>
    <sheet xmlns:r="http://schemas.openxmlformats.org/officeDocument/2006/relationships" name="Stockholders' Equity - Statutor"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Stock Based Compensation - Equi" sheetId="106" state="visible" r:id="rId106"/>
    <sheet xmlns:r="http://schemas.openxmlformats.org/officeDocument/2006/relationships" name="Stock Based Compensation - Rest" sheetId="107" state="visible" r:id="rId107"/>
    <sheet xmlns:r="http://schemas.openxmlformats.org/officeDocument/2006/relationships" name="Stock Based Compensation - Sche" sheetId="108" state="visible" r:id="rId108"/>
    <sheet xmlns:r="http://schemas.openxmlformats.org/officeDocument/2006/relationships" name="Stock Based Compensation - Tipt" sheetId="109" state="visible" r:id="rId109"/>
    <sheet xmlns:r="http://schemas.openxmlformats.org/officeDocument/2006/relationships" name="Stock Based Compensation - Stoc" sheetId="110" state="visible" r:id="rId110"/>
    <sheet xmlns:r="http://schemas.openxmlformats.org/officeDocument/2006/relationships" name="Stock Based Compensation - Sc_2" sheetId="111" state="visible" r:id="rId111"/>
    <sheet xmlns:r="http://schemas.openxmlformats.org/officeDocument/2006/relationships" name="Stock Based Compensation - Fort" sheetId="112" state="visible" r:id="rId112"/>
    <sheet xmlns:r="http://schemas.openxmlformats.org/officeDocument/2006/relationships" name="Stock Based Compensation - Subs" sheetId="113" state="visible" r:id="rId113"/>
    <sheet xmlns:r="http://schemas.openxmlformats.org/officeDocument/2006/relationships" name="Stock Based Compensation - Sc_3" sheetId="114" state="visible" r:id="rId114"/>
    <sheet xmlns:r="http://schemas.openxmlformats.org/officeDocument/2006/relationships" name="Stock Based Compensation - Unre" sheetId="115" state="visible" r:id="rId115"/>
    <sheet xmlns:r="http://schemas.openxmlformats.org/officeDocument/2006/relationships" name="Income Taxes - Income Tax Expen" sheetId="116" state="visible" r:id="rId116"/>
    <sheet xmlns:r="http://schemas.openxmlformats.org/officeDocument/2006/relationships" name="Income Taxes - Narrative (Detai" sheetId="117" state="visible" r:id="rId117"/>
    <sheet xmlns:r="http://schemas.openxmlformats.org/officeDocument/2006/relationships" name="Commitments and Contingencies_2" sheetId="118" state="visible" r:id="rId118"/>
    <sheet xmlns:r="http://schemas.openxmlformats.org/officeDocument/2006/relationships" name="Earnings Per Share (Details)" sheetId="119" state="visible" r:id="rId119"/>
    <sheet xmlns:r="http://schemas.openxmlformats.org/officeDocument/2006/relationships" name="Related Party Transactions (Det"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3549</t>
        </is>
      </c>
      <c r="C9" s="4" t="inlineStr">
        <is>
          <t xml:space="preserve"> </t>
        </is>
      </c>
    </row>
    <row r="10">
      <c r="A10" s="4" t="inlineStr">
        <is>
          <t>Entity Registrant Name</t>
        </is>
      </c>
      <c r="B10" s="4" t="inlineStr">
        <is>
          <t>Tiptree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38-3754322</t>
        </is>
      </c>
      <c r="C12" s="4" t="inlineStr">
        <is>
          <t xml:space="preserve"> </t>
        </is>
      </c>
    </row>
    <row r="13">
      <c r="A13" s="4" t="inlineStr">
        <is>
          <t>Entity Address, Address Line One</t>
        </is>
      </c>
      <c r="B13" s="4" t="inlineStr">
        <is>
          <t>660 Steamboat Road</t>
        </is>
      </c>
      <c r="C13" s="4" t="inlineStr">
        <is>
          <t xml:space="preserve"> </t>
        </is>
      </c>
    </row>
    <row r="14">
      <c r="A14" s="4" t="inlineStr">
        <is>
          <t>Entity Address, Address Line Two</t>
        </is>
      </c>
      <c r="B14" s="4" t="inlineStr">
        <is>
          <t>2nd Floor</t>
        </is>
      </c>
      <c r="C14" s="4" t="inlineStr">
        <is>
          <t xml:space="preserve"> </t>
        </is>
      </c>
    </row>
    <row r="15">
      <c r="A15" s="4" t="inlineStr">
        <is>
          <t>Entity Address, City or Town</t>
        </is>
      </c>
      <c r="B15" s="4" t="inlineStr">
        <is>
          <t>Greenwich</t>
        </is>
      </c>
      <c r="C15" s="4" t="inlineStr">
        <is>
          <t xml:space="preserve"> </t>
        </is>
      </c>
    </row>
    <row r="16">
      <c r="A16" s="4" t="inlineStr">
        <is>
          <t>Entity Address, State or Province</t>
        </is>
      </c>
      <c r="B16" s="4" t="inlineStr">
        <is>
          <t>CT</t>
        </is>
      </c>
      <c r="C16" s="4" t="inlineStr">
        <is>
          <t xml:space="preserve"> </t>
        </is>
      </c>
    </row>
    <row r="17">
      <c r="A17" s="4" t="inlineStr">
        <is>
          <t>Entity Address, Postal Zip Code</t>
        </is>
      </c>
      <c r="B17" s="4" t="inlineStr">
        <is>
          <t>06830</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446-14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TIP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785305</v>
      </c>
    </row>
    <row r="30">
      <c r="A30" s="4" t="inlineStr">
        <is>
          <t>Entity Central Index Key</t>
        </is>
      </c>
      <c r="B30" s="4" t="inlineStr">
        <is>
          <t>0001393726</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Acquisition of Premia Solutions Limited On February 6, 2023, a subsidiary of Fortegra acquired a majority of the equity interests in Premia for total cash consideration of approximately $19,726, net of cash acquired of $3,873. Premia is an intermediate provider of automotive protection products in the United Kingd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 Narrative (Details) - USD ($)</t>
        </is>
      </c>
      <c r="D1" s="2" t="inlineStr">
        <is>
          <t>3 Months Ended</t>
        </is>
      </c>
    </row>
    <row r="2">
      <c r="B2" s="2" t="inlineStr">
        <is>
          <t>Mar. 28, 2024</t>
        </is>
      </c>
      <c r="C2" s="2" t="inlineStr">
        <is>
          <t>Jun. 21, 2022</t>
        </is>
      </c>
      <c r="D2" s="2" t="inlineStr">
        <is>
          <t>Mar. 31, 2024</t>
        </is>
      </c>
      <c r="E2" s="2" t="inlineStr">
        <is>
          <t>Mar. 31, 2023</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face value</t>
        </is>
      </c>
      <c r="B4" s="4" t="inlineStr">
        <is>
          <t xml:space="preserve"> </t>
        </is>
      </c>
      <c r="C4" s="4" t="inlineStr">
        <is>
          <t xml:space="preserve"> </t>
        </is>
      </c>
      <c r="D4" s="6" t="n">
        <v>80000000</v>
      </c>
      <c r="E4" s="4" t="inlineStr">
        <is>
          <t xml:space="preserve"> </t>
        </is>
      </c>
      <c r="F4" s="4" t="inlineStr">
        <is>
          <t xml:space="preserve"> </t>
        </is>
      </c>
    </row>
    <row r="5">
      <c r="A5" s="4" t="inlineStr">
        <is>
          <t>Preferred stock dividend rate</t>
        </is>
      </c>
      <c r="B5" s="4" t="inlineStr">
        <is>
          <t xml:space="preserve"> </t>
        </is>
      </c>
      <c r="C5" s="4" t="inlineStr">
        <is>
          <t xml:space="preserve"> </t>
        </is>
      </c>
      <c r="D5" s="10" t="n">
        <v>0.08</v>
      </c>
      <c r="E5" s="4" t="inlineStr">
        <is>
          <t xml:space="preserve"> </t>
        </is>
      </c>
      <c r="F5" s="4" t="inlineStr">
        <is>
          <t xml:space="preserve"> </t>
        </is>
      </c>
    </row>
    <row r="6">
      <c r="A6" s="4" t="inlineStr">
        <is>
          <t>Subsidiary preferred dividends declared</t>
        </is>
      </c>
      <c r="B6" s="4" t="inlineStr">
        <is>
          <t xml:space="preserve"> </t>
        </is>
      </c>
      <c r="C6" s="4" t="inlineStr">
        <is>
          <t xml:space="preserve"> </t>
        </is>
      </c>
      <c r="D6" s="6" t="n">
        <v>1595000</v>
      </c>
      <c r="E6" s="6" t="n">
        <v>1578000</v>
      </c>
      <c r="F6" s="4" t="inlineStr">
        <is>
          <t xml:space="preserve"> </t>
        </is>
      </c>
    </row>
    <row r="7">
      <c r="A7" s="4" t="inlineStr">
        <is>
          <t>Preferred stock, conversion premium</t>
        </is>
      </c>
      <c r="B7" s="4" t="inlineStr">
        <is>
          <t xml:space="preserve"> </t>
        </is>
      </c>
      <c r="C7" s="4" t="inlineStr">
        <is>
          <t xml:space="preserve"> </t>
        </is>
      </c>
      <c r="D7" s="10" t="n">
        <v>0.33</v>
      </c>
      <c r="E7" s="4" t="inlineStr">
        <is>
          <t xml:space="preserve"> </t>
        </is>
      </c>
      <c r="F7" s="4" t="inlineStr">
        <is>
          <t xml:space="preserve"> </t>
        </is>
      </c>
    </row>
    <row r="8">
      <c r="A8" s="4" t="inlineStr">
        <is>
          <t>Preferred stock, conversion make-whole period</t>
        </is>
      </c>
      <c r="B8" s="4" t="inlineStr">
        <is>
          <t xml:space="preserve"> </t>
        </is>
      </c>
      <c r="C8" s="4" t="inlineStr">
        <is>
          <t xml:space="preserve"> </t>
        </is>
      </c>
      <c r="D8" s="4" t="inlineStr">
        <is>
          <t>5 years</t>
        </is>
      </c>
      <c r="E8" s="4" t="inlineStr">
        <is>
          <t xml:space="preserve"> </t>
        </is>
      </c>
      <c r="F8" s="4" t="inlineStr">
        <is>
          <t xml:space="preserve"> </t>
        </is>
      </c>
    </row>
    <row r="9">
      <c r="A9" s="4" t="inlineStr">
        <is>
          <t>Proceeds from dividends</t>
        </is>
      </c>
      <c r="B9" s="4" t="inlineStr">
        <is>
          <t xml:space="preserve"> </t>
        </is>
      </c>
      <c r="C9" s="4" t="inlineStr">
        <is>
          <t xml:space="preserve"> </t>
        </is>
      </c>
      <c r="D9" s="6" t="n">
        <v>0</v>
      </c>
      <c r="E9" s="6" t="n">
        <v>0</v>
      </c>
      <c r="F9" s="4" t="inlineStr">
        <is>
          <t xml:space="preserve"> </t>
        </is>
      </c>
    </row>
    <row r="10">
      <c r="A10" s="4" t="inlineStr">
        <is>
          <t>Amount available for ordinary dividends of the Company's insurance company subsidiaries</t>
        </is>
      </c>
      <c r="B10" s="4" t="inlineStr">
        <is>
          <t xml:space="preserve"> </t>
        </is>
      </c>
      <c r="C10" s="4" t="inlineStr">
        <is>
          <t xml:space="preserve"> </t>
        </is>
      </c>
      <c r="D10" s="6" t="n">
        <v>24327000</v>
      </c>
      <c r="E10" s="4" t="inlineStr">
        <is>
          <t xml:space="preserve"> </t>
        </is>
      </c>
      <c r="F10" s="6" t="n">
        <v>24327000</v>
      </c>
    </row>
    <row r="11">
      <c r="A11" s="4" t="inlineStr">
        <is>
          <t>Fortegra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term</t>
        </is>
      </c>
      <c r="B13" s="4" t="inlineStr">
        <is>
          <t xml:space="preserve"> </t>
        </is>
      </c>
      <c r="C13" s="4" t="inlineStr">
        <is>
          <t xml:space="preserve"> </t>
        </is>
      </c>
      <c r="D13" s="4" t="inlineStr">
        <is>
          <t>7 years</t>
        </is>
      </c>
      <c r="E13" s="4" t="inlineStr">
        <is>
          <t xml:space="preserve"> </t>
        </is>
      </c>
      <c r="F13" s="4" t="inlineStr">
        <is>
          <t xml:space="preserve"> </t>
        </is>
      </c>
    </row>
    <row r="14">
      <c r="A14" s="4" t="inlineStr">
        <is>
          <t>Warrant, exercise premium</t>
        </is>
      </c>
      <c r="B14" s="4" t="inlineStr">
        <is>
          <t xml:space="preserve"> </t>
        </is>
      </c>
      <c r="C14" s="4" t="inlineStr">
        <is>
          <t xml:space="preserve"> </t>
        </is>
      </c>
      <c r="D14" s="10" t="n">
        <v>0.33</v>
      </c>
      <c r="E14" s="4" t="inlineStr">
        <is>
          <t xml:space="preserve"> </t>
        </is>
      </c>
      <c r="F14" s="4" t="inlineStr">
        <is>
          <t xml:space="preserve"> </t>
        </is>
      </c>
    </row>
    <row r="15">
      <c r="A15" s="4" t="inlineStr">
        <is>
          <t>Fortegra Warrants | Warbur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if-exercised additional ownership interest</t>
        </is>
      </c>
      <c r="B17" s="4" t="inlineStr">
        <is>
          <t xml:space="preserve"> </t>
        </is>
      </c>
      <c r="C17" s="4" t="inlineStr">
        <is>
          <t xml:space="preserve"> </t>
        </is>
      </c>
      <c r="D17" s="9" t="n">
        <v>0.037</v>
      </c>
      <c r="E17" s="4" t="inlineStr">
        <is>
          <t xml:space="preserve"> </t>
        </is>
      </c>
      <c r="F17" s="4" t="inlineStr">
        <is>
          <t xml:space="preserve"> </t>
        </is>
      </c>
    </row>
    <row r="18">
      <c r="A18" s="4" t="inlineStr">
        <is>
          <t>Additional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term</t>
        </is>
      </c>
      <c r="B20" s="4" t="inlineStr">
        <is>
          <t xml:space="preserve"> </t>
        </is>
      </c>
      <c r="C20" s="4" t="inlineStr">
        <is>
          <t xml:space="preserve"> </t>
        </is>
      </c>
      <c r="D20" s="4" t="inlineStr">
        <is>
          <t>7 years</t>
        </is>
      </c>
      <c r="E20" s="4" t="inlineStr">
        <is>
          <t xml:space="preserve"> </t>
        </is>
      </c>
      <c r="F20" s="4" t="inlineStr">
        <is>
          <t xml:space="preserve"> </t>
        </is>
      </c>
    </row>
    <row r="21">
      <c r="A21" s="4" t="inlineStr">
        <is>
          <t>Warrant, exercise price (in dollars per share)</t>
        </is>
      </c>
      <c r="B21" s="4" t="inlineStr">
        <is>
          <t xml:space="preserve"> </t>
        </is>
      </c>
      <c r="C21" s="4" t="inlineStr">
        <is>
          <t xml:space="preserve"> </t>
        </is>
      </c>
      <c r="D21" s="8" t="n">
        <v>0.01</v>
      </c>
      <c r="E21" s="4" t="inlineStr">
        <is>
          <t xml:space="preserve"> </t>
        </is>
      </c>
      <c r="F21" s="4" t="inlineStr">
        <is>
          <t xml:space="preserve"> </t>
        </is>
      </c>
    </row>
    <row r="22">
      <c r="A22" s="4" t="inlineStr">
        <is>
          <t>Warrant, forfeiture, excess return on investment</t>
        </is>
      </c>
      <c r="B22" s="4" t="inlineStr">
        <is>
          <t xml:space="preserve"> </t>
        </is>
      </c>
      <c r="C22" s="4" t="inlineStr">
        <is>
          <t xml:space="preserve"> </t>
        </is>
      </c>
      <c r="D22" s="10" t="n">
        <v>0.23</v>
      </c>
      <c r="E22" s="4" t="inlineStr">
        <is>
          <t xml:space="preserve"> </t>
        </is>
      </c>
      <c r="F22" s="4" t="inlineStr">
        <is>
          <t xml:space="preserve"> </t>
        </is>
      </c>
    </row>
    <row r="23">
      <c r="A23" s="4" t="inlineStr">
        <is>
          <t>Warrant, vesting, excess return on investment</t>
        </is>
      </c>
      <c r="B23" s="4" t="inlineStr">
        <is>
          <t xml:space="preserve"> </t>
        </is>
      </c>
      <c r="C23" s="4" t="inlineStr">
        <is>
          <t xml:space="preserve"> </t>
        </is>
      </c>
      <c r="D23" s="10" t="n">
        <v>0.3</v>
      </c>
      <c r="E23" s="4" t="inlineStr">
        <is>
          <t xml:space="preserve"> </t>
        </is>
      </c>
      <c r="F23" s="4" t="inlineStr">
        <is>
          <t xml:space="preserve"> </t>
        </is>
      </c>
    </row>
    <row r="24">
      <c r="A24" s="4" t="inlineStr">
        <is>
          <t>Additional Warrants | Warbur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if-exercised additional ownership interest</t>
        </is>
      </c>
      <c r="B26" s="4" t="inlineStr">
        <is>
          <t xml:space="preserve"> </t>
        </is>
      </c>
      <c r="C26" s="4" t="inlineStr">
        <is>
          <t xml:space="preserve"> </t>
        </is>
      </c>
      <c r="D26" s="9" t="n">
        <v>0.017</v>
      </c>
      <c r="E26" s="4" t="inlineStr">
        <is>
          <t xml:space="preserve"> </t>
        </is>
      </c>
      <c r="F26" s="4" t="inlineStr">
        <is>
          <t xml:space="preserve"> </t>
        </is>
      </c>
    </row>
    <row r="27">
      <c r="A27" s="4" t="inlineStr">
        <is>
          <t>Warrant, exercisable, percentage of common stock sold trigger</t>
        </is>
      </c>
      <c r="B27" s="4" t="inlineStr">
        <is>
          <t xml:space="preserve"> </t>
        </is>
      </c>
      <c r="C27" s="4" t="inlineStr">
        <is>
          <t xml:space="preserve"> </t>
        </is>
      </c>
      <c r="D27" s="10" t="n">
        <v>0.5</v>
      </c>
      <c r="E27" s="4" t="inlineStr">
        <is>
          <t xml:space="preserve"> </t>
        </is>
      </c>
      <c r="F27" s="4" t="inlineStr">
        <is>
          <t xml:space="preserve"> </t>
        </is>
      </c>
    </row>
    <row r="28">
      <c r="A28" s="4" t="inlineStr">
        <is>
          <t>Fortegr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P transaction, issuance of equity value</t>
        </is>
      </c>
      <c r="B30" s="6" t="n">
        <v>29229000</v>
      </c>
      <c r="C30" s="4" t="inlineStr">
        <is>
          <t xml:space="preserve"> </t>
        </is>
      </c>
      <c r="D30" s="4" t="inlineStr">
        <is>
          <t xml:space="preserve"> </t>
        </is>
      </c>
      <c r="E30" s="4" t="inlineStr">
        <is>
          <t xml:space="preserve"> </t>
        </is>
      </c>
      <c r="F30" s="4" t="inlineStr">
        <is>
          <t xml:space="preserve"> </t>
        </is>
      </c>
    </row>
    <row r="31">
      <c r="A31" s="4" t="inlineStr">
        <is>
          <t>Fortegra | Warbur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P transaction, issuance of equity value</t>
        </is>
      </c>
      <c r="B33" s="6" t="n">
        <v>9621000</v>
      </c>
      <c r="C33" s="6" t="n">
        <v>200000000</v>
      </c>
      <c r="D33" s="4" t="inlineStr">
        <is>
          <t xml:space="preserve"> </t>
        </is>
      </c>
      <c r="E33" s="4" t="inlineStr">
        <is>
          <t xml:space="preserve"> </t>
        </is>
      </c>
      <c r="F33" s="4" t="inlineStr">
        <is>
          <t xml:space="preserve"> </t>
        </is>
      </c>
    </row>
    <row r="34">
      <c r="A34" s="4" t="inlineStr">
        <is>
          <t>Ownership percentage by noncontrolling owners</t>
        </is>
      </c>
      <c r="B34" s="4" t="inlineStr">
        <is>
          <t xml:space="preserve"> </t>
        </is>
      </c>
      <c r="C34" s="4" t="inlineStr">
        <is>
          <t xml:space="preserve"> </t>
        </is>
      </c>
      <c r="D34" s="9" t="n">
        <v>0.177</v>
      </c>
      <c r="E34" s="4" t="inlineStr">
        <is>
          <t xml:space="preserve"> </t>
        </is>
      </c>
      <c r="F34" s="4" t="inlineStr">
        <is>
          <t xml:space="preserve"> </t>
        </is>
      </c>
    </row>
    <row r="35">
      <c r="A35" s="4" t="inlineStr">
        <is>
          <t>Preferred stock, if-converted additional ownership percentage</t>
        </is>
      </c>
      <c r="B35" s="4" t="inlineStr">
        <is>
          <t xml:space="preserve"> </t>
        </is>
      </c>
      <c r="C35" s="4" t="inlineStr">
        <is>
          <t xml:space="preserve"> </t>
        </is>
      </c>
      <c r="D35" s="9" t="n">
        <v>0.063</v>
      </c>
      <c r="E35" s="4" t="inlineStr">
        <is>
          <t xml:space="preserve"> </t>
        </is>
      </c>
      <c r="F35" s="4" t="inlineStr">
        <is>
          <t xml:space="preserve"> </t>
        </is>
      </c>
    </row>
    <row r="36">
      <c r="A36" s="4" t="inlineStr">
        <is>
          <t>Preferred stock, if-converted ownership percentage</t>
        </is>
      </c>
      <c r="B36" s="4" t="inlineStr">
        <is>
          <t xml:space="preserve"> </t>
        </is>
      </c>
      <c r="C36" s="4" t="inlineStr">
        <is>
          <t xml:space="preserve"> </t>
        </is>
      </c>
      <c r="D36" s="9" t="n">
        <v>0.241</v>
      </c>
      <c r="E36" s="4" t="inlineStr">
        <is>
          <t xml:space="preserve"> </t>
        </is>
      </c>
      <c r="F36" s="4" t="inlineStr">
        <is>
          <t xml:space="preserve"> </t>
        </is>
      </c>
    </row>
    <row r="37">
      <c r="A37" s="4" t="inlineStr">
        <is>
          <t>Fortegra | Tiptree Hold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percentage by parent</t>
        </is>
      </c>
      <c r="B39" s="4" t="inlineStr">
        <is>
          <t xml:space="preserve"> </t>
        </is>
      </c>
      <c r="C39" s="4" t="inlineStr">
        <is>
          <t xml:space="preserve"> </t>
        </is>
      </c>
      <c r="D39" s="9" t="n">
        <v>0.793</v>
      </c>
      <c r="E39" s="4" t="inlineStr">
        <is>
          <t xml:space="preserve"> </t>
        </is>
      </c>
      <c r="F39" s="4" t="inlineStr">
        <is>
          <t xml:space="preserve"> </t>
        </is>
      </c>
    </row>
    <row r="40">
      <c r="A40" s="4" t="inlineStr">
        <is>
          <t>Fortegra | Fortegra Management and Director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percentage by noncontrolling owners</t>
        </is>
      </c>
      <c r="B42" s="4" t="inlineStr">
        <is>
          <t xml:space="preserve"> </t>
        </is>
      </c>
      <c r="C42" s="4" t="inlineStr">
        <is>
          <t xml:space="preserve"> </t>
        </is>
      </c>
      <c r="D42" s="10" t="n">
        <v>0.03</v>
      </c>
      <c r="E42" s="4" t="inlineStr">
        <is>
          <t xml:space="preserve"> </t>
        </is>
      </c>
      <c r="F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repurchase program, authorized amount</t>
        </is>
      </c>
      <c r="B45" s="4" t="inlineStr">
        <is>
          <t xml:space="preserve"> </t>
        </is>
      </c>
      <c r="C45" s="4" t="inlineStr">
        <is>
          <t xml:space="preserve"> </t>
        </is>
      </c>
      <c r="D45" s="6" t="n">
        <v>20000000</v>
      </c>
      <c r="E45" s="4" t="inlineStr">
        <is>
          <t xml:space="preserve"> </t>
        </is>
      </c>
      <c r="F45" s="4" t="inlineStr">
        <is>
          <t xml:space="preserve"> </t>
        </is>
      </c>
    </row>
    <row r="46">
      <c r="A46" s="4" t="inlineStr">
        <is>
          <t>Remaining repurchase authorization</t>
        </is>
      </c>
      <c r="B46" s="4" t="inlineStr">
        <is>
          <t xml:space="preserve"> </t>
        </is>
      </c>
      <c r="C46" s="4" t="inlineStr">
        <is>
          <t xml:space="preserve"> </t>
        </is>
      </c>
      <c r="D46" s="6" t="n">
        <v>11945000</v>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 Dividends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Cash dividends declared (in dollars per share)</t>
        </is>
      </c>
      <c r="B4" s="8" t="n">
        <v>0.06</v>
      </c>
      <c r="C4" s="8" t="n">
        <v>0.0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Interest (Details) - USD ($) $ in Thousands</t>
        </is>
      </c>
      <c r="B1" s="2" t="inlineStr">
        <is>
          <t>Mar. 31, 2024</t>
        </is>
      </c>
      <c r="C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Total non-controlling interests</t>
        </is>
      </c>
      <c r="B3" s="6" t="n">
        <v>173903</v>
      </c>
      <c r="C3" s="6" t="n">
        <v>159699</v>
      </c>
    </row>
    <row r="4">
      <c r="A4" s="4" t="inlineStr">
        <is>
          <t>Fortegra preferred interests</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Total non-controlling interests</t>
        </is>
      </c>
      <c r="B6" s="5" t="n">
        <v>77679</v>
      </c>
      <c r="C6" s="5" t="n">
        <v>77679</v>
      </c>
    </row>
    <row r="7">
      <c r="A7" s="4" t="inlineStr">
        <is>
          <t>Fortegra common interests</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Total non-controlling interests</t>
        </is>
      </c>
      <c r="B9" s="6" t="n">
        <v>96224</v>
      </c>
      <c r="C9" s="6" t="n">
        <v>820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atutory Dividends (Details) - USD ($) $ in Thousand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Amount available for ordinary dividends of the Company's insurance company subsidiaries</t>
        </is>
      </c>
      <c r="B3" s="6" t="n">
        <v>24327</v>
      </c>
      <c r="C3" s="6" t="n">
        <v>243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Schedule of Activity in AOCI (Details) - USD ($) $ in Thousands</t>
        </is>
      </c>
      <c r="B1" s="2" t="inlineStr">
        <is>
          <t>3 Months Ended</t>
        </is>
      </c>
    </row>
    <row r="2">
      <c r="B2" s="2" t="inlineStr">
        <is>
          <t>Mar. 31, 2024</t>
        </is>
      </c>
      <c r="C2" s="2" t="inlineStr">
        <is>
          <t>Mar. 31,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576565</v>
      </c>
      <c r="C4" s="6" t="n">
        <v>533573</v>
      </c>
    </row>
    <row r="5">
      <c r="A5" s="4" t="inlineStr">
        <is>
          <t>Other comprehensive income (losses) before reclassifications</t>
        </is>
      </c>
      <c r="B5" s="5" t="n">
        <v>-2626</v>
      </c>
      <c r="C5" s="5" t="n">
        <v>8677</v>
      </c>
    </row>
    <row r="6">
      <c r="A6" s="4" t="inlineStr">
        <is>
          <t>Amounts reclassified from AOCI</t>
        </is>
      </c>
      <c r="B6" s="5" t="n">
        <v>86</v>
      </c>
      <c r="C6" s="5" t="n">
        <v>-279</v>
      </c>
    </row>
    <row r="7">
      <c r="A7" s="4" t="inlineStr">
        <is>
          <t>OCI</t>
        </is>
      </c>
      <c r="B7" s="5" t="n">
        <v>-2540</v>
      </c>
      <c r="C7" s="5" t="n">
        <v>8398</v>
      </c>
    </row>
    <row r="8">
      <c r="A8" s="4" t="inlineStr">
        <is>
          <t>Ending balance</t>
        </is>
      </c>
      <c r="B8" s="5" t="n">
        <v>598638</v>
      </c>
      <c r="C8" s="5" t="n">
        <v>541557</v>
      </c>
    </row>
    <row r="9">
      <c r="A9" s="4" t="inlineStr">
        <is>
          <t>Total AOCI</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32243</v>
      </c>
      <c r="C11" s="5" t="n">
        <v>-50354</v>
      </c>
    </row>
    <row r="12">
      <c r="A12" s="4" t="inlineStr">
        <is>
          <t>Ending balance</t>
        </is>
      </c>
      <c r="B12" s="5" t="n">
        <v>-34783</v>
      </c>
      <c r="C12" s="5" t="n">
        <v>-41956</v>
      </c>
    </row>
    <row r="13">
      <c r="A13" s="4" t="inlineStr">
        <is>
          <t>Unrealized gains (losses) on available for sale securities</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5" t="n">
        <v>-32145</v>
      </c>
      <c r="C15" s="5" t="n">
        <v>-43043</v>
      </c>
    </row>
    <row r="16">
      <c r="A16" s="4" t="inlineStr">
        <is>
          <t>Other comprehensive income (losses) before reclassifications</t>
        </is>
      </c>
      <c r="B16" s="5" t="n">
        <v>-3046</v>
      </c>
      <c r="C16" s="5" t="n">
        <v>5745</v>
      </c>
    </row>
    <row r="17">
      <c r="A17" s="4" t="inlineStr">
        <is>
          <t>Amounts reclassified from AOCI</t>
        </is>
      </c>
      <c r="B17" s="5" t="n">
        <v>86</v>
      </c>
      <c r="C17" s="5" t="n">
        <v>-279</v>
      </c>
    </row>
    <row r="18">
      <c r="A18" s="4" t="inlineStr">
        <is>
          <t>OCI</t>
        </is>
      </c>
      <c r="B18" s="5" t="n">
        <v>-2960</v>
      </c>
      <c r="C18" s="5" t="n">
        <v>5466</v>
      </c>
    </row>
    <row r="19">
      <c r="A19" s="4" t="inlineStr">
        <is>
          <t>Ending balance</t>
        </is>
      </c>
      <c r="B19" s="5" t="n">
        <v>-35105</v>
      </c>
      <c r="C19" s="5" t="n">
        <v>-37577</v>
      </c>
    </row>
    <row r="20">
      <c r="A20" s="4" t="inlineStr">
        <is>
          <t>Foreign currency translation adjustment</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5" t="n">
        <v>-98</v>
      </c>
      <c r="C22" s="5" t="n">
        <v>-7311</v>
      </c>
    </row>
    <row r="23">
      <c r="A23" s="4" t="inlineStr">
        <is>
          <t>Other comprehensive income (losses) before reclassifications</t>
        </is>
      </c>
      <c r="B23" s="5" t="n">
        <v>420</v>
      </c>
      <c r="C23" s="5" t="n">
        <v>2932</v>
      </c>
    </row>
    <row r="24">
      <c r="A24" s="4" t="inlineStr">
        <is>
          <t>Amounts reclassified from AOCI</t>
        </is>
      </c>
      <c r="B24" s="5" t="n">
        <v>0</v>
      </c>
      <c r="C24" s="5" t="n">
        <v>0</v>
      </c>
    </row>
    <row r="25">
      <c r="A25" s="4" t="inlineStr">
        <is>
          <t>OCI</t>
        </is>
      </c>
      <c r="B25" s="5" t="n">
        <v>420</v>
      </c>
      <c r="C25" s="5" t="n">
        <v>2932</v>
      </c>
    </row>
    <row r="26">
      <c r="A26" s="4" t="inlineStr">
        <is>
          <t>Ending balance</t>
        </is>
      </c>
      <c r="B26" s="5" t="n">
        <v>322</v>
      </c>
      <c r="C26" s="5" t="n">
        <v>-4379</v>
      </c>
    </row>
    <row r="27">
      <c r="A27" s="4" t="inlineStr">
        <is>
          <t>Non-controlling interest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Other comprehensive income (losses) before reclassifications</t>
        </is>
      </c>
      <c r="B29" s="5" t="n">
        <v>685</v>
      </c>
      <c r="C29" s="5" t="n">
        <v>-2062</v>
      </c>
    </row>
    <row r="30">
      <c r="A30" s="4" t="inlineStr">
        <is>
          <t>Amounts reclassified from AOCI</t>
        </is>
      </c>
      <c r="B30" s="5" t="n">
        <v>0</v>
      </c>
      <c r="C30" s="5" t="n">
        <v>0</v>
      </c>
    </row>
    <row r="31">
      <c r="A31" s="4" t="inlineStr">
        <is>
          <t>OCI</t>
        </is>
      </c>
      <c r="B31" s="5" t="n">
        <v>685</v>
      </c>
      <c r="C31" s="5" t="n">
        <v>-2062</v>
      </c>
    </row>
    <row r="32">
      <c r="A32" s="4" t="inlineStr">
        <is>
          <t>AOCI non-controlling interest</t>
        </is>
      </c>
      <c r="B32" s="4" t="inlineStr">
        <is>
          <t xml:space="preserve"> </t>
        </is>
      </c>
      <c r="C32" s="4" t="inlineStr">
        <is>
          <t xml:space="preserve"> </t>
        </is>
      </c>
    </row>
    <row r="33">
      <c r="A33" s="3" t="inlineStr">
        <is>
          <t>Accumulated Other Comprehensive Income (Loss), Net of Tax [Roll Forward]</t>
        </is>
      </c>
      <c r="B33" s="4" t="inlineStr">
        <is>
          <t xml:space="preserve"> </t>
        </is>
      </c>
      <c r="C33" s="4" t="inlineStr">
        <is>
          <t xml:space="preserve"> </t>
        </is>
      </c>
    </row>
    <row r="34">
      <c r="A34" s="4" t="inlineStr">
        <is>
          <t>Beginning balance</t>
        </is>
      </c>
      <c r="B34" s="5" t="n">
        <v>6170</v>
      </c>
      <c r="C34" s="5" t="n">
        <v>10925</v>
      </c>
    </row>
    <row r="35">
      <c r="A35" s="4" t="inlineStr">
        <is>
          <t>Ending balance</t>
        </is>
      </c>
      <c r="B35" s="5" t="n">
        <v>6855</v>
      </c>
      <c r="C35" s="5" t="n">
        <v>8863</v>
      </c>
    </row>
    <row r="36">
      <c r="A36" s="4" t="inlineStr">
        <is>
          <t>Total AOCI to Tiptree Inc.</t>
        </is>
      </c>
      <c r="B36" s="4" t="inlineStr">
        <is>
          <t xml:space="preserve"> </t>
        </is>
      </c>
      <c r="C36" s="4" t="inlineStr">
        <is>
          <t xml:space="preserve"> </t>
        </is>
      </c>
    </row>
    <row r="37">
      <c r="A37" s="3" t="inlineStr">
        <is>
          <t>Accumulated Other Comprehensive Income (Loss), Net of Tax [Roll Forward]</t>
        </is>
      </c>
      <c r="B37" s="4" t="inlineStr">
        <is>
          <t xml:space="preserve"> </t>
        </is>
      </c>
      <c r="C37" s="4" t="inlineStr">
        <is>
          <t xml:space="preserve"> </t>
        </is>
      </c>
    </row>
    <row r="38">
      <c r="A38" s="4" t="inlineStr">
        <is>
          <t>Beginning balance</t>
        </is>
      </c>
      <c r="B38" s="5" t="n">
        <v>-26073</v>
      </c>
      <c r="C38" s="5" t="n">
        <v>-39429</v>
      </c>
    </row>
    <row r="39">
      <c r="A39" s="4" t="inlineStr">
        <is>
          <t>Other comprehensive income (losses) before reclassifications</t>
        </is>
      </c>
      <c r="B39" s="5" t="n">
        <v>-1941</v>
      </c>
      <c r="C39" s="5" t="n">
        <v>6615</v>
      </c>
    </row>
    <row r="40">
      <c r="A40" s="4" t="inlineStr">
        <is>
          <t>Amounts reclassified from AOCI</t>
        </is>
      </c>
      <c r="B40" s="5" t="n">
        <v>86</v>
      </c>
      <c r="C40" s="5" t="n">
        <v>-279</v>
      </c>
    </row>
    <row r="41">
      <c r="A41" s="4" t="inlineStr">
        <is>
          <t>OCI</t>
        </is>
      </c>
      <c r="B41" s="5" t="n">
        <v>-1855</v>
      </c>
      <c r="C41" s="5" t="n">
        <v>6336</v>
      </c>
    </row>
    <row r="42">
      <c r="A42" s="4" t="inlineStr">
        <is>
          <t>Ending balance</t>
        </is>
      </c>
      <c r="B42" s="6" t="n">
        <v>-27928</v>
      </c>
      <c r="C42" s="6" t="n">
        <v>-3309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Schedule of Reclassifications Out of AOCI into Net Income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Unrealized gains (losses) on available for sale securities</t>
        </is>
      </c>
      <c r="B4" s="6" t="n">
        <v>15624</v>
      </c>
      <c r="C4" s="6" t="n">
        <v>2177</v>
      </c>
    </row>
    <row r="5">
      <c r="A5" s="4" t="inlineStr">
        <is>
          <t>Related tax (expense) benefit</t>
        </is>
      </c>
      <c r="B5" s="5" t="n">
        <v>-13818</v>
      </c>
      <c r="C5" s="5" t="n">
        <v>-5022</v>
      </c>
    </row>
    <row r="6">
      <c r="A6" s="4" t="inlineStr">
        <is>
          <t>Net income (loss)</t>
        </is>
      </c>
      <c r="B6" s="5" t="n">
        <v>15881</v>
      </c>
      <c r="C6" s="5" t="n">
        <v>3151</v>
      </c>
    </row>
    <row r="7">
      <c r="A7" s="4" t="inlineStr">
        <is>
          <t>Amount reclassified from AOCI</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Related tax (expense) benefit</t>
        </is>
      </c>
      <c r="B9" s="5" t="n">
        <v>30</v>
      </c>
      <c r="C9" s="5" t="n">
        <v>-86</v>
      </c>
    </row>
    <row r="10">
      <c r="A10" s="4" t="inlineStr">
        <is>
          <t>Net income (loss)</t>
        </is>
      </c>
      <c r="B10" s="5" t="n">
        <v>-86</v>
      </c>
      <c r="C10" s="5" t="n">
        <v>279</v>
      </c>
    </row>
    <row r="11">
      <c r="A11" s="4" t="inlineStr">
        <is>
          <t>Unrealized gains (losses) on available for sale securities | Amount reclassified from AOCI</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Unrealized gains (losses) on available for sale securities</t>
        </is>
      </c>
      <c r="B13" s="6" t="n">
        <v>-116</v>
      </c>
      <c r="C13" s="6" t="n">
        <v>3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quity Plan (Details) - Tiptree Inc. 2017 Omnibus Incentive Plan</t>
        </is>
      </c>
      <c r="B1" s="2" t="inlineStr">
        <is>
          <t>3 Months Ended</t>
        </is>
      </c>
    </row>
    <row r="2">
      <c r="B2" s="2" t="inlineStr">
        <is>
          <t>Mar. 31, 2024 shares</t>
        </is>
      </c>
    </row>
    <row r="3">
      <c r="A3" s="3" t="inlineStr">
        <is>
          <t>Number of shares</t>
        </is>
      </c>
      <c r="B3" s="4" t="inlineStr">
        <is>
          <t xml:space="preserve"> </t>
        </is>
      </c>
    </row>
    <row r="4">
      <c r="A4" s="4" t="inlineStr">
        <is>
          <t>Available for issuance, beginning of period (in shares)</t>
        </is>
      </c>
      <c r="B4" s="5" t="n">
        <v>2260550</v>
      </c>
    </row>
    <row r="5">
      <c r="A5" s="4" t="inlineStr">
        <is>
          <t>Available for issuance, end of period (in shares)</t>
        </is>
      </c>
      <c r="B5" s="5" t="n">
        <v>756338</v>
      </c>
    </row>
    <row r="6">
      <c r="A6" s="4" t="inlineStr">
        <is>
          <t>RSU, stock and option awards</t>
        </is>
      </c>
      <c r="B6" s="4" t="inlineStr">
        <is>
          <t xml:space="preserve"> </t>
        </is>
      </c>
    </row>
    <row r="7">
      <c r="A7" s="3" t="inlineStr">
        <is>
          <t>Number of shares</t>
        </is>
      </c>
      <c r="B7" s="4" t="inlineStr">
        <is>
          <t xml:space="preserve"> </t>
        </is>
      </c>
    </row>
    <row r="8">
      <c r="A8" s="4" t="inlineStr">
        <is>
          <t>Granted (in shares)</t>
        </is>
      </c>
      <c r="B8" s="5" t="n">
        <v>-83379</v>
      </c>
    </row>
    <row r="9">
      <c r="A9" s="4" t="inlineStr">
        <is>
          <t>PRSUs</t>
        </is>
      </c>
      <c r="B9" s="4" t="inlineStr">
        <is>
          <t xml:space="preserve"> </t>
        </is>
      </c>
    </row>
    <row r="10">
      <c r="A10" s="3" t="inlineStr">
        <is>
          <t>Number of shares</t>
        </is>
      </c>
      <c r="B10" s="4" t="inlineStr">
        <is>
          <t xml:space="preserve"> </t>
        </is>
      </c>
    </row>
    <row r="11">
      <c r="A11" s="4" t="inlineStr">
        <is>
          <t>Granted (in shares)</t>
        </is>
      </c>
      <c r="B11" s="5" t="n">
        <v>-142083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and Restricted Stock (Details) - RSU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3 years</t>
        </is>
      </c>
      <c r="C4" s="4" t="inlineStr">
        <is>
          <t xml:space="preserve"> </t>
        </is>
      </c>
    </row>
    <row r="5">
      <c r="A5" s="4" t="inlineStr">
        <is>
          <t>Tiptree Inc. 2017 Omnibus Incentive Plan</t>
        </is>
      </c>
      <c r="B5" s="4" t="inlineStr">
        <is>
          <t xml:space="preserve"> </t>
        </is>
      </c>
      <c r="C5" s="4" t="inlineStr">
        <is>
          <t xml:space="preserve"> </t>
        </is>
      </c>
    </row>
    <row r="6">
      <c r="A6" s="3" t="inlineStr">
        <is>
          <t>Number of shares issuable</t>
        </is>
      </c>
      <c r="B6" s="4" t="inlineStr">
        <is>
          <t xml:space="preserve"> </t>
        </is>
      </c>
      <c r="C6" s="4" t="inlineStr">
        <is>
          <t xml:space="preserve"> </t>
        </is>
      </c>
    </row>
    <row r="7">
      <c r="A7" s="4" t="inlineStr">
        <is>
          <t>Unvested units, beginning of period (in shares)</t>
        </is>
      </c>
      <c r="B7" s="5" t="n">
        <v>253231</v>
      </c>
      <c r="C7" s="4" t="inlineStr">
        <is>
          <t xml:space="preserve"> </t>
        </is>
      </c>
    </row>
    <row r="8">
      <c r="A8" s="4" t="inlineStr">
        <is>
          <t>Granted (in shares)</t>
        </is>
      </c>
      <c r="B8" s="5" t="n">
        <v>83379</v>
      </c>
      <c r="C8" s="5" t="n">
        <v>90188</v>
      </c>
    </row>
    <row r="9">
      <c r="A9" s="4" t="inlineStr">
        <is>
          <t>Vested (in shares)</t>
        </is>
      </c>
      <c r="B9" s="5" t="n">
        <v>-36489</v>
      </c>
      <c r="C9" s="5" t="n">
        <v>-337964</v>
      </c>
    </row>
    <row r="10">
      <c r="A10" s="4" t="inlineStr">
        <is>
          <t>Unvested units, end of period (in shares)</t>
        </is>
      </c>
      <c r="B10" s="5" t="n">
        <v>300121</v>
      </c>
      <c r="C10" s="4" t="inlineStr">
        <is>
          <t xml:space="preserve"> </t>
        </is>
      </c>
    </row>
    <row r="11">
      <c r="A11" s="3" t="inlineStr">
        <is>
          <t>Weighted average grant date fair value</t>
        </is>
      </c>
      <c r="B11" s="4" t="inlineStr">
        <is>
          <t xml:space="preserve"> </t>
        </is>
      </c>
      <c r="C11" s="4" t="inlineStr">
        <is>
          <t xml:space="preserve"> </t>
        </is>
      </c>
    </row>
    <row r="12">
      <c r="A12" s="4" t="inlineStr">
        <is>
          <t>Unvested units, beginning of period (in dollars per share)</t>
        </is>
      </c>
      <c r="B12" s="8" t="n">
        <v>14.25</v>
      </c>
      <c r="C12" s="4" t="inlineStr">
        <is>
          <t xml:space="preserve"> </t>
        </is>
      </c>
    </row>
    <row r="13">
      <c r="A13" s="4" t="inlineStr">
        <is>
          <t>Granted (in dollars per share)</t>
        </is>
      </c>
      <c r="B13" s="12" t="n">
        <v>17.81</v>
      </c>
      <c r="C13" s="4" t="inlineStr">
        <is>
          <t xml:space="preserve"> </t>
        </is>
      </c>
    </row>
    <row r="14">
      <c r="A14" s="4" t="inlineStr">
        <is>
          <t>Vested (in dollars per share)</t>
        </is>
      </c>
      <c r="B14" s="12" t="n">
        <v>13.91</v>
      </c>
      <c r="C14" s="4" t="inlineStr">
        <is>
          <t xml:space="preserve"> </t>
        </is>
      </c>
    </row>
    <row r="15">
      <c r="A15" s="4" t="inlineStr">
        <is>
          <t>Unvested units, end of period (in dollars per share)</t>
        </is>
      </c>
      <c r="B15" s="8" t="n">
        <v>15.28</v>
      </c>
      <c r="C15" s="4" t="inlineStr">
        <is>
          <t xml:space="preserve"> </t>
        </is>
      </c>
    </row>
    <row r="16">
      <c r="A16" s="4" t="inlineStr">
        <is>
          <t>Tiptree Inc. 2017 Omnibus Incentive Plan | Employees</t>
        </is>
      </c>
      <c r="B16" s="4" t="inlineStr">
        <is>
          <t xml:space="preserve"> </t>
        </is>
      </c>
      <c r="C16" s="4" t="inlineStr">
        <is>
          <t xml:space="preserve"> </t>
        </is>
      </c>
    </row>
    <row r="17">
      <c r="A17" s="3" t="inlineStr">
        <is>
          <t>Number of shares issuable</t>
        </is>
      </c>
      <c r="B17" s="4" t="inlineStr">
        <is>
          <t xml:space="preserve"> </t>
        </is>
      </c>
      <c r="C17" s="4" t="inlineStr">
        <is>
          <t xml:space="preserve"> </t>
        </is>
      </c>
    </row>
    <row r="18">
      <c r="A18" s="4" t="inlineStr">
        <is>
          <t>Granted (in shares)</t>
        </is>
      </c>
      <c r="B18" s="5" t="n">
        <v>78360</v>
      </c>
      <c r="C18" s="5" t="n">
        <v>81874</v>
      </c>
    </row>
    <row r="19">
      <c r="A19" s="4" t="inlineStr">
        <is>
          <t>Vested (in shares)</t>
        </is>
      </c>
      <c r="B19" s="5" t="n">
        <v>-31470</v>
      </c>
      <c r="C19" s="5" t="n">
        <v>-329650</v>
      </c>
    </row>
    <row r="20">
      <c r="A20" s="4" t="inlineStr">
        <is>
          <t>Vesting - first tranch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rights, percentage</t>
        </is>
      </c>
      <c r="B22" s="9" t="n">
        <v>0.3333</v>
      </c>
      <c r="C22" s="4" t="inlineStr">
        <is>
          <t xml:space="preserve"> </t>
        </is>
      </c>
    </row>
    <row r="23">
      <c r="A23" s="4" t="inlineStr">
        <is>
          <t>Vesting - second tranch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ward vesting rights, percentage</t>
        </is>
      </c>
      <c r="B25" s="9" t="n">
        <v>0.3333</v>
      </c>
      <c r="C25" s="4" t="inlineStr">
        <is>
          <t xml:space="preserve"> </t>
        </is>
      </c>
    </row>
    <row r="26">
      <c r="A26" s="4" t="inlineStr">
        <is>
          <t>Vesting - third tranch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 vesting rights, percentage</t>
        </is>
      </c>
      <c r="B28" s="9" t="n">
        <v>0.3333</v>
      </c>
      <c r="C28" s="4" t="inlineStr">
        <is>
          <t xml:space="preserve"> </t>
        </is>
      </c>
    </row>
    <row r="29">
      <c r="A29" s="4" t="inlineStr">
        <is>
          <t>Cliff vest, 2025 | Tiptree Inc. 2017 Omnibus Incentive Plan | Employees</t>
        </is>
      </c>
      <c r="B29" s="4" t="inlineStr">
        <is>
          <t xml:space="preserve"> </t>
        </is>
      </c>
      <c r="C29" s="4" t="inlineStr">
        <is>
          <t xml:space="preserve"> </t>
        </is>
      </c>
    </row>
    <row r="30">
      <c r="A30" s="3" t="inlineStr">
        <is>
          <t>Number of shares issuable</t>
        </is>
      </c>
      <c r="B30" s="4" t="inlineStr">
        <is>
          <t xml:space="preserve"> </t>
        </is>
      </c>
      <c r="C30" s="4" t="inlineStr">
        <is>
          <t xml:space="preserve"> </t>
        </is>
      </c>
    </row>
    <row r="31">
      <c r="A31" s="4" t="inlineStr">
        <is>
          <t>Granted (in shares)</t>
        </is>
      </c>
      <c r="B31" s="5" t="n">
        <v>139888</v>
      </c>
      <c r="C31" s="4" t="inlineStr">
        <is>
          <t xml:space="preserve"> </t>
        </is>
      </c>
    </row>
    <row r="32">
      <c r="A32" s="4" t="inlineStr">
        <is>
          <t>Cliff vest, 2026 | Tiptree Inc. 2017 Omnibus Incentive Plan | Employees</t>
        </is>
      </c>
      <c r="B32" s="4" t="inlineStr">
        <is>
          <t xml:space="preserve"> </t>
        </is>
      </c>
      <c r="C32" s="4" t="inlineStr">
        <is>
          <t xml:space="preserve"> </t>
        </is>
      </c>
    </row>
    <row r="33">
      <c r="A33" s="3" t="inlineStr">
        <is>
          <t>Number of shares issuable</t>
        </is>
      </c>
      <c r="B33" s="4" t="inlineStr">
        <is>
          <t xml:space="preserve"> </t>
        </is>
      </c>
      <c r="C33" s="4" t="inlineStr">
        <is>
          <t xml:space="preserve"> </t>
        </is>
      </c>
    </row>
    <row r="34">
      <c r="A34" s="4" t="inlineStr">
        <is>
          <t>Granted (in shares)</t>
        </is>
      </c>
      <c r="B34" s="5" t="n">
        <v>81873</v>
      </c>
      <c r="C34" s="4" t="inlineStr">
        <is>
          <t xml:space="preserve"> </t>
        </is>
      </c>
    </row>
    <row r="35">
      <c r="A35" s="4" t="inlineStr">
        <is>
          <t>Cliff vest, 2027 | Tiptree Inc. 2017 Omnibus Incentive Plan | Employees</t>
        </is>
      </c>
      <c r="B35" s="4" t="inlineStr">
        <is>
          <t xml:space="preserve"> </t>
        </is>
      </c>
      <c r="C35" s="4" t="inlineStr">
        <is>
          <t xml:space="preserve"> </t>
        </is>
      </c>
    </row>
    <row r="36">
      <c r="A36" s="3" t="inlineStr">
        <is>
          <t>Number of shares issuable</t>
        </is>
      </c>
      <c r="B36" s="4" t="inlineStr">
        <is>
          <t xml:space="preserve"> </t>
        </is>
      </c>
      <c r="C36" s="4" t="inlineStr">
        <is>
          <t xml:space="preserve"> </t>
        </is>
      </c>
    </row>
    <row r="37">
      <c r="A37" s="4" t="inlineStr">
        <is>
          <t>Granted (in shares)</t>
        </is>
      </c>
      <c r="B37" s="5" t="n">
        <v>78360</v>
      </c>
      <c r="C3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Granted and Vested RSUs (Details) - Tiptree Inc. 2017 Omnibus Incentive Plan - RSUs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83379</v>
      </c>
      <c r="C4" s="5" t="n">
        <v>90188</v>
      </c>
    </row>
    <row r="5">
      <c r="A5" s="4" t="inlineStr">
        <is>
          <t>Vested (in shares)</t>
        </is>
      </c>
      <c r="B5" s="5" t="n">
        <v>36489</v>
      </c>
      <c r="C5" s="5" t="n">
        <v>337964</v>
      </c>
    </row>
    <row r="6">
      <c r="A6" s="4" t="inlineStr">
        <is>
          <t>Taxes (in shares)</t>
        </is>
      </c>
      <c r="B6" s="5" t="n">
        <v>-11395</v>
      </c>
      <c r="C6" s="5" t="n">
        <v>-43322</v>
      </c>
    </row>
    <row r="7">
      <c r="A7" s="4" t="inlineStr">
        <is>
          <t>Net vested (in shares)</t>
        </is>
      </c>
      <c r="B7" s="5" t="n">
        <v>25094</v>
      </c>
      <c r="C7" s="5" t="n">
        <v>294642</v>
      </c>
    </row>
    <row r="8">
      <c r="A8" s="4" t="inlineStr">
        <is>
          <t>Directo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in shares)</t>
        </is>
      </c>
      <c r="B10" s="5" t="n">
        <v>5019</v>
      </c>
      <c r="C10" s="5" t="n">
        <v>8314</v>
      </c>
    </row>
    <row r="11">
      <c r="A11" s="4" t="inlineStr">
        <is>
          <t>Vested (in shares)</t>
        </is>
      </c>
      <c r="B11" s="5" t="n">
        <v>5019</v>
      </c>
      <c r="C11" s="5" t="n">
        <v>8314</v>
      </c>
    </row>
    <row r="12">
      <c r="A12" s="4" t="inlineStr">
        <is>
          <t>Employe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shares)</t>
        </is>
      </c>
      <c r="B14" s="5" t="n">
        <v>78360</v>
      </c>
      <c r="C14" s="5" t="n">
        <v>81874</v>
      </c>
    </row>
    <row r="15">
      <c r="A15" s="4" t="inlineStr">
        <is>
          <t>Vested (in shares)</t>
        </is>
      </c>
      <c r="B15" s="5" t="n">
        <v>31470</v>
      </c>
      <c r="C15" s="5" t="n">
        <v>32965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2" customWidth="1" min="2" max="2"/>
    <col width="21" customWidth="1" min="3" max="3"/>
    <col width="39" customWidth="1" min="4" max="4"/>
    <col width="17" customWidth="1" min="5" max="5"/>
    <col width="26" customWidth="1" min="6" max="6"/>
    <col width="14" customWidth="1" min="7" max="7"/>
    <col width="21" customWidth="1" min="8" max="8"/>
    <col width="32" customWidth="1" min="9" max="9"/>
  </cols>
  <sheetData>
    <row r="1">
      <c r="A1" s="1" t="inlineStr">
        <is>
          <t>Stock Based Compensation - Tiptree Senior Management Incentive Plan (Details) - PRSUs</t>
        </is>
      </c>
      <c r="E1" s="2" t="inlineStr">
        <is>
          <t>1 Months Ended</t>
        </is>
      </c>
      <c r="I1" s="2" t="inlineStr">
        <is>
          <t>3 Months Ended</t>
        </is>
      </c>
    </row>
    <row r="2">
      <c r="B2" s="2" t="inlineStr">
        <is>
          <t>Jan. 01, 2024 $ / shares shares</t>
        </is>
      </c>
      <c r="C2" s="2" t="inlineStr">
        <is>
          <t>Oct. 14, 2022 shares</t>
        </is>
      </c>
      <c r="D2" s="2" t="inlineStr">
        <is>
          <t>Aug. 04, 2021 period $ / shares shares</t>
        </is>
      </c>
      <c r="E2" s="2" t="inlineStr">
        <is>
          <t>Jan. 31, 2024</t>
        </is>
      </c>
      <c r="F2" s="2" t="inlineStr">
        <is>
          <t>Oct. 31, 2022</t>
        </is>
      </c>
      <c r="G2" s="2" t="inlineStr">
        <is>
          <t>Jun. 30, 2022</t>
        </is>
      </c>
      <c r="H2" s="2" t="inlineStr">
        <is>
          <t>Nov. 30, 2021 shares</t>
        </is>
      </c>
      <c r="I2" s="2" t="inlineStr">
        <is>
          <t>Mar. 31,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 | shares</t>
        </is>
      </c>
      <c r="B4" s="5" t="n">
        <v>14208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ward serv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years</t>
        </is>
      </c>
    </row>
    <row r="6">
      <c r="A6" s="4" t="inlineStr">
        <is>
          <t>Share price (in dollars per share) | $ / shares</t>
        </is>
      </c>
      <c r="B6" s="6" t="n">
        <v>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Valuation Inp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istorical volatility</t>
        </is>
      </c>
      <c r="B8" s="4" t="inlineStr">
        <is>
          <t xml:space="preserve"> </t>
        </is>
      </c>
      <c r="C8" s="4" t="inlineStr">
        <is>
          <t xml:space="preserve"> </t>
        </is>
      </c>
      <c r="D8" s="4" t="inlineStr">
        <is>
          <t xml:space="preserve"> </t>
        </is>
      </c>
      <c r="E8" s="9" t="n">
        <v>0.391</v>
      </c>
      <c r="F8" s="9" t="n">
        <v>0.3923</v>
      </c>
      <c r="G8" s="9" t="n">
        <v>0.3875</v>
      </c>
      <c r="H8" s="4" t="inlineStr">
        <is>
          <t xml:space="preserve"> </t>
        </is>
      </c>
      <c r="I8" s="4" t="inlineStr">
        <is>
          <t xml:space="preserve"> </t>
        </is>
      </c>
    </row>
    <row r="9">
      <c r="A9" s="4" t="inlineStr">
        <is>
          <t>Risk-free rate</t>
        </is>
      </c>
      <c r="B9" s="4" t="inlineStr">
        <is>
          <t xml:space="preserve"> </t>
        </is>
      </c>
      <c r="C9" s="4" t="inlineStr">
        <is>
          <t xml:space="preserve"> </t>
        </is>
      </c>
      <c r="D9" s="4" t="inlineStr">
        <is>
          <t xml:space="preserve"> </t>
        </is>
      </c>
      <c r="E9" s="9" t="n">
        <v>0.038</v>
      </c>
      <c r="F9" s="9" t="n">
        <v>0.0395</v>
      </c>
      <c r="G9" s="9" t="n">
        <v>0.0304</v>
      </c>
      <c r="H9" s="4" t="inlineStr">
        <is>
          <t xml:space="preserve"> </t>
        </is>
      </c>
      <c r="I9" s="4" t="inlineStr">
        <is>
          <t xml:space="preserve"> </t>
        </is>
      </c>
    </row>
    <row r="10">
      <c r="A10" s="4" t="inlineStr">
        <is>
          <t>Dividend yield</t>
        </is>
      </c>
      <c r="B10" s="4" t="inlineStr">
        <is>
          <t xml:space="preserve"> </t>
        </is>
      </c>
      <c r="C10" s="4" t="inlineStr">
        <is>
          <t xml:space="preserve"> </t>
        </is>
      </c>
      <c r="D10" s="4" t="inlineStr">
        <is>
          <t xml:space="preserve"> </t>
        </is>
      </c>
      <c r="E10" s="9" t="n">
        <v>0.0105</v>
      </c>
      <c r="F10" s="9" t="n">
        <v>0.0144</v>
      </c>
      <c r="G10" s="9" t="n">
        <v>0.0145</v>
      </c>
      <c r="H10" s="4" t="inlineStr">
        <is>
          <t xml:space="preserve"> </t>
        </is>
      </c>
      <c r="I10" s="4" t="inlineStr">
        <is>
          <t xml:space="preserve"> </t>
        </is>
      </c>
    </row>
    <row r="11">
      <c r="A11" s="4" t="inlineStr">
        <is>
          <t>Cost of equity</t>
        </is>
      </c>
      <c r="B11" s="4" t="inlineStr">
        <is>
          <t xml:space="preserve"> </t>
        </is>
      </c>
      <c r="C11" s="4" t="inlineStr">
        <is>
          <t xml:space="preserve"> </t>
        </is>
      </c>
      <c r="D11" s="4" t="inlineStr">
        <is>
          <t xml:space="preserve"> </t>
        </is>
      </c>
      <c r="E11" s="9" t="n">
        <v>0.1365</v>
      </c>
      <c r="F11" s="9" t="n">
        <v>0.1419</v>
      </c>
      <c r="G11" s="9" t="n">
        <v>0.1172</v>
      </c>
      <c r="H11" s="4" t="inlineStr">
        <is>
          <t xml:space="preserve"> </t>
        </is>
      </c>
      <c r="I11" s="4" t="inlineStr">
        <is>
          <t xml:space="preserve"> </t>
        </is>
      </c>
    </row>
    <row r="12">
      <c r="A12" s="4" t="inlineStr">
        <is>
          <t>Expected term (years)</t>
        </is>
      </c>
      <c r="B12" s="4" t="inlineStr">
        <is>
          <t xml:space="preserve"> </t>
        </is>
      </c>
      <c r="C12" s="4" t="inlineStr">
        <is>
          <t xml:space="preserve"> </t>
        </is>
      </c>
      <c r="D12" s="4" t="inlineStr">
        <is>
          <t xml:space="preserve"> </t>
        </is>
      </c>
      <c r="E12" s="4" t="inlineStr">
        <is>
          <t>5 years 6 months</t>
        </is>
      </c>
      <c r="F12" s="4" t="inlineStr">
        <is>
          <t>5 years 10 months 24 days</t>
        </is>
      </c>
      <c r="G12" s="4" t="inlineStr">
        <is>
          <t>6 years</t>
        </is>
      </c>
      <c r="H12" s="4" t="inlineStr">
        <is>
          <t xml:space="preserve"> </t>
        </is>
      </c>
      <c r="I12" s="4" t="inlineStr">
        <is>
          <t xml:space="preserve"> </t>
        </is>
      </c>
    </row>
    <row r="13">
      <c r="A13" s="4" t="inlineStr">
        <is>
          <t>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ed (in shares) | shares</t>
        </is>
      </c>
      <c r="B15" s="4" t="inlineStr">
        <is>
          <t xml:space="preserve"> </t>
        </is>
      </c>
      <c r="C15" s="5" t="n">
        <v>350000</v>
      </c>
      <c r="D15" s="5" t="n">
        <v>3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service perio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5583</v>
      </c>
      <c r="I17" s="4" t="inlineStr">
        <is>
          <t xml:space="preserve"> </t>
        </is>
      </c>
    </row>
    <row r="18">
      <c r="A18" s="4" t="inlineStr">
        <is>
          <t>Unvested uni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37500</v>
      </c>
    </row>
    <row r="19">
      <c r="A19" s="4" t="inlineStr">
        <is>
          <t>Management | Share price target,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v>
      </c>
    </row>
    <row r="22">
      <c r="A22" s="4" t="inlineStr">
        <is>
          <t>Unvested unit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16667</v>
      </c>
    </row>
    <row r="23">
      <c r="A23" s="4" t="inlineStr">
        <is>
          <t>Share price, adjusted for dividend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9.5</v>
      </c>
    </row>
    <row r="24">
      <c r="A24" s="4" t="inlineStr">
        <is>
          <t>Management | Share price targe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v>
      </c>
    </row>
    <row r="27">
      <c r="A27" s="4" t="inlineStr">
        <is>
          <t>Unvested unit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75000</v>
      </c>
    </row>
    <row r="28">
      <c r="A28" s="4" t="inlineStr">
        <is>
          <t>Management | Share price target,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5</v>
      </c>
    </row>
    <row r="31">
      <c r="A31" s="4" t="inlineStr">
        <is>
          <t>Unvested unit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33333</v>
      </c>
    </row>
    <row r="32">
      <c r="A32" s="4" t="inlineStr">
        <is>
          <t>Management | Share price target,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v>
      </c>
    </row>
    <row r="35">
      <c r="A35" s="4" t="inlineStr">
        <is>
          <t>Unvested uni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91667</v>
      </c>
    </row>
    <row r="36">
      <c r="A36" s="4" t="inlineStr">
        <is>
          <t>Management | Share price target,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0</v>
      </c>
    </row>
    <row r="39">
      <c r="A39" s="4" t="inlineStr">
        <is>
          <t>Unvested unit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20833</v>
      </c>
    </row>
    <row r="40">
      <c r="A40" s="4" t="inlineStr">
        <is>
          <t>Managem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milestone targets | period</t>
        </is>
      </c>
      <c r="B42" s="4" t="inlineStr">
        <is>
          <t xml:space="preserve"> </t>
        </is>
      </c>
      <c r="C42" s="4" t="inlineStr">
        <is>
          <t xml:space="preserve"> </t>
        </is>
      </c>
      <c r="D42" s="5" t="n">
        <v>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price (in dollars per share) | $ / shares</t>
        </is>
      </c>
      <c r="B43" s="4" t="inlineStr">
        <is>
          <t xml:space="preserve"> </t>
        </is>
      </c>
      <c r="C43" s="4" t="inlineStr">
        <is>
          <t xml:space="preserve"> </t>
        </is>
      </c>
      <c r="D43" s="6" t="n">
        <v>1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nag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price (in dollars per share) | $ / shares</t>
        </is>
      </c>
      <c r="B46" s="4" t="inlineStr">
        <is>
          <t xml:space="preserve"> </t>
        </is>
      </c>
      <c r="C46" s="4" t="inlineStr">
        <is>
          <t xml:space="preserve"> </t>
        </is>
      </c>
      <c r="D46" s="6" t="n">
        <v>6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E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3 Months Ended</t>
        </is>
      </c>
    </row>
    <row r="2">
      <c r="B2" s="2" t="inlineStr">
        <is>
          <t>Mar. 31, 2024</t>
        </is>
      </c>
    </row>
    <row r="3">
      <c r="A3" s="3" t="inlineStr">
        <is>
          <t>Segment Reporting [Abstract]</t>
        </is>
      </c>
      <c r="B3" s="4" t="inlineStr">
        <is>
          <t xml:space="preserve"> </t>
        </is>
      </c>
    </row>
    <row r="4">
      <c r="A4" s="4" t="inlineStr">
        <is>
          <t>Operating Segment Data</t>
        </is>
      </c>
      <c r="B4" s="4" t="inlineStr">
        <is>
          <t xml:space="preserve">Operating Segment Data Tiptree is a holding company that allocates capital across a broad spectrum of businesses, assets and other investments. Tiptree’s principal operating subsidiary, Fortegra, is a leading provider of specialty insurance, service contract products and related service solutions. Based on the quantitative analysis performed related to Accounting Standard Codification (“ASC”) 280, Segment Reporting,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business originates loans for sale to institutional investors, including GSEs and FHA/VA and services loans on behalf of Fannie Mae, Freddie Mac, and Ginnie Mae. Other includes our remaining maritime shipping operations, asset management and other investments. The tables below present the components of revenue, expense, income (loss) before taxes, and assets for our reportable segments as well as Tiptree Capital - Other for the following periods: Three Months Ended March 31, 2024 Tiptree Capital Insurance Mortgage Other Total Total revenues $ 478,756 $ 15,891 $ 3,574 $ 498,221 Total expenses (441,945) (15,138) (581) (457,664) Corporate expenses — — — (10,858) Income (loss) before taxes $ 36,811 $ 753 $ 2,993 $ 29,699 Less: provision (benefit) for income taxes 13,818 Net income (loss) $ 15,881 Less: net income (loss) attributable to non-controlling interests 6,831 Net income (loss) attributable to common stockholders $ 9,050 Three Months Ended March 31, 2023 Tiptree Capital Insurance Mortgage Other Total Total revenues $ 368,444 $ 11,561 $ 1,620 $ 381,625 Total expenses (348,999) (14,126) (178) (363,303) Corporate expenses — — — (10,149) Income (loss) before taxes $ 19,445 $ (2,565) $ 1,442 $ 8,173 Less: provision (benefit) for income taxes 5,022 Net income (loss) $ 3,151 Less: net income (loss) attributable to non-controlling interests 4,213 Net income (loss) attributable to common stockholders $ (1,062) The Company conducts its operations primarily in the U.S. with 5.2% and 4.0% of total revenues generated overseas for the three months ended March 31, 2024 and 2023, respectively. The following table presents the reportable segments, Tiptree Capital - Other and Corporate assets for the following periods: As of March 31, 2024 As of December 31, 2023 Tiptree Capital Tiptree Capital Insurance Mortgage Other Corporate Total Insurance Mortgage Other Corporate Total Total assets $ 4,930,405 $ 164,794 $ 70,697 $ 24,043 $ 5,189,939 $ 4,835,685 $ 160,147 $ 126,624 $ 16,857 $ 5,139,3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 Based Compensation - Stock Options Awards (Details) - shares</t>
        </is>
      </c>
      <c r="B1" s="2" t="inlineStr">
        <is>
          <t>3 Months Ended</t>
        </is>
      </c>
    </row>
    <row r="2">
      <c r="B2" s="2" t="inlineStr">
        <is>
          <t>Mar. 31, 2024</t>
        </is>
      </c>
      <c r="C2" s="2" t="inlineStr">
        <is>
          <t>Mar. 31, 2023</t>
        </is>
      </c>
      <c r="D2" s="2" t="inlineStr">
        <is>
          <t>Mar. 31, 2022</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period (in shares)</t>
        </is>
      </c>
      <c r="B4" s="5" t="n">
        <v>0</v>
      </c>
      <c r="C4" s="5" t="n">
        <v>0</v>
      </c>
      <c r="D4" s="5" t="n">
        <v>0</v>
      </c>
      <c r="E4" s="5" t="n">
        <v>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iration period</t>
        </is>
      </c>
      <c r="B7" s="4" t="inlineStr">
        <is>
          <t>10 years</t>
        </is>
      </c>
      <c r="C7" s="4" t="inlineStr">
        <is>
          <t xml:space="preserve"> </t>
        </is>
      </c>
      <c r="D7" s="4" t="inlineStr">
        <is>
          <t xml:space="preserve"> </t>
        </is>
      </c>
      <c r="E7" s="4" t="inlineStr">
        <is>
          <t xml:space="preserve"> </t>
        </is>
      </c>
    </row>
    <row r="8">
      <c r="A8" s="4" t="inlineStr">
        <is>
          <t>Vesting - first tranche | 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rights, percentage</t>
        </is>
      </c>
      <c r="B10" s="9" t="n">
        <v>0.3333</v>
      </c>
      <c r="C10" s="4" t="inlineStr">
        <is>
          <t xml:space="preserve"> </t>
        </is>
      </c>
      <c r="D10" s="4" t="inlineStr">
        <is>
          <t xml:space="preserve"> </t>
        </is>
      </c>
      <c r="E10" s="4" t="inlineStr">
        <is>
          <t xml:space="preserve"> </t>
        </is>
      </c>
    </row>
    <row r="11">
      <c r="A11" s="4" t="inlineStr">
        <is>
          <t>Award vesting period</t>
        </is>
      </c>
      <c r="B11" s="4" t="inlineStr">
        <is>
          <t>3 years</t>
        </is>
      </c>
      <c r="C11" s="4" t="inlineStr">
        <is>
          <t xml:space="preserve"> </t>
        </is>
      </c>
      <c r="D11" s="4" t="inlineStr">
        <is>
          <t xml:space="preserve"> </t>
        </is>
      </c>
      <c r="E11" s="4" t="inlineStr">
        <is>
          <t xml:space="preserve"> </t>
        </is>
      </c>
    </row>
    <row r="12">
      <c r="A12" s="4" t="inlineStr">
        <is>
          <t>Vesting - second tranche | 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rights, percentage</t>
        </is>
      </c>
      <c r="B14" s="9" t="n">
        <v>0.3333</v>
      </c>
      <c r="C14" s="4" t="inlineStr">
        <is>
          <t xml:space="preserve"> </t>
        </is>
      </c>
      <c r="D14" s="4" t="inlineStr">
        <is>
          <t xml:space="preserve"> </t>
        </is>
      </c>
      <c r="E14" s="4" t="inlineStr">
        <is>
          <t xml:space="preserve"> </t>
        </is>
      </c>
    </row>
    <row r="15">
      <c r="A15" s="4" t="inlineStr">
        <is>
          <t>Award vesting period</t>
        </is>
      </c>
      <c r="B15" s="4" t="inlineStr">
        <is>
          <t>4 years</t>
        </is>
      </c>
      <c r="C15" s="4" t="inlineStr">
        <is>
          <t xml:space="preserve"> </t>
        </is>
      </c>
      <c r="D15" s="4" t="inlineStr">
        <is>
          <t xml:space="preserve"> </t>
        </is>
      </c>
      <c r="E15" s="4" t="inlineStr">
        <is>
          <t xml:space="preserve"> </t>
        </is>
      </c>
    </row>
    <row r="16">
      <c r="A16" s="4" t="inlineStr">
        <is>
          <t>Vesting - third tranche |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rights, percentage</t>
        </is>
      </c>
      <c r="B18" s="9" t="n">
        <v>0.3333</v>
      </c>
      <c r="C18" s="4" t="inlineStr">
        <is>
          <t xml:space="preserve"> </t>
        </is>
      </c>
      <c r="D18" s="4" t="inlineStr">
        <is>
          <t xml:space="preserve"> </t>
        </is>
      </c>
      <c r="E18" s="4" t="inlineStr">
        <is>
          <t xml:space="preserve"> </t>
        </is>
      </c>
    </row>
    <row r="19">
      <c r="A19" s="4" t="inlineStr">
        <is>
          <t>Award vesting period</t>
        </is>
      </c>
      <c r="B19" s="4" t="inlineStr">
        <is>
          <t>5 years</t>
        </is>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Stock Option Activity Rollforward (Details) - Stock options</t>
        </is>
      </c>
      <c r="B1" s="2" t="inlineStr">
        <is>
          <t>3 Months Ended</t>
        </is>
      </c>
    </row>
    <row r="2">
      <c r="B2" s="2" t="inlineStr">
        <is>
          <t>Mar. 31, 2024 $ / shares shares</t>
        </is>
      </c>
    </row>
    <row r="3">
      <c r="A3" s="3" t="inlineStr">
        <is>
          <t>Options outstanding</t>
        </is>
      </c>
      <c r="B3" s="4" t="inlineStr">
        <is>
          <t xml:space="preserve"> </t>
        </is>
      </c>
    </row>
    <row r="4">
      <c r="A4" s="4" t="inlineStr">
        <is>
          <t>Balance, beginning of period (in shares) | shares</t>
        </is>
      </c>
      <c r="B4" s="5" t="n">
        <v>1583873</v>
      </c>
    </row>
    <row r="5">
      <c r="A5" s="4" t="inlineStr">
        <is>
          <t>Balance, end of period (in shares) | shares</t>
        </is>
      </c>
      <c r="B5" s="5" t="n">
        <v>1583873</v>
      </c>
    </row>
    <row r="6">
      <c r="A6" s="3" t="inlineStr">
        <is>
          <t>Weighted average exercise price (in dollars per stock option)</t>
        </is>
      </c>
      <c r="B6" s="4" t="inlineStr">
        <is>
          <t xml:space="preserve"> </t>
        </is>
      </c>
    </row>
    <row r="7">
      <c r="A7" s="4" t="inlineStr">
        <is>
          <t>Balance, beginning of period (in dollars per share) | $ / shares</t>
        </is>
      </c>
      <c r="B7" s="8" t="n">
        <v>6.51</v>
      </c>
    </row>
    <row r="8">
      <c r="A8" s="4" t="inlineStr">
        <is>
          <t>Balance, end of period (in dollars per share) | $ / shares</t>
        </is>
      </c>
      <c r="B8" s="12" t="n">
        <v>6.51</v>
      </c>
    </row>
    <row r="9">
      <c r="A9" s="3" t="inlineStr">
        <is>
          <t>Weighted average grant date value (in dollars per stock option)</t>
        </is>
      </c>
      <c r="B9" s="4" t="inlineStr">
        <is>
          <t xml:space="preserve"> </t>
        </is>
      </c>
    </row>
    <row r="10">
      <c r="A10" s="4" t="inlineStr">
        <is>
          <t>Balance, beginning of period (in dollars per share) | $ / shares</t>
        </is>
      </c>
      <c r="B10" s="12" t="n">
        <v>2.25</v>
      </c>
    </row>
    <row r="11">
      <c r="A11" s="4" t="inlineStr">
        <is>
          <t>Balance, end of period (in dollars per share) | $ / shares</t>
        </is>
      </c>
      <c r="B11" s="8" t="n">
        <v>2.25</v>
      </c>
    </row>
    <row r="12">
      <c r="A12" s="3" t="inlineStr">
        <is>
          <t>Options exercisable</t>
        </is>
      </c>
      <c r="B12" s="4" t="inlineStr">
        <is>
          <t xml:space="preserve"> </t>
        </is>
      </c>
    </row>
    <row r="13">
      <c r="A13" s="4" t="inlineStr">
        <is>
          <t>Balance, beginning of period (in shares) | shares</t>
        </is>
      </c>
      <c r="B13" s="5" t="n">
        <v>1225083</v>
      </c>
    </row>
    <row r="14">
      <c r="A14" s="4" t="inlineStr">
        <is>
          <t>Balance, end of period (in shares) | shares</t>
        </is>
      </c>
      <c r="B14" s="5" t="n">
        <v>1442114</v>
      </c>
    </row>
    <row r="15">
      <c r="A15" s="3" t="inlineStr">
        <is>
          <t>Share-based Compensation Arrangement by Share-based Payment Award, Options, Additional Disclosures [Abstract]</t>
        </is>
      </c>
      <c r="B15" s="4" t="inlineStr">
        <is>
          <t xml:space="preserve"> </t>
        </is>
      </c>
    </row>
    <row r="16">
      <c r="A16" s="4" t="inlineStr">
        <is>
          <t>Weighted average remaining contractual term at March 31, 2024 (in years)</t>
        </is>
      </c>
      <c r="B16" s="4" t="inlineStr">
        <is>
          <t>4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25" customWidth="1" min="5" max="5"/>
    <col width="25" customWidth="1" min="6" max="6"/>
    <col width="26" customWidth="1" min="7" max="7"/>
    <col width="14" customWidth="1" min="8" max="8"/>
    <col width="15" customWidth="1" min="9" max="9"/>
  </cols>
  <sheetData>
    <row r="1">
      <c r="A1" s="1" t="inlineStr">
        <is>
          <t>Stock Based Compensation - Fortegra Equity Incentive Plan (Details) - USD ($) $ in Thousands</t>
        </is>
      </c>
      <c r="C1" s="2" t="inlineStr">
        <is>
          <t>1 Months Ended</t>
        </is>
      </c>
      <c r="I1" s="2" t="inlineStr">
        <is>
          <t>3 Months Ended</t>
        </is>
      </c>
    </row>
    <row r="2">
      <c r="B2" s="2" t="inlineStr">
        <is>
          <t>Jan. 18, 2024</t>
        </is>
      </c>
      <c r="C2" s="2" t="inlineStr">
        <is>
          <t>Mar. 31, 2024</t>
        </is>
      </c>
      <c r="D2" s="2" t="inlineStr">
        <is>
          <t>Jan. 31, 2024</t>
        </is>
      </c>
      <c r="E2" s="2" t="inlineStr">
        <is>
          <t>Nov. 30, 2023</t>
        </is>
      </c>
      <c r="F2" s="2" t="inlineStr">
        <is>
          <t>May 31, 2023</t>
        </is>
      </c>
      <c r="G2" s="2" t="inlineStr">
        <is>
          <t>Oct. 31, 2022</t>
        </is>
      </c>
      <c r="H2" s="2" t="inlineStr">
        <is>
          <t>Jun. 30, 2022</t>
        </is>
      </c>
      <c r="I2" s="2" t="inlineStr">
        <is>
          <t>Mar. 31, 2024</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years</t>
        </is>
      </c>
    </row>
    <row r="9">
      <c r="A9" s="4" t="inlineStr">
        <is>
          <t>P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istorical volatility</t>
        </is>
      </c>
      <c r="B11" s="4" t="inlineStr">
        <is>
          <t xml:space="preserve"> </t>
        </is>
      </c>
      <c r="C11" s="4" t="inlineStr">
        <is>
          <t xml:space="preserve"> </t>
        </is>
      </c>
      <c r="D11" s="9" t="n">
        <v>0.391</v>
      </c>
      <c r="E11" s="4" t="inlineStr">
        <is>
          <t xml:space="preserve"> </t>
        </is>
      </c>
      <c r="F11" s="4" t="inlineStr">
        <is>
          <t xml:space="preserve"> </t>
        </is>
      </c>
      <c r="G11" s="9" t="n">
        <v>0.3923</v>
      </c>
      <c r="H11" s="9" t="n">
        <v>0.3875</v>
      </c>
      <c r="I11" s="4" t="inlineStr">
        <is>
          <t xml:space="preserve"> </t>
        </is>
      </c>
    </row>
    <row r="12">
      <c r="A12" s="4" t="inlineStr">
        <is>
          <t>Risk-free rate</t>
        </is>
      </c>
      <c r="B12" s="4" t="inlineStr">
        <is>
          <t xml:space="preserve"> </t>
        </is>
      </c>
      <c r="C12" s="4" t="inlineStr">
        <is>
          <t xml:space="preserve"> </t>
        </is>
      </c>
      <c r="D12" s="9" t="n">
        <v>0.038</v>
      </c>
      <c r="E12" s="4" t="inlineStr">
        <is>
          <t xml:space="preserve"> </t>
        </is>
      </c>
      <c r="F12" s="4" t="inlineStr">
        <is>
          <t xml:space="preserve"> </t>
        </is>
      </c>
      <c r="G12" s="9" t="n">
        <v>0.0395</v>
      </c>
      <c r="H12" s="9" t="n">
        <v>0.0304</v>
      </c>
      <c r="I12" s="4" t="inlineStr">
        <is>
          <t xml:space="preserve"> </t>
        </is>
      </c>
    </row>
    <row r="13">
      <c r="A13" s="4" t="inlineStr">
        <is>
          <t>Dividend yield</t>
        </is>
      </c>
      <c r="B13" s="4" t="inlineStr">
        <is>
          <t xml:space="preserve"> </t>
        </is>
      </c>
      <c r="C13" s="4" t="inlineStr">
        <is>
          <t xml:space="preserve"> </t>
        </is>
      </c>
      <c r="D13" s="9" t="n">
        <v>0.0105</v>
      </c>
      <c r="E13" s="4" t="inlineStr">
        <is>
          <t xml:space="preserve"> </t>
        </is>
      </c>
      <c r="F13" s="4" t="inlineStr">
        <is>
          <t xml:space="preserve"> </t>
        </is>
      </c>
      <c r="G13" s="9" t="n">
        <v>0.0144</v>
      </c>
      <c r="H13" s="9" t="n">
        <v>0.0145</v>
      </c>
      <c r="I13" s="4" t="inlineStr">
        <is>
          <t xml:space="preserve"> </t>
        </is>
      </c>
    </row>
    <row r="14">
      <c r="A14" s="4" t="inlineStr">
        <is>
          <t>Expected term (years)</t>
        </is>
      </c>
      <c r="B14" s="4" t="inlineStr">
        <is>
          <t xml:space="preserve"> </t>
        </is>
      </c>
      <c r="C14" s="4" t="inlineStr">
        <is>
          <t xml:space="preserve"> </t>
        </is>
      </c>
      <c r="D14" s="4" t="inlineStr">
        <is>
          <t>5 years 6 months</t>
        </is>
      </c>
      <c r="E14" s="4" t="inlineStr">
        <is>
          <t xml:space="preserve"> </t>
        </is>
      </c>
      <c r="F14" s="4" t="inlineStr">
        <is>
          <t xml:space="preserve"> </t>
        </is>
      </c>
      <c r="G14" s="4" t="inlineStr">
        <is>
          <t>5 years 10 months 24 days</t>
        </is>
      </c>
      <c r="H14" s="4" t="inlineStr">
        <is>
          <t>6 years</t>
        </is>
      </c>
      <c r="I14" s="4" t="inlineStr">
        <is>
          <t xml:space="preserve"> </t>
        </is>
      </c>
    </row>
    <row r="15">
      <c r="A15" s="4" t="inlineStr">
        <is>
          <t>Fortegra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utstanding stock outstanding, maximum</t>
        </is>
      </c>
      <c r="B17" s="10" t="n">
        <v>0.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tegra Plan |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outstanding stock outstanding, current</t>
        </is>
      </c>
      <c r="B20" s="4" t="inlineStr">
        <is>
          <t xml:space="preserve"> </t>
        </is>
      </c>
      <c r="C20" s="9" t="n">
        <v>0.047</v>
      </c>
      <c r="D20" s="4" t="inlineStr">
        <is>
          <t xml:space="preserve"> </t>
        </is>
      </c>
      <c r="E20" s="4" t="inlineStr">
        <is>
          <t xml:space="preserve"> </t>
        </is>
      </c>
      <c r="F20" s="4" t="inlineStr">
        <is>
          <t xml:space="preserve"> </t>
        </is>
      </c>
      <c r="G20" s="4" t="inlineStr">
        <is>
          <t xml:space="preserve"> </t>
        </is>
      </c>
      <c r="H20" s="4" t="inlineStr">
        <is>
          <t xml:space="preserve"> </t>
        </is>
      </c>
      <c r="I20" s="9" t="n">
        <v>0.047</v>
      </c>
    </row>
    <row r="21">
      <c r="A21" s="4" t="inlineStr">
        <is>
          <t>Percentage of outstanding stock outstanding, granted</t>
        </is>
      </c>
      <c r="B21" s="4" t="inlineStr">
        <is>
          <t xml:space="preserve"> </t>
        </is>
      </c>
      <c r="C21" s="9" t="n">
        <v>0.002</v>
      </c>
      <c r="D21" s="4" t="inlineStr">
        <is>
          <t xml:space="preserve"> </t>
        </is>
      </c>
      <c r="E21" s="4" t="inlineStr">
        <is>
          <t xml:space="preserve"> </t>
        </is>
      </c>
      <c r="F21" s="9" t="n">
        <v>0.002</v>
      </c>
      <c r="G21" s="4" t="inlineStr">
        <is>
          <t xml:space="preserve"> </t>
        </is>
      </c>
      <c r="H21" s="4" t="inlineStr">
        <is>
          <t xml:space="preserve"> </t>
        </is>
      </c>
      <c r="I21" s="4" t="inlineStr">
        <is>
          <t xml:space="preserve"> </t>
        </is>
      </c>
    </row>
    <row r="22">
      <c r="A22" s="4" t="inlineStr">
        <is>
          <t>Fortegra Plan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utstanding stock outstanding, granted</t>
        </is>
      </c>
      <c r="B24" s="4" t="inlineStr">
        <is>
          <t xml:space="preserve"> </t>
        </is>
      </c>
      <c r="C24" s="4" t="inlineStr">
        <is>
          <t xml:space="preserve"> </t>
        </is>
      </c>
      <c r="D24" s="4" t="inlineStr">
        <is>
          <t xml:space="preserve"> </t>
        </is>
      </c>
      <c r="E24" s="9" t="n">
        <v>0.045</v>
      </c>
      <c r="F24" s="9" t="n">
        <v>0.045</v>
      </c>
      <c r="G24" s="4" t="inlineStr">
        <is>
          <t xml:space="preserve"> </t>
        </is>
      </c>
      <c r="H24" s="4" t="inlineStr">
        <is>
          <t xml:space="preserve"> </t>
        </is>
      </c>
      <c r="I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5 years</t>
        </is>
      </c>
      <c r="F25" s="4" t="inlineStr">
        <is>
          <t>5 years</t>
        </is>
      </c>
      <c r="G25" s="4" t="inlineStr">
        <is>
          <t xml:space="preserve"> </t>
        </is>
      </c>
      <c r="H25" s="4" t="inlineStr">
        <is>
          <t xml:space="preserve"> </t>
        </is>
      </c>
      <c r="I25" s="4" t="inlineStr">
        <is>
          <t xml:space="preserve"> </t>
        </is>
      </c>
    </row>
    <row r="26">
      <c r="A26" s="4" t="inlineStr">
        <is>
          <t>Sale percentage threshold</t>
        </is>
      </c>
      <c r="B26" s="4" t="inlineStr">
        <is>
          <t xml:space="preserve"> </t>
        </is>
      </c>
      <c r="C26" s="4" t="inlineStr">
        <is>
          <t xml:space="preserve"> </t>
        </is>
      </c>
      <c r="D26" s="4" t="inlineStr">
        <is>
          <t xml:space="preserve"> </t>
        </is>
      </c>
      <c r="E26" s="10" t="n">
        <v>0.5</v>
      </c>
      <c r="F26" s="10" t="n">
        <v>0.5</v>
      </c>
      <c r="G26" s="4" t="inlineStr">
        <is>
          <t xml:space="preserve"> </t>
        </is>
      </c>
      <c r="H26" s="4" t="inlineStr">
        <is>
          <t xml:space="preserve"> </t>
        </is>
      </c>
      <c r="I26" s="4" t="inlineStr">
        <is>
          <t xml:space="preserve"> </t>
        </is>
      </c>
    </row>
    <row r="27">
      <c r="A27" s="4" t="inlineStr">
        <is>
          <t>Historical volatility</t>
        </is>
      </c>
      <c r="B27" s="4" t="inlineStr">
        <is>
          <t xml:space="preserve"> </t>
        </is>
      </c>
      <c r="C27" s="4" t="inlineStr">
        <is>
          <t xml:space="preserve"> </t>
        </is>
      </c>
      <c r="D27" s="4" t="inlineStr">
        <is>
          <t xml:space="preserve"> </t>
        </is>
      </c>
      <c r="E27" s="10" t="n">
        <v>0.45</v>
      </c>
      <c r="F27" s="10" t="n">
        <v>0.45</v>
      </c>
      <c r="G27" s="4" t="inlineStr">
        <is>
          <t xml:space="preserve"> </t>
        </is>
      </c>
      <c r="H27" s="4" t="inlineStr">
        <is>
          <t xml:space="preserve"> </t>
        </is>
      </c>
      <c r="I27" s="4" t="inlineStr">
        <is>
          <t xml:space="preserve"> </t>
        </is>
      </c>
    </row>
    <row r="28">
      <c r="A28" s="4" t="inlineStr">
        <is>
          <t>Risk-free rate</t>
        </is>
      </c>
      <c r="B28" s="4" t="inlineStr">
        <is>
          <t xml:space="preserve"> </t>
        </is>
      </c>
      <c r="C28" s="4" t="inlineStr">
        <is>
          <t xml:space="preserve"> </t>
        </is>
      </c>
      <c r="D28" s="4" t="inlineStr">
        <is>
          <t xml:space="preserve"> </t>
        </is>
      </c>
      <c r="E28" s="9" t="n">
        <v>0.037</v>
      </c>
      <c r="F28" s="9" t="n">
        <v>0.037</v>
      </c>
      <c r="G28" s="4" t="inlineStr">
        <is>
          <t xml:space="preserve"> </t>
        </is>
      </c>
      <c r="H28" s="4" t="inlineStr">
        <is>
          <t xml:space="preserve"> </t>
        </is>
      </c>
      <c r="I28" s="4" t="inlineStr">
        <is>
          <t xml:space="preserve"> </t>
        </is>
      </c>
    </row>
    <row r="29">
      <c r="A29" s="4" t="inlineStr">
        <is>
          <t>Dividend yield</t>
        </is>
      </c>
      <c r="B29" s="4" t="inlineStr">
        <is>
          <t xml:space="preserve"> </t>
        </is>
      </c>
      <c r="C29" s="4" t="inlineStr">
        <is>
          <t xml:space="preserve"> </t>
        </is>
      </c>
      <c r="D29" s="4" t="inlineStr">
        <is>
          <t xml:space="preserve"> </t>
        </is>
      </c>
      <c r="E29" s="10" t="n">
        <v>0</v>
      </c>
      <c r="F29" s="10" t="n">
        <v>0</v>
      </c>
      <c r="G29" s="4" t="inlineStr">
        <is>
          <t xml:space="preserve"> </t>
        </is>
      </c>
      <c r="H29" s="4" t="inlineStr">
        <is>
          <t xml:space="preserve"> </t>
        </is>
      </c>
      <c r="I29" s="4" t="inlineStr">
        <is>
          <t xml:space="preserve"> </t>
        </is>
      </c>
    </row>
    <row r="30">
      <c r="A30" s="4" t="inlineStr">
        <is>
          <t>Expected term (years)</t>
        </is>
      </c>
      <c r="B30" s="4" t="inlineStr">
        <is>
          <t xml:space="preserve"> </t>
        </is>
      </c>
      <c r="C30" s="4" t="inlineStr">
        <is>
          <t xml:space="preserve"> </t>
        </is>
      </c>
      <c r="D30" s="4" t="inlineStr">
        <is>
          <t xml:space="preserve"> </t>
        </is>
      </c>
      <c r="E30" s="4" t="inlineStr">
        <is>
          <t>4 years 2 months 12 days</t>
        </is>
      </c>
      <c r="F30" s="4" t="inlineStr">
        <is>
          <t>4 years 2 months 12 days</t>
        </is>
      </c>
      <c r="G30" s="4" t="inlineStr">
        <is>
          <t xml:space="preserve"> </t>
        </is>
      </c>
      <c r="H30" s="4" t="inlineStr">
        <is>
          <t xml:space="preserve"> </t>
        </is>
      </c>
      <c r="I30" s="4" t="inlineStr">
        <is>
          <t xml:space="preserve"> </t>
        </is>
      </c>
    </row>
    <row r="31">
      <c r="A31" s="4" t="inlineStr">
        <is>
          <t>Fortegra Plan | PRSU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ool, liability awards</t>
        </is>
      </c>
      <c r="B33" s="4" t="inlineStr">
        <is>
          <t xml:space="preserve"> </t>
        </is>
      </c>
      <c r="C33" s="6" t="n">
        <v>5000</v>
      </c>
      <c r="D33" s="4" t="inlineStr">
        <is>
          <t xml:space="preserve"> </t>
        </is>
      </c>
      <c r="E33" s="4" t="inlineStr">
        <is>
          <t xml:space="preserve"> </t>
        </is>
      </c>
      <c r="F33" s="4" t="inlineStr">
        <is>
          <t xml:space="preserve"> </t>
        </is>
      </c>
      <c r="G33" s="4" t="inlineStr">
        <is>
          <t xml:space="preserve"> </t>
        </is>
      </c>
      <c r="H33" s="4" t="inlineStr">
        <is>
          <t xml:space="preserve"> </t>
        </is>
      </c>
      <c r="I33" s="6" t="n">
        <v>5000</v>
      </c>
    </row>
    <row r="34">
      <c r="A34" s="4" t="inlineStr">
        <is>
          <t>Fortegra Plan | PRSU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ool, liability awards</t>
        </is>
      </c>
      <c r="B36" s="4" t="inlineStr">
        <is>
          <t xml:space="preserve"> </t>
        </is>
      </c>
      <c r="C36" s="6" t="n">
        <v>20000</v>
      </c>
      <c r="D36" s="4" t="inlineStr">
        <is>
          <t xml:space="preserve"> </t>
        </is>
      </c>
      <c r="E36" s="4" t="inlineStr">
        <is>
          <t xml:space="preserve"> </t>
        </is>
      </c>
      <c r="F36" s="4" t="inlineStr">
        <is>
          <t xml:space="preserve"> </t>
        </is>
      </c>
      <c r="G36" s="4" t="inlineStr">
        <is>
          <t xml:space="preserve"> </t>
        </is>
      </c>
      <c r="H36" s="4" t="inlineStr">
        <is>
          <t xml:space="preserve"> </t>
        </is>
      </c>
      <c r="I36" s="6" t="n">
        <v>20000</v>
      </c>
    </row>
  </sheetData>
  <mergeCells count="2">
    <mergeCell ref="A1:A2"/>
    <mergeCell ref="C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Subsidiary Incentive Plans (Details) - Subsidiary Incentive Plan - RSUs $ in Thousands</t>
        </is>
      </c>
      <c r="B1" s="2" t="inlineStr">
        <is>
          <t>3 Months Ended</t>
        </is>
      </c>
    </row>
    <row r="2">
      <c r="B2" s="2" t="inlineStr">
        <is>
          <t>Mar. 31, 2024 USD ($)</t>
        </is>
      </c>
    </row>
    <row r="3">
      <c r="A3" s="3" t="inlineStr">
        <is>
          <t>Number of shares issuable</t>
        </is>
      </c>
      <c r="B3" s="4" t="inlineStr">
        <is>
          <t xml:space="preserve"> </t>
        </is>
      </c>
    </row>
    <row r="4">
      <c r="A4" s="4" t="inlineStr">
        <is>
          <t>Unvested balance, beginning of period</t>
        </is>
      </c>
      <c r="B4" s="6" t="n">
        <v>20609</v>
      </c>
    </row>
    <row r="5">
      <c r="A5" s="4" t="inlineStr">
        <is>
          <t>Granted</t>
        </is>
      </c>
      <c r="B5" s="5" t="n">
        <v>1200</v>
      </c>
    </row>
    <row r="6">
      <c r="A6" s="4" t="inlineStr">
        <is>
          <t>Vested</t>
        </is>
      </c>
      <c r="B6" s="5" t="n">
        <v>-1081</v>
      </c>
    </row>
    <row r="7">
      <c r="A7" s="4" t="inlineStr">
        <is>
          <t>Performance assumption adjustment</t>
        </is>
      </c>
      <c r="B7" s="5" t="n">
        <v>-49</v>
      </c>
    </row>
    <row r="8">
      <c r="A8" s="4" t="inlineStr">
        <is>
          <t>Unvested balance, end of period</t>
        </is>
      </c>
      <c r="B8" s="6" t="n">
        <v>2067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Income tax benefit</t>
        </is>
      </c>
      <c r="B4" s="6" t="n">
        <v>-808</v>
      </c>
      <c r="C4" s="6" t="n">
        <v>-487</v>
      </c>
    </row>
    <row r="5">
      <c r="A5" s="4" t="inlineStr">
        <is>
          <t>Net stock based compensation expense</t>
        </is>
      </c>
      <c r="B5" s="5" t="n">
        <v>3037</v>
      </c>
      <c r="C5" s="5" t="n">
        <v>1833</v>
      </c>
    </row>
    <row r="6">
      <c r="A6" s="4" t="inlineStr">
        <is>
          <t>Employee compensation and benefit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 based compensation expense</t>
        </is>
      </c>
      <c r="B8" s="5" t="n">
        <v>3776</v>
      </c>
      <c r="C8" s="5" t="n">
        <v>2214</v>
      </c>
    </row>
    <row r="9">
      <c r="A9" s="4" t="inlineStr">
        <is>
          <t>Director compensation</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 based compensation expense</t>
        </is>
      </c>
      <c r="B11" s="6" t="n">
        <v>69</v>
      </c>
      <c r="C11" s="6" t="n">
        <v>10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Unrecognized Compensation Costs Related to Non-vested Awards (Details) $ in Thousands</t>
        </is>
      </c>
      <c r="B1" s="2" t="inlineStr">
        <is>
          <t>3 Months Ended</t>
        </is>
      </c>
    </row>
    <row r="2">
      <c r="B2" s="2" t="inlineStr">
        <is>
          <t>Mar. 31, 2024 USD ($)</t>
        </is>
      </c>
    </row>
    <row r="3">
      <c r="A3" s="4" t="inlineStr">
        <is>
          <t>Subsidiary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subsidiary Stock options</t>
        </is>
      </c>
      <c r="B5" s="6" t="n">
        <v>16963</v>
      </c>
    </row>
    <row r="6">
      <c r="A6" s="4" t="inlineStr">
        <is>
          <t>Weighted - average recognition period (in years)</t>
        </is>
      </c>
      <c r="B6" s="4" t="inlineStr">
        <is>
          <t>2 years 1 month 6 days</t>
        </is>
      </c>
    </row>
    <row r="7">
      <c r="A7" s="4" t="inlineStr">
        <is>
          <t>Subsidiary Stock options | Fortegra Plan</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subsidiary Stock options</t>
        </is>
      </c>
      <c r="B9" s="6" t="n">
        <v>16963</v>
      </c>
    </row>
    <row r="10">
      <c r="A10" s="4" t="inlineStr">
        <is>
          <t>Restricted stock awards and RSU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3059</v>
      </c>
    </row>
    <row r="13">
      <c r="A13" s="4" t="inlineStr">
        <is>
          <t>Weighted - average recognition period (in years)</t>
        </is>
      </c>
      <c r="B13" s="4" t="inlineStr">
        <is>
          <t>9 months 18 days</t>
        </is>
      </c>
    </row>
    <row r="14">
      <c r="A14" s="4" t="inlineStr">
        <is>
          <t>Restricted stock awards and RSUs | Fortegra Plan</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 subsidiary Stock options</t>
        </is>
      </c>
      <c r="B16" s="6" t="n">
        <v>1772</v>
      </c>
    </row>
    <row r="17">
      <c r="A17" s="4" t="inlineStr">
        <is>
          <t>Performance Restricted Stock Units</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t>
        </is>
      </c>
      <c r="B19" s="6" t="n">
        <v>16911</v>
      </c>
    </row>
    <row r="20">
      <c r="A20" s="4" t="inlineStr">
        <is>
          <t>Weighted - average recognition period (in years)</t>
        </is>
      </c>
      <c r="B20" s="4" t="inlineStr">
        <is>
          <t>1 year 6 months</t>
        </is>
      </c>
    </row>
    <row r="21">
      <c r="A21" s="4" t="inlineStr">
        <is>
          <t>Performance Restricted Stock Units | Fortegra Plan</t>
        </is>
      </c>
      <c r="B21" s="4" t="inlineStr">
        <is>
          <t xml:space="preserve"> </t>
        </is>
      </c>
    </row>
    <row r="22">
      <c r="A22" s="3" t="inlineStr">
        <is>
          <t>Share-based Compensation Arrangement by Share-based Payment Award [Line Items]</t>
        </is>
      </c>
      <c r="B22" s="4" t="inlineStr">
        <is>
          <t xml:space="preserve"> </t>
        </is>
      </c>
    </row>
    <row r="23">
      <c r="A23" s="4" t="inlineStr">
        <is>
          <t>Unrecognized compensation cost, subsidiary Stock options</t>
        </is>
      </c>
      <c r="B23" s="6" t="n">
        <v>51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Income Tax Expense (Benefit)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otal income tax expense (benefit)</t>
        </is>
      </c>
      <c r="B4" s="6" t="n">
        <v>13818</v>
      </c>
      <c r="C4" s="6" t="n">
        <v>5022</v>
      </c>
    </row>
    <row r="5">
      <c r="A5" s="4" t="inlineStr">
        <is>
          <t>Effective tax rate (ETR)</t>
        </is>
      </c>
      <c r="B5" s="9" t="n">
        <v>0.465</v>
      </c>
      <c r="C5" s="9" t="n">
        <v>0.61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 of Fortegra, increase (decrease)</t>
        </is>
      </c>
      <c r="B4" s="6" t="n">
        <v>3930</v>
      </c>
      <c r="C4" s="6" t="n">
        <v>-4144</v>
      </c>
    </row>
    <row r="5">
      <c r="A5" s="4" t="inlineStr">
        <is>
          <t>Deferred tax liability, tax effect on OCI, expense (benefit)</t>
        </is>
      </c>
      <c r="B5" s="5" t="n">
        <v>-535</v>
      </c>
      <c r="C5" s="5" t="n">
        <v>1808</v>
      </c>
    </row>
    <row r="6">
      <c r="A6" s="4" t="inlineStr">
        <is>
          <t>Deferred tax liability, provision for income taxes</t>
        </is>
      </c>
      <c r="B6" s="6" t="n">
        <v>4465</v>
      </c>
      <c r="C6" s="6" t="n">
        <v>2336</v>
      </c>
    </row>
    <row r="7">
      <c r="A7" s="4" t="inlineStr">
        <is>
          <t>Effective interest rate, excluding Fortegra</t>
        </is>
      </c>
      <c r="B7" s="9" t="n">
        <v>0.315</v>
      </c>
      <c r="C7" s="9" t="n">
        <v>0.32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Rent expense for office leases</t>
        </is>
      </c>
      <c r="B4" s="6" t="n">
        <v>1990</v>
      </c>
      <c r="C4" s="6" t="n">
        <v>2069</v>
      </c>
    </row>
    <row r="5">
      <c r="A5" s="4" t="inlineStr">
        <is>
          <t>Sublease not yet commenced, future annual payment to be received</t>
        </is>
      </c>
      <c r="B5" s="6" t="n">
        <v>1842</v>
      </c>
      <c r="C5"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15881</v>
      </c>
      <c r="C4" s="6" t="n">
        <v>3151</v>
      </c>
    </row>
    <row r="5">
      <c r="A5" s="4" t="inlineStr">
        <is>
          <t>Net income (loss) attributable to non-controlling interests</t>
        </is>
      </c>
      <c r="B5" s="5" t="n">
        <v>6831</v>
      </c>
      <c r="C5" s="5" t="n">
        <v>4213</v>
      </c>
    </row>
    <row r="6">
      <c r="A6" s="4" t="inlineStr">
        <is>
          <t>Net income allocated to participating securities</t>
        </is>
      </c>
      <c r="B6" s="5" t="n">
        <v>73</v>
      </c>
      <c r="C6" s="5" t="n">
        <v>0</v>
      </c>
    </row>
    <row r="7">
      <c r="A7" s="4" t="inlineStr">
        <is>
          <t>Net income (loss) attributable to Tiptree Inc. common shares - basic</t>
        </is>
      </c>
      <c r="B7" s="5" t="n">
        <v>8977</v>
      </c>
      <c r="C7" s="5" t="n">
        <v>-1062</v>
      </c>
    </row>
    <row r="8">
      <c r="A8" s="3" t="inlineStr">
        <is>
          <t>Effect of Dilutive Securities:</t>
        </is>
      </c>
      <c r="B8" s="4" t="inlineStr">
        <is>
          <t xml:space="preserve"> </t>
        </is>
      </c>
      <c r="C8" s="4" t="inlineStr">
        <is>
          <t xml:space="preserve"> </t>
        </is>
      </c>
    </row>
    <row r="9">
      <c r="A9" s="4" t="inlineStr">
        <is>
          <t>Securities of subsidiaries</t>
        </is>
      </c>
      <c r="B9" s="5" t="n">
        <v>-618</v>
      </c>
      <c r="C9" s="5" t="n">
        <v>0</v>
      </c>
    </row>
    <row r="10">
      <c r="A10" s="4" t="inlineStr">
        <is>
          <t>Net income (loss) attributable to Tiptree Inc. common shares - diluted</t>
        </is>
      </c>
      <c r="B10" s="6" t="n">
        <v>8359</v>
      </c>
      <c r="C10" s="6" t="n">
        <v>-1062</v>
      </c>
    </row>
    <row r="11">
      <c r="A11" s="4" t="inlineStr">
        <is>
          <t>Weighted average number of shares of common stock outstanding - basic (in shares)</t>
        </is>
      </c>
      <c r="B11" s="5" t="n">
        <v>36769810</v>
      </c>
      <c r="C11" s="5" t="n">
        <v>36522946</v>
      </c>
    </row>
    <row r="12">
      <c r="A12" s="4" t="inlineStr">
        <is>
          <t>Weighted average number of incremental shares of common stock issuable from exchangeable interests and contingent considerations (in shares)</t>
        </is>
      </c>
      <c r="B12" s="5" t="n">
        <v>1009602</v>
      </c>
      <c r="C12" s="5" t="n">
        <v>0</v>
      </c>
    </row>
    <row r="13">
      <c r="A13" s="4" t="inlineStr">
        <is>
          <t>Weighted average number of shares of common stock outstanding - diluted (in shares)</t>
        </is>
      </c>
      <c r="B13" s="5" t="n">
        <v>37779412</v>
      </c>
      <c r="C13" s="5" t="n">
        <v>36522946</v>
      </c>
    </row>
    <row r="14">
      <c r="A14" s="4" t="inlineStr">
        <is>
          <t>Basic net income (loss) attributable to common shares (in dollars per share)</t>
        </is>
      </c>
      <c r="B14" s="8" t="n">
        <v>0.24</v>
      </c>
      <c r="C14" s="8" t="n">
        <v>-0.03</v>
      </c>
    </row>
    <row r="15">
      <c r="A15" s="4" t="inlineStr">
        <is>
          <t>Diluted net income (loss) attributable to common shares (in dollars per share)</t>
        </is>
      </c>
      <c r="B15" s="8" t="n">
        <v>0.22</v>
      </c>
      <c r="C15" s="8" t="n">
        <v>-0.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The following table presents the Company's investments related to insurance operations and other Tiptree investing activities, measured at fair value as of the following periods: As of March 31, 2024 Tiptree Capital Insurance Mortgage Other Total Available for sale securities, at fair value, net of allowance for credit losses $ 750,352 $ — $ 30,844 $ 781,196 Loans, at fair value 9,094 59,945 — 69,039 Equity securities 44,557 — 13,857 58,414 Other investments 87,116 3,477 396 90,989 Total investments $ 891,119 $ 63,422 $ 45,097 $ 999,638 As of December 31, 2023 Tiptree Capital Insurance Mortgage Other Total Available for sale securities, at fair value, net of allowance for credit losses $ 772,135 $ — $ 30,474 $ 802,609 Loans, at fair value 11,218 58,338 — 69,556 Equity securities 27,113 — 41,195 68,308 Other investments 106,760 3,931 397 111,088 Total investments $ 917,226 $ 62,269 $ 72,066 $ 1,051,561 Available for Sale Securities, at fair value A majority of the Company’s investments in Available for Sale Securities, at fair value, net of allowance for credit losses (AFS securities) as of March 31, 2024 and December 31, 2023 are held by subsidiaries in the insurance segment. The following tables present the Company's investments in AFS securities: As of March 31, 2024 Amortized cost Allowance for credit losses (1) Gross Gross Fair value U.S. Treasury securities and obligations of U.S. government authorities and agencies $ 391,919 $ — $ 517 $ (30,255) $ 362,181 Obligations of state and political subdivisions 47,812 (1) 12 (3,373) 44,450 Corporate securities 353,137 (179) 1,580 (9,372) 345,166 Asset backed securities 28,480 (26) 1 (2,970) 25,485 Certificates of deposit 1,724 — — — 1,724 Obligations of foreign governments 2,343 — — (153) 2,190 Total $ 825,415 $ (206) $ 2,110 $ (46,123) $ 781,196 As of December 31, 2023 Amortized cost Allowance for credit losses (1) Gross Gross Fair value U.S. Treasury securities and obligations of U.S. government authorities and agencies $ 496,731 $ — $ 515 $ (27,161) $ 470,085 Obligations of state and political subdivisions 48,762 (1) 51 (3,353) 45,459 Corporate securities 260,961 (73) 2,445 (8,735) 254,598 Asset backed securities 29,275 (10) 3 (3,082) 26,186 Certificates of deposit 1,724 — — — 1,724 Obligations of foreign governments 4,705 — — (148) 4,557 Total $ 842,158 $ (84) $ 3,014 $ (42,479) $ 802,609 (1) Represents the amount of impairment that has resulted from credit-related factors, and therefore was recognized in net realized and unrealized gains (losses) as a credit loss on AFS securities. Amount excludes unrealized losses relating to non-credit factors. The amortized cost and fair values of AFS securities, by contractual maturity date, are shown below. Expected maturities may differ from contractual maturities because borrowers may have the right to call or prepay obligations with or without call or prepayment penalties. As of March 31, 2024 December 31, 2023 Amortized cost Fair value Amortized cost Fair value Due in one year or less $ 108,527 $ 108,140 $ 247,613 $ 246,489 Due after one year through five years 392,641 379,819 318,763 307,423 Due after five years through ten years 99,063 86,232 46,377 39,221 Due after ten years 196,704 181,520 200,130 183,290 Asset backed securities 28,480 25,485 29,275 26,186 Total $ 825,415 $ 781,196 $ 842,158 $ 802,609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March 31, 2024 Less Than or Equal to One Year More Than One Year Fair value Gross # of Securities (1) Fair value Gross unrealized losses # of Securities (1) U.S. Treasury securities and obligations of U.S. government authorities and agencies $ 84,327 $ (1,554) 229 $ 215,186 $ (28,701) 605 Obligations of state and political subdivisions 9,623 (72) 34 31,423 (3,301) 108 Corporate securities 128,540 (908) 420 121,738 (8,464) 448 Asset backed securities — — — 24,386 (2,970) 139 Obligations of foreign governments — — — 1,245 (153) 6 Total $ 222,490 $ (2,534) 683 $ 393,978 $ (43,589) 1,306 As of December 31, 2023 Less Than or Equal to One Year More Than One Year Fair value Gross # of Securities (1) Fair value Gross unrealized losses # of Securities (1) U.S. Treasury securities and obligations of U.S. government authorities and agencies $ 109,011 $ (6,522) 459 $ 185,950 $ (20,639) 480 Obligations of state and political subdivisions 537 (53) 43 39,319 (3,300) 131 Corporate securities 83,747 (4,881) 868 57,679 (3,854) 148 Asset backed securities 2,187 (259) 54 23,999 (2,823) 129 Obligations of foreign governments 2,904 — 3 1,653 (148) 7 Total $ 198,386 $ (11,715) 1,427 $ 308,600 $ (30,764) 895 (1) Presented in whole numbers. Management believes that it is more likely than not that the Company will be able to hold the fixed maturity AFS securities that were in an unrealized loss position as of March 31, 2024 until full recovery of their amortized cost basis. The table below presents a roll-forward of the activity in the allowance for credit losses on AFS securities by type as of March 31, 2024: Obligations of state and political subdivisions Corporate securities Asset backed securities Obligations of foreign governments Total Balance at December 31, 2022 $ (3) $ (183) $ (1) $ (3) $ (190) (Increase) in allowance for credit losses — (34) — — (34) Gains from recoveries of amounts previously written off 1 79 — — 80 Balance at March 31, 2023 $ (2) $ (138) $ (1) $ (3) $ (144) Balance at December 31, 2023 $ (1) $ (73) $ (10) $ — $ (84) (Increase) in allowance for credit losses — (61) (16) — (77) Additions for AFS securities purchased with credit deterioration during the year — (52) — — (52) Reduction in credit losses due to AFS securities sold during the year — 1 — — 1 Gains from recoveries of amounts previously written off — 6 — — 6 Balance at March 31, 2024 $ (1) $ (179) $ (26) $ — $ (206)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gains from recoveries (credit losses) on AFS securities recorded by the Company for the following period: Three Months Ended 2024 2023 Net gains from recoveries (credit losses) on AFS securities $ (122) $ 46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March 31, 2024 December 31, 2023 Fair value of restricted investments in trust pursuant to reinsurance agreements $ 72,340 $ 49,735 Fair value of restricted investments for special deposits required by state insurance departments 16,696 16,694 Total fair value of restricted investments $ 89,036 $ 66,429 The following table presents additional information on the Company’s AFS securities: Three Months Ended 2024 2023 Purchases of AFS securities $ 167,933 $ 207,812 Proceeds from maturities, calls and prepayments of AFS securities $ 170,427 $ 18,170 Gross proceeds from sales of AFS securities $ 14,812 $ 1,557 The following table presents the gross realized gains and gross realized losses from sales and redemptions of AFS securities: Three Months Ended 2024 2023 Gross realized (losses) (116) (365) Total net realized gains (losses) from investment sales and redemptions $ (116) $ (365) Loans, at fair value The following table presents the Company’s investments in loans measured at fair value and the Company’s investments in loans measured at fair value pledged as collateral: As of March 31, 2024 As of December 31, 2023 Fair value Unpaid principal balance (UPB) Fair value exceeds / (below) UPB Pledged as collateral Fair value Unpaid principal balance (UPB) Fair value exceeds / (below) UPB Pledged as collateral Insurance: Corporate loans (1) $ 9,094 $ 12,671 $ (3,577) $ — $ 11,218 $ 14,671 $ (3,453) $ — Mortgage: Mortgage loans held for sale (2) 59,945 58,533 1,412 59,239 58,338 56,481 1,857 57,248 Total loans, at fair value $ 69,039 $ 71,204 $ (2,165) $ 59,239 $ 69,556 $ 71,152 $ (1,596) $ 57,248 (1) The cost basis of Corporate loans was approximately $12,671 and $14,671 at March 31, 2024 and December 31, 2023, respectively. (2) As of March 31, 2024, there were three mortgage loans held for sale that were 90 days or more past due. As of December 31, 2023, there were three mortgage loans held for sale that were 90 days or more past due. Equity Securities Equity securities consist mainly of publicly traded common and preferred stocks and fixed income exchange traded funds. Included within the equity securities balance are 16.98 million shares of Invesque as of March 31, 2024 and December 31, 2023, for which the Company has elected to apply the fair value option. The following table presents information on the cost and fair value of the Company’s equity securities related to Insurance and Tiptree Capital as of the following periods: As of March 31, 2024 Insurance Tiptree Capital - Other Total Cost Fair Value Cost Fair Value Cost Fair Value Invesque $ 23,339 $ 108 $ 111,490 $ 517 $ 134,829 $ 625 Fixed income exchange traded funds 40 41 — — 40 41 Other equity securities 38,641 44,408 9,953 13,340 48,594 57,748 Total equity securities $ 62,020 $ 44,557 $ 121,443 $ 13,857 $ 183,463 $ 58,414 As of December 31, 2023 Insurance Tiptree Capital - Other Total Cost Fair Value Cost Fair Value Cost Fair Value Invesque $ 23,339 $ 719 $ 111,490 $ 3,442 $ 134,829 $ 4,161 Fixed income exchange traded funds 1,339 1,349 — — 1,339 1,349 Other equity securities 22,741 25,045 29,942 37,753 52,683 62,798 Total equity securities $ 47,419 $ 27,113 $ 141,432 $ 41,195 $ 188,851 $ 68,308 Other Investments The following table contains information regarding the Company’s other investments as of the following periods: As of March 31, 2024 Tiptree Capital Insurance Mortgage Other Total Corporate bonds, at fair value (1) $ 40,625 $ — $ — $ 40,625 Debentures 28,462 — — 28,462 Investment in credit fund 18,014 — — 18,014 Other 15 3,477 396 3,888 Total other investments $ 87,116 $ 3,477 $ 396 $ 90,989 As of December 31, 2023 Tiptree Capital Insurance Mortgage Other Total Corporate bonds, at fair value (1) $ 62,081 $ — $ — $ 62,081 Debentures 25,648 — — 25,648 Investment in credit fund 11,830 — — 11,830 Other 7,201 3,931 397 11,529 Total other investments $ 106,760 $ 3,931 $ 397 $ 111,088 (1) The cost basis of corporate bonds was $39,378 and $59,315 as of March 31, 2024 and December 31, 2023, respectively. Net Investment Income - Insurance Net investment income represents investment income and expense from investments related to insurance operations as disclosed within net investment income on the condensed consolidated statements of operations. The following table presents the components of net investment income by source of income: Three Months Ended 2024 2023 Interest: AFS securities $ 6,611 $ 4,288 Loans, at fair value 40 125 Other investments 1,861 2,075 Dividends from equity securities 86 42 Subtotal 8,598 6,530 Less: investment expenses 1,840 1,421 Net investment income $ 6,758 $ 5,109 Other Investment Income - Tiptree Capital Other investment income represents revenue from non-insurance activities as disclosed within other revenue on the condensed consolidated statements of operations, see Note (15) Other Revenue and Other Expenses. The following tables present the components of other investment income by type: Three Months Ended 2024 2023 Interest income from Loans, at fair value $ 816 $ 610 Loan fee income 4,381 3,844 Other 1,019 316 Other investment income $ 6,216 $ 4,770 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2024 2023 Net realized gains (losses) Insurance: Reclass of unrealized gains (losses) on AFS securities from OCI $ (116) $ (365) Net gains from recoveries (credit losses) on AFS securities (122) 46 Net realized gains (losses) on loans 58 2 Net realized gains (losses) on equity securities 1,188 (854) Net realized gains (losses) on corporate bonds 2,435 (975) Other (963) (398) Tiptree Capital Mortgage: Net realized gains (losses) on loans 10,823 9,671 Other 159 383 Other: Net realized gains (losses) on equity securities 9,490 — Total net realized gains (losses) $ 22,952 $ 7,510 Net unrealized gains (losses) Insurance: Net change in unrealized gains (losses) on loans $ (124) $ (2,158) Net unrealized gains (losses) on equity securities held at period end 3,022 (379) Reclass of unrealized (gains) losses from prior periods for equity securities sold (53) (14) Other (2,506) 488 Tiptree Capital Mortgage: Net change in unrealized gains (losses) on loans (445) 548 Other 127 (3,496) Other: Net unrealized gains (losses) on equity securities held at period end (959) (322) Reclass of unrealized (gains) losses from prior periods for equity securities sold (6,390) — Total net unrealized gains (losses) (7,328) (5,333) Total net realized and unrealized gains (losses) $ 15,624 $ 2,17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s>
  <sheetData>
    <row r="1">
      <c r="A1" s="1" t="inlineStr">
        <is>
          <t>Related Party Transactions (Details) - USD ($) $ in Thousands</t>
        </is>
      </c>
      <c r="D1" s="2" t="inlineStr">
        <is>
          <t>3 Months Ended</t>
        </is>
      </c>
    </row>
    <row r="2">
      <c r="B2" s="2" t="inlineStr">
        <is>
          <t>Jan. 01, 2025</t>
        </is>
      </c>
      <c r="C2" s="2" t="inlineStr">
        <is>
          <t>Jan. 01, 2024</t>
        </is>
      </c>
      <c r="D2" s="2" t="inlineStr">
        <is>
          <t>Mar. 31, 2024</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greater than 5% shareholder</t>
        </is>
      </c>
      <c r="B4" s="4" t="inlineStr">
        <is>
          <t xml:space="preserve"> </t>
        </is>
      </c>
      <c r="C4" s="4" t="inlineStr">
        <is>
          <t xml:space="preserve"> </t>
        </is>
      </c>
      <c r="D4" s="10" t="n">
        <v>0.05</v>
      </c>
      <c r="E4" s="4" t="inlineStr">
        <is>
          <t xml:space="preserve"> </t>
        </is>
      </c>
    </row>
    <row r="5">
      <c r="A5" s="4" t="inlineStr">
        <is>
          <t>Corvid Pea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after all transactions</t>
        </is>
      </c>
      <c r="B7" s="4" t="inlineStr">
        <is>
          <t xml:space="preserve"> </t>
        </is>
      </c>
      <c r="C7" s="9" t="n">
        <v>0.408</v>
      </c>
      <c r="D7" s="4" t="inlineStr">
        <is>
          <t xml:space="preserve"> </t>
        </is>
      </c>
      <c r="E7" s="4" t="inlineStr">
        <is>
          <t xml:space="preserve"> </t>
        </is>
      </c>
    </row>
    <row r="8">
      <c r="A8" s="4" t="inlineStr">
        <is>
          <t>Corvid Peak | Forecast | Subsequent ev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wnership after all transactions</t>
        </is>
      </c>
      <c r="B10" s="10" t="n">
        <v>0.51</v>
      </c>
      <c r="C10" s="4" t="inlineStr">
        <is>
          <t xml:space="preserve"> </t>
        </is>
      </c>
      <c r="D10" s="4" t="inlineStr">
        <is>
          <t xml:space="preserve"> </t>
        </is>
      </c>
      <c r="E10" s="4" t="inlineStr">
        <is>
          <t xml:space="preserve"> </t>
        </is>
      </c>
    </row>
    <row r="11">
      <c r="A11" s="4" t="inlineStr">
        <is>
          <t>Related Party | Strategic Combination Agreement | Corvid Peak</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vestment expense</t>
        </is>
      </c>
      <c r="B13" s="4" t="inlineStr">
        <is>
          <t xml:space="preserve"> </t>
        </is>
      </c>
      <c r="C13" s="4" t="inlineStr">
        <is>
          <t xml:space="preserve"> </t>
        </is>
      </c>
      <c r="D13" s="6" t="n">
        <v>1421</v>
      </c>
      <c r="E13" s="6" t="n">
        <v>1102</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30,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common share (in dollars per share)</t>
        </is>
      </c>
      <c r="B4" s="4" t="inlineStr">
        <is>
          <t xml:space="preserve"> </t>
        </is>
      </c>
      <c r="C4" s="8" t="n">
        <v>0.06</v>
      </c>
      <c r="D4" s="8" t="n">
        <v>0.05</v>
      </c>
    </row>
    <row r="5">
      <c r="A5" s="4" t="inlineStr">
        <is>
          <t>Common stock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per common share (in dollars per share)</t>
        </is>
      </c>
      <c r="B7" s="8" t="n">
        <v>0.0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3 Months Ended</t>
        </is>
      </c>
    </row>
    <row r="2">
      <c r="B2" s="2" t="inlineStr">
        <is>
          <t>Mar. 31, 2024</t>
        </is>
      </c>
    </row>
    <row r="3">
      <c r="A3" s="3" t="inlineStr">
        <is>
          <t>Receivables [Abstract]</t>
        </is>
      </c>
      <c r="B3" s="4" t="inlineStr">
        <is>
          <t xml:space="preserve"> </t>
        </is>
      </c>
    </row>
    <row r="4">
      <c r="A4" s="4" t="inlineStr">
        <is>
          <t>Notes and Accounts Receivable, net</t>
        </is>
      </c>
      <c r="B4" s="4" t="inlineStr">
        <is>
          <t>Notes and Accounts Receivable, net The following table presents the total notes and accounts receivable, net: As of March 31, 2024 December 31, 2023 Accounts and premiums receivable, net $ 298,601 $ 260,383 Retrospective commissions receivable 241,064 250,788 Notes receivable, net 137,089 134,131 Other receivables 45,263 39,306 Total notes and accounts receivable, net $ 722,017 $ 684,608 The following table presents the total valuation allowance and bad debt expense for the following periods: Valuation allowance Bad Debt Expense As of Three Months Ended March 31, March 31, 2024 December 31, 2023 2024 2023 Notes receivable, net - premium financing program (1) $ 82 $ 46 $ 45 $ 40 Accounts and premiums receivable, net $ 384 $ 66 $ 172 $ 9 (1) As of March 31, 2024 and December 31, 2023, there were $398 and $219 in balances classified as 90 days plus past d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insurance Recoverable and Prepaid Reinsurance Premiums</t>
        </is>
      </c>
      <c r="B1" s="2" t="inlineStr">
        <is>
          <t>3 Months Ended</t>
        </is>
      </c>
    </row>
    <row r="2">
      <c r="B2" s="2" t="inlineStr">
        <is>
          <t>Mar. 31, 2024</t>
        </is>
      </c>
    </row>
    <row r="3">
      <c r="A3" s="3" t="inlineStr">
        <is>
          <t>Reinsurance Disclosures [Abstract]</t>
        </is>
      </c>
      <c r="B3" s="4" t="inlineStr">
        <is>
          <t xml:space="preserve"> </t>
        </is>
      </c>
    </row>
    <row r="4">
      <c r="A4" s="4" t="inlineStr">
        <is>
          <t>Reinsurance Recoverable and Prepaid Reinsurance Premiums</t>
        </is>
      </c>
      <c r="B4" s="4" t="inlineStr">
        <is>
          <t>Reinsurance Recoverable and Prepaid Reinsurance Premiums The following table presents the effect of reinsurance on premiums written and earned by our insurance business for the following periods: Direct Amount Ceded to Other Companies Assumed from Other Companies Net Amount Percentage of Amount - Assumed to Net Three Months Ended March 31, 2024 Premiums written: Life insurance $ 17,344 $ 8,935 $ 231 $ 8,640 2.7 % Accident and health insurance 29,978 20,101 415 10,292 4.0 % Property and liability insurance 409,785 222,664 112,098 299,219 37.5 % Total premiums written $ 457,107 $ 251,700 $ 112,744 $ 318,151 35.4 % Premiums earned: Life insurance $ 20,693 $ 10,621 $ 214 $ 10,286 2.1 % Accident and health insurance 34,070 23,081 418 11,407 3.7 % Property and liability insurance 400,830 215,897 140,684 325,617 43.2 % Total premiums earned $ 455,593 $ 249,599 $ 141,316 $ 347,310 40.7 % Three Months Ended March 31, 2023 Premiums written: Life insurance $ 17,287 $ 8,590 $ 57 $ 8,754 0.7 % Accident and health insurance 29,244 19,509 5,961 15,696 38.0 % Property and liability insurance 378,387 222,590 100,899 256,696 39.3 % Total premiums written $ 424,918 $ 250,689 $ 106,917 $ 281,146 38.0 % Premiums earned: Life insurance $ 20,697 $ 10,354 $ 81 $ 10,424 0.8 % Accident and health insurance 34,381 23,274 5,976 17,083 35.0 % Property and liability insurance 306,769 172,854 103,908 237,823 43.7 % Total premiums earned $ 361,847 $ 206,482 $ 109,965 $ 265,330 41.4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Three Months Ended March 31, 2024 Losses and LAE Incurred Life insurance $ 12,201 $ 6,717 $ (32) $ 5,452 (0.6) % Accident and health insurance 5,529 4,058 871 2,342 37.2 % Property and liability insurance 181,685 104,395 90,296 167,586 53.9 % Total losses and LAE incurred $ 199,415 $ 115,170 $ 91,135 $ 175,380 52.0 % Member benefit claims (1) 32,284 Total policy and contract benefits $ 207,664 Three Months Ended March 31, 2023 Losses and LAE Incurred Life insurance $ 13,245 $ 7,204 $ 38 $ 6,079 0.6 % Accident and health insurance 6,567 4,504 4,505 6,568 68.6 % Property and liability insurance 133,690 88,932 56,922 101,680 56.0 % Total losses and LAE incurred $ 153,502 $ 100,640 $ 61,465 $ 114,327 53.8 % Member benefit claims (1) 27,348 Total policy and contract benefits $ 141,675 (1) Member benefit claims are not covered by reinsurance. The following table presents the components of the reinsurance recoverable: As of March 31, 2024 December 31, 2023 Ceded claim reserves: Life insurance $ 4,239 $ 4,733 Accident and health insurance 22,977 22,660 Property and liability insurance 461,272 420,894 Total ceded claim reserves recoverable 488,488 448,287 Other reinsurance settlements recoverable 422,560 505,599 Total reinsurance recoverable $ 911,048 $ 953,886 The following table presents the components of prepaid reinsurance premiums: As of March 31, 2024 December 31, 2023 Prepaid reinsurance premiums: Life insurance (1) $ 73,033 $ 74,815 Accident and health insurance (1) 73,460 76,440 Property and liability insurance 761,265 749,269 Total prepaid reinsurance premiums $ 907,758 $ 900,524 (1) Including policyholder account balances ceded. The following table presents the aggregate amount included in reinsurance receivables that is comprised of the three largest receivable balances from non-affiliated reinsurers: As of March 31, 2024 Total of the three largest receivable balances from non-affiliated reinsurers $ 184,202 As of March 31, 2024, the non-affiliated reinsurers from whom our insurance business has the largest receivable balances were: Accredited Insurance (Europe) Limited (A.M. Best Rating: A- rated) (Accredited), Allianz Global Corporate &amp; Specialty SE (A.M. Best Rating: A+ rated) (Allianz), and Accident Fund Insurance Company of America (A.M. Best Rating: A rated) (Accident). Accredited balances are collateralized; the Accident and Allianz balances do not require collateral based on the authorized status of the parties. The Company monitors authorization status, financial statements and A.M. Best ratings of its reinsurers periodically. As of March 31, 2024, the Company does not believe there is a risk of loss due to the concentration of credit risk in the reinsurance program given the related collateralization or reinsurer A.M. Best ra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following table presents identifiable finite and indefinite-lived intangible assets, accumulated amortization, and goodwill by operating segment and/or reporting unit, as appropriate: As of March 31, 2024 As of December 31, 2023 Finite-Lived Intangible Assets: Insurance Other Total Insurance Other Total Customer relationships $ 162,680 $ — $ 162,680 $ 162,844 $ — $ 162,844 Accumulated amortization (78,051) — (78,051) (74,776) — (74,776) Trade names 16,215 800 17,015 16,227 800 17,027 Accumulated amortization (8,812) (700) (9,512) (8,452) (680) (9,132) Software licensing 17,304 640 17,944 17,372 640 18,012 Accumulated amortization (10,131) (640) (10,771) (9,891) (640) (10,531) Insurance policies and contracts acquired 36,500 — 36,500 36,500 — 36,500 Accumulated amortization (36,500) — (36,500) (36,500) — (36,500) Other 1,085 — 1,085 1,088 — 1,088 Accumulated amortization (611) — (611) (536) — (536) Total finite-lived intangible assets 99,679 100 99,779 103,876 120 103,996 Indefinite-Lived Intangible Assets: (1) Insurance licensing agreements 13,761 — 13,761 13,761 — 13,761 Other — 1,000 1,000 — 1,000 1,000 Total indefinite-lived intangible assets 13,761 1,000 14,761 13,761 1,000 14,761 Total intangible assets, net $ 113,440 $ 1,100 $ 114,540 $ 117,637 $ 1,120 $ 118,757 Goodwill 204,220 1,708 205,928 204,447 1,708 206,155 Total goodwill and intangible assets, net $ 317,660 $ 2,808 $ 320,468 $ 322,084 $ 2,828 $ 324,912 (1) Impairment tests are performed at least annually on indefinite-lived intangibl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2 $ 184,900 $ 1,708 $ 186,608 Goodwill acquired (1) 18,359 — 18,359 Foreign currency translation and other 1,188 — 1,188 Balance at December 31, 2023 $ 204,447 $ 1,708 $ 206,155 Foreign currency translation and other (227) — (227) Balance at March 31, 2024 $ 204,220 $ 1,708 $ 205,928 (1) See Note (3) Acquisitions for more information. The Company conducts annual impairment tests of its goodwill as of October 1. For the three months ended March 31, 2024 and 2023, no impairments were recorded on the Company’s goodwill. There was no accumulated impairment recorded in the goodwill balance as of March 31, 2024.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2 $ 115,087 $ 1,928 $ 117,015 Intangible assets acquired (1) 18,152 — 18,152 Amortization expense (16,921) (80) (17,001) Foreign currency translation and other 1,319 — 1,319 Impairment — (728) (728) Balance at December 31, 2023 $ 117,637 $ 1,120 $ 118,757 Amortization expense (3,971) (20) (3,991) Foreign currency translation and other (226) — (226) Balance at March 31, 2024 $ 113,440 $ 1,100 $ 114,540 (1) See Note (3) Acquisitions for more information. The following table presents the amortization expense on finite-lived intangible assets for the following periods: Three Months Ended March 31, 2024 2023 Amortization expense on intangible assets $ 3,991 $ 3,926 For the three months ended March 31, 2024 and 2023, no impairments were recorded on the Company’s intangible assets. The Company recorded $728 of accumulated impairment on intangible assets as of March 31, 2024. The following table presents the amortization expense on finite-lived intangible assets for the next five years and thereafter by operating segment and/or reporting unit, as appropriate: As of March 31, 2024 Insurance (1) Other Total Remainder of 2024 $ 11,514 $ 60 $ 11,574 2025 13,240 40 13,280 2026 10,894 — 10,894 2027 9,543 — 9,543 2028 8,341 — 8,341 2029 and thereafter 46,101 — 46,101 Total $ 99,633 $ 100 $ 99,733 (1) Does not include foreign currency translation adjustment of $46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The Company selectivel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In addition, the Company is also subject to counterparty risk should its counterparties fail to meet the contract terms. Derivative assets are reported in other investments. Derivative liabilities are reported within other liabilities and accrued expenses Interest Rate Lock Commitments The fair value of these instruments is based upon valuation pricing models, which represent the amount the Company would expect to receive or pay at the balance sheet date to exit the position. Our mortgage origination subsidiary issues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Forward Delivery Contracts and TBA Mortgage-Backed Securities Our mortgage origination subsidiary manages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 (Warburg) is a derivative liability and classified as Level 3 in the fair value hierarchy. See Note (16) Stockholders' Equity for additional information regarding the Fortegra Additional Warrant. The following table presents the gross notional and fair value amounts of derivatives (on a gross basis) categorized by underlying risk: As of March 31, 2024 As of December 31, 2023 Notional Asset Liability Notional Asset Liability Interest rate lock commitments $ 124,484 $ 3,271 $ — $ 129,675 $ 3,818 $ — Forward delivery contracts 34,846 137 24 19,675 9 98 TBA mortgage-backed securities 131,900 69 434 139,000 104 815 Fortegra Additional Warrants (Warburg) (1) — — 7,733 — — 3,522 Other 146 15 73 24,346 52 68 Total $ 291,376 $ 3,492 $ 8,264 $ 312,696 $ 3,983 $ 4,503 (1) See Note (16) Stockholders' Equity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4</t>
        </is>
      </c>
    </row>
    <row r="3">
      <c r="A3" s="3" t="inlineStr">
        <is>
          <t>Debt Disclosure [Abstract]</t>
        </is>
      </c>
      <c r="B3" s="4" t="inlineStr">
        <is>
          <t xml:space="preserve"> </t>
        </is>
      </c>
    </row>
    <row r="4">
      <c r="A4" s="4" t="inlineStr">
        <is>
          <t>Debt, net</t>
        </is>
      </c>
      <c r="B4" s="4" t="inlineStr">
        <is>
          <t>Debt, net The following table presents the balance of the Company’s debt obligations, net of discounts and deferred financing costs for our corporate and asset based debt. Asset based debt is generally recourse only to specific assets and related cash flows. As of March 31, 2024 Corporate debt Insurance Mortgage Total Secured revolving credit agreements (1) $ 129,000 $ — $ 129,000 Preferred trust securities (LIBOR + 4.10%) 35,000 — 35,000 8.50% Junior subordinated notes 125,000 — 125,000 Total corporate debt 289,000 — 289,000 Asset based debt Asset based revolving financing (SOFR + 2.75%) 69,218 — 69,218 Residential mortgage warehouse borrowings (1.75% to 2.50% over SOFR) (2)(3) — 56,456 56,456 Total asset based debt 69,218 56,456 125,674 Total debt, face value 358,218 56,456 414,674 Unamortized deferred financing costs (8,712) (206) (8,918) Total debt, net $ 349,506 $ 56,250 $ 405,756 As of December 31, 2023 Corporate debt Insurance Mortgage Total Secured revolving credit agreements (1) $ 130,000 $ — $ 130,000 Preferred trust securities (LIBOR + 4.10%) 35,000 — 35,000 8.50% Junior subordinated notes 125,000 — 125,000 Total corporate debt 290,000 — 290,000 Asset based debt Asset based revolving financing (LIBOR + 2.75%) 67,138 — 67,138 Residential mortgage warehouse borrowings (1.75% to 2.75% over SOFR) (2)(3) — 54,350 54,350 Total asset based debt 67,138 54,350 121,488 Total debt, face value 357,138 54,350 411,488 Unamortized deferred financing costs (8,950) (127) (9,077) Total debt, net $ 348,188 $ 54,223 $ 402,411 (1) The secured credit agreements include separate tranches with multiple rate structures that are adjustable based on Fortegra’s senior leverage ratio, which as of March 31, 2024 and December 31, 2023 was SOFR + 1.50%. (2) As of March 31, 2024, included (i) a $50,000 line of credit at 1.75%, 2.00% and 2.50% over the one month SOFR rate, (ii) a $25,000 line of credit at 1.75% or 2.25% over the one month SOFR rate, with a floor of 4.00%, and (iii) a $25,000 line of credit at 1.875% over the one month SOFR rate. As of December 31, 2023, included (i) a $50,000 line of credit at 1.75%, 2.00% and 2.50% over the one month SOFR rate, and (ii) a $65,000 line of credit at 1.75%, 2.25% and 2.75% over the one month SOFR rate, with a floor of 4.00%. (3) The weighted average coupon rate for residential mortgage warehouse borrowings was 7.18% and 7.15% at March 31, 2024 and December 31, 2023, respectively. The following table presents the amount of interest expense the Company incurred on its debt for the following periods: Three Months Ended 2024 2023 Interest expense - corporate debt $ 6,002 $ 4,430 Interest expense - asset based debt 2,288 2,035 Total interest expense on debt $ 8,290 $ 6,465 The following table presents the contractual principal payments and future maturities of the unpaid principal balance on the Company’s debt for the following periods: As of Remainder of 2024 $ 38,047 2025 18,409 2026 69,218 2027 129,000 2028 — 2029 and thereafter 160,000 Total $ 414,674 The following narrative is a summary of certain terms of our debt agreements for the three months ended March 31, 2024: Corporate Debt Secured Revolving Credit Agreements As of March 31, 2024 and December 31, 2023, a total of $129,000 and $130,000 , respectively, was outstanding under the revolving line of credit in our insurance business. The maximum borrowing capacity under the agreements as of March 31, 2024 was $200,000. Asset Based Debt Asset Based Revolving Financing On October 6, 2023, subsidiaries of Fortegra amended the asset based revolving financing to increase the revolving commitment to $125,000 and transition to SOFR. As of March 31, 2024 and December 31, 2023, a total of $69,218 and $67,138, respectively, was outstanding under the borrowing related to our premium finance offerings in our insurance business. Residential Mortgage Warehouse Borrowings As of March 31, 2024, our mortgage business had three warehouse lines of credit with three separate lending partners totaling $100,000 of borrowing capacity. The $50,000 line of credit matures in August 2024 and the two $25,000 lines of credit mature in September 2024 and February 2025. As of March 31, 2024 and December 31, 2023, a total of $56,456 and $54,350, respectively, was outstanding under such financing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of our Annual Report on Form 10-K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derived from multiples of comparable public companie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s (Warburg) are a derivative liability and classified as Level 3 in the fair value hierarchy. See Note (16) Stockholders' Equity for additional information regarding the Fortegra Additional Warrants. Corporate Bonds Corporate bonds are generally classified under Level 2 in the fair value hierarchy and fair value is based on quoted market prices. We perform internal price verification procedures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March 31, 2024 Quoted Other significant Significant unobservable inputs Fair value Assets: Available for sale securities, at fair value: U.S. Treasury securities and obligations of U.S. government authorities and agencies $ — $ 362,181 $ — $ 362,181 Obligations of state and political subdivisions — 44,450 — 44,450 Obligations of foreign governments — 2,190 — 2,190 Certificates of deposit 1,724 — — 1,724 Asset backed securities — 25,485 — 25,485 Corporate securities — 345,166 — 345,166 Total available for sale securities, at fair value 1,724 779,472 — 781,196 Loans, at fair value: Corporate loans — — 9,094 9,094 Mortgage loans held for sale — 59,945 — 59,945 Total loans, at fair value — 59,945 9,094 69,039 Equity securities: Invesque 625 — — 625 Fixed income ETFs 41 — — 41 Other equity securities 50,865 — 6,883 57,748 Total equity securities 51,531 — 6,883 58,414 Other investments, at fair value: Corporate bonds — 40,625 — 40,625 Derivative assets — 205 3,287 3,492 Other — 18,014 — 18,014 Total other investments, at fair value — 58,844 3,287 62,131 Mortgage servicing rights (1) — — 42,020 42,020 Total $ 53,255 $ 898,261 $ 61,284 $ 1,012,800 Liabilities: (2) Derivative liabilities — 522 9 531 Fortegra Additional Warrants (Warburg) — — 7,733 7,733 Contingent consideration payable — — 2,582 2,582 Total $ — $ 522 $ 10,324 $ 10,846 (1) Included in other assets. See Note (14) Other Assets and Other Liabilities and Accrued Expenses. (2) Included in other liabilities and accrued expenses. See Note (14) Other Assets and Other Liabilities and Accrued Expenses. As of December 31, 2023 Quoted Other significant Significant unobservable inputs Fair value Assets: Available for sale securities, at fair value: U.S. Treasury securities and obligations of U.S. government authorities and agencies $ — $ 470,085 $ — $ 470,085 Obligations of state and political subdivisions — 45,459 — 45,459 Obligations of foreign governments — 4,557 — 4,557 Certificates of deposit 1,724 — — 1,724 Asset backed securities — 26,171 15 26,186 Corporate securities — 254,598 — 254,598 Total available for sale securities, at fair value 1,724 800,870 15 802,609 Loans, at fair value: Corporate loans — 2,051 9,167 11,218 Mortgage loans held for sale — 58,338 — 58,338 Total loans, at fair value — 60,389 9,167 69,556 Equity securities: Invesque 4,161 — — 4,161 Fixed income ETFs 1,349 — — 1,349 Other equity securities 55,072 — 7,726 62,798 Total equity securities 60,582 — 7,726 68,308 Other investments, at fair value: Corporate bonds — 62,081 — 62,081 Derivative assets — 162 3,821 3,983 Other — 18,979 — 18,979 Total other investments, at fair value — 81,222 3,821 85,043 Mortgage servicing rights (1) — — 40,836 40,836 Total $ 62,306 $ 942,481 $ 61,565 $ 1,066,352 Liabilities: (2) Derivative liabilities — 937 44 981 Fortegra Additional Warrants (Warburg) — — 3,522 3,522 Contingent consideration payable — — 2,604 2,604 Total $ — $ 937 $ 6,170 $ 7,107 (1) Included in other assets. See Note (14) Other Assets and Other Liabilities and Accrued Expenses. (2) Included in other liabilities and accrued expenses. See Note (14) Other Assets and Other Liabilities and Accrued Expenses. Transfers between Level 2 and 3 were a result of subjecting third-party pricing on assets to various liquidity, depth, bid-ask spread and benchmarking criteria as well as assessing the availability of observable inputs affecting their fair valuation. The following table presents additional information about assets that are measured at fair value on a recurring basis for which the Company has utilized Level 3 inputs to determine fair value for the following periods: Three Months Ended 2024 2023 Balance at January 1, $ 61,565 $ 63,590 Net realized and unrealized gains or losses included in: Earnings 955 (3,205) OCI 75 (33) Origination of IRLCs 10,092 11,262 Sales and repayments — (6) Distributions (764) — Conversions to mortgage loans held for sale (10,639) (11,016) Transfer out of Level 3 — (113) Balance at March 31, $ 61,284 $ 60,479 Changes in unrealized gains (losses) included in earnings related to assets still held at period end $ 955 $ (3,766) Changes in unrealized gains (losses) included in OCI related to assets still held at period end $ 75 $ (33) The following table presents the range and weighted average (WA) used to develop significant unobservable inputs for the fair value measurements of Level 3 assets and liabilities: As of As of March 31, 2024 December 31, 2023 Valuation technique Unobservable input(s) March 31, 2024 December 31, 2023 Assets Fair value Range WA (1) Range WA (1) IRLCs $ 3,271 $ 3,818 Internal model Pull through rate 45% to 95% 61% 45% to 95% 59% Mortgage servicing rights 42,020 40,836 External model Discount rate 10% to 15% 11% 10% to 13% 11% Cost to service $65 to $3,000 $116 $65 to $3,000 $113 Prepayment speed 3% to 83% 9% 3% to 82% 9% Equity securities 6,883 7,726 Internal model Forecast EBITDAR $1,039,000 to $1,422,000 N/A $1,039,000 to $1,422,000 N/A Corporate loans 9,094 9,167 External model Bid marks $72 to $73 $72 $71 to $75 $73 Total $ 61,268 $ 61,547 Liabilities Fortegra Additional Warrants (Warburg) $ 7,733 $ 3,522 External Model Discount rate 3% to 5% 4.1% 3% to 5% 3.8% Implied Equity Volatility 40% to 50% 45% 40% to 50% 45% Contingent consideration payable 2,582 2,604 Cash Flow model Forecast Cash EBITDA $2,500 to $4,000 N/A $2,500 to $4,000 N/A Forecast Underwriting EBITDA $— to $2,000 N/A $— to $2,000 N/A Total $ 10,315 $ 6,126 (1) Unobservable inputs were weighted by the relative fair value of the instruments. The following table presents the carrying amounts and estimated fair values of financial assets and liabilities that are not recorded at fair value and their respective levels within the fair value hierarchy: As of March 31, 2024 As of December 31, 2023 Level within Fair value Carrying value Level within Fair value Carrying value Assets: Debentures 2 $ 28,462 $ 28,462 2 $ 25,648 $ 25,648 Notes receivable, net 2 137,089 137,089 2 134,131 134,131 Total assets $ 165,551 $ 165,551 $ 159,779 $ 159,779 Liabilities: Debt 3 $ 409,837 $ 414,674 3 $ 406,801 $ 411,488 Total liabilities $ 409,837 $ 414,674 $ 406,801 $ 411,488 Debentures: Since interest rates on debentures are at current market rates for similar credit risks, the carrying amount approximates fair value. These values are net of allowance for doubtful accounts. See Note (5) Investments. Notes Receivable, net: To the extent that carrying amounts differ from fair value, fair value is determined based on contractual cash flows discounted at market rates for similar credits. Categorized under Level 2 in the fair value hierarchy. See Note (6) Notes and Accounts Receivable, net. Debt: The carrying value, which approximates fair value of floating rate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6) Notes and Accounts Receivable, net. Due from Brokers, Dealers, and Trustees and Due to Brokers, Dealers and Trus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3 Months Ended</t>
        </is>
      </c>
    </row>
    <row r="2">
      <c r="B2" s="2" t="inlineStr">
        <is>
          <t>Mar. 31, 2024</t>
        </is>
      </c>
    </row>
    <row r="3">
      <c r="A3" s="3" t="inlineStr">
        <is>
          <t>Insurance [Abstract]</t>
        </is>
      </c>
      <c r="B3" s="4" t="inlineStr">
        <is>
          <t xml:space="preserve"> </t>
        </is>
      </c>
    </row>
    <row r="4">
      <c r="A4" s="4" t="inlineStr">
        <is>
          <t>Liability for Unpaid Claims and Claim Adjustment Expenses</t>
        </is>
      </c>
      <c r="B4" s="4" t="inlineStr">
        <is>
          <t>Liability for Unpaid Claims and Claim Adjustment Expenses Roll forward of Claim Liability The following table presents the activity in the net liability for unpaid losses and allocated loss adjustment expenses of short duration contracts for the following periods: Three Months Ended 2024 2023 Policy liabilities and unpaid claims balance as of January 1, $ 844,848 $ 567,193 Less: liabilities of policy-holder account balances, gross (878) (1,923) Less: non-insurance warranty benefit claim liabilities (2,103) (140) Gross liabilities for unpaid losses and loss adjustment expenses 841,867 565,130 Less: reinsurance recoverable on unpaid losses - short duration (448,117) (266,889) Less: other lines, gross (295) (184) Net balance as of January 1, short duration 393,455 298,057 Incurred (short duration) related to: Current year 174,540 113,932 Prior years 773 328 Total incurred 175,313 114,260 Paid (short duration) related to: Current year 31,010 33,742 Prior years 70,133 42,855 Total paid 101,143 76,597 Net balance as of March 31, short duration 467,625 335,720 Plus: reinsurance recoverable on unpaid losses - short duration 488,341 302,103 Plus: other lines, gross 171 180 Gross liabilities for unpaid losses and loss adjustment expenses 956,137 638,003 Plus: liabilities of policy-holder account balances, gross 600 1,686 Plus: non-insurance warranty benefit claim liabilities 5,682 119 Policy liabilities and unpaid claims balance as of March 31, $ 962,419 $ 639,808 The following schedule reconciles the total amount of losses incurred on short duration contracts per the table above to the amount of total losses incurred as presented in the condensed consolidated statements of operations, excluding the amount for member benefit claims: Three Months Ended 2024 2023 Short duration incurred $ 175,313 $ 114,260 Other lines incurred (105) (3) Unallocated loss adjustment expenses 172 70 Total losses incurred $ 175,380 $ 114,327 During the three months ended March 31, 2024, the Company experienced unfavorable prior year development of $773, primarily driven by higher-than-expected claims paid development in our commercial lines of business, primarily with a single partner. During the three months ended March 31, 2023, the Company experienced unfavorable prior year development of $328, primarily as a result of higher-than-expected claim severity in our personal and commercial lines of business. Management considers the prior year development for each of these years to be insignificant when considered in the context of our annual earned premiums, net as well as our net losses and loss adjustment expenses and member benefit claims expenses. We analyze our development on a quarterly basis and given the short duration nature of our products, favorable or adverse development emerges quickly and allows for timely reserve strengthening, if necessary, or modifications to our product pricing or offerings. The unfavorable prior year development of $773 in the three months ended March 31, 2024 represented 2.1% of our insurance business income before taxes of $36,811 and 0.2% of the opening net liability for losses and loss adjustment expenses of $393,455, as of January 1, 2024. The unfavorable prior year development of $328 in the three months ended March 31, 2023 represented 1.7% of our insurance business income before taxes of $19,445, and 0.1% of the opening net liability for losses and loss adjustment expenses of $298,057, as of January 1, 2023. Based upon our internal analysis and our review of the statement of actuarial opinions provided by our actuarial consultants, we believe that the amounts recorded for policy liabilities and unpaid claims reasonably represent the amount necessary to pay all claims and related expenses which may arise from incidents that have occurred as of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Available for sale securities, at fair value, net of allowance for credit losses</t>
        </is>
      </c>
      <c r="B3" s="6" t="n">
        <v>781196</v>
      </c>
      <c r="C3" s="6" t="n">
        <v>802609</v>
      </c>
    </row>
    <row r="4">
      <c r="A4" s="4" t="inlineStr">
        <is>
          <t>Loans, at fair value</t>
        </is>
      </c>
      <c r="B4" s="5" t="n">
        <v>69039</v>
      </c>
      <c r="C4" s="5" t="n">
        <v>69556</v>
      </c>
    </row>
    <row r="5">
      <c r="A5" s="4" t="inlineStr">
        <is>
          <t>Equity securities</t>
        </is>
      </c>
      <c r="B5" s="5" t="n">
        <v>58414</v>
      </c>
      <c r="C5" s="5" t="n">
        <v>68308</v>
      </c>
    </row>
    <row r="6">
      <c r="A6" s="4" t="inlineStr">
        <is>
          <t>Other investments</t>
        </is>
      </c>
      <c r="B6" s="5" t="n">
        <v>90989</v>
      </c>
      <c r="C6" s="5" t="n">
        <v>111088</v>
      </c>
    </row>
    <row r="7">
      <c r="A7" s="4" t="inlineStr">
        <is>
          <t>Total investments</t>
        </is>
      </c>
      <c r="B7" s="5" t="n">
        <v>999638</v>
      </c>
      <c r="C7" s="5" t="n">
        <v>1051561</v>
      </c>
    </row>
    <row r="8">
      <c r="A8" s="4" t="inlineStr">
        <is>
          <t>Cash and cash equivalents</t>
        </is>
      </c>
      <c r="B8" s="5" t="n">
        <v>474555</v>
      </c>
      <c r="C8" s="5" t="n">
        <v>468711</v>
      </c>
    </row>
    <row r="9">
      <c r="A9" s="4" t="inlineStr">
        <is>
          <t>Restricted cash</t>
        </is>
      </c>
      <c r="B9" s="5" t="n">
        <v>128402</v>
      </c>
      <c r="C9" s="5" t="n">
        <v>23850</v>
      </c>
    </row>
    <row r="10">
      <c r="A10" s="4" t="inlineStr">
        <is>
          <t>Notes and accounts receivable, net</t>
        </is>
      </c>
      <c r="B10" s="5" t="n">
        <v>722017</v>
      </c>
      <c r="C10" s="5" t="n">
        <v>684608</v>
      </c>
    </row>
    <row r="11">
      <c r="A11" s="4" t="inlineStr">
        <is>
          <t>Reinsurance recoverable</t>
        </is>
      </c>
      <c r="B11" s="5" t="n">
        <v>911048</v>
      </c>
      <c r="C11" s="5" t="n">
        <v>953886</v>
      </c>
    </row>
    <row r="12">
      <c r="A12" s="4" t="inlineStr">
        <is>
          <t>Prepaid reinsurance premiums</t>
        </is>
      </c>
      <c r="B12" s="5" t="n">
        <v>907758</v>
      </c>
      <c r="C12" s="5" t="n">
        <v>900524</v>
      </c>
    </row>
    <row r="13">
      <c r="A13" s="4" t="inlineStr">
        <is>
          <t>Deferred acquisition costs</t>
        </is>
      </c>
      <c r="B13" s="5" t="n">
        <v>564873</v>
      </c>
      <c r="C13" s="5" t="n">
        <v>565746</v>
      </c>
    </row>
    <row r="14">
      <c r="A14" s="4" t="inlineStr">
        <is>
          <t>Goodwill</t>
        </is>
      </c>
      <c r="B14" s="5" t="n">
        <v>205928</v>
      </c>
      <c r="C14" s="5" t="n">
        <v>206155</v>
      </c>
    </row>
    <row r="15">
      <c r="A15" s="4" t="inlineStr">
        <is>
          <t>Intangible assets, net</t>
        </is>
      </c>
      <c r="B15" s="5" t="n">
        <v>114540</v>
      </c>
      <c r="C15" s="5" t="n">
        <v>118757</v>
      </c>
    </row>
    <row r="16">
      <c r="A16" s="4" t="inlineStr">
        <is>
          <t>Other assets</t>
        </is>
      </c>
      <c r="B16" s="5" t="n">
        <v>161180</v>
      </c>
      <c r="C16" s="5" t="n">
        <v>165515</v>
      </c>
    </row>
    <row r="17">
      <c r="A17" s="4" t="inlineStr">
        <is>
          <t>Total assets</t>
        </is>
      </c>
      <c r="B17" s="5" t="n">
        <v>5189939</v>
      </c>
      <c r="C17" s="5" t="n">
        <v>5139313</v>
      </c>
    </row>
    <row r="18">
      <c r="A18" s="3" t="inlineStr">
        <is>
          <t>Liabilities:</t>
        </is>
      </c>
      <c r="B18" s="4" t="inlineStr">
        <is>
          <t xml:space="preserve"> </t>
        </is>
      </c>
      <c r="C18" s="4" t="inlineStr">
        <is>
          <t xml:space="preserve"> </t>
        </is>
      </c>
    </row>
    <row r="19">
      <c r="A19" s="4" t="inlineStr">
        <is>
          <t>Debt, net</t>
        </is>
      </c>
      <c r="B19" s="5" t="n">
        <v>405756</v>
      </c>
      <c r="C19" s="5" t="n">
        <v>402411</v>
      </c>
    </row>
    <row r="20">
      <c r="A20" s="4" t="inlineStr">
        <is>
          <t>Unearned premiums</t>
        </is>
      </c>
      <c r="B20" s="5" t="n">
        <v>1659650</v>
      </c>
      <c r="C20" s="5" t="n">
        <v>1695058</v>
      </c>
    </row>
    <row r="21">
      <c r="A21" s="4" t="inlineStr">
        <is>
          <t>Policy liabilities and unpaid claims</t>
        </is>
      </c>
      <c r="B21" s="5" t="n">
        <v>962419</v>
      </c>
      <c r="C21" s="5" t="n">
        <v>844848</v>
      </c>
    </row>
    <row r="22">
      <c r="A22" s="4" t="inlineStr">
        <is>
          <t>Deferred revenue</t>
        </is>
      </c>
      <c r="B22" s="5" t="n">
        <v>672360</v>
      </c>
      <c r="C22" s="5" t="n">
        <v>673085</v>
      </c>
    </row>
    <row r="23">
      <c r="A23" s="4" t="inlineStr">
        <is>
          <t>Reinsurance payable</t>
        </is>
      </c>
      <c r="B23" s="5" t="n">
        <v>539349</v>
      </c>
      <c r="C23" s="5" t="n">
        <v>543602</v>
      </c>
    </row>
    <row r="24">
      <c r="A24" s="4" t="inlineStr">
        <is>
          <t>Other liabilities and accrued expenses</t>
        </is>
      </c>
      <c r="B24" s="5" t="n">
        <v>351767</v>
      </c>
      <c r="C24" s="5" t="n">
        <v>403744</v>
      </c>
    </row>
    <row r="25">
      <c r="A25" s="4" t="inlineStr">
        <is>
          <t>Total liabilities</t>
        </is>
      </c>
      <c r="B25" s="5" t="n">
        <v>4591301</v>
      </c>
      <c r="C25" s="5" t="n">
        <v>4562748</v>
      </c>
    </row>
    <row r="26">
      <c r="A26" s="3" t="inlineStr">
        <is>
          <t>Stockholders’ Equity:</t>
        </is>
      </c>
      <c r="B26" s="4" t="inlineStr">
        <is>
          <t xml:space="preserve"> </t>
        </is>
      </c>
      <c r="C26" s="4" t="inlineStr">
        <is>
          <t xml:space="preserve"> </t>
        </is>
      </c>
    </row>
    <row r="27">
      <c r="A27" s="4" t="inlineStr">
        <is>
          <t>Preferred stock: $0.001 par value, 100,000,000 shares authorized, none issued or outstanding</t>
        </is>
      </c>
      <c r="B27" s="5" t="n">
        <v>0</v>
      </c>
      <c r="C27" s="5" t="n">
        <v>0</v>
      </c>
    </row>
    <row r="28">
      <c r="A28" s="4" t="inlineStr">
        <is>
          <t>Common stock: $0.001 par value, 200,000,000 shares authorized, 36,781,281 and 36,756,187 shares issued and outstanding, respectively</t>
        </is>
      </c>
      <c r="B28" s="5" t="n">
        <v>37</v>
      </c>
      <c r="C28" s="5" t="n">
        <v>37</v>
      </c>
    </row>
    <row r="29">
      <c r="A29" s="4" t="inlineStr">
        <is>
          <t>Additional paid-in capital</t>
        </is>
      </c>
      <c r="B29" s="5" t="n">
        <v>385138</v>
      </c>
      <c r="C29" s="5" t="n">
        <v>382239</v>
      </c>
    </row>
    <row r="30">
      <c r="A30" s="4" t="inlineStr">
        <is>
          <t>Accumulated other comprehensive income (loss), net of tax</t>
        </is>
      </c>
      <c r="B30" s="5" t="n">
        <v>-27928</v>
      </c>
      <c r="C30" s="5" t="n">
        <v>-26073</v>
      </c>
    </row>
    <row r="31">
      <c r="A31" s="4" t="inlineStr">
        <is>
          <t>Retained earnings</t>
        </is>
      </c>
      <c r="B31" s="5" t="n">
        <v>67488</v>
      </c>
      <c r="C31" s="5" t="n">
        <v>60663</v>
      </c>
    </row>
    <row r="32">
      <c r="A32" s="4" t="inlineStr">
        <is>
          <t>Total Tiptree Inc. stockholders’ equity</t>
        </is>
      </c>
      <c r="B32" s="5" t="n">
        <v>424735</v>
      </c>
      <c r="C32" s="5" t="n">
        <v>416866</v>
      </c>
    </row>
    <row r="33">
      <c r="A33" s="4" t="inlineStr">
        <is>
          <t>Total non-controlling interests</t>
        </is>
      </c>
      <c r="B33" s="5" t="n">
        <v>173903</v>
      </c>
      <c r="C33" s="5" t="n">
        <v>159699</v>
      </c>
    </row>
    <row r="34">
      <c r="A34" s="4" t="inlineStr">
        <is>
          <t>Total stockholders’ equity</t>
        </is>
      </c>
      <c r="B34" s="5" t="n">
        <v>598638</v>
      </c>
      <c r="C34" s="5" t="n">
        <v>576565</v>
      </c>
    </row>
    <row r="35">
      <c r="A35" s="4" t="inlineStr">
        <is>
          <t>Total liabilities and stockholders’ equity</t>
        </is>
      </c>
      <c r="B35" s="5" t="n">
        <v>5189939</v>
      </c>
      <c r="C35" s="5" t="n">
        <v>5139313</v>
      </c>
    </row>
    <row r="36">
      <c r="A36" s="4" t="inlineStr">
        <is>
          <t>Fortegra preferred interest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Total non-controlling interests</t>
        </is>
      </c>
      <c r="B38" s="5" t="n">
        <v>77679</v>
      </c>
      <c r="C38" s="5" t="n">
        <v>77679</v>
      </c>
    </row>
    <row r="39">
      <c r="A39" s="4" t="inlineStr">
        <is>
          <t>Common interest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Total non-controlling interests</t>
        </is>
      </c>
      <c r="B41" s="6" t="n">
        <v>96224</v>
      </c>
      <c r="C41" s="6" t="n">
        <v>82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s from insurance and contractual and liability insurance operations are primarily accounted for under Financial Services-Insurance (ASC 944) that are not within the scope of Revenue for Contracts with Customers (ASC 606). The Company’s remaining revenues that are within the scope of ASC 606 are primarily comprised of revenues from contracts with customers for monthly membership dues for motor clubs, monthly administration fees for services provided for premiums, claims and reinsurance processing revenues, vehicle service contracts, vessel related revenue and revenues for household goods and appliances service contracts (collectively, remaining contracts). The following table presents the disaggregated amounts of revenue from contracts with customers by product type for the following periods: Three Months Ended 2024 2023 Service and Administrative Fees: Service contract revenue $ 80,823 $ 63,170 Motor club revenue 11,521 12,516 Other 958 1,503 Revenue from contracts with customers $ 93,302 $ 77,189 Service and Administrative Fees Service and administrative fees are generated from non-insurance programs including warranty service contracts, motor clubs and other services. Service and administrative fees are recognized consistent with the earnings recognition pattern of the underlying policies, debt cancellation contracts and motor club memberships being administered, using pro rata, Rule of 78’s, modified Rule of 78’s, or other methods as appropriate for the contract. Management selects the appropriate method based on available information, and periodically reviews the selections as additional information becomes available. Management reviews the financial results under each significant contract on a monthly basis. Any losses that may occur due to a specific contract would be recognized in the period in which the loss is determined to be prob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March 31, 2024.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following table presents the activity in the deferred assets and liabilities related to revenue from contracts with customers for the following period: January 1, 2024 March 31, 2024 Beginning balance Additions Amortization Ending balance Deferred acquisition costs Service and Administrative Fees: Service contract revenue $ 201,903 $ 30,489 $ 26,658 $ 205,734 Motor club revenue 16,636 7,928 8,972 15,592 Total $ 218,539 $ 38,417 $ 35,630 $ 221,326 Deferred revenue Service and Administrative Fees: Service contract revenue $ 605,425 $ 82,489 $ 80,823 $ 607,091 Motor club revenue 21,677 10,135 11,521 20,291 Other — 942 942 — Total $ 627,102 $ 93,566 $ 93,286 $ 627,382 For the periods presented, no write-offs for unrecoverable deferred acquisition costs and deferred revenue wer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 and Other Liabilities and Accrued Expenses</t>
        </is>
      </c>
      <c r="B4" s="4" t="inlineStr">
        <is>
          <t>Other Assets and Other Liabilities and Accrued Expenses Other Assets The following table presents the components of other assets as reported in the condensed consolidated balance sheets: As of March 31, 2024 December 31, 2023 Accrued investment income $ 7,398 $ 6,269 Loans eligible for repurchase 33,385 32,183 Mortgage servicing rights 42,020 40,836 Right of use assets - operating leases (1) 29,980 31,469 Income tax receivable 901 1,275 Furniture, fixtures and equipment, net 29,083 29,624 Prepaid expenses 14,111 12,985 Other 4,302 10,874 Total other assets $ 161,180 $ 165,515 (1) See Note (20) Commitments and Contingencies for additional information. The following table presents the depreciation expense related to furniture, fixtures and equipment for the following periods: Three Months Ended 2024 2023 Depreciation expense related to furniture, fixtures and equipment $ 1,577 $ 1,069 Other Liabilities and Accrued Expenses The following table presents the components of other liabilities and accrued expenses as reported in the condensed consolidated balance sheets: As of March 31, 2024 December 31, 2023 Accounts payable and accrued expenses $ 81,435 $ 114,568 Loans eligible for repurchase liability 33,385 32,183 Deferred tax liabilities, net 150,846 139,845 Operating lease liabilities (1) 38,800 40,403 Commissions payable 17,432 36,728 Derivative liabilities 8,264 4,503 Due to broker/trustee 88 17,054 Other 21,517 18,460 Total other liabilities and accrued expenses $ 351,767 $ 403,744 (1) See Note (20) Commitments and Contingencies for additional information.</t>
        </is>
      </c>
    </row>
    <row r="5">
      <c r="A5" s="4" t="inlineStr">
        <is>
          <t>Other Assets and Other Liabilities and Accrued Expenses</t>
        </is>
      </c>
      <c r="B5" s="4" t="inlineStr">
        <is>
          <t>Other Assets and Other Liabilities and Accrued Expenses Other Assets The following table presents the components of other assets as reported in the condensed consolidated balance sheets: As of March 31, 2024 December 31, 2023 Accrued investment income $ 7,398 $ 6,269 Loans eligible for repurchase 33,385 32,183 Mortgage servicing rights 42,020 40,836 Right of use assets - operating leases (1) 29,980 31,469 Income tax receivable 901 1,275 Furniture, fixtures and equipment, net 29,083 29,624 Prepaid expenses 14,111 12,985 Other 4,302 10,874 Total other assets $ 161,180 $ 165,515 (1) See Note (20) Commitments and Contingencies for additional information. The following table presents the depreciation expense related to furniture, fixtures and equipment for the following periods: Three Months Ended 2024 2023 Depreciation expense related to furniture, fixtures and equipment $ 1,577 $ 1,069 Other Liabilities and Accrued Expenses The following table presents the components of other liabilities and accrued expenses as reported in the condensed consolidated balance sheets: As of March 31, 2024 December 31, 2023 Accounts payable and accrued expenses $ 81,435 $ 114,568 Loans eligible for repurchase liability 33,385 32,183 Deferred tax liabilities, net 150,846 139,845 Operating lease liabilities (1) 38,800 40,403 Commissions payable 17,432 36,728 Derivative liabilities 8,264 4,503 Due to broker/trustee 88 17,054 Other 21,517 18,460 Total other liabilities and accrued expenses $ 351,767 $ 403,744 (1) See Note (20) Commitments and Contingenci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 and Other Expenses</t>
        </is>
      </c>
      <c r="B1" s="2" t="inlineStr">
        <is>
          <t>3 Months Ended</t>
        </is>
      </c>
    </row>
    <row r="2">
      <c r="B2" s="2" t="inlineStr">
        <is>
          <t>Mar. 31, 2024</t>
        </is>
      </c>
    </row>
    <row r="3">
      <c r="A3" s="3" t="inlineStr">
        <is>
          <t>Other Income and Expenses [Abstract]</t>
        </is>
      </c>
      <c r="B3" s="4" t="inlineStr">
        <is>
          <t xml:space="preserve"> </t>
        </is>
      </c>
    </row>
    <row r="4">
      <c r="A4" s="4" t="inlineStr">
        <is>
          <t>Other Revenue and Other Expenses</t>
        </is>
      </c>
      <c r="B4" s="4" t="inlineStr">
        <is>
          <t xml:space="preserve">Other Revenue and Other Expenses Other Revenue The following table presents the components of other revenue as reported in the condensed consolidated statement of operations. Three Months Ended 2024 2023 Other investment income (1) $ 6,216 $ 4,770 Financing interest income 4,272 3,887 Other (2) 4,810 4,675 Total other revenue $ 15,298 $ 13,332 (1) See Note (5) Investments for the components of Other investment income. (2) Includes $4,378 and $3,118 for the three months ended March 31, 2024 and 2023, respectively, related to Insurance. Other Expenses The following table presents the components of other expenses as reported in the condensed consolidated statement of operations: Three Months Ended 2024 2023 General and administrative $ 10,521 $ 9,059 Professional fees 9,078 7,759 Premium taxes 5,375 5,774 Mortgage origination expenses 3,160 3,192 Rent and related 3,916 4,070 Other 8,816 2,957 Total other expenses $ 40,866 $ 32,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tock Repurchases The Board of Directors authorized the Company to make repurchases of up to $20,000 of shares of the Company’s outstanding common stock in the aggregate, at the discretion of the Company's Executive Committee. There were no shares repurchased during the three months ended March 31, 2024. As of March 31, 2024, the remaining repurchase authorization was $11,945. Dividends The Company declared cash dividends per share for the following periods presented below: Dividends per share for the Three Months Ended 2024 2023 First quarter $ 0.06 $ 0.05 Total cash dividends declared $ 0.06 $ 0.05 Fortegra Non-Controlling Interests On June 21, 2022, the Company closed the WP Transaction. On that date, Fortegra converted to a Delaware corporation and Warburg made a $200,000 investment in Fortegra in exchange for Fortegra Common Stock, Fortegra Preferred Stock, Fortegra Warrants and Fortegra Additional Warrants. Also, in connection with the closing of the WP Transaction, Tiptree was issued Fortegra Additional Warrants, and management’s interests in LOTS Intermediate were exchanged for interests in Fortegra. On March 28, 2024, Tiptree and Warburg contributed $29,229 and $9,621, respectively, to Fortegra in exchange for Fortegra Common Stock. As of March 31, 2024, Fortegra was owned approximate ly 79.3% by Tiptree Holdings, 17.7% by Warburg and 3.0% by management and directors of Fortegra. Fortegra Preferred Stock The face amount of the Fortegra Preferred Stock is $80,000. Dividends are cumulative and accrue at a rate of 8% per annum, compounding quarterly. Any quarterly dividend may be paid in cash, at Fortegra’s option. For the three months ended March 31, 2024, cash dividends declared were $1,595. Warburg has the option to convert, at any time, its shares of Fortegra Preferred Stock into shares of Fortegra Common Stock at an initial conversion premium of 33% to Warburg’s initial investment valuation (the “Fortegra Preferred Stock Conversion Price”). The Fortegra Preferred Stock Conversion Price is adjusted for any Fortegra Common Stock splits, dividends, extraordinary dividends and similar transactions. All of the Fortegra Preferred Stock will automatically convert into shares of Fortegra Common Stock at the Fortegra Preferred Stock Conversion Price upon the closing of a qualifying initial public offering, subject to a five year make-whole provision. Upon conversion, the Fortegra Preferred Stock would result in Warburg owning an additional 6.3% interest in Fortegra, for a total as converted ownership of 24.1% (including its ownership of Fortegra Common Stock). Fortegra Warrants The Fortegra Warrants have a seven-year term and an exercise premium of 33% to Warburg’s initial investment valuation (the “Fortegra Warrant Exercise Price”). The Fortegra Warrant Exercise Price will be reduced by any Fortegra Common Stock cash dividends made by Fortegra and adjusted for stock splits, common stock dividends, extraordinary dividends and similar transactions. The Fortegra Warrants, if exercised with cash, would result in Warburg owning an additional 3.7% interest in Fortegra. Fortegra Additional Warrants The Fortegra Additional Warrants issued to both Warburg and Tiptree have a seven-year term and an exercise price of $0.01 per share of Fortegra Common Stock. The Fortegra Additional Warrants issued to Warburg will be forfeited based on Warburg achieving an all-in return on its investment in excess of 23%, as measured primarily by Fortegra’s Common Stock price. The Fortegra Additional Warrants issued to Warburg are classified as liabilities, at fair value. The Fortegra Additional Warrants issued to Tiptree will vest based on Warburg achieving an all-in return on its investment in excess of 30%, as measured primarily by Fortegra’s Common Stock price. The number of shares of Fortegra Common Stock issuable to Warburg or Tiptree with respect to the Fortegra Additional Warrants is subject to adjustment for Fortegra Common Stock splits, stock or cash dividends and similar transactions. The Fortegra Additional Warrants are exercisable from the earlier of a transaction that results in Warburg having sold 50% of its Fortegra Common Stock or the fifth anniversary of the closing date. The maximum number of shares issued to Warburg or Tiptree, if exercised with cash, would be an additional 1.7% interest in Fortegra on an as converted basis (including its ownership of Fortegra Common and Preferred Stock). The following table presents the components of non-controlling interests as reported in the condensed consolidated balance sheets: As of March 31, 2024 December 31, 2023 Fortegra preferred interests $ 77,679 $ 77,679 Fortegra common interests 96,224 82,020 Total non-controlling interests $ 173,903 $ 159,699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March 31, 2024 and December 31, 2023. Under the NAIC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U.S. domiciled insurance company subsidiaries' RBC levels, as calculated in accordance with the NAIC’s RBC instructions, exceeded all RBC thresholds as of March 31, 2024 and December 31, 2023. The Company also has a foreign insurance subsidiary that is not subject to SAP. The statutory capital and surplus amounts and statutory net income presented above do not include the foreign insurance subsidiary in accordance with SAP.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densed consolidated financial statements. There were no dividends paid to the Company by its U.S. domiciled insurance company subsidiaries for the three months ended March 31, 2024 and 2023. The combined amount available for ordinary dividends of the Company's U.S. domiciled insurance company subsidiaries for the following periods: As of March 31, December 31, 2023 Amount available for ordinary dividends of the Company's insurance company subsidiaries $ 24,327 $ 24,327 At March 31, 2024, the maximum amount of dividends that our U.S. domiciled insurance company subsidiaries could pay under applicable laws and regulations without regulatory approval was approximately $24,327. The Company may seek regulatory approval to pay dividends in excess of this permitted amount, but there can be no assurance that the Company would receive regulatory approval if sough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Loss) (AOCI)</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 (AOCI)</t>
        </is>
      </c>
      <c r="B4" s="4" t="inlineStr">
        <is>
          <t xml:space="preserve">Accumulated Other Comprehensive Income (Loss) (AOCI) The following table presents the activity of AFS securities in AOCI, net of tax, for the following periods: Unrealized gains (losses) on available for sale securities Foreign currency translation adjustment Total AOCI Amount attributable to non-controlling interests Total AOCI to Tiptree Inc. Balance at December 31, 2022 $ (43,043) $ (7,311) $ (50,354) $ 10,925 $ (39,429) Other comprehensive income (losses) before reclassifications 5,745 2,932 8,677 (2,062) 6,615 Amounts reclassified from AOCI (279) — (279) — (279) OCI 5,466 2,932 8,398 (2,062) 6,336 Balance at March 31, 2023 $ (37,577) $ (4,379) $ (41,956) $ 8,863 $ (33,093) Balance at December 31, 2023 $ (32,145) $ (98) $ (32,243) $ 6,170 $ (26,073) Other comprehensive income (losses) before reclassifications (3,046) 420 (2,626) 685 (1,941) Amounts reclassified from AOCI 86 — 86 — 86 OCI (2,960) 420 (2,540) 685 (1,855) Balance at March 31, 2024 $ (35,105) $ 322 $ (34,783) $ 6,855 $ (27,928) The following table presents the reclassification adjustments out of AOCI included in net income and the impacted line items on the condensed consolidated statement of operations for the following periods: Three Months Ended March 31, Affected line item in condensed consolidated statements of operations Components of AOCI 2024 2023 Unrealized gains (losses) on available for sale securities $ (116) $ 365 Net realized and unrealized gains (losses) Related tax (expense) benefit 30 (86) Provision for income tax Net of tax $ (86) $ 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Stock Based Compensation Tiptree Equity Plans The table below summarizes changes to the issuances under the Company’s 2017 Omnibus Incentive Equity Plan for the periods indicated, excluding awards granted under the Company’s subsidiary incentive plans that are exchangeable for Tiptree common stock: 2017 Equity Plan Number of shares Available for issuance as of December 31, 2023 2,260,550 RSU, stock and option awards granted (83,379) PRSU awards granted (1,420,833) Available for issuance as of March 31, 2024 756,338 Restricted Stock Units (RSUs) and Stock Awards The Company values RSUs at their grant-date fair value as measured by Tiptree’s common stock price. Generally, the Tiptree RSUs vest and become non-forfeitable either (i) after the third anniversary, or (ii) with respect to one-third of Tiptree shares granted on each of the first, second and third year anniversaries of the grant date. RSU awards are expensed using the straight-line method over the requisite service period. The RSUs include a retirement provision and are amortized over the lesser of the service condition or expected retirement date. Stock awards issued as director compensation are deemed to be granted and immediately vested upon issuance. The following table presents changes to the issuances of RSUs under the 2017 Omnibus Incentive Equity Plan for the periods indicated: Number of shares issuable Weighted average grant date fair value Unvested units as of December 31, 2023 253,231 $ 14.25 Granted 83,379 17.81 Vested (36,489) 13.91 Unvested units as of March 31, 2024 (1) 300,121 $ 15.28 (1) Includes 139,888, 81,873 and 78,360 shares that vest in 2025, 2026 and 2027, respectively. The following tables present the detail of the granted and vested RSUs for the periods indicated: Three Months Ended March 31, Three Months Ended March 31, Granted 2024 2023 Vested 2024 2023 Directors 5,019 8,314 Directors 5,019 8,314 Employees 78,360 81,874 Employees 31,470 329,650 Total Granted 83,379 90,188 Total Vested 36,489 337,964 Taxes (11,395) (43,322) Net Vested 25,094 294,642 Tiptree Senior Management Incentive Plan On August 4, 2021, a total of 3,500,000 Performance Restricted Stock Units (PRSUs) were awarded to members of the Company’s senior management. An additional 350,000 PRSUs were awarded on October 14, 2022. The PRSUs have a 10-year term and are subject to the recipient’s continuous service and a market requirement. A portion of the PRSUs will generally vest upon the achievement of each of five Tiptree share price target milestones ranging from $15 to $60, adjusted for dividends paid, within five pre-established determination periods (subject to a catch-up vesting mechanism) occurring on the second, fourth, sixth, eighth and tenth anniversaries of the grant date. In November 2021, the first tranche of the PRSUs vested, resulting in a net issuance of 215,583 shares of Tiptree common stock. On January 1, 2024, Tiptree granted 1,420,833 PRSUs to members of the Company’s senior management. The PRSUs will generally vest upon achievement of a $70 Tiptree share price target (adjusted for dividends paid) prior to the tenth anniversary of the date of grant, subject to the Grantee’s continued employment with Tiptree. As of March 31, 2024, 5,037,500 PRSUs were unvested. The below table illustrates the aggregate number of PRSUs that will vest upon the achievement of each Tiptree share price target. Such price targets are adjusted down for cumulative dividends paid by the Company since grant (e.g., the next share price target is $19.50 as adjusted for cumulative dividends paid to date). Original Tiptree Share Price Target Number of PRSUs that Vest $20 516,667 $30 775,000 $45 1,033,333 $60 1,291,667 $70 1,420,833 Upon vesting, the Company will issue shares, or if shares are not available under the 2017 Equity Plan, then the Company may in its sole discretion instead deliver cash equal to the fair market value of the underlying shares. The fair value of the PRSUs was estimated using a Black-Scholes-Merton option pricing formula embedded within a Monte Carlo model used to simulate the future stock prices of the Company, which assumes that the market requirement is achieved. The historical volatility was computed based on historical daily returns of the Company’s stock price simulated over the performance period using a lookback period of 10 years. The valuation was done under a risk-neutral framework using the 10-year zero-coupon risk-free interest rate derived from the Treasury Constant Maturities yield curve on the reporting date. The quarterly dividend rates in effect as of the reporting date are used to calculate a spot dividend yield for use in the model. The following table presents the assumptions used to measure the fair value of the PRSUs as of the respective grant date, or June 7, 2022, when the original tranches were converted to equity awards. Valuation Input June 2022 October 2022 January 2024 Historical volatility 38.75% 39.23% 39.10% Risk-free rate 3.04% 3.95% 3.80% Dividend yield 1.45% 1.44% 1.05% Cost of equity 11.72% 14.19% 13.65% Expected term (years) 6.0 5.9 5.5 Stock Option Awards Between 2016 and 2020, option awards were granted to the Executive Committee with an exercise price equal to the fair market value of our common stock on the date of grant. The option awards have a 10-year term and are subject to the recipient’s continuous service, a market requirement, and vest one third on each of the three four The following table presents the Company's stock option activity for the current period: Options outstanding Weighted average exercise price (in dollars per stock option) Weighted average grant date value (in dollars per stock option) Options exercisable Balance, December 31, 2023 1,583,873 $ 6.51 $ 2.25 1,225,083 Balance, March 31, 2024 1,583,873 $ 6.51 $ 2.25 1,442,114 Weighted average remaining contractual term at March 31, 2024 (in years) 4.0 Subsidiary Equity Plans Certain of the Company’s subsidiaries have established incentive plans under which they are authorized to issue equity of those subsidiaries to certain of their employees. Such awards are accounted for as equity unless otherwise noted. These awards are subject to performance-vesting criteria based on the performance of the subsidiary (performance vesting awards) and time-vesting subject to continued employment (time vesting awards). The Company has the option, but not the obligation to settle the exchange right in cash. Fortegra Equity Incentive Plan Fortegra adopted the 2022 Equity Incentive Plan (“Fortegra Plan”) on June 21, 2022, and further amended on January 18, 2024, which permits the grant of RSUs, stock based awards and options up to 11.0% of Fortegra Common Stock (assuming conversion of the Fortegra Preferred Stock), of which the substantial majority is expected to be delivered in options. As of March 31, 2024, time vesting RSUs and time and performance vesting options representing approximately 4.7% of Fortegra Common Stock (assuming conversion of the Fortegra Preferred Stock) have been granted and remain unvested. The general purpose of the Fortegra Plan is to attract, motivate and retain selected employees of Fortegra, to provide them with incentives and rewards for performance and to better align their interests with those of Fortegra’s stockholders. Unless otherwise extended, the Fortegra Plan terminates automatically on June 21, 2032. The awards under the Fortegra Plan are not exchangeable for Tiptree common stock. In May 2023 and November 2023, Fortegra granted management options with a strike price equal to the per share price on the date of the WP Transaction, delivered in equal portions of time and performance vested grants equal to approximately 4.5% of Fortegra Common Stock (assuming cash exercise, after conversion of the Fortegra Preferred Stock and excluding forfeitures). The time vested options vest in equal parts over five years. The performance vested options vest based on specific internal rate of return targets determined at the time of a change of control of Fortegra or sale by Warburg of more than 50% of its Fortegra securities (on an as converted basis) acquired in 2022. These time and performance options must be exercised in the calendar year they vest and shall be deemed automatically exercised if not otherwise done so by December 31 of the calendar year in which they vest. The fair value option grants were estimated on the date of grant using a Black-Scholes Merton option pricing formula embedded within a Monte Carlo model used to simulate the future value of Fortegra Common Stock, which assumes the market requirement is achieved. Key assumptions used in the model were a historical volatility of 45.0%, a risk free rate of 3.7%, no dividend yield and an expected term of 4.2 years. In May 2023 and March 2024, Fortegra granted time vesting RSUs equal to approximately 0.2% of Fortegra Common Stock (assuming conversion of the Fortegra Preferred Stock). The RSUs include a retirement provision and are amortized over the lesser of the service condition or expected retirement date. In May 2023 and November 2023, Fortegra granted performance based restricted stock units (Fortegra PRSUs) that vest based on the achievement of specified gross written premium volume targets and underwriting ratios for selected specialty insurance lines written in 2024. Upon vesting, the Fortegra PRSUs entitle recipients to participate in an aggregate pool of between $5,000 and $20,000 payable in shares of Fortegra. The Fortegra PRSUs are accounted for as liability awards and were unvested as of March 31, 2024. The following table presents changes to the issuances of subsidiary awards under the subsidiary incentive plans for the periods indicated: Grant date fair value of equity shares issuable Unvested balance as of December 31, 2023 $ 20,609 Granted 1,200 Vested (1,081) Performance assumption adjustment (49) Unvested balance as of March 31, 2024 $ 20,679 Stock Based Compensation Expense The following table presents total stock based compensation expense and the related income tax benefit recognized on the condensed consolidated statements of operations: Three Months Ended 2024 2023 Employee compensation and benefits $ 3,776 $ 2,214 Director compensation 69 106 Income tax benefit (808) (487) Net stock based compensation expense $ 3,037 $ 1,833 Additional information on total non-vested stock based compensation is as follows: As of March 31, 2024 Subsidiary Stock options Restricted stock awards and RSUs Performance Restricted Stock Units Unrecognized compensation cost related to non-vested awards (1) $ 16,963 $ 3,059 $ 16,911 Weighted - average recognition period (in years) 2.1 0.8 1.5 (1) Includes unrecognized compensation cost of $16,963 related to stock options, $1,772 related to RSUs, and $513 related to PRSUs at The Fortegra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presents the Company’s provision (benefit) for income taxes reflected as a component of income (loss): Three Months Ended 2024 2023 Total income tax expense (benefit) $ 13,818 $ 5,022 Effective tax rate (ETR) 46.5 % (1) 61.5 % (1) (1) Higher than the U.S. federal statutory income tax rate of 21% primarily due to the impact of outside basis deferred taxes on Tiptree’s investment in Fortegra and other discrete items. Tiptree owns less than 80% of Fortegra and is required to record deferred taxes on the outside basis on its investment in Fortegra. This deferred tax liability represents the tax that would be due, before consideration of loss carryforwards, if Tiptree were to sell all of its Fortegra stock at its carrying value on Tiptree’s balance sheet. For the three months ended March 31, 2024, the deferred tax liability relating to Fortegra increased by $3,930, of which $535 of benefit was recorded in OCI, and $4,465 expense was recorded as a provision for income taxes. For the three months ended March 31, 2023, the deferred tax liability decreased by $4,144, of which $1,808 expense was recorded in OCI, and $2,336 expense was recorded as a provision for income taxes. Excluding the impact of these deferred taxes, the effective tax rates for the three months ended March 31, 2024 and 2023 were 31.5% and 32.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rent expense for the Company’s office leases recorded in other expenses on the condensed consolidated statements of operations for the following periods: Three Months Ended 2024 2023 Rent expense for office leases $ 1,990 $ 2,069 The Company entered into a sublease of its former corporate office space in December 2022. As a result of the sublease, future lease payments will be offset by $1,842 annually from July 2023 through August 2029. Litigation The Company is a defendant in Mullins v. Southern Financial Life Insurance Co., a class action filed in February 2006, in Pike County Circuit Court in the Commonwealth of Kentucky on behalf of Kentucky consumers that purchased certain credit life and disability insurance coverage between 1997-2007. The action alleges violations of the Kentucky Consumer Protection Act (“KCPA”) and certain insurance statutes, common law fraud and breach of contract and the covenant of good faith and fair dealing. The plaintiffs seek compensatory and punitive damages, attorneys’ fees and interest. Two classes were certified in June 2010: Subclass A includes class members who suffered a disability during the coverage period but allegedly received less than full disability benefits; Subclass B includes all class members whose loan termination date extended beyond the termination date of the credit disability coverage period. In a series of orders issued in October 2022 on competing motions for partial summary judgment, the court found in favor of the plaintiffs as to the Subclass A breach of contract claim (the Subclass A Order) and, as to Subclass B, found that the Company was unjustly enriched to the extent the premium it collected exceeded the proportion of the premium for which the Company provided benefits coverage (the Subclass B Order). The court found in favor of the Company as to the plaintiffs’ claims for common law fraud and violation of Kentucky’s insurance statutes and ordered the plaintiffs’ Motion for Sanctions for Spoliation of Evidence held in abeyance. The Company has appealed the Subclass A Order and Subclass B Order and all interlocutory orders made final by entry of the Subclass A Order and Subclass B Order. In December 2022, the court dismissed the plaintiffs’ KCPA claims as to both Subclass A Order and Subclass B Order. The court also dismissed the plaintiffs’ breach of covenant of good faith and fair dealing claim as to Subclass B Order but declined to dismiss such claim as to Subclass A Order pending resolution of the Company’s appeal. The trial, previously scheduled for December 2023, has been remanded while the matter is on appeal.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is included in the diluted net income per common share calculation, if dilutive. The following table presents a reconciliation of basic and diluted net income per common share for the following periods: Three Months Ended 2024 2023 Net income (loss) $ 15,881 $ 3,151 Less: Net income (loss) attributable to non-controlling interests 6,831 4,213 Net income allocated to participating securities 73 — Net income (loss) attributable to Tiptree Inc. common shares - basic 8,977 (1,062) Effect of Dilutive Securities: Securities of subsidiaries (618) — Net income (loss) attributable to Tiptree Inc. common shares - diluted $ 8,359 $ (1,062) Weighted average number of shares of common stock outstanding - basic 36,769,810 36,522,946 Weighted average number of incremental shares of common stock issuable from exchangeable interests and contingent considerations 1,009,602 — Weighted average number of shares of common stock outstanding - diluted 37,779,412 36,522,946 Basic net income (loss) attributable to common shares $ 0.24 $ (0.03) Diluted net income (loss) attributable to common shares $ 0.22 $ (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iptree Advisors is a related party of the Company because Tiptree Advisors is deemed to be controlled by Michael Barnes, the Company’s Executive Chairman. The Company is invested in funds managed by Tiptree Advisors (the Tiptree Advisors Funds) and Tiptree Advisors manages investment portfolio accounts of Fortegra and certain of its subsidiaries under an investment advisory agreement (the IAA). With respect to the Tiptree Advisors Funds and the IAA, the Company incurred $1,421 and $1,102 of management and incentive fees for the three months ended March 31, 2024 and 2023, respectively. Beginning on January 1, 2024, Tiptree’s percentage of profits interest in Tiptree Advisors was 40.8%. As of January 1, 2025, Tiptree’s percentage interest will increase to 51.0%. Pursuant to the Transition Services Agreement, Tiptree and Tiptree Advisors have mutually agreed to provide certain services to one another. Payments under the Transition Services Agreement in the three months ended March 31, 2024 and 2023 were not material. Pursuant to a Partner Emeritus Agreement, Tiptree agreed to provide Mr. Inayatullah, a greater than 5% stockholder of the Company, support services and reimburse Mr. Inayatullah for a portion of benefit expenses in exchange for advice and other consulting services as requested by the Company’s Executive Committee. Transactions related to the Partner Emeritus Agreement in the three months ended March 31, 2024 and 2023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36781281</v>
      </c>
      <c r="C9" s="5" t="n">
        <v>36756187</v>
      </c>
    </row>
    <row r="10">
      <c r="A10" s="4" t="inlineStr">
        <is>
          <t>Common stock, shares outstanding (in shares)</t>
        </is>
      </c>
      <c r="B10" s="5" t="n">
        <v>36781281</v>
      </c>
      <c r="C10" s="5" t="n">
        <v>36756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30, 2024, the Company’s board of directors declared a quarterly cash dividend of $0.06 per share to holders of common stock with a record date of May 20, 2024, and a payment date of May 28,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9050</v>
      </c>
      <c r="C4" s="6" t="n">
        <v>-10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3.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24 are not necessarily indicative of the results that may be expected for the full year ending on December 31, 2024.</t>
        </is>
      </c>
    </row>
    <row r="5">
      <c r="A5" s="4" t="inlineStr">
        <is>
          <t>Recent Accounting Standards</t>
        </is>
      </c>
      <c r="B5" s="4" t="inlineStr">
        <is>
          <t>Recent Accounting Standards Recently Adopted Accounting Pronouncements During the three months ended March 31, 2024, there were no accounting standards adopted by the Company. Recently Issued Accounting Pronouncements, Not Yet Adopted Accounting Standard Update Description Adoption Date Impact on Financial Statements 2020-04, Reference Rate Reform (Topic 848): Facilitation of the Effects of Reference Rate Reform on Financial Reporting and 2022-06 Reference Rate Reform (Topic 848): Deferral of the Sunset Date of Topic 848 The amendments in these updates provide optional guidance for a limited period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if certain criteria are met. The standard is effective for all entities as of March 12, 2020, through December 31, 2024. The Company is evaluating its option to adopt the guidance when it is applicable. 2023-07 (Topic 280) Improvements to Reportable Segment Disclosure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amendments in this update are effective for annual periods beginning after December 31, 2024. The Company does not expect the adoption of this guidance to have a material impact on our consolidated financial statements 2023-09, Income Taxes (Topic 740) Improvements to Income Tax Disclosures The amendments in this update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periods beginning after December 15, 2024. The Company is evaluating timing on when to adopt the guidance within the year.</t>
        </is>
      </c>
    </row>
    <row r="6">
      <c r="A6" s="4" t="inlineStr">
        <is>
          <t>Segment Data</t>
        </is>
      </c>
      <c r="B6" s="4" t="inlineStr">
        <is>
          <t xml:space="preserve">Tiptree is a holding company that allocates capital across a broad spectrum of businesses, assets and other investments. Tiptree’s principal operating subsidiary, Fortegra, is a leading provider of specialty insurance, service contract products and related service solutions. Based on the quantitative analysis performed related to Accounting Standard Codification (“ASC”) 280, Segment Reporting,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business originates loans for sale to institutional investors, including GSEs and FHA/VA and services loans on behalf of Fannie Mae, Freddie Mac, and Ginnie Mae. Other </t>
        </is>
      </c>
    </row>
    <row r="7">
      <c r="A7" s="4" t="inlineStr">
        <is>
          <t>Derivative Financial Instruments and Hedging</t>
        </is>
      </c>
      <c r="B7" s="4" t="inlineStr">
        <is>
          <t>The Company selectivel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In addition, the Company is also subject to counterparty risk should its counterparties fail to meet the contract terms. Derivative assets are reported in other investments. Derivative liabilities are reported within other liabilities and accrued expenses Interest Rate Lock Commitments The fair value of these instruments is based upon valuation pricing models, which represent the amount the Company would expect to receive or pay at the balance sheet date to exit the position. Our mortgage origination subsidiary issues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Forward Delivery Contracts and TBA Mortgage-Backed Securities Our mortgage origination subsidiary manages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 (Warburg) is a derivative liability and classified as Level 3 in the fair value hierarchy. See Note (16) Stockholders' Equity for additional information regarding the Fortegra Additional Warrant.</t>
        </is>
      </c>
    </row>
    <row r="8">
      <c r="A8" s="4" t="inlineStr">
        <is>
          <t>Fair Value of Financial Instruments</t>
        </is>
      </c>
      <c r="B8"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of our Annual Report on Form 10-K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derived from multiples of comparable public companie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s (Warburg) are a derivative liability and classified as Level 3 in the fair value hierarchy. See Note (16) Stockholders' Equity for additional information regarding the Fortegra Additional Warrants. Corporate Bonds Corporate bonds are generally classified under Level 2 in the fair value hierarchy and fair value is based on quoted market prices. We perform internal price verification procedures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Debentures: Since interest rates on debentures are at current market rates for similar credit risks, the carrying amount approximates fair value. These values are net of allowance for doubtful accounts. See Note (5) Investments. Notes Receivable, net: To the extent that carrying amounts differ from fair value, fair value is determined based on contractual cash flows discounted at market rates for similar credits. Categorized under Level 2 in the fair value hierarchy. See Note (6) Notes and Accounts Receivable, net. Debt: The carrying value, which approximates fair value of floating rate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6) Notes and Accounts Receivable, net. Due from Brokers, Dealers, and Trustees and Due to Brokers, Dealers and Trustees:</t>
        </is>
      </c>
    </row>
    <row r="9">
      <c r="A9" s="4" t="inlineStr">
        <is>
          <t>Deferred Revenue and Revenue Recognition</t>
        </is>
      </c>
      <c r="B9" s="4" t="inlineStr">
        <is>
          <t>Service and Administrative Fees Service and administrative fees are generated from non-insurance programs including warranty service contracts, motor clubs and other services. Service and administrative fees are recognized consistent with the earnings recognition pattern of the underlying policies, debt cancellation contracts and motor club memberships being administered, using pro rata, Rule of 78’s, modified Rule of 78’s, or other methods as appropriate for the contract. Management selects the appropriate method based on available information, and periodically reviews the selections as additional information becomes available. Management reviews the financial results under each significant contract on a monthly basis. Any losses that may occur due to a specific contract would be recognized in the period in which the loss is determined to be prob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March 31, 2024.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Accounting Standards Update</t>
        </is>
      </c>
      <c r="B4" s="4" t="inlineStr">
        <is>
          <t>During the three months ended March 31, 2024, there were no accounting standards adopted by the Company. Recently Issued Accounting Pronouncements, Not Yet Adopted Accounting Standard Update Description Adoption Date Impact on Financial Statements 2020-04, Reference Rate Reform (Topic 848): Facilitation of the Effects of Reference Rate Reform on Financial Reporting and 2022-06 Reference Rate Reform (Topic 848): Deferral of the Sunset Date of Topic 848 The amendments in these updates provide optional guidance for a limited period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if certain criteria are met. The standard is effective for all entities as of March 12, 2020, through December 31, 2024. The Company is evaluating its option to adopt the guidance when it is applicable. 2023-07 (Topic 280) Improvements to Reportable Segment Disclosure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amendments in this update are effective for annual periods beginning after December 31, 2024. The Company does not expect the adoption of this guidance to have a material impact on our consolidated financial statements 2023-09, Income Taxes (Topic 740) Improvements to Income Tax Disclosures The amendments in this update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periods beginning after December 15, 2024. The Company is evaluating timing on when to adopt the guidance within th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segments</t>
        </is>
      </c>
      <c r="B4" s="4" t="inlineStr">
        <is>
          <t xml:space="preserve">The tables below present the components of revenue, expense, income (loss) before taxes, and assets for our reportable segments as well as Tiptree Capital - Other for the following periods: Three Months Ended March 31, 2024 Tiptree Capital Insurance Mortgage Other Total Total revenues $ 478,756 $ 15,891 $ 3,574 $ 498,221 Total expenses (441,945) (15,138) (581) (457,664) Corporate expenses — — — (10,858) Income (loss) before taxes $ 36,811 $ 753 $ 2,993 $ 29,699 Less: provision (benefit) for income taxes 13,818 Net income (loss) $ 15,881 Less: net income (loss) attributable to non-controlling interests 6,831 Net income (loss) attributable to common stockholders $ 9,050 Three Months Ended March 31, 2023 Tiptree Capital Insurance Mortgage Other Total Total revenues $ 368,444 $ 11,561 $ 1,620 $ 381,625 Total expenses (348,999) (14,126) (178) (363,303) Corporate expenses — — — (10,149) Income (loss) before taxes $ 19,445 $ (2,565) $ 1,442 $ 8,173 Less: provision (benefit) for income taxes 5,022 Net income (loss) $ 3,151 Less: net income (loss) attributable to non-controlling interests 4,213 Net income (loss) attributable to common stockholders $ (1,062) The following table presents the reportable segments, Tiptree Capital - Other and Corporate assets for the following periods: As of March 31, 2024 As of December 31, 2023 Tiptree Capital Tiptree Capital Insurance Mortgage Other Corporate Total Insurance Mortgage Other Corporate Total Total assets $ 4,930,405 $ 164,794 $ 70,697 $ 24,043 $ 5,189,939 $ 4,835,685 $ 160,147 $ 126,624 $ 16,857 $ 5,139,313 The following table presents the Company's investments related to insurance operations and other Tiptree investing activities, measured at fair value as of the following periods: As of March 31, 2024 Tiptree Capital Insurance Mortgage Other Total Available for sale securities, at fair value, net of allowance for credit losses $ 750,352 $ — $ 30,844 $ 781,196 Loans, at fair value 9,094 59,945 — 69,039 Equity securities 44,557 — 13,857 58,414 Other investments 87,116 3,477 396 90,989 Total investments $ 891,119 $ 63,422 $ 45,097 $ 999,638 As of December 31, 2023 Tiptree Capital Insurance Mortgage Other Total Available for sale securities, at fair value, net of allowance for credit losses $ 772,135 $ — $ 30,474 $ 802,609 Loans, at fair value 11,218 58,338 — 69,556 Equity securities 27,113 — 41,195 68,308 Other investments 106,760 3,931 397 111,088 Total investments $ 917,226 $ 62,269 $ 72,066 $ 1,051,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s by operating segment</t>
        </is>
      </c>
      <c r="B4" s="4" t="inlineStr">
        <is>
          <t xml:space="preserve">The tables below present the components of revenue, expense, income (loss) before taxes, and assets for our reportable segments as well as Tiptree Capital - Other for the following periods: Three Months Ended March 31, 2024 Tiptree Capital Insurance Mortgage Other Total Total revenues $ 478,756 $ 15,891 $ 3,574 $ 498,221 Total expenses (441,945) (15,138) (581) (457,664) Corporate expenses — — — (10,858) Income (loss) before taxes $ 36,811 $ 753 $ 2,993 $ 29,699 Less: provision (benefit) for income taxes 13,818 Net income (loss) $ 15,881 Less: net income (loss) attributable to non-controlling interests 6,831 Net income (loss) attributable to common stockholders $ 9,050 Three Months Ended March 31, 2023 Tiptree Capital Insurance Mortgage Other Total Total revenues $ 368,444 $ 11,561 $ 1,620 $ 381,625 Total expenses (348,999) (14,126) (178) (363,303) Corporate expenses — — — (10,149) Income (loss) before taxes $ 19,445 $ (2,565) $ 1,442 $ 8,173 Less: provision (benefit) for income taxes 5,022 Net income (loss) $ 3,151 Less: net income (loss) attributable to non-controlling interests 4,213 Net income (loss) attributable to common stockholders $ (1,062) The following table presents the reportable segments, Tiptree Capital - Other and Corporate assets for the following periods: As of March 31, 2024 As of December 31, 2023 Tiptree Capital Tiptree Capital Insurance Mortgage Other Corporate Total Insurance Mortgage Other Corporate Total Total assets $ 4,930,405 $ 164,794 $ 70,697 $ 24,043 $ 5,189,939 $ 4,835,685 $ 160,147 $ 126,624 $ 16,857 $ 5,139,313 The following table presents the Company's investments related to insurance operations and other Tiptree investing activities, measured at fair value as of the following periods: As of March 31, 2024 Tiptree Capital Insurance Mortgage Other Total Available for sale securities, at fair value, net of allowance for credit losses $ 750,352 $ — $ 30,844 $ 781,196 Loans, at fair value 9,094 59,945 — 69,039 Equity securities 44,557 — 13,857 58,414 Other investments 87,116 3,477 396 90,989 Total investments $ 891,119 $ 63,422 $ 45,097 $ 999,638 As of December 31, 2023 Tiptree Capital Insurance Mortgage Other Total Available for sale securities, at fair value, net of allowance for credit losses $ 772,135 $ — $ 30,474 $ 802,609 Loans, at fair value 11,218 58,338 — 69,556 Equity securities 27,113 — 41,195 68,308 Other investments 106,760 3,931 397 111,088 Total investments $ 917,226 $ 62,269 $ 72,066 $ 1,051,561 </t>
        </is>
      </c>
    </row>
    <row r="5">
      <c r="A5" s="4" t="inlineStr">
        <is>
          <t>Schedule of available-for-sale securities</t>
        </is>
      </c>
      <c r="B5" s="4" t="inlineStr">
        <is>
          <t>The following tables present the Company's investments in AFS securities: As of March 31, 2024 Amortized cost Allowance for credit losses (1) Gross Gross Fair value U.S. Treasury securities and obligations of U.S. government authorities and agencies $ 391,919 $ — $ 517 $ (30,255) $ 362,181 Obligations of state and political subdivisions 47,812 (1) 12 (3,373) 44,450 Corporate securities 353,137 (179) 1,580 (9,372) 345,166 Asset backed securities 28,480 (26) 1 (2,970) 25,485 Certificates of deposit 1,724 — — — 1,724 Obligations of foreign governments 2,343 — — (153) 2,190 Total $ 825,415 $ (206) $ 2,110 $ (46,123) $ 781,196 As of December 31, 2023 Amortized cost Allowance for credit losses (1) Gross Gross Fair value U.S. Treasury securities and obligations of U.S. government authorities and agencies $ 496,731 $ — $ 515 $ (27,161) $ 470,085 Obligations of state and political subdivisions 48,762 (1) 51 (3,353) 45,459 Corporate securities 260,961 (73) 2,445 (8,735) 254,598 Asset backed securities 29,275 (10) 3 (3,082) 26,186 Certificates of deposit 1,724 — — — 1,724 Obligations of foreign governments 4,705 — — (148) 4,557 Total $ 842,158 $ (84) $ 3,014 $ (42,479) $ 802,609 (1) Represents the amount of impairment that has resulted from credit-related factors, and therefore was recognized in net realized and unrealized gains (losses) as a credit loss on AFS securities. Amount excludes unrealized losses relating to non-credit factors.</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March 31, 2024 December 31, 2023 Amortized cost Fair value Amortized cost Fair value Due in one year or less $ 108,527 $ 108,140 $ 247,613 $ 246,489 Due after one year through five years 392,641 379,819 318,763 307,423 Due after five years through ten years 99,063 86,232 46,377 39,221 Due after ten years 196,704 181,520 200,130 183,290 Asset backed securities 28,480 25,485 29,275 26,186 Total $ 825,415 $ 781,196 $ 842,158 $ 802,609 </t>
        </is>
      </c>
    </row>
    <row r="7">
      <c r="A7" s="4" t="inlineStr">
        <is>
          <t>Schedule of available-for-sale securities, continuous unrealized loss position</t>
        </is>
      </c>
      <c r="B7" s="4" t="inlineStr">
        <is>
          <t>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March 31, 2024 Less Than or Equal to One Year More Than One Year Fair value Gross # of Securities (1) Fair value Gross unrealized losses # of Securities (1) U.S. Treasury securities and obligations of U.S. government authorities and agencies $ 84,327 $ (1,554) 229 $ 215,186 $ (28,701) 605 Obligations of state and political subdivisions 9,623 (72) 34 31,423 (3,301) 108 Corporate securities 128,540 (908) 420 121,738 (8,464) 448 Asset backed securities — — — 24,386 (2,970) 139 Obligations of foreign governments — — — 1,245 (153) 6 Total $ 222,490 $ (2,534) 683 $ 393,978 $ (43,589) 1,306 As of December 31, 2023 Less Than or Equal to One Year More Than One Year Fair value Gross # of Securities (1) Fair value Gross unrealized losses # of Securities (1) U.S. Treasury securities and obligations of U.S. government authorities and agencies $ 109,011 $ (6,522) 459 $ 185,950 $ (20,639) 480 Obligations of state and political subdivisions 537 (53) 43 39,319 (3,300) 131 Corporate securities 83,747 (4,881) 868 57,679 (3,854) 148 Asset backed securities 2,187 (259) 54 23,999 (2,823) 129 Obligations of foreign governments 2,904 — 3 1,653 (148) 7 Total $ 198,386 $ (11,715) 1,427 $ 308,600 $ (30,764) 895 (1) Presented in whole numbers.</t>
        </is>
      </c>
    </row>
    <row r="8">
      <c r="A8" s="4" t="inlineStr">
        <is>
          <t>Schedule of Roll forward activity in allowance for credit losses, AFS securities</t>
        </is>
      </c>
      <c r="B8" s="4" t="inlineStr">
        <is>
          <t xml:space="preserve">The table below presents a roll-forward of the activity in the allowance for credit losses on AFS securities by type as of March 31, 2024: Obligations of state and political subdivisions Corporate securities Asset backed securities Obligations of foreign governments Total Balance at December 31, 2022 $ (3) $ (183) $ (1) $ (3) $ (190) (Increase) in allowance for credit losses — (34) — — (34) Gains from recoveries of amounts previously written off 1 79 — — 80 Balance at March 31, 2023 $ (2) $ (138) $ (1) $ (3) $ (144) Balance at December 31, 2023 $ (1) $ (73) $ (10) $ — $ (84) (Increase) in allowance for credit losses — (61) (16) — (77) Additions for AFS securities purchased with credit deterioration during the year — (52) — — (52) Reduction in credit losses due to AFS securities sold during the year — 1 — — 1 Gains from recoveries of amounts previously written off — 6 — — 6 Balance at March 31, 2024 $ (1) $ (179) $ (26) $ — $ (206) The table below presents the amount of gains from recoveries (credit losses) on AFS securities recorded by the Company for the following period: Three Months Ended 2024 2023 Net gains from recoveries (credit losses) on AFS securities $ (122) $ 46 </t>
        </is>
      </c>
    </row>
    <row r="9">
      <c r="A9" s="4" t="inlineStr">
        <is>
          <t>Schedule of restricted investments</t>
        </is>
      </c>
      <c r="B9" s="4" t="inlineStr">
        <is>
          <t xml:space="preserve">The following table presents the Company's restricted investments included in the Company's AFS securities: As of March 31, 2024 December 31, 2023 Fair value of restricted investments in trust pursuant to reinsurance agreements $ 72,340 $ 49,735 Fair value of restricted investments for special deposits required by state insurance departments 16,696 16,694 Total fair value of restricted investments $ 89,036 $ 66,429 </t>
        </is>
      </c>
    </row>
    <row r="10">
      <c r="A10" s="4" t="inlineStr">
        <is>
          <t>Schedule of AFS securities additional information</t>
        </is>
      </c>
      <c r="B10" s="4" t="inlineStr">
        <is>
          <t>The following table presents additional information on the Company’s AFS securities: Three Months Ended 2024 2023 Purchases of AFS securities $ 167,933 $ 207,812 Proceeds from maturities, calls and prepayments of AFS securities $ 170,427 $ 18,170 Gross proceeds from sales of AFS securities $ 14,812 $ 1,557 The following table presents the gross realized gains and gross realized losses from sales and redemptions of AFS securities: Three Months Ended 2024 2023 Gross realized (losses) (116) (365) Total net realized gains (losses) from investment sales and redemptions $ (116) $ (365)</t>
        </is>
      </c>
    </row>
    <row r="11">
      <c r="A11" s="4" t="inlineStr">
        <is>
          <t>Schedule of investments in loans at fair value</t>
        </is>
      </c>
      <c r="B11" s="4" t="inlineStr">
        <is>
          <t>The following table presents the Company’s investments in loans measured at fair value and the Company’s investments in loans measured at fair value pledged as collateral: As of March 31, 2024 As of December 31, 2023 Fair value Unpaid principal balance (UPB) Fair value exceeds / (below) UPB Pledged as collateral Fair value Unpaid principal balance (UPB) Fair value exceeds / (below) UPB Pledged as collateral Insurance: Corporate loans (1) $ 9,094 $ 12,671 $ (3,577) $ — $ 11,218 $ 14,671 $ (3,453) $ — Mortgage: Mortgage loans held for sale (2) 59,945 58,533 1,412 59,239 58,338 56,481 1,857 57,248 Total loans, at fair value $ 69,039 $ 71,204 $ (2,165) $ 59,239 $ 69,556 $ 71,152 $ (1,596) $ 57,248 (1) The cost basis of Corporate loans was approximately $12,671 and $14,671 at March 31, 2024 and December 31, 2023, respectively. (2) As of March 31, 2024, there were three mortgage loans held for sale that were 90 days or more past due. As of December 31, 2023, there were three mortgage loans held for sale that were 90 days or more past due. The following table presents the total notes and accounts receivable, net: As of March 31, 2024 December 31, 2023 Accounts and premiums receivable, net $ 298,601 $ 260,383 Retrospective commissions receivable 241,064 250,788 Notes receivable, net 137,089 134,131 Other receivables 45,263 39,306 Total notes and accounts receivable, net $ 722,017 $ 684,608 The following table presents the total valuation allowance and bad debt expense for the following periods: Valuation allowance Bad Debt Expense As of Three Months Ended March 31, March 31, 2024 December 31, 2023 2024 2023 Notes receivable, net - premium financing program (1) $ 82 $ 46 $ 45 $ 40 Accounts and premiums receivable, net $ 384 $ 66 $ 172 $ 9 (1) As of March 31, 2024 and December 31, 2023, there were $398 and $219 in balances classified as 90 days plus past due, respectively.</t>
        </is>
      </c>
    </row>
    <row r="12">
      <c r="A12" s="4" t="inlineStr">
        <is>
          <t>Schedule of debt and equity securities</t>
        </is>
      </c>
      <c r="B12" s="4" t="inlineStr">
        <is>
          <t xml:space="preserve">The following table presents information on the cost and fair value of the Company’s equity securities related to Insurance and Tiptree Capital as of the following periods: As of March 31, 2024 Insurance Tiptree Capital - Other Total Cost Fair Value Cost Fair Value Cost Fair Value Invesque $ 23,339 $ 108 $ 111,490 $ 517 $ 134,829 $ 625 Fixed income exchange traded funds 40 41 — — 40 41 Other equity securities 38,641 44,408 9,953 13,340 48,594 57,748 Total equity securities $ 62,020 $ 44,557 $ 121,443 $ 13,857 $ 183,463 $ 58,414 As of December 31, 2023 Insurance Tiptree Capital - Other Total Cost Fair Value Cost Fair Value Cost Fair Value Invesque $ 23,339 $ 719 $ 111,490 $ 3,442 $ 134,829 $ 4,161 Fixed income exchange traded funds 1,339 1,349 — — 1,339 1,349 Other equity securities 22,741 25,045 29,942 37,753 52,683 62,798 Total equity securities $ 47,419 $ 27,113 $ 141,432 $ 41,195 $ 188,851 $ 68,308 </t>
        </is>
      </c>
    </row>
    <row r="13">
      <c r="A13" s="4" t="inlineStr">
        <is>
          <t>Schedule of other investments</t>
        </is>
      </c>
      <c r="B13" s="4" t="inlineStr">
        <is>
          <t>The following table contains information regarding the Company’s other investments as of the following periods: As of March 31, 2024 Tiptree Capital Insurance Mortgage Other Total Corporate bonds, at fair value (1) $ 40,625 $ — $ — $ 40,625 Debentures 28,462 — — 28,462 Investment in credit fund 18,014 — — 18,014 Other 15 3,477 396 3,888 Total other investments $ 87,116 $ 3,477 $ 396 $ 90,989 As of December 31, 2023 Tiptree Capital Insurance Mortgage Other Total Corporate bonds, at fair value (1) $ 62,081 $ — $ — $ 62,081 Debentures 25,648 — — 25,648 Investment in credit fund 11,830 — — 11,830 Other 7,201 3,931 397 11,529 Total other investments $ 106,760 $ 3,931 $ 397 $ 111,088 (1) The cost basis of corporate bonds was $39,378 and $59,315 as of March 31, 2024 and December 31, 2023, respectively.</t>
        </is>
      </c>
    </row>
    <row r="14">
      <c r="A14" s="4" t="inlineStr">
        <is>
          <t>Schedule of Components of investment income</t>
        </is>
      </c>
      <c r="B14" s="4" t="inlineStr">
        <is>
          <t xml:space="preserve">The following table presents the components of net investment income by source of income: Three Months Ended 2024 2023 Interest: AFS securities $ 6,611 $ 4,288 Loans, at fair value 40 125 Other investments 1,861 2,075 Dividends from equity securities 86 42 Subtotal 8,598 6,530 Less: investment expenses 1,840 1,421 Net investment income $ 6,758 $ 5,109 Three Months Ended 2024 2023 Interest income from Loans, at fair value $ 816 $ 610 Loan fee income 4,381 3,844 Other 1,019 316 Other investment income $ 6,216 $ 4,770 </t>
        </is>
      </c>
    </row>
    <row r="15">
      <c r="A15" s="4" t="inlineStr">
        <is>
          <t>Schedule of Components of net realized and unrealized gain (losses)</t>
        </is>
      </c>
      <c r="B15" s="4" t="inlineStr">
        <is>
          <t xml:space="preserve">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2024 2023 Net realized gains (losses) Insurance: Reclass of unrealized gains (losses) on AFS securities from OCI $ (116) $ (365) Net gains from recoveries (credit losses) on AFS securities (122) 46 Net realized gains (losses) on loans 58 2 Net realized gains (losses) on equity securities 1,188 (854) Net realized gains (losses) on corporate bonds 2,435 (975) Other (963) (398) Tiptree Capital Mortgage: Net realized gains (losses) on loans 10,823 9,671 Other 159 383 Other: Net realized gains (losses) on equity securities 9,490 — Total net realized gains (losses) $ 22,952 $ 7,510 Net unrealized gains (losses) Insurance: Net change in unrealized gains (losses) on loans $ (124) $ (2,158) Net unrealized gains (losses) on equity securities held at period end 3,022 (379) Reclass of unrealized (gains) losses from prior periods for equity securities sold (53) (14) Other (2,506) 488 Tiptree Capital Mortgage: Net change in unrealized gains (losses) on loans (445) 548 Other 127 (3,496) Other: Net unrealized gains (losses) on equity securities held at period end (959) (322) Reclass of unrealized (gains) losses from prior periods for equity securities sold (6,390) — Total net unrealized gains (losses) (7,328) (5,333) Total net realized and unrealized gains (losses) $ 15,624 $ 2,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notes and accounts receivable</t>
        </is>
      </c>
      <c r="B4" s="4" t="inlineStr">
        <is>
          <t>The following table presents the Company’s investments in loans measured at fair value and the Company’s investments in loans measured at fair value pledged as collateral: As of March 31, 2024 As of December 31, 2023 Fair value Unpaid principal balance (UPB) Fair value exceeds / (below) UPB Pledged as collateral Fair value Unpaid principal balance (UPB) Fair value exceeds / (below) UPB Pledged as collateral Insurance: Corporate loans (1) $ 9,094 $ 12,671 $ (3,577) $ — $ 11,218 $ 14,671 $ (3,453) $ — Mortgage: Mortgage loans held for sale (2) 59,945 58,533 1,412 59,239 58,338 56,481 1,857 57,248 Total loans, at fair value $ 69,039 $ 71,204 $ (2,165) $ 59,239 $ 69,556 $ 71,152 $ (1,596) $ 57,248 (1) The cost basis of Corporate loans was approximately $12,671 and $14,671 at March 31, 2024 and December 31, 2023, respectively. (2) As of March 31, 2024, there were three mortgage loans held for sale that were 90 days or more past due. As of December 31, 2023, there were three mortgage loans held for sale that were 90 days or more past due. The following table presents the total notes and accounts receivable, net: As of March 31, 2024 December 31, 2023 Accounts and premiums receivable, net $ 298,601 $ 260,383 Retrospective commissions receivable 241,064 250,788 Notes receivable, net 137,089 134,131 Other receivables 45,263 39,306 Total notes and accounts receivable, net $ 722,017 $ 684,608 The following table presents the total valuation allowance and bad debt expense for the following periods: Valuation allowance Bad Debt Expense As of Three Months Ended March 31, March 31, 2024 December 31, 2023 2024 2023 Notes receivable, net - premium financing program (1) $ 82 $ 46 $ 45 $ 40 Accounts and premiums receivable, net $ 384 $ 66 $ 172 $ 9 (1) As of March 31, 2024 and December 31, 2023, there were $398 and $219 in balances classified as 90 days plus past due,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insurance Recoverable and Prepaid Reinsurance Premiums (Tables)</t>
        </is>
      </c>
      <c r="B1" s="2" t="inlineStr">
        <is>
          <t>3 Months Ended</t>
        </is>
      </c>
    </row>
    <row r="2">
      <c r="B2" s="2" t="inlineStr">
        <is>
          <t>Mar. 31, 2024</t>
        </is>
      </c>
    </row>
    <row r="3">
      <c r="A3" s="3" t="inlineStr">
        <is>
          <t>Reinsurance Disclosures [Abstract]</t>
        </is>
      </c>
      <c r="B3" s="4" t="inlineStr">
        <is>
          <t xml:space="preserve"> </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Three Months Ended March 31, 2024 Premiums written: Life insurance $ 17,344 $ 8,935 $ 231 $ 8,640 2.7 % Accident and health insurance 29,978 20,101 415 10,292 4.0 % Property and liability insurance 409,785 222,664 112,098 299,219 37.5 % Total premiums written $ 457,107 $ 251,700 $ 112,744 $ 318,151 35.4 % Premiums earned: Life insurance $ 20,693 $ 10,621 $ 214 $ 10,286 2.1 % Accident and health insurance 34,070 23,081 418 11,407 3.7 % Property and liability insurance 400,830 215,897 140,684 325,617 43.2 % Total premiums earned $ 455,593 $ 249,599 $ 141,316 $ 347,310 40.7 % Three Months Ended March 31, 2023 Premiums written: Life insurance $ 17,287 $ 8,590 $ 57 $ 8,754 0.7 % Accident and health insurance 29,244 19,509 5,961 15,696 38.0 % Property and liability insurance 378,387 222,590 100,899 256,696 39.3 % Total premiums written $ 424,918 $ 250,689 $ 106,917 $ 281,146 38.0 % Premiums earned: Life insurance $ 20,697 $ 10,354 $ 81 $ 10,424 0.8 % Accident and health insurance 34,381 23,274 5,976 17,083 35.0 % Property and liability insurance 306,769 172,854 103,908 237,823 43.7 % Total premiums earned $ 361,847 $ 206,482 $ 109,965 $ 265,330 41.4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Three Months Ended March 31, 2024 Losses and LAE Incurred Life insurance $ 12,201 $ 6,717 $ (32) $ 5,452 (0.6) % Accident and health insurance 5,529 4,058 871 2,342 37.2 % Property and liability insurance 181,685 104,395 90,296 167,586 53.9 % Total losses and LAE incurred $ 199,415 $ 115,170 $ 91,135 $ 175,380 52.0 % Member benefit claims (1) 32,284 Total policy and contract benefits $ 207,664 Three Months Ended March 31, 2023 Losses and LAE Incurred Life insurance $ 13,245 $ 7,204 $ 38 $ 6,079 0.6 % Accident and health insurance 6,567 4,504 4,505 6,568 68.6 % Property and liability insurance 133,690 88,932 56,922 101,680 56.0 % Total losses and LAE incurred $ 153,502 $ 100,640 $ 61,465 $ 114,327 53.8 % Member benefit claims (1) 27,348 Total policy and contract benefits $ 141,675 (1) Member benefit claims are not covered by reinsurance. The following table presents the components of the reinsurance recoverable: As of March 31, 2024 December 31, 2023 Ceded claim reserves: Life insurance $ 4,239 $ 4,733 Accident and health insurance 22,977 22,660 Property and liability insurance 461,272 420,894 Total ceded claim reserves recoverable 488,488 448,287 Other reinsurance settlements recoverable 422,560 505,599 Total reinsurance recoverable $ 911,048 $ 953,886 The following table presents the components of prepaid reinsurance premiums: As of March 31, 2024 December 31, 2023 Prepaid reinsurance premiums: Life insurance (1) $ 73,033 $ 74,815 Accident and health insurance (1) 73,460 76,440 Property and liability insurance 761,265 749,269 Total prepaid reinsurance premiums $ 907,758 $ 900,524 (1) Including policyholder account balances ceded.</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March 31, 2024 Total of the three largest receivable balances from non-affiliated reinsurers $ 184,2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March 31, 2024 As of December 31, 2023 Finite-Lived Intangible Assets: Insurance Other Total Insurance Other Total Customer relationships $ 162,680 $ — $ 162,680 $ 162,844 $ — $ 162,844 Accumulated amortization (78,051) — (78,051) (74,776) — (74,776) Trade names 16,215 800 17,015 16,227 800 17,027 Accumulated amortization (8,812) (700) (9,512) (8,452) (680) (9,132) Software licensing 17,304 640 17,944 17,372 640 18,012 Accumulated amortization (10,131) (640) (10,771) (9,891) (640) (10,531) Insurance policies and contracts acquired 36,500 — 36,500 36,500 — 36,500 Accumulated amortization (36,500) — (36,500) (36,500) — (36,500) Other 1,085 — 1,085 1,088 — 1,088 Accumulated amortization (611) — (611) (536) — (536) Total finite-lived intangible assets 99,679 100 99,779 103,876 120 103,996 Indefinite-Lived Intangible Assets: (1) Insurance licensing agreements 13,761 — 13,761 13,761 — 13,761 Other — 1,000 1,000 — 1,000 1,000 Total indefinite-lived intangible assets 13,761 1,000 14,761 13,761 1,000 14,761 Total intangible assets, net $ 113,440 $ 1,100 $ 114,540 $ 117,637 $ 1,120 $ 118,757 Goodwill 204,220 1,708 205,928 204,447 1,708 206,155 Total goodwill and intangible assets, net $ 317,660 $ 2,808 $ 320,468 $ 322,084 $ 2,828 $ 324,912 (1) Impairment tests are performed at least annually on indefinite-lived intangible assets.</t>
        </is>
      </c>
    </row>
    <row r="5">
      <c r="A5" s="4" t="inlineStr">
        <is>
          <t>Schedule of goodwill</t>
        </is>
      </c>
      <c r="B5" s="4" t="inlineStr">
        <is>
          <t>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2 $ 184,900 $ 1,708 $ 186,608 Goodwill acquired (1) 18,359 — 18,359 Foreign currency translation and other 1,188 — 1,188 Balance at December 31, 2023 $ 204,447 $ 1,708 $ 206,155 Foreign currency translation and other (227) — (227) Balance at March 31, 2024 $ 204,220 $ 1,708 $ 205,928 (1) See Note (3) Acquisitions for more information.</t>
        </is>
      </c>
    </row>
    <row r="6">
      <c r="A6" s="4" t="inlineStr">
        <is>
          <t>Schedule of identifiable intangible assets</t>
        </is>
      </c>
      <c r="B6" s="4" t="inlineStr">
        <is>
          <t>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2 $ 115,087 $ 1,928 $ 117,015 Intangible assets acquired (1) 18,152 — 18,152 Amortization expense (16,921) (80) (17,001) Foreign currency translation and other 1,319 — 1,319 Impairment — (728) (728) Balance at December 31, 2023 $ 117,637 $ 1,120 $ 118,757 Amortization expense (3,971) (20) (3,991) Foreign currency translation and other (226) — (226) Balance at March 31, 2024 $ 113,440 $ 1,100 $ 114,540 (1) See Note (3) Acquisitions for more information.</t>
        </is>
      </c>
    </row>
    <row r="7">
      <c r="A7" s="4" t="inlineStr">
        <is>
          <t>Schedule of Finite-lived intangible assets amortization expense</t>
        </is>
      </c>
      <c r="B7" s="4" t="inlineStr">
        <is>
          <t xml:space="preserve">The following table presents the amortization expense on finite-lived intangible assets for the following periods: Three Months Ended March 31, 2024 2023 Amortization expense on intangible assets $ 3,991 $ 3,926 </t>
        </is>
      </c>
    </row>
    <row r="8">
      <c r="A8" s="4" t="inlineStr">
        <is>
          <t>Schedule of finite-lived intangible assets, future amortization expense</t>
        </is>
      </c>
      <c r="B8" s="4" t="inlineStr">
        <is>
          <t>The following table presents the amortization expense on finite-lived intangible assets for the next five years and thereafter by operating segment and/or reporting unit, as appropriate: As of March 31, 2024 Insurance (1) Other Total Remainder of 2024 $ 11,514 $ 60 $ 11,574 2025 13,240 40 13,280 2026 10,894 — 10,894 2027 9,543 — 9,543 2028 8,341 — 8,341 2029 and thereafter 46,101 — 46,101 Total $ 99,633 $ 100 $ 99,733 (1) Does not include foreign currency translation adjustment of $46 as of March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Earned premiums, net</t>
        </is>
      </c>
      <c r="B4" s="6" t="n">
        <v>347310</v>
      </c>
      <c r="C4" s="6" t="n">
        <v>265330</v>
      </c>
    </row>
    <row r="5">
      <c r="A5" s="4" t="inlineStr">
        <is>
          <t>Service and administrative fees</t>
        </is>
      </c>
      <c r="B5" s="5" t="n">
        <v>110487</v>
      </c>
      <c r="C5" s="5" t="n">
        <v>92032</v>
      </c>
    </row>
    <row r="6">
      <c r="A6" s="4" t="inlineStr">
        <is>
          <t>Ceding commissions</t>
        </is>
      </c>
      <c r="B6" s="5" t="n">
        <v>2744</v>
      </c>
      <c r="C6" s="5" t="n">
        <v>3645</v>
      </c>
    </row>
    <row r="7">
      <c r="A7" s="4" t="inlineStr">
        <is>
          <t>Net investment income</t>
        </is>
      </c>
      <c r="B7" s="5" t="n">
        <v>6758</v>
      </c>
      <c r="C7" s="5" t="n">
        <v>5109</v>
      </c>
    </row>
    <row r="8">
      <c r="A8" s="4" t="inlineStr">
        <is>
          <t>Net realized and unrealized gains (losses)</t>
        </is>
      </c>
      <c r="B8" s="5" t="n">
        <v>15624</v>
      </c>
      <c r="C8" s="5" t="n">
        <v>2177</v>
      </c>
    </row>
    <row r="9">
      <c r="A9" s="4" t="inlineStr">
        <is>
          <t>Other revenue</t>
        </is>
      </c>
      <c r="B9" s="5" t="n">
        <v>15298</v>
      </c>
      <c r="C9" s="5" t="n">
        <v>13332</v>
      </c>
    </row>
    <row r="10">
      <c r="A10" s="4" t="inlineStr">
        <is>
          <t>Total revenues</t>
        </is>
      </c>
      <c r="B10" s="5" t="n">
        <v>498221</v>
      </c>
      <c r="C10" s="5" t="n">
        <v>381625</v>
      </c>
    </row>
    <row r="11">
      <c r="A11" s="3" t="inlineStr">
        <is>
          <t>Expenses:</t>
        </is>
      </c>
      <c r="B11" s="4" t="inlineStr">
        <is>
          <t xml:space="preserve"> </t>
        </is>
      </c>
      <c r="C11" s="4" t="inlineStr">
        <is>
          <t xml:space="preserve"> </t>
        </is>
      </c>
    </row>
    <row r="12">
      <c r="A12" s="4" t="inlineStr">
        <is>
          <t>Policy and contract benefits</t>
        </is>
      </c>
      <c r="B12" s="5" t="n">
        <v>207664</v>
      </c>
      <c r="C12" s="5" t="n">
        <v>141675</v>
      </c>
    </row>
    <row r="13">
      <c r="A13" s="4" t="inlineStr">
        <is>
          <t>Commission expense</t>
        </is>
      </c>
      <c r="B13" s="5" t="n">
        <v>156948</v>
      </c>
      <c r="C13" s="5" t="n">
        <v>146450</v>
      </c>
    </row>
    <row r="14">
      <c r="A14" s="4" t="inlineStr">
        <is>
          <t>Employee compensation and benefits</t>
        </is>
      </c>
      <c r="B14" s="5" t="n">
        <v>49186</v>
      </c>
      <c r="C14" s="5" t="n">
        <v>40798</v>
      </c>
    </row>
    <row r="15">
      <c r="A15" s="4" t="inlineStr">
        <is>
          <t>Interest expense</t>
        </is>
      </c>
      <c r="B15" s="5" t="n">
        <v>8290</v>
      </c>
      <c r="C15" s="5" t="n">
        <v>6465</v>
      </c>
    </row>
    <row r="16">
      <c r="A16" s="4" t="inlineStr">
        <is>
          <t>Depreciation and amortization</t>
        </is>
      </c>
      <c r="B16" s="5" t="n">
        <v>5568</v>
      </c>
      <c r="C16" s="5" t="n">
        <v>5253</v>
      </c>
    </row>
    <row r="17">
      <c r="A17" s="4" t="inlineStr">
        <is>
          <t>Other expenses</t>
        </is>
      </c>
      <c r="B17" s="5" t="n">
        <v>40866</v>
      </c>
      <c r="C17" s="5" t="n">
        <v>32811</v>
      </c>
    </row>
    <row r="18">
      <c r="A18" s="4" t="inlineStr">
        <is>
          <t>Total expenses</t>
        </is>
      </c>
      <c r="B18" s="5" t="n">
        <v>468522</v>
      </c>
      <c r="C18" s="5" t="n">
        <v>373452</v>
      </c>
    </row>
    <row r="19">
      <c r="A19" s="4" t="inlineStr">
        <is>
          <t>Income (loss) before taxes</t>
        </is>
      </c>
      <c r="B19" s="5" t="n">
        <v>29699</v>
      </c>
      <c r="C19" s="5" t="n">
        <v>8173</v>
      </c>
    </row>
    <row r="20">
      <c r="A20" s="4" t="inlineStr">
        <is>
          <t>Less: provision (benefit) for income taxes</t>
        </is>
      </c>
      <c r="B20" s="5" t="n">
        <v>13818</v>
      </c>
      <c r="C20" s="5" t="n">
        <v>5022</v>
      </c>
    </row>
    <row r="21">
      <c r="A21" s="4" t="inlineStr">
        <is>
          <t>Net income (loss)</t>
        </is>
      </c>
      <c r="B21" s="5" t="n">
        <v>15881</v>
      </c>
      <c r="C21" s="5" t="n">
        <v>3151</v>
      </c>
    </row>
    <row r="22">
      <c r="A22" s="4" t="inlineStr">
        <is>
          <t>Less: net income (loss) attributable to non-controlling interests</t>
        </is>
      </c>
      <c r="B22" s="5" t="n">
        <v>6831</v>
      </c>
      <c r="C22" s="5" t="n">
        <v>4213</v>
      </c>
    </row>
    <row r="23">
      <c r="A23" s="4" t="inlineStr">
        <is>
          <t>Net income (loss) attributable to common stockholders</t>
        </is>
      </c>
      <c r="B23" s="6" t="n">
        <v>9050</v>
      </c>
      <c r="C23" s="6" t="n">
        <v>-1062</v>
      </c>
    </row>
    <row r="24">
      <c r="A24" s="3" t="inlineStr">
        <is>
          <t>Net income (loss) per common share:</t>
        </is>
      </c>
      <c r="B24" s="4" t="inlineStr">
        <is>
          <t xml:space="preserve"> </t>
        </is>
      </c>
      <c r="C24" s="4" t="inlineStr">
        <is>
          <t xml:space="preserve"> </t>
        </is>
      </c>
    </row>
    <row r="25">
      <c r="A25" s="4" t="inlineStr">
        <is>
          <t>Basic earnings per share (in dollars per share)</t>
        </is>
      </c>
      <c r="B25" s="8" t="n">
        <v>0.24</v>
      </c>
      <c r="C25" s="8" t="n">
        <v>-0.03</v>
      </c>
    </row>
    <row r="26">
      <c r="A26" s="4" t="inlineStr">
        <is>
          <t>Diluted earnings per share (in dollars per share)</t>
        </is>
      </c>
      <c r="B26" s="8" t="n">
        <v>0.22</v>
      </c>
      <c r="C26" s="8" t="n">
        <v>-0.03</v>
      </c>
    </row>
    <row r="27">
      <c r="A27" s="3" t="inlineStr">
        <is>
          <t>Weighted average number of common shares:</t>
        </is>
      </c>
      <c r="B27" s="4" t="inlineStr">
        <is>
          <t xml:space="preserve"> </t>
        </is>
      </c>
      <c r="C27" s="4" t="inlineStr">
        <is>
          <t xml:space="preserve"> </t>
        </is>
      </c>
    </row>
    <row r="28">
      <c r="A28" s="4" t="inlineStr">
        <is>
          <t>Basic (in shares)</t>
        </is>
      </c>
      <c r="B28" s="5" t="n">
        <v>36769810</v>
      </c>
      <c r="C28" s="5" t="n">
        <v>36522946</v>
      </c>
    </row>
    <row r="29">
      <c r="A29" s="4" t="inlineStr">
        <is>
          <t>Diluted (in shares)</t>
        </is>
      </c>
      <c r="B29" s="5" t="n">
        <v>37779412</v>
      </c>
      <c r="C29" s="5" t="n">
        <v>36522946</v>
      </c>
    </row>
    <row r="30">
      <c r="A30" s="4" t="inlineStr">
        <is>
          <t>Dividends declared per common share (in dollars per share)</t>
        </is>
      </c>
      <c r="B30" s="8" t="n">
        <v>0.06</v>
      </c>
      <c r="C30"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gross notional and fair value of derivatives</t>
        </is>
      </c>
      <c r="B4" s="4" t="inlineStr">
        <is>
          <t>The following table presents the gross notional and fair value amounts of derivatives (on a gross basis) categorized by underlying risk: As of March 31, 2024 As of December 31, 2023 Notional Asset Liability Notional Asset Liability Interest rate lock commitments $ 124,484 $ 3,271 $ — $ 129,675 $ 3,818 $ — Forward delivery contracts 34,846 137 24 19,675 9 98 TBA mortgage-backed securities 131,900 69 434 139,000 104 815 Fortegra Additional Warrants (Warburg) (1) — — 7,733 — — 3,522 Other 146 15 73 24,346 52 68 Total $ 291,376 $ 3,492 $ 8,264 $ 312,696 $ 3,983 $ 4,503 (1) See Note (16) Stockholders' Equity for additional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presents the balance of the Company’s debt obligations, net of discounts and deferred financing costs for our corporate and asset based debt. Asset based debt is generally recourse only to specific assets and related cash flows. As of March 31, 2024 Corporate debt Insurance Mortgage Total Secured revolving credit agreements (1) $ 129,000 $ — $ 129,000 Preferred trust securities (LIBOR + 4.10%) 35,000 — 35,000 8.50% Junior subordinated notes 125,000 — 125,000 Total corporate debt 289,000 — 289,000 Asset based debt Asset based revolving financing (SOFR + 2.75%) 69,218 — 69,218 Residential mortgage warehouse borrowings (1.75% to 2.50% over SOFR) (2)(3) — 56,456 56,456 Total asset based debt 69,218 56,456 125,674 Total debt, face value 358,218 56,456 414,674 Unamortized deferred financing costs (8,712) (206) (8,918) Total debt, net $ 349,506 $ 56,250 $ 405,756 As of December 31, 2023 Corporate debt Insurance Mortgage Total Secured revolving credit agreements (1) $ 130,000 $ — $ 130,000 Preferred trust securities (LIBOR + 4.10%) 35,000 — 35,000 8.50% Junior subordinated notes 125,000 — 125,000 Total corporate debt 290,000 — 290,000 Asset based debt Asset based revolving financing (LIBOR + 2.75%) 67,138 — 67,138 Residential mortgage warehouse borrowings (1.75% to 2.75% over SOFR) (2)(3) — 54,350 54,350 Total asset based debt 67,138 54,350 121,488 Total debt, face value 357,138 54,350 411,488 Unamortized deferred financing costs (8,950) (127) (9,077) Total debt, net $ 348,188 $ 54,223 $ 402,411 (1) The secured credit agreements include separate tranches with multiple rate structures that are adjustable based on Fortegra’s senior leverage ratio, which as of March 31, 2024 and December 31, 2023 was SOFR + 1.50%. (2) As of March 31, 2024, included (i) a $50,000 line of credit at 1.75%, 2.00% and 2.50% over the one month SOFR rate, (ii) a $25,000 line of credit at 1.75% or 2.25% over the one month SOFR rate, with a floor of 4.00%, and (iii) a $25,000 line of credit at 1.875% over the one month SOFR rate. As of December 31, 2023, included (i) a $50,000 line of credit at 1.75%, 2.00% and 2.50% over the one month SOFR rate, and (ii) a $65,000 line of credit at 1.75%, 2.25% and 2.75% over the one month SOFR rate, with a floor of 4.00%. (3) The weighted average coupon rate for residential mortgage warehouse borrowings was 7.18% and 7.15% at March 31, 2024 and December 31, 2023, respectively.</t>
        </is>
      </c>
    </row>
    <row r="5">
      <c r="A5" s="4" t="inlineStr">
        <is>
          <t>Schedule of interest expense incurred on debt</t>
        </is>
      </c>
      <c r="B5" s="4" t="inlineStr">
        <is>
          <t xml:space="preserve">The following table presents the amount of interest expense the Company incurred on its debt for the following periods: Three Months Ended 2024 2023 Interest expense - corporate debt $ 6,002 $ 4,430 Interest expense - asset based debt 2,288 2,035 Total interest expense on debt $ 8,290 $ 6,465 </t>
        </is>
      </c>
    </row>
    <row r="6">
      <c r="A6" s="4" t="inlineStr">
        <is>
          <t>Schedule of maturities of long-term debt</t>
        </is>
      </c>
      <c r="B6" s="4" t="inlineStr">
        <is>
          <t xml:space="preserve">The following table presents the contractual principal payments and future maturities of the unpaid principal balance on the Company’s debt for the following periods: As of Remainder of 2024 $ 38,047 2025 18,409 2026 69,218 2027 129,000 2028 — 2029 and thereafter 160,000 Total $ 414,6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March 31, 2024 Quoted Other significant Significant unobservable inputs Fair value Assets: Available for sale securities, at fair value: U.S. Treasury securities and obligations of U.S. government authorities and agencies $ — $ 362,181 $ — $ 362,181 Obligations of state and political subdivisions — 44,450 — 44,450 Obligations of foreign governments — 2,190 — 2,190 Certificates of deposit 1,724 — — 1,724 Asset backed securities — 25,485 — 25,485 Corporate securities — 345,166 — 345,166 Total available for sale securities, at fair value 1,724 779,472 — 781,196 Loans, at fair value: Corporate loans — — 9,094 9,094 Mortgage loans held for sale — 59,945 — 59,945 Total loans, at fair value — 59,945 9,094 69,039 Equity securities: Invesque 625 — — 625 Fixed income ETFs 41 — — 41 Other equity securities 50,865 — 6,883 57,748 Total equity securities 51,531 — 6,883 58,414 Other investments, at fair value: Corporate bonds — 40,625 — 40,625 Derivative assets — 205 3,287 3,492 Other — 18,014 — 18,014 Total other investments, at fair value — 58,844 3,287 62,131 Mortgage servicing rights (1) — — 42,020 42,020 Total $ 53,255 $ 898,261 $ 61,284 $ 1,012,800 Liabilities: (2) Derivative liabilities — 522 9 531 Fortegra Additional Warrants (Warburg) — — 7,733 7,733 Contingent consideration payable — — 2,582 2,582 Total $ — $ 522 $ 10,324 $ 10,846 (1) Included in other assets. See Note (14) Other Assets and Other Liabilities and Accrued Expenses. (2) Included in other liabilities and accrued expenses. See Note (14) Other Assets and Other Liabilities and Accrued Expenses. As of December 31, 2023 Quoted Other significant Significant unobservable inputs Fair value Assets: Available for sale securities, at fair value: U.S. Treasury securities and obligations of U.S. government authorities and agencies $ — $ 470,085 $ — $ 470,085 Obligations of state and political subdivisions — 45,459 — 45,459 Obligations of foreign governments — 4,557 — 4,557 Certificates of deposit 1,724 — — 1,724 Asset backed securities — 26,171 15 26,186 Corporate securities — 254,598 — 254,598 Total available for sale securities, at fair value 1,724 800,870 15 802,609 Loans, at fair value: Corporate loans — 2,051 9,167 11,218 Mortgage loans held for sale — 58,338 — 58,338 Total loans, at fair value — 60,389 9,167 69,556 Equity securities: Invesque 4,161 — — 4,161 Fixed income ETFs 1,349 — — 1,349 Other equity securities 55,072 — 7,726 62,798 Total equity securities 60,582 — 7,726 68,308 Other investments, at fair value: Corporate bonds — 62,081 — 62,081 Derivative assets — 162 3,821 3,983 Other — 18,979 — 18,979 Total other investments, at fair value — 81,222 3,821 85,043 Mortgage servicing rights (1) — — 40,836 40,836 Total $ 62,306 $ 942,481 $ 61,565 $ 1,066,352 Liabilities: (2) Derivative liabilities — 937 44 981 Fortegra Additional Warrants (Warburg) — — 3,522 3,522 Contingent consideration payable — — 2,604 2,604 Total $ — $ 937 $ 6,170 $ 7,107 (1) Included in other assets. See Note (14) Other Assets and Other Liabilities and Accrued Expenses. (2) Included in other liabilities and accrued expenses. See Note (14) Other Assets and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The following table presents additional information about assets that are measured at fair value on a recurring basis for which the Company has utilized Level 3 inputs to determine fair value for the following periods: Three Months Ended 2024 2023 Balance at January 1, $ 61,565 $ 63,590 Net realized and unrealized gains or losses included in: Earnings 955 (3,205) OCI 75 (33) Origination of IRLCs 10,092 11,262 Sales and repayments — (6) Distributions (764) — Conversions to mortgage loans held for sale (10,639) (11,016) Transfer out of Level 3 — (113) Balance at March 31, $ 61,284 $ 60,479 Changes in unrealized gains (losses) included in earnings related to assets still held at period end $ 955 $ (3,766) Changes in unrealized gains (losses) included in OCI related to assets still held at period end $ 75 $ (33)</t>
        </is>
      </c>
    </row>
    <row r="6">
      <c r="A6" s="4" t="inlineStr">
        <is>
          <t>Schedule of quantitative information of Level 3 significant unobservable inputs used in fair valuation of liabilities</t>
        </is>
      </c>
      <c r="B6" s="4" t="inlineStr">
        <is>
          <t>The following table presents the range and weighted average (WA) used to develop significant unobservable inputs for the fair value measurements of Level 3 assets and liabilities: As of As of March 31, 2024 December 31, 2023 Valuation technique Unobservable input(s) March 31, 2024 December 31, 2023 Assets Fair value Range WA (1) Range WA (1) IRLCs $ 3,271 $ 3,818 Internal model Pull through rate 45% to 95% 61% 45% to 95% 59% Mortgage servicing rights 42,020 40,836 External model Discount rate 10% to 15% 11% 10% to 13% 11% Cost to service $65 to $3,000 $116 $65 to $3,000 $113 Prepayment speed 3% to 83% 9% 3% to 82% 9% Equity securities 6,883 7,726 Internal model Forecast EBITDAR $1,039,000 to $1,422,000 N/A $1,039,000 to $1,422,000 N/A Corporate loans 9,094 9,167 External model Bid marks $72 to $73 $72 $71 to $75 $73 Total $ 61,268 $ 61,547 Liabilities Fortegra Additional Warrants (Warburg) $ 7,733 $ 3,522 External Model Discount rate 3% to 5% 4.1% 3% to 5% 3.8% Implied Equity Volatility 40% to 50% 45% 40% to 50% 45% Contingent consideration payable 2,582 2,604 Cash Flow model Forecast Cash EBITDA $2,500 to $4,000 N/A $2,500 to $4,000 N/A Forecast Underwriting EBITDA $— to $2,000 N/A $— to $2,000 N/A Total $ 10,315 $ 6,126 (1) Unobservable inputs were weighted by the relative fair value of the instruments.</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March 31, 2024 As of December 31, 2023 Level within Fair value Carrying value Level within Fair value Carrying value Assets: Debentures 2 $ 28,462 $ 28,462 2 $ 25,648 $ 25,648 Notes receivable, net 2 137,089 137,089 2 134,131 134,131 Total assets $ 165,551 $ 165,551 $ 159,779 $ 159,779 Liabilities: Debt 3 $ 409,837 $ 414,674 3 $ 406,801 $ 411,488 Total liabilities $ 409,837 $ 414,674 $ 406,801 $ 411,4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3 Months Ended</t>
        </is>
      </c>
    </row>
    <row r="2">
      <c r="B2" s="2" t="inlineStr">
        <is>
          <t>Mar.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the activity in the net liability for unpaid losses and allocated loss adjustment expenses of short duration contracts for the following periods: Three Months Ended 2024 2023 Policy liabilities and unpaid claims balance as of January 1, $ 844,848 $ 567,193 Less: liabilities of policy-holder account balances, gross (878) (1,923) Less: non-insurance warranty benefit claim liabilities (2,103) (140) Gross liabilities for unpaid losses and loss adjustment expenses 841,867 565,130 Less: reinsurance recoverable on unpaid losses - short duration (448,117) (266,889) Less: other lines, gross (295) (184) Net balance as of January 1, short duration 393,455 298,057 Incurred (short duration) related to: Current year 174,540 113,932 Prior years 773 328 Total incurred 175,313 114,260 Paid (short duration) related to: Current year 31,010 33,742 Prior years 70,133 42,855 Total paid 101,143 76,597 Net balance as of March 31, short duration 467,625 335,720 Plus: reinsurance recoverable on unpaid losses - short duration 488,341 302,103 Plus: other lines, gross 171 180 Gross liabilities for unpaid losses and loss adjustment expenses 956,137 638,003 Plus: liabilities of policy-holder account balances, gross 600 1,686 Plus: non-insurance warranty benefit claim liabilities 5,682 119 Policy liabilities and unpaid claims balance as of March 31, $ 962,419 $ 639,808 </t>
        </is>
      </c>
    </row>
    <row r="5">
      <c r="A5" s="4" t="inlineStr">
        <is>
          <t>Schedule of Reconciliation of short duration contracts to total losses incurred</t>
        </is>
      </c>
      <c r="B5" s="4" t="inlineStr">
        <is>
          <t xml:space="preserve">The following schedule reconciles the total amount of losses incurred on short duration contracts per the table above to the amount of total losses incurred as presented in the condensed consolidated statements of operations, excluding the amount for member benefit claims: Three Months Ended 2024 2023 Short duration incurred $ 175,313 $ 114,260 Other lines incurred (105) (3) Unallocated loss adjustment expenses 172 70 Total losses incurred $ 175,380 $ 114,3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from contracts with customers by product type</t>
        </is>
      </c>
      <c r="B4" s="4" t="inlineStr">
        <is>
          <t xml:space="preserve">The following table presents the disaggregated amounts of revenue from contracts with customers by product type for the following periods: Three Months Ended 2024 2023 Service and Administrative Fees: Service contract revenue $ 80,823 $ 63,170 Motor club revenue 11,521 12,516 Other 958 1,503 Revenue from contracts with customers $ 93,302 $ 77,189 </t>
        </is>
      </c>
    </row>
    <row r="5">
      <c r="A5" s="4" t="inlineStr">
        <is>
          <t>Schedule of activity in deferred assets and liabilities related to revenue from contracts with customers</t>
        </is>
      </c>
      <c r="B5" s="4" t="inlineStr">
        <is>
          <t xml:space="preserve">The following table presents the activity in the deferred assets and liabilities related to revenue from contracts with customers for the following period: January 1, 2024 March 31, 2024 Beginning balance Additions Amortization Ending balance Deferred acquisition costs Service and Administrative Fees: Service contract revenue $ 201,903 $ 30,489 $ 26,658 $ 205,734 Motor club revenue 16,636 7,928 8,972 15,592 Total $ 218,539 $ 38,417 $ 35,630 $ 221,326 Deferred revenue Service and Administrative Fees: Service contract revenue $ 605,425 $ 82,489 $ 80,823 $ 607,091 Motor club revenue 21,677 10,135 11,521 20,291 Other — 942 942 — Total $ 627,102 $ 93,566 $ 93,286 $ 627,3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esents the components of other assets as reported in the condensed consolidated balance sheets: As of March 31, 2024 December 31, 2023 Accrued investment income $ 7,398 $ 6,269 Loans eligible for repurchase 33,385 32,183 Mortgage servicing rights 42,020 40,836 Right of use assets - operating leases (1) 29,980 31,469 Income tax receivable 901 1,275 Furniture, fixtures and equipment, net 29,083 29,624 Prepaid expenses 14,111 12,985 Other 4,302 10,874 Total other assets $ 161,180 $ 165,515 (1) See Note (20) Commitments and Contingencies for additional information.</t>
        </is>
      </c>
    </row>
    <row r="5">
      <c r="A5" s="4" t="inlineStr">
        <is>
          <t>Schedule of depreciation expense</t>
        </is>
      </c>
      <c r="B5" s="4" t="inlineStr">
        <is>
          <t xml:space="preserve">The following table presents the depreciation expense related to furniture, fixtures and equipment for the following periods: Three Months Ended 2024 2023 Depreciation expense related to furniture, fixtures and equipment $ 1,577 $ 1,069 The following table presents the components of other expenses as reported in the condensed consolidated statement of operations: Three Months Ended 2024 2023 General and administrative $ 10,521 $ 9,059 Professional fees 9,078 7,759 Premium taxes 5,375 5,774 Mortgage origination expenses 3,160 3,192 Rent and related 3,916 4,070 Other 8,816 2,957 Total other expenses $ 40,866 $ 32,811 </t>
        </is>
      </c>
    </row>
    <row r="6">
      <c r="A6" s="4" t="inlineStr">
        <is>
          <t>Schedule of Components of other liabilities and accrued expenses</t>
        </is>
      </c>
      <c r="B6" s="4" t="inlineStr">
        <is>
          <t>The following table presents the components of other liabilities and accrued expenses as reported in the condensed consolidated balance sheets: As of March 31, 2024 December 31, 2023 Accounts payable and accrued expenses $ 81,435 $ 114,568 Loans eligible for repurchase liability 33,385 32,183 Deferred tax liabilities, net 150,846 139,845 Operating lease liabilities (1) 38,800 40,403 Commissions payable 17,432 36,728 Derivative liabilities 8,264 4,503 Due to broker/trustee 88 17,054 Other 21,517 18,460 Total other liabilities and accrued expenses $ 351,767 $ 403,744 (1) See Note (20) Commitments and Contingencie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venue and Other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components of other revenue</t>
        </is>
      </c>
      <c r="B4" s="4" t="inlineStr">
        <is>
          <t>The following table presents the components of other revenue as reported in the condensed consolidated statement of operations. Three Months Ended 2024 2023 Other investment income (1) $ 6,216 $ 4,770 Financing interest income 4,272 3,887 Other (2) 4,810 4,675 Total other revenue $ 15,298 $ 13,332 (1) See Note (5) Investments for the components of Other investment income. (2) Includes $4,378 and $3,118 for the three months ended March 31, 2024 and 2023, respectively, related to Insurance.</t>
        </is>
      </c>
    </row>
    <row r="5">
      <c r="A5" s="4" t="inlineStr">
        <is>
          <t>Schedule of components of other expenses</t>
        </is>
      </c>
      <c r="B5" s="4" t="inlineStr">
        <is>
          <t xml:space="preserve">The following table presents the depreciation expense related to furniture, fixtures and equipment for the following periods: Three Months Ended 2024 2023 Depreciation expense related to furniture, fixtures and equipment $ 1,577 $ 1,069 The following table presents the components of other expenses as reported in the condensed consolidated statement of operations: Three Months Ended 2024 2023 General and administrative $ 10,521 $ 9,059 Professional fees 9,078 7,759 Premium taxes 5,375 5,774 Mortgage origination expenses 3,160 3,192 Rent and related 3,916 4,070 Other 8,816 2,957 Total other expenses $ 40,866 $ 32,8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dividends declared</t>
        </is>
      </c>
      <c r="B4" s="4" t="inlineStr">
        <is>
          <t xml:space="preserve">The Company declared cash dividends per share for the following periods presented below: Dividends per share for the Three Months Ended 2024 2023 First quarter $ 0.06 $ 0.05 Total cash dividends declared $ 0.06 $ 0.05 </t>
        </is>
      </c>
    </row>
    <row r="5">
      <c r="A5" s="4" t="inlineStr">
        <is>
          <t>Schedule of noncontrolling interest</t>
        </is>
      </c>
      <c r="B5" s="4" t="inlineStr">
        <is>
          <t xml:space="preserve">The following table presents the components of non-controlling interests as reported in the condensed consolidated balance sheets: As of March 31, 2024 December 31, 2023 Fortegra preferred interests $ 77,679 $ 77,679 Fortegra common interests 96,224 82,020 Total non-controlling interests $ 173,903 $ 159,699 </t>
        </is>
      </c>
    </row>
    <row r="6">
      <c r="A6" s="4" t="inlineStr">
        <is>
          <t>Statutory accounting practices disclosure</t>
        </is>
      </c>
      <c r="B6" s="4" t="inlineStr">
        <is>
          <t xml:space="preserve">The combined amount available for ordinary dividends of the Company's U.S. domiciled insurance company subsidiaries for the following periods: As of March 31, December 31, 2023 Amount available for ordinary dividends of the Company's insurance company subsidiaries $ 24,327 $ 24,3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AOCI)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presents the activity of AFS securities in AOCI, net of tax, for the following periods: Unrealized gains (losses) on available for sale securities Foreign currency translation adjustment Total AOCI Amount attributable to non-controlling interests Total AOCI to Tiptree Inc. Balance at December 31, 2022 $ (43,043) $ (7,311) $ (50,354) $ 10,925 $ (39,429) Other comprehensive income (losses) before reclassifications 5,745 2,932 8,677 (2,062) 6,615 Amounts reclassified from AOCI (279) — (279) — (279) OCI 5,466 2,932 8,398 (2,062) 6,336 Balance at March 31, 2023 $ (37,577) $ (4,379) $ (41,956) $ 8,863 $ (33,093) Balance at December 31, 2023 $ (32,145) $ (98) $ (32,243) $ 6,170 $ (26,073) Other comprehensive income (losses) before reclassifications (3,046) 420 (2,626) 685 (1,941) Amounts reclassified from AOCI 86 — 86 — 86 OCI (2,960) 420 (2,540) 685 (1,855) Balance at March 31, 2024 $ (35,105) $ 322 $ (34,783) $ 6,855 $ (27,928)</t>
        </is>
      </c>
    </row>
    <row r="5">
      <c r="A5" s="4" t="inlineStr">
        <is>
          <t>Schedule of Reclassification out of accumulated other comprehensive income</t>
        </is>
      </c>
      <c r="B5" s="4" t="inlineStr">
        <is>
          <t xml:space="preserve">The following table presents the reclassification adjustments out of AOCI included in net income and the impacted line items on the condensed consolidated statement of operations for the following periods: Three Months Ended March 31, Affected line item in condensed consolidated statements of operations Components of AOCI 2024 2023 Unrealized gains (losses) on available for sale securities $ (116) $ 365 Net realized and unrealized gains (losses) Related tax (expense) benefit 30 (86) Provision for income tax Net of tax $ (86) $ 2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changes to issuances under 2017 equity plan</t>
        </is>
      </c>
      <c r="B4" s="4" t="inlineStr">
        <is>
          <t xml:space="preserve">The table below summarizes changes to the issuances under the Company’s 2017 Omnibus Incentive Equity Plan for the periods indicated, excluding awards granted under the Company’s subsidiary incentive plans that are exchangeable for Tiptree common stock: 2017 Equity Plan Number of shares Available for issuance as of December 31, 2023 2,260,550 RSU, stock and option awards granted (83,379) PRSU awards granted (1,420,833) Available for issuance as of March 31, 2024 756,338 </t>
        </is>
      </c>
    </row>
    <row r="5">
      <c r="A5" s="4" t="inlineStr">
        <is>
          <t>Summary of changes RSUs and option activity</t>
        </is>
      </c>
      <c r="B5" s="4" t="inlineStr">
        <is>
          <t>The following table presents changes to the issuances of RSUs under the 2017 Omnibus Incentive Equity Plan for the periods indicated: Number of shares issuable Weighted average grant date fair value Unvested units as of December 31, 2023 253,231 $ 14.25 Granted 83,379 17.81 Vested (36,489) 13.91 Unvested units as of March 31, 2024 (1) 300,121 $ 15.28 (1) Includes 139,888, 81,873 and 78,360 shares that vest in 2025, 2026 and 2027, respectively. The following tables present the detail of the granted and vested RSUs for the periods indicated: Three Months Ended March 31, Three Months Ended March 31, Granted 2024 2023 Vested 2024 2023 Directors 5,019 8,314 Directors 5,019 8,314 Employees 78,360 81,874 Employees 31,470 329,650 Total Granted 83,379 90,188 Total Vested 36,489 337,964 Taxes (11,395) (43,322) Net Vested 25,094 294,642 The following table presents the Company's stock option activity for the current period: Options outstanding Weighted average exercise price (in dollars per stock option) Weighted average grant date value (in dollars per stock option) Options exercisable Balance, December 31, 2023 1,583,873 $ 6.51 $ 2.25 1,225,083 Balance, March 31, 2024 1,583,873 $ 6.51 $ 2.25 1,442,114 Weighted average remaining contractual term at March 31, 2024 (in years) 4.0</t>
        </is>
      </c>
    </row>
    <row r="6">
      <c r="A6" s="4" t="inlineStr">
        <is>
          <t>Schedule of performance restricted stock units, share price target</t>
        </is>
      </c>
      <c r="B6" s="4" t="inlineStr">
        <is>
          <t>On January 1, 2024, Tiptree granted 1,420,833 PRSUs to members of the Company’s senior management. The PRSUs will generally vest upon achievement of a $70 Tiptree share price target (adjusted for dividends paid) prior to the tenth anniversary of the date of grant, subject to the Grantee’s continued employment with Tiptree. As of March 31, 2024, 5,037,500 PRSUs were unvested. The below table illustrates the aggregate number of PRSUs that will vest upon the achievement of each Tiptree share price target. Such price targets are adjusted down for cumulative dividends paid by the Company since grant (e.g., the next share price target is $19.50 as adjusted for cumulative dividends paid to date). Original Tiptree Share Price Target Number of PRSUs that Vest $20 516,667 $30 775,000 $45 1,033,333 $60 1,291,667 $70 1,420,833</t>
        </is>
      </c>
    </row>
    <row r="7">
      <c r="A7" s="4" t="inlineStr">
        <is>
          <t>Schedule of assumptions used to estimate the fair values of the PRSUs granted</t>
        </is>
      </c>
      <c r="B7" s="4" t="inlineStr">
        <is>
          <t>The following table presents the assumptions used to measure the fair value of the PRSUs as of the respective grant date, or June 7, 2022, when the original tranches were converted to equity awards. Valuation Input June 2022 October 2022 January 2024 Historical volatility 38.75% 39.23% 39.10% Risk-free rate 3.04% 3.95% 3.80% Dividend yield 1.45% 1.44% 1.05% Cost of equity 11.72% 14.19% 13.65% Expected term (years) 6.0 5.9 5.5</t>
        </is>
      </c>
    </row>
    <row r="8">
      <c r="A8" s="4" t="inlineStr">
        <is>
          <t>Summary of changes to issuances of subsidiary RSU's under subsidiary incentive plan</t>
        </is>
      </c>
      <c r="B8" s="4" t="inlineStr">
        <is>
          <t xml:space="preserve">The following table presents changes to the issuances of subsidiary awards under the subsidiary incentive plans for the periods indicated: Grant date fair value of equity shares issuable Unvested balance as of December 31, 2023 $ 20,609 Granted 1,200 Vested (1,081) Performance assumption adjustment (49) Unvested balance as of March 31, 2024 $ 20,679 </t>
        </is>
      </c>
    </row>
    <row r="9">
      <c r="A9" s="4" t="inlineStr">
        <is>
          <t>Schedule of stock-based compensation expense and related income tax benefit</t>
        </is>
      </c>
      <c r="B9" s="4" t="inlineStr">
        <is>
          <t xml:space="preserve">The following table presents total stock based compensation expense and the related income tax benefit recognized on the condensed consolidated statements of operations: Three Months Ended 2024 2023 Employee compensation and benefits $ 3,776 $ 2,214 Director compensation 69 106 Income tax benefit (808) (487) Net stock based compensation expense $ 3,037 $ 1,833 </t>
        </is>
      </c>
    </row>
    <row r="10">
      <c r="A10" s="4" t="inlineStr">
        <is>
          <t>Schedule of additional information on total non-vested stock-based compensation</t>
        </is>
      </c>
      <c r="B10" s="4" t="inlineStr">
        <is>
          <t>Additional information on total non-vested stock based compensation is as follows: As of March 31, 2024 Subsidiary Stock options Restricted stock awards and RSUs Performance Restricted Stock Units Unrecognized compensation cost related to non-vested awards (1) $ 16,963 $ 3,059 $ 16,911 Weighted - average recognition period (in years) 2.1 0.8 1.5 (1) Includes unrecognized compensation cost of $16,963 related to stock options, $1,772 related to RSUs, and $513 related to PRSUs at The Fortegra Group.</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5881</v>
      </c>
      <c r="C4" s="6" t="n">
        <v>3151</v>
      </c>
    </row>
    <row r="5">
      <c r="A5" s="3" t="inlineStr">
        <is>
          <t>Other comprehensive income (loss), net of tax:</t>
        </is>
      </c>
      <c r="B5" s="4" t="inlineStr">
        <is>
          <t xml:space="preserve"> </t>
        </is>
      </c>
      <c r="C5" s="4" t="inlineStr">
        <is>
          <t xml:space="preserve"> </t>
        </is>
      </c>
    </row>
    <row r="6">
      <c r="A6" s="4" t="inlineStr">
        <is>
          <t>Change in unrealized gains (losses) on available for sale securities</t>
        </is>
      </c>
      <c r="B6" s="5" t="n">
        <v>-4756</v>
      </c>
      <c r="C6" s="5" t="n">
        <v>9501</v>
      </c>
    </row>
    <row r="7">
      <c r="A7" s="4" t="inlineStr">
        <is>
          <t>Change in unrealized currency translation adjustments</t>
        </is>
      </c>
      <c r="B7" s="5" t="n">
        <v>420</v>
      </c>
      <c r="C7" s="5" t="n">
        <v>2932</v>
      </c>
    </row>
    <row r="8">
      <c r="A8" s="4" t="inlineStr">
        <is>
          <t>Related (provision) benefit for income taxes</t>
        </is>
      </c>
      <c r="B8" s="5" t="n">
        <v>1796</v>
      </c>
      <c r="C8" s="5" t="n">
        <v>-4035</v>
      </c>
    </row>
    <row r="9">
      <c r="A9" s="4" t="inlineStr">
        <is>
          <t>Other comprehensive income (loss), net of tax</t>
        </is>
      </c>
      <c r="B9" s="5" t="n">
        <v>-2540</v>
      </c>
      <c r="C9" s="5" t="n">
        <v>8398</v>
      </c>
    </row>
    <row r="10">
      <c r="A10" s="4" t="inlineStr">
        <is>
          <t>Comprehensive income (loss)</t>
        </is>
      </c>
      <c r="B10" s="5" t="n">
        <v>13341</v>
      </c>
      <c r="C10" s="5" t="n">
        <v>11549</v>
      </c>
    </row>
    <row r="11">
      <c r="A11" s="4" t="inlineStr">
        <is>
          <t>Less: comprehensive income (loss) attributable to non-controlling interests</t>
        </is>
      </c>
      <c r="B11" s="5" t="n">
        <v>6146</v>
      </c>
      <c r="C11" s="5" t="n">
        <v>6275</v>
      </c>
    </row>
    <row r="12">
      <c r="A12" s="4" t="inlineStr">
        <is>
          <t>Comprehensive income (loss) attributable to common stockholders</t>
        </is>
      </c>
      <c r="B12" s="6" t="n">
        <v>7195</v>
      </c>
      <c r="C12" s="6" t="n">
        <v>52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The following table presents the Company’s provision (benefit) for income taxes reflected as a component of income (loss): Three Months Ended 2024 2023 Total income tax expense (benefit) $ 13,818 $ 5,022 Effective tax rate (ETR) 46.5 % (1) 61.5 % (1) (1) Higher than the U.S. federal statutory income tax rate of 21% primarily due to the impact of outside basis deferred taxes on Tiptree’s investment in Fortegra and other discrete item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perating leases</t>
        </is>
      </c>
      <c r="B4" s="4" t="inlineStr">
        <is>
          <t xml:space="preserve">The following table presents rent expense for the Company’s office leases recorded in other expenses on the condensed consolidated statements of operations for the following periods: Three Months Ended 2024 2023 Rent expense for office leases $ 1,990 $ 2,0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basic and diluted net income per common share</t>
        </is>
      </c>
      <c r="B4" s="4" t="inlineStr">
        <is>
          <t>The following table presents a reconciliation of basic and diluted net income per common share for the following periods: Three Months Ended 2024 2023 Net income (loss) $ 15,881 $ 3,151 Less: Net income (loss) attributable to non-controlling interests 6,831 4,213 Net income allocated to participating securities 73 — Net income (loss) attributable to Tiptree Inc. common shares - basic 8,977 (1,062) Effect of Dilutive Securities: Securities of subsidiaries (618) — Net income (loss) attributable to Tiptree Inc. common shares - diluted $ 8,359 $ (1,062) Weighted average number of shares of common stock outstanding - basic 36,769,810 36,522,946 Weighted average number of incremental shares of common stock issuable from exchangeable interests and contingent considerations 1,009,602 — Weighted average number of shares of common stock outstanding - diluted 37,779,412 36,522,946 Basic net income (loss) attributable to common shares $ 0.24 $ (0.03) Diluted net income (loss) attributable to common shares $ 0.22 $ (0.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Details) $ in Thousands</t>
        </is>
      </c>
      <c r="D1" s="2" t="inlineStr">
        <is>
          <t>3 Months Ended</t>
        </is>
      </c>
    </row>
    <row r="2">
      <c r="B2" s="2" t="inlineStr">
        <is>
          <t>Mar. 28, 2024 USD ($)</t>
        </is>
      </c>
      <c r="C2" s="2" t="inlineStr">
        <is>
          <t>Jun. 21, 2022 USD ($)</t>
        </is>
      </c>
      <c r="D2" s="2" t="inlineStr">
        <is>
          <t>Mar. 31, 2024 segment</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2</v>
      </c>
    </row>
    <row r="5">
      <c r="A5" s="4" t="inlineStr">
        <is>
          <t>Fortegra</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WP transaction, issuance of equity value</t>
        </is>
      </c>
      <c r="B7" s="6" t="n">
        <v>29229</v>
      </c>
      <c r="C7" s="4" t="inlineStr">
        <is>
          <t xml:space="preserve"> </t>
        </is>
      </c>
      <c r="D7" s="4" t="inlineStr">
        <is>
          <t xml:space="preserve"> </t>
        </is>
      </c>
    </row>
    <row r="8">
      <c r="A8" s="4" t="inlineStr">
        <is>
          <t>Warburg | Fortegra</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WP transaction, issuance of equity value</t>
        </is>
      </c>
      <c r="B10" s="6" t="n">
        <v>9621</v>
      </c>
      <c r="C10" s="6" t="n">
        <v>200000</v>
      </c>
      <c r="D10" s="4" t="inlineStr">
        <is>
          <t xml:space="preserve"> </t>
        </is>
      </c>
    </row>
    <row r="11">
      <c r="A11" s="4" t="inlineStr">
        <is>
          <t>Ownership percentage by noncontrolling owners</t>
        </is>
      </c>
      <c r="B11" s="4" t="inlineStr">
        <is>
          <t xml:space="preserve"> </t>
        </is>
      </c>
      <c r="C11" s="4" t="inlineStr">
        <is>
          <t xml:space="preserve"> </t>
        </is>
      </c>
      <c r="D11" s="9" t="n">
        <v>0.177</v>
      </c>
    </row>
    <row r="12">
      <c r="A12" s="4" t="inlineStr">
        <is>
          <t>Tiptree Holdings | Fortegra</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Ownership percentage by parent</t>
        </is>
      </c>
      <c r="B14" s="4" t="inlineStr">
        <is>
          <t xml:space="preserve"> </t>
        </is>
      </c>
      <c r="C14" s="4" t="inlineStr">
        <is>
          <t xml:space="preserve"> </t>
        </is>
      </c>
      <c r="D14" s="9" t="n">
        <v>0.793</v>
      </c>
    </row>
    <row r="15">
      <c r="A15" s="4" t="inlineStr">
        <is>
          <t>Fortegra Management and Directors | Fortegra</t>
        </is>
      </c>
      <c r="B15" s="4" t="inlineStr">
        <is>
          <t xml:space="preserve"> </t>
        </is>
      </c>
      <c r="C15" s="4" t="inlineStr">
        <is>
          <t xml:space="preserve"> </t>
        </is>
      </c>
      <c r="D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row>
    <row r="17">
      <c r="A17" s="4" t="inlineStr">
        <is>
          <t>Ownership percentage by noncontrolling owners</t>
        </is>
      </c>
      <c r="B17" s="4" t="inlineStr">
        <is>
          <t xml:space="preserve"> </t>
        </is>
      </c>
      <c r="C17" s="4" t="inlineStr">
        <is>
          <t xml:space="preserve"> </t>
        </is>
      </c>
      <c r="D17" s="10" t="n">
        <v>0.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6" customWidth="1" min="5" max="5"/>
    <col width="14" customWidth="1" min="6" max="6"/>
  </cols>
  <sheetData>
    <row r="1">
      <c r="A1" s="1" t="inlineStr">
        <is>
          <t>Acquisitions (Details) - USD ($) $ in Thousands</t>
        </is>
      </c>
      <c r="C1" s="2" t="inlineStr">
        <is>
          <t>3 Months Ended</t>
        </is>
      </c>
      <c r="E1" s="2" t="inlineStr">
        <is>
          <t>12 Months Ended</t>
        </is>
      </c>
    </row>
    <row r="2">
      <c r="B2" s="2" t="inlineStr">
        <is>
          <t>Feb. 06, 2023</t>
        </is>
      </c>
      <c r="C2" s="2" t="inlineStr">
        <is>
          <t>Mar. 31, 2024</t>
        </is>
      </c>
      <c r="D2" s="2" t="inlineStr">
        <is>
          <t>Mar. 31, 2023</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businesses, net</t>
        </is>
      </c>
      <c r="B4" s="4" t="inlineStr">
        <is>
          <t xml:space="preserve"> </t>
        </is>
      </c>
      <c r="C4" s="6" t="n">
        <v>0</v>
      </c>
      <c r="D4" s="6" t="n">
        <v>22530</v>
      </c>
      <c r="E4" s="4" t="inlineStr">
        <is>
          <t xml:space="preserve"> </t>
        </is>
      </c>
      <c r="F4" s="4" t="inlineStr">
        <is>
          <t xml:space="preserve"> </t>
        </is>
      </c>
    </row>
    <row r="5">
      <c r="A5" s="4" t="inlineStr">
        <is>
          <t>Goodwill acquired</t>
        </is>
      </c>
      <c r="B5" s="4" t="inlineStr">
        <is>
          <t xml:space="preserve"> </t>
        </is>
      </c>
      <c r="C5" s="4" t="inlineStr">
        <is>
          <t xml:space="preserve"> </t>
        </is>
      </c>
      <c r="D5" s="4" t="inlineStr">
        <is>
          <t xml:space="preserve"> </t>
        </is>
      </c>
      <c r="E5" s="6" t="n">
        <v>18359</v>
      </c>
      <c r="F5" s="4" t="inlineStr">
        <is>
          <t xml:space="preserve"> </t>
        </is>
      </c>
    </row>
    <row r="6">
      <c r="A6" s="4" t="inlineStr">
        <is>
          <t>Accumulated impairment</t>
        </is>
      </c>
      <c r="B6" s="4" t="inlineStr">
        <is>
          <t xml:space="preserve"> </t>
        </is>
      </c>
      <c r="C6" s="6" t="n">
        <v>114540</v>
      </c>
      <c r="D6" s="4" t="inlineStr">
        <is>
          <t xml:space="preserve"> </t>
        </is>
      </c>
      <c r="E6" s="6" t="n">
        <v>118757</v>
      </c>
      <c r="F6" s="6" t="n">
        <v>117015</v>
      </c>
    </row>
    <row r="7">
      <c r="A7" s="4" t="inlineStr">
        <is>
          <t>Premia Solutions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to acquire businesses, net</t>
        </is>
      </c>
      <c r="B9" s="6" t="n">
        <v>19726</v>
      </c>
      <c r="C9" s="4" t="inlineStr">
        <is>
          <t xml:space="preserve"> </t>
        </is>
      </c>
      <c r="D9" s="4" t="inlineStr">
        <is>
          <t xml:space="preserve"> </t>
        </is>
      </c>
      <c r="E9" s="4" t="inlineStr">
        <is>
          <t xml:space="preserve"> </t>
        </is>
      </c>
      <c r="F9" s="4" t="inlineStr">
        <is>
          <t xml:space="preserve"> </t>
        </is>
      </c>
    </row>
    <row r="10">
      <c r="A10" s="4" t="inlineStr">
        <is>
          <t>Cash acquired from acquisition</t>
        </is>
      </c>
      <c r="B10" s="5" t="n">
        <v>3873</v>
      </c>
      <c r="C10" s="4" t="inlineStr">
        <is>
          <t xml:space="preserve"> </t>
        </is>
      </c>
      <c r="D10" s="4" t="inlineStr">
        <is>
          <t xml:space="preserve"> </t>
        </is>
      </c>
      <c r="E10" s="4" t="inlineStr">
        <is>
          <t xml:space="preserve"> </t>
        </is>
      </c>
      <c r="F10" s="4" t="inlineStr">
        <is>
          <t xml:space="preserve"> </t>
        </is>
      </c>
    </row>
    <row r="11">
      <c r="A11" s="4" t="inlineStr">
        <is>
          <t>Goodwill acquired</t>
        </is>
      </c>
      <c r="B11" s="5" t="n">
        <v>18359</v>
      </c>
      <c r="C11" s="4" t="inlineStr">
        <is>
          <t xml:space="preserve"> </t>
        </is>
      </c>
      <c r="D11" s="4" t="inlineStr">
        <is>
          <t xml:space="preserve"> </t>
        </is>
      </c>
      <c r="E11" s="4" t="inlineStr">
        <is>
          <t xml:space="preserve"> </t>
        </is>
      </c>
      <c r="F11" s="4" t="inlineStr">
        <is>
          <t xml:space="preserve"> </t>
        </is>
      </c>
    </row>
    <row r="12">
      <c r="A12" s="4" t="inlineStr">
        <is>
          <t>Accumulated impairment</t>
        </is>
      </c>
      <c r="B12" s="6" t="n">
        <v>18152</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Data - Schedule of Segment Resul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498221</v>
      </c>
      <c r="C4" s="6" t="n">
        <v>381625</v>
      </c>
    </row>
    <row r="5">
      <c r="A5" s="4" t="inlineStr">
        <is>
          <t>Total expenses</t>
        </is>
      </c>
      <c r="B5" s="5" t="n">
        <v>-468522</v>
      </c>
      <c r="C5" s="5" t="n">
        <v>-373452</v>
      </c>
    </row>
    <row r="6">
      <c r="A6" s="4" t="inlineStr">
        <is>
          <t>Income (loss) before taxes</t>
        </is>
      </c>
      <c r="B6" s="5" t="n">
        <v>29699</v>
      </c>
      <c r="C6" s="5" t="n">
        <v>8173</v>
      </c>
    </row>
    <row r="7">
      <c r="A7" s="4" t="inlineStr">
        <is>
          <t>Less: provision (benefit) for income taxes</t>
        </is>
      </c>
      <c r="B7" s="5" t="n">
        <v>13818</v>
      </c>
      <c r="C7" s="5" t="n">
        <v>5022</v>
      </c>
    </row>
    <row r="8">
      <c r="A8" s="4" t="inlineStr">
        <is>
          <t>Net income (loss)</t>
        </is>
      </c>
      <c r="B8" s="5" t="n">
        <v>15881</v>
      </c>
      <c r="C8" s="5" t="n">
        <v>3151</v>
      </c>
    </row>
    <row r="9">
      <c r="A9" s="4" t="inlineStr">
        <is>
          <t>Less: net income (loss) attributable to non-controlling interests</t>
        </is>
      </c>
      <c r="B9" s="5" t="n">
        <v>6831</v>
      </c>
      <c r="C9" s="5" t="n">
        <v>4213</v>
      </c>
    </row>
    <row r="10">
      <c r="A10" s="4" t="inlineStr">
        <is>
          <t>Net income (loss) attributable to common stockholders</t>
        </is>
      </c>
      <c r="B10" s="5" t="n">
        <v>9050</v>
      </c>
      <c r="C10" s="5" t="n">
        <v>-1062</v>
      </c>
    </row>
    <row r="11">
      <c r="A11" s="4" t="inlineStr">
        <is>
          <t>Corporat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498221</v>
      </c>
      <c r="C13" s="5" t="n">
        <v>381625</v>
      </c>
    </row>
    <row r="14">
      <c r="A14" s="4" t="inlineStr">
        <is>
          <t>Total expenses</t>
        </is>
      </c>
      <c r="B14" s="5" t="n">
        <v>-457664</v>
      </c>
      <c r="C14" s="5" t="n">
        <v>-363303</v>
      </c>
    </row>
    <row r="15">
      <c r="A15" s="4" t="inlineStr">
        <is>
          <t>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3574</v>
      </c>
      <c r="C17" s="5" t="n">
        <v>1620</v>
      </c>
    </row>
    <row r="18">
      <c r="A18" s="4" t="inlineStr">
        <is>
          <t>Total expenses</t>
        </is>
      </c>
      <c r="B18" s="5" t="n">
        <v>-581</v>
      </c>
      <c r="C18" s="5" t="n">
        <v>-178</v>
      </c>
    </row>
    <row r="19">
      <c r="A19" s="4" t="inlineStr">
        <is>
          <t>Income (loss) before taxes</t>
        </is>
      </c>
      <c r="B19" s="5" t="n">
        <v>2993</v>
      </c>
      <c r="C19" s="5" t="n">
        <v>1442</v>
      </c>
    </row>
    <row r="20">
      <c r="A20" s="4" t="inlineStr">
        <is>
          <t>Corpor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expenses</t>
        </is>
      </c>
      <c r="B22" s="5" t="n">
        <v>-10858</v>
      </c>
      <c r="C22" s="5" t="n">
        <v>-10149</v>
      </c>
    </row>
    <row r="23">
      <c r="A23" s="4" t="inlineStr">
        <is>
          <t>Insurance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478756</v>
      </c>
      <c r="C25" s="5" t="n">
        <v>368444</v>
      </c>
    </row>
    <row r="26">
      <c r="A26" s="4" t="inlineStr">
        <is>
          <t>Total expenses</t>
        </is>
      </c>
      <c r="B26" s="5" t="n">
        <v>-441945</v>
      </c>
      <c r="C26" s="5" t="n">
        <v>-348999</v>
      </c>
    </row>
    <row r="27">
      <c r="A27" s="4" t="inlineStr">
        <is>
          <t>Income (loss) before taxes</t>
        </is>
      </c>
      <c r="B27" s="5" t="n">
        <v>36811</v>
      </c>
      <c r="C27" s="5" t="n">
        <v>19445</v>
      </c>
    </row>
    <row r="28">
      <c r="A28" s="4" t="inlineStr">
        <is>
          <t>Mortgage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s</t>
        </is>
      </c>
      <c r="B30" s="5" t="n">
        <v>15891</v>
      </c>
      <c r="C30" s="5" t="n">
        <v>11561</v>
      </c>
    </row>
    <row r="31">
      <c r="A31" s="4" t="inlineStr">
        <is>
          <t>Total expenses</t>
        </is>
      </c>
      <c r="B31" s="5" t="n">
        <v>-15138</v>
      </c>
      <c r="C31" s="5" t="n">
        <v>-14126</v>
      </c>
    </row>
    <row r="32">
      <c r="A32" s="4" t="inlineStr">
        <is>
          <t>Income (loss) before taxes</t>
        </is>
      </c>
      <c r="B32" s="6" t="n">
        <v>753</v>
      </c>
      <c r="C32" s="6" t="n">
        <v>-25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Operating Segment Data - Narrative (Details)</t>
        </is>
      </c>
      <c r="B1" s="2" t="inlineStr">
        <is>
          <t>3 Months Ended</t>
        </is>
      </c>
    </row>
    <row r="2">
      <c r="B2" s="2" t="inlineStr">
        <is>
          <t>Mar. 31, 2024</t>
        </is>
      </c>
      <c r="C2" s="2" t="inlineStr">
        <is>
          <t>Mar. 31, 2023</t>
        </is>
      </c>
    </row>
    <row r="3">
      <c r="A3" s="4" t="inlineStr">
        <is>
          <t>Revenue | Geographic risk | Non-U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052</v>
      </c>
      <c r="C5" s="10" t="n">
        <v>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Data - Schedule of Segment Ass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5189939</v>
      </c>
      <c r="C3" s="6" t="n">
        <v>5139313</v>
      </c>
    </row>
    <row r="4">
      <c r="A4" s="4" t="inlineStr">
        <is>
          <t>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70697</v>
      </c>
      <c r="C6" s="5" t="n">
        <v>126624</v>
      </c>
    </row>
    <row r="7">
      <c r="A7" s="4" t="inlineStr">
        <is>
          <t>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4043</v>
      </c>
      <c r="C9" s="5" t="n">
        <v>16857</v>
      </c>
    </row>
    <row r="10">
      <c r="A10" s="4" t="inlineStr">
        <is>
          <t>Insuranc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4930405</v>
      </c>
      <c r="C12" s="5" t="n">
        <v>4835685</v>
      </c>
    </row>
    <row r="13">
      <c r="A13" s="4" t="inlineStr">
        <is>
          <t>Mortgage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64794</v>
      </c>
      <c r="C15" s="6" t="n">
        <v>1601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Available for sale securities, at fair value, net of allowance for credit losses</t>
        </is>
      </c>
      <c r="B3" s="6" t="n">
        <v>781196</v>
      </c>
      <c r="C3" s="6" t="n">
        <v>802609</v>
      </c>
    </row>
    <row r="4">
      <c r="A4" s="4" t="inlineStr">
        <is>
          <t>Loans, at fair value</t>
        </is>
      </c>
      <c r="B4" s="5" t="n">
        <v>69039</v>
      </c>
      <c r="C4" s="5" t="n">
        <v>69556</v>
      </c>
    </row>
    <row r="5">
      <c r="A5" s="4" t="inlineStr">
        <is>
          <t>Equity securities</t>
        </is>
      </c>
      <c r="B5" s="5" t="n">
        <v>58414</v>
      </c>
      <c r="C5" s="5" t="n">
        <v>68308</v>
      </c>
    </row>
    <row r="6">
      <c r="A6" s="4" t="inlineStr">
        <is>
          <t>Other investments</t>
        </is>
      </c>
      <c r="B6" s="5" t="n">
        <v>90989</v>
      </c>
      <c r="C6" s="5" t="n">
        <v>111088</v>
      </c>
    </row>
    <row r="7">
      <c r="A7" s="4" t="inlineStr">
        <is>
          <t>Total investments</t>
        </is>
      </c>
      <c r="B7" s="5" t="n">
        <v>999638</v>
      </c>
      <c r="C7" s="5" t="n">
        <v>1051561</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vailable for sale securities, at fair value, net of allowance for credit losses</t>
        </is>
      </c>
      <c r="B10" s="5" t="n">
        <v>30844</v>
      </c>
      <c r="C10" s="5" t="n">
        <v>30474</v>
      </c>
    </row>
    <row r="11">
      <c r="A11" s="4" t="inlineStr">
        <is>
          <t>Loans, at fair value</t>
        </is>
      </c>
      <c r="B11" s="5" t="n">
        <v>0</v>
      </c>
      <c r="C11" s="5" t="n">
        <v>0</v>
      </c>
    </row>
    <row r="12">
      <c r="A12" s="4" t="inlineStr">
        <is>
          <t>Equity securities</t>
        </is>
      </c>
      <c r="B12" s="5" t="n">
        <v>13857</v>
      </c>
      <c r="C12" s="5" t="n">
        <v>41195</v>
      </c>
    </row>
    <row r="13">
      <c r="A13" s="4" t="inlineStr">
        <is>
          <t>Other investments</t>
        </is>
      </c>
      <c r="B13" s="5" t="n">
        <v>396</v>
      </c>
      <c r="C13" s="5" t="n">
        <v>397</v>
      </c>
    </row>
    <row r="14">
      <c r="A14" s="4" t="inlineStr">
        <is>
          <t>Total investments</t>
        </is>
      </c>
      <c r="B14" s="5" t="n">
        <v>45097</v>
      </c>
      <c r="C14" s="5" t="n">
        <v>72066</v>
      </c>
    </row>
    <row r="15">
      <c r="A15" s="4" t="inlineStr">
        <is>
          <t>Insurance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vailable for sale securities, at fair value, net of allowance for credit losses</t>
        </is>
      </c>
      <c r="B17" s="5" t="n">
        <v>750352</v>
      </c>
      <c r="C17" s="5" t="n">
        <v>772135</v>
      </c>
    </row>
    <row r="18">
      <c r="A18" s="4" t="inlineStr">
        <is>
          <t>Loans, at fair value</t>
        </is>
      </c>
      <c r="B18" s="5" t="n">
        <v>9094</v>
      </c>
      <c r="C18" s="5" t="n">
        <v>11218</v>
      </c>
    </row>
    <row r="19">
      <c r="A19" s="4" t="inlineStr">
        <is>
          <t>Equity securities</t>
        </is>
      </c>
      <c r="B19" s="5" t="n">
        <v>44557</v>
      </c>
      <c r="C19" s="5" t="n">
        <v>27113</v>
      </c>
    </row>
    <row r="20">
      <c r="A20" s="4" t="inlineStr">
        <is>
          <t>Other investments</t>
        </is>
      </c>
      <c r="B20" s="5" t="n">
        <v>87116</v>
      </c>
      <c r="C20" s="5" t="n">
        <v>106760</v>
      </c>
    </row>
    <row r="21">
      <c r="A21" s="4" t="inlineStr">
        <is>
          <t>Total investments</t>
        </is>
      </c>
      <c r="B21" s="5" t="n">
        <v>891119</v>
      </c>
      <c r="C21" s="5" t="n">
        <v>917226</v>
      </c>
    </row>
    <row r="22">
      <c r="A22" s="4" t="inlineStr">
        <is>
          <t>Mortgage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vailable for sale securities, at fair value, net of allowance for credit losses</t>
        </is>
      </c>
      <c r="B24" s="5" t="n">
        <v>0</v>
      </c>
      <c r="C24" s="5" t="n">
        <v>0</v>
      </c>
    </row>
    <row r="25">
      <c r="A25" s="4" t="inlineStr">
        <is>
          <t>Loans, at fair value</t>
        </is>
      </c>
      <c r="B25" s="5" t="n">
        <v>59945</v>
      </c>
      <c r="C25" s="5" t="n">
        <v>58338</v>
      </c>
    </row>
    <row r="26">
      <c r="A26" s="4" t="inlineStr">
        <is>
          <t>Equity securities</t>
        </is>
      </c>
      <c r="B26" s="5" t="n">
        <v>0</v>
      </c>
      <c r="C26" s="5" t="n">
        <v>0</v>
      </c>
    </row>
    <row r="27">
      <c r="A27" s="4" t="inlineStr">
        <is>
          <t>Other investments</t>
        </is>
      </c>
      <c r="B27" s="5" t="n">
        <v>3477</v>
      </c>
      <c r="C27" s="5" t="n">
        <v>3931</v>
      </c>
    </row>
    <row r="28">
      <c r="A28" s="4" t="inlineStr">
        <is>
          <t>Total investments</t>
        </is>
      </c>
      <c r="B28" s="6" t="n">
        <v>63422</v>
      </c>
      <c r="C28" s="6" t="n">
        <v>622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vailable-for-sale Securities, at Fair Value (Details) - USD ($) $ in Thousand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825415</v>
      </c>
      <c r="C3" s="6" t="n">
        <v>842158</v>
      </c>
      <c r="D3" s="4" t="inlineStr">
        <is>
          <t xml:space="preserve"> </t>
        </is>
      </c>
      <c r="E3" s="4" t="inlineStr">
        <is>
          <t xml:space="preserve"> </t>
        </is>
      </c>
    </row>
    <row r="4">
      <c r="A4" s="4" t="inlineStr">
        <is>
          <t>Allowance for credit losses</t>
        </is>
      </c>
      <c r="B4" s="5" t="n">
        <v>-206</v>
      </c>
      <c r="C4" s="5" t="n">
        <v>-84</v>
      </c>
      <c r="D4" s="6" t="n">
        <v>-144</v>
      </c>
      <c r="E4" s="6" t="n">
        <v>-190</v>
      </c>
    </row>
    <row r="5">
      <c r="A5" s="4" t="inlineStr">
        <is>
          <t>Gross unrealized gains</t>
        </is>
      </c>
      <c r="B5" s="5" t="n">
        <v>2110</v>
      </c>
      <c r="C5" s="5" t="n">
        <v>3014</v>
      </c>
      <c r="D5" s="4" t="inlineStr">
        <is>
          <t xml:space="preserve"> </t>
        </is>
      </c>
      <c r="E5" s="4" t="inlineStr">
        <is>
          <t xml:space="preserve"> </t>
        </is>
      </c>
    </row>
    <row r="6">
      <c r="A6" s="4" t="inlineStr">
        <is>
          <t>Gross unrealized losses</t>
        </is>
      </c>
      <c r="B6" s="5" t="n">
        <v>-46123</v>
      </c>
      <c r="C6" s="5" t="n">
        <v>-42479</v>
      </c>
      <c r="D6" s="4" t="inlineStr">
        <is>
          <t xml:space="preserve"> </t>
        </is>
      </c>
      <c r="E6" s="4" t="inlineStr">
        <is>
          <t xml:space="preserve"> </t>
        </is>
      </c>
    </row>
    <row r="7">
      <c r="A7" s="4" t="inlineStr">
        <is>
          <t>Fair value</t>
        </is>
      </c>
      <c r="B7" s="5" t="n">
        <v>781196</v>
      </c>
      <c r="C7" s="5" t="n">
        <v>802609</v>
      </c>
      <c r="D7" s="4" t="inlineStr">
        <is>
          <t xml:space="preserve"> </t>
        </is>
      </c>
      <c r="E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391919</v>
      </c>
      <c r="C10" s="5" t="n">
        <v>496731</v>
      </c>
      <c r="D10" s="4" t="inlineStr">
        <is>
          <t xml:space="preserve"> </t>
        </is>
      </c>
      <c r="E10" s="4" t="inlineStr">
        <is>
          <t xml:space="preserve"> </t>
        </is>
      </c>
    </row>
    <row r="11">
      <c r="A11" s="4" t="inlineStr">
        <is>
          <t>Allowance for credit losses</t>
        </is>
      </c>
      <c r="B11" s="5" t="n">
        <v>0</v>
      </c>
      <c r="C11" s="5" t="n">
        <v>0</v>
      </c>
      <c r="D11" s="4" t="inlineStr">
        <is>
          <t xml:space="preserve"> </t>
        </is>
      </c>
      <c r="E11" s="4" t="inlineStr">
        <is>
          <t xml:space="preserve"> </t>
        </is>
      </c>
    </row>
    <row r="12">
      <c r="A12" s="4" t="inlineStr">
        <is>
          <t>Gross unrealized gains</t>
        </is>
      </c>
      <c r="B12" s="5" t="n">
        <v>517</v>
      </c>
      <c r="C12" s="5" t="n">
        <v>515</v>
      </c>
      <c r="D12" s="4" t="inlineStr">
        <is>
          <t xml:space="preserve"> </t>
        </is>
      </c>
      <c r="E12" s="4" t="inlineStr">
        <is>
          <t xml:space="preserve"> </t>
        </is>
      </c>
    </row>
    <row r="13">
      <c r="A13" s="4" t="inlineStr">
        <is>
          <t>Gross unrealized losses</t>
        </is>
      </c>
      <c r="B13" s="5" t="n">
        <v>-30255</v>
      </c>
      <c r="C13" s="5" t="n">
        <v>-27161</v>
      </c>
      <c r="D13" s="4" t="inlineStr">
        <is>
          <t xml:space="preserve"> </t>
        </is>
      </c>
      <c r="E13" s="4" t="inlineStr">
        <is>
          <t xml:space="preserve"> </t>
        </is>
      </c>
    </row>
    <row r="14">
      <c r="A14" s="4" t="inlineStr">
        <is>
          <t>Fair value</t>
        </is>
      </c>
      <c r="B14" s="5" t="n">
        <v>362181</v>
      </c>
      <c r="C14" s="5" t="n">
        <v>470085</v>
      </c>
      <c r="D14" s="4" t="inlineStr">
        <is>
          <t xml:space="preserve"> </t>
        </is>
      </c>
      <c r="E14" s="4" t="inlineStr">
        <is>
          <t xml:space="preserve"> </t>
        </is>
      </c>
    </row>
    <row r="15">
      <c r="A15" s="4" t="inlineStr">
        <is>
          <t>Obligations of state and political subdivis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47812</v>
      </c>
      <c r="C17" s="5" t="n">
        <v>48762</v>
      </c>
      <c r="D17" s="4" t="inlineStr">
        <is>
          <t xml:space="preserve"> </t>
        </is>
      </c>
      <c r="E17" s="4" t="inlineStr">
        <is>
          <t xml:space="preserve"> </t>
        </is>
      </c>
    </row>
    <row r="18">
      <c r="A18" s="4" t="inlineStr">
        <is>
          <t>Allowance for credit losses</t>
        </is>
      </c>
      <c r="B18" s="5" t="n">
        <v>-1</v>
      </c>
      <c r="C18" s="5" t="n">
        <v>-1</v>
      </c>
      <c r="D18" s="5" t="n">
        <v>-2</v>
      </c>
      <c r="E18" s="5" t="n">
        <v>-3</v>
      </c>
    </row>
    <row r="19">
      <c r="A19" s="4" t="inlineStr">
        <is>
          <t>Gross unrealized gains</t>
        </is>
      </c>
      <c r="B19" s="5" t="n">
        <v>12</v>
      </c>
      <c r="C19" s="5" t="n">
        <v>51</v>
      </c>
      <c r="D19" s="4" t="inlineStr">
        <is>
          <t xml:space="preserve"> </t>
        </is>
      </c>
      <c r="E19" s="4" t="inlineStr">
        <is>
          <t xml:space="preserve"> </t>
        </is>
      </c>
    </row>
    <row r="20">
      <c r="A20" s="4" t="inlineStr">
        <is>
          <t>Gross unrealized losses</t>
        </is>
      </c>
      <c r="B20" s="5" t="n">
        <v>-3373</v>
      </c>
      <c r="C20" s="5" t="n">
        <v>-3353</v>
      </c>
      <c r="D20" s="4" t="inlineStr">
        <is>
          <t xml:space="preserve"> </t>
        </is>
      </c>
      <c r="E20" s="4" t="inlineStr">
        <is>
          <t xml:space="preserve"> </t>
        </is>
      </c>
    </row>
    <row r="21">
      <c r="A21" s="4" t="inlineStr">
        <is>
          <t>Fair value</t>
        </is>
      </c>
      <c r="B21" s="5" t="n">
        <v>44450</v>
      </c>
      <c r="C21" s="5" t="n">
        <v>45459</v>
      </c>
      <c r="D21" s="4" t="inlineStr">
        <is>
          <t xml:space="preserve"> </t>
        </is>
      </c>
      <c r="E21" s="4" t="inlineStr">
        <is>
          <t xml:space="preserve"> </t>
        </is>
      </c>
    </row>
    <row r="22">
      <c r="A22" s="4" t="inlineStr">
        <is>
          <t>Corporate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353137</v>
      </c>
      <c r="C24" s="5" t="n">
        <v>260961</v>
      </c>
      <c r="D24" s="4" t="inlineStr">
        <is>
          <t xml:space="preserve"> </t>
        </is>
      </c>
      <c r="E24" s="4" t="inlineStr">
        <is>
          <t xml:space="preserve"> </t>
        </is>
      </c>
    </row>
    <row r="25">
      <c r="A25" s="4" t="inlineStr">
        <is>
          <t>Allowance for credit losses</t>
        </is>
      </c>
      <c r="B25" s="5" t="n">
        <v>-179</v>
      </c>
      <c r="C25" s="5" t="n">
        <v>-73</v>
      </c>
      <c r="D25" s="5" t="n">
        <v>-138</v>
      </c>
      <c r="E25" s="5" t="n">
        <v>-183</v>
      </c>
    </row>
    <row r="26">
      <c r="A26" s="4" t="inlineStr">
        <is>
          <t>Gross unrealized gains</t>
        </is>
      </c>
      <c r="B26" s="5" t="n">
        <v>1580</v>
      </c>
      <c r="C26" s="5" t="n">
        <v>2445</v>
      </c>
      <c r="D26" s="4" t="inlineStr">
        <is>
          <t xml:space="preserve"> </t>
        </is>
      </c>
      <c r="E26" s="4" t="inlineStr">
        <is>
          <t xml:space="preserve"> </t>
        </is>
      </c>
    </row>
    <row r="27">
      <c r="A27" s="4" t="inlineStr">
        <is>
          <t>Gross unrealized losses</t>
        </is>
      </c>
      <c r="B27" s="5" t="n">
        <v>-9372</v>
      </c>
      <c r="C27" s="5" t="n">
        <v>-8735</v>
      </c>
      <c r="D27" s="4" t="inlineStr">
        <is>
          <t xml:space="preserve"> </t>
        </is>
      </c>
      <c r="E27" s="4" t="inlineStr">
        <is>
          <t xml:space="preserve"> </t>
        </is>
      </c>
    </row>
    <row r="28">
      <c r="A28" s="4" t="inlineStr">
        <is>
          <t>Fair value</t>
        </is>
      </c>
      <c r="B28" s="5" t="n">
        <v>345166</v>
      </c>
      <c r="C28" s="5" t="n">
        <v>254598</v>
      </c>
      <c r="D28" s="4" t="inlineStr">
        <is>
          <t xml:space="preserve"> </t>
        </is>
      </c>
      <c r="E28" s="4" t="inlineStr">
        <is>
          <t xml:space="preserve"> </t>
        </is>
      </c>
    </row>
    <row r="29">
      <c r="A29" s="4" t="inlineStr">
        <is>
          <t>Asset backed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28480</v>
      </c>
      <c r="C31" s="5" t="n">
        <v>29275</v>
      </c>
      <c r="D31" s="4" t="inlineStr">
        <is>
          <t xml:space="preserve"> </t>
        </is>
      </c>
      <c r="E31" s="4" t="inlineStr">
        <is>
          <t xml:space="preserve"> </t>
        </is>
      </c>
    </row>
    <row r="32">
      <c r="A32" s="4" t="inlineStr">
        <is>
          <t>Allowance for credit losses</t>
        </is>
      </c>
      <c r="B32" s="5" t="n">
        <v>-26</v>
      </c>
      <c r="C32" s="5" t="n">
        <v>-10</v>
      </c>
      <c r="D32" s="5" t="n">
        <v>-1</v>
      </c>
      <c r="E32" s="5" t="n">
        <v>-1</v>
      </c>
    </row>
    <row r="33">
      <c r="A33" s="4" t="inlineStr">
        <is>
          <t>Gross unrealized gains</t>
        </is>
      </c>
      <c r="B33" s="5" t="n">
        <v>1</v>
      </c>
      <c r="C33" s="5" t="n">
        <v>3</v>
      </c>
      <c r="D33" s="4" t="inlineStr">
        <is>
          <t xml:space="preserve"> </t>
        </is>
      </c>
      <c r="E33" s="4" t="inlineStr">
        <is>
          <t xml:space="preserve"> </t>
        </is>
      </c>
    </row>
    <row r="34">
      <c r="A34" s="4" t="inlineStr">
        <is>
          <t>Gross unrealized losses</t>
        </is>
      </c>
      <c r="B34" s="5" t="n">
        <v>-2970</v>
      </c>
      <c r="C34" s="5" t="n">
        <v>-3082</v>
      </c>
      <c r="D34" s="4" t="inlineStr">
        <is>
          <t xml:space="preserve"> </t>
        </is>
      </c>
      <c r="E34" s="4" t="inlineStr">
        <is>
          <t xml:space="preserve"> </t>
        </is>
      </c>
    </row>
    <row r="35">
      <c r="A35" s="4" t="inlineStr">
        <is>
          <t>Fair value</t>
        </is>
      </c>
      <c r="B35" s="5" t="n">
        <v>25485</v>
      </c>
      <c r="C35" s="5" t="n">
        <v>26186</v>
      </c>
      <c r="D35" s="4" t="inlineStr">
        <is>
          <t xml:space="preserve"> </t>
        </is>
      </c>
      <c r="E35" s="4" t="inlineStr">
        <is>
          <t xml:space="preserve"> </t>
        </is>
      </c>
    </row>
    <row r="36">
      <c r="A36" s="4" t="inlineStr">
        <is>
          <t>Certificates of deposit</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724</v>
      </c>
      <c r="C38" s="5" t="n">
        <v>1724</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Gross unrealized gains</t>
        </is>
      </c>
      <c r="B40" s="5" t="n">
        <v>0</v>
      </c>
      <c r="C40" s="5" t="n">
        <v>0</v>
      </c>
      <c r="D40" s="4" t="inlineStr">
        <is>
          <t xml:space="preserve"> </t>
        </is>
      </c>
      <c r="E40" s="4" t="inlineStr">
        <is>
          <t xml:space="preserve"> </t>
        </is>
      </c>
    </row>
    <row r="41">
      <c r="A41" s="4" t="inlineStr">
        <is>
          <t>Gross unrealized losses</t>
        </is>
      </c>
      <c r="B41" s="5" t="n">
        <v>0</v>
      </c>
      <c r="C41" s="5" t="n">
        <v>0</v>
      </c>
      <c r="D41" s="4" t="inlineStr">
        <is>
          <t xml:space="preserve"> </t>
        </is>
      </c>
      <c r="E41" s="4" t="inlineStr">
        <is>
          <t xml:space="preserve"> </t>
        </is>
      </c>
    </row>
    <row r="42">
      <c r="A42" s="4" t="inlineStr">
        <is>
          <t>Fair value</t>
        </is>
      </c>
      <c r="B42" s="5" t="n">
        <v>1724</v>
      </c>
      <c r="C42" s="5" t="n">
        <v>1724</v>
      </c>
      <c r="D42" s="4" t="inlineStr">
        <is>
          <t xml:space="preserve"> </t>
        </is>
      </c>
      <c r="E42" s="4" t="inlineStr">
        <is>
          <t xml:space="preserve"> </t>
        </is>
      </c>
    </row>
    <row r="43">
      <c r="A43" s="4" t="inlineStr">
        <is>
          <t>Obligations of foreign government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2343</v>
      </c>
      <c r="C45" s="5" t="n">
        <v>4705</v>
      </c>
      <c r="D45" s="4" t="inlineStr">
        <is>
          <t xml:space="preserve"> </t>
        </is>
      </c>
      <c r="E45" s="4" t="inlineStr">
        <is>
          <t xml:space="preserve"> </t>
        </is>
      </c>
    </row>
    <row r="46">
      <c r="A46" s="4" t="inlineStr">
        <is>
          <t>Allowance for credit losses</t>
        </is>
      </c>
      <c r="B46" s="5" t="n">
        <v>0</v>
      </c>
      <c r="C46" s="5" t="n">
        <v>0</v>
      </c>
      <c r="D46" s="6" t="n">
        <v>-3</v>
      </c>
      <c r="E46" s="6" t="n">
        <v>-3</v>
      </c>
    </row>
    <row r="47">
      <c r="A47" s="4" t="inlineStr">
        <is>
          <t>Gross unrealized gains</t>
        </is>
      </c>
      <c r="B47" s="5" t="n">
        <v>0</v>
      </c>
      <c r="C47" s="5" t="n">
        <v>0</v>
      </c>
      <c r="D47" s="4" t="inlineStr">
        <is>
          <t xml:space="preserve"> </t>
        </is>
      </c>
      <c r="E47" s="4" t="inlineStr">
        <is>
          <t xml:space="preserve"> </t>
        </is>
      </c>
    </row>
    <row r="48">
      <c r="A48" s="4" t="inlineStr">
        <is>
          <t>Gross unrealized losses</t>
        </is>
      </c>
      <c r="B48" s="5" t="n">
        <v>-153</v>
      </c>
      <c r="C48" s="5" t="n">
        <v>-148</v>
      </c>
      <c r="D48" s="4" t="inlineStr">
        <is>
          <t xml:space="preserve"> </t>
        </is>
      </c>
      <c r="E48" s="4" t="inlineStr">
        <is>
          <t xml:space="preserve"> </t>
        </is>
      </c>
    </row>
    <row r="49">
      <c r="A49" s="4" t="inlineStr">
        <is>
          <t>Fair value</t>
        </is>
      </c>
      <c r="B49" s="6" t="n">
        <v>2190</v>
      </c>
      <c r="C49" s="6" t="n">
        <v>4557</v>
      </c>
      <c r="D49" s="4" t="inlineStr">
        <is>
          <t xml:space="preserve"> </t>
        </is>
      </c>
      <c r="E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46" customWidth="1" min="6" max="6"/>
    <col width="18" customWidth="1" min="7" max="7"/>
    <col width="55" customWidth="1" min="8" max="8"/>
    <col width="43" customWidth="1" min="9" max="9"/>
  </cols>
  <sheetData>
    <row r="1">
      <c r="A1" s="1" t="inlineStr">
        <is>
          <t>Condensed Consolidated Statements of Changes in Stockholders’ Equity (Unaudited) - USD ($) $ in Thousands</t>
        </is>
      </c>
      <c r="B1" s="2" t="inlineStr">
        <is>
          <t>Total</t>
        </is>
      </c>
      <c r="C1" s="2" t="inlineStr">
        <is>
          <t>Total Tiptree Inc. stockholders’ equity</t>
        </is>
      </c>
      <c r="D1" s="2" t="inlineStr">
        <is>
          <t>Common stock</t>
        </is>
      </c>
      <c r="E1" s="2" t="inlineStr">
        <is>
          <t>Additional paid-in capital</t>
        </is>
      </c>
      <c r="F1" s="2" t="inlineStr">
        <is>
          <t>Accumulated other comprehensive income (loss)</t>
        </is>
      </c>
      <c r="G1" s="2" t="inlineStr">
        <is>
          <t>Retained earnings</t>
        </is>
      </c>
      <c r="H1" s="2" t="inlineStr">
        <is>
          <t>Non-controlling interests Fortegra preferred interests</t>
        </is>
      </c>
      <c r="I1" s="2" t="inlineStr">
        <is>
          <t>Non-controlling interests Common interests</t>
        </is>
      </c>
    </row>
    <row r="2">
      <c r="A2" s="4" t="inlineStr">
        <is>
          <t>Beginning balance (in shares) at Dec. 31, 2022</t>
        </is>
      </c>
      <c r="B2" s="4" t="inlineStr">
        <is>
          <t xml:space="preserve"> </t>
        </is>
      </c>
      <c r="C2" s="4" t="inlineStr">
        <is>
          <t xml:space="preserve"> </t>
        </is>
      </c>
      <c r="D2" s="5" t="n">
        <v>3638529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533573</v>
      </c>
      <c r="C3" s="6" t="n">
        <v>397365</v>
      </c>
      <c r="D3" s="6" t="n">
        <v>36</v>
      </c>
      <c r="E3" s="6" t="n">
        <v>382645</v>
      </c>
      <c r="F3" s="6" t="n">
        <v>-39429</v>
      </c>
      <c r="G3" s="6" t="n">
        <v>54113</v>
      </c>
      <c r="H3" s="6" t="n">
        <v>77679</v>
      </c>
      <c r="I3" s="6" t="n">
        <v>585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share-based incentive compensation</t>
        </is>
      </c>
      <c r="B5" s="5" t="n">
        <v>2214</v>
      </c>
      <c r="C5" s="5" t="n">
        <v>2173</v>
      </c>
      <c r="D5" s="4" t="inlineStr">
        <is>
          <t xml:space="preserve"> </t>
        </is>
      </c>
      <c r="E5" s="5" t="n">
        <v>2173</v>
      </c>
      <c r="F5" s="4" t="inlineStr">
        <is>
          <t xml:space="preserve"> </t>
        </is>
      </c>
      <c r="G5" s="4" t="inlineStr">
        <is>
          <t xml:space="preserve"> </t>
        </is>
      </c>
      <c r="H5" s="4" t="inlineStr">
        <is>
          <t xml:space="preserve"> </t>
        </is>
      </c>
      <c r="I5" s="5" t="n">
        <v>41</v>
      </c>
    </row>
    <row r="6">
      <c r="A6" s="4" t="inlineStr">
        <is>
          <t>Vesting of share-based incentive compensation (in shares)</t>
        </is>
      </c>
      <c r="B6" s="4" t="inlineStr">
        <is>
          <t xml:space="preserve"> </t>
        </is>
      </c>
      <c r="C6" s="4" t="inlineStr">
        <is>
          <t xml:space="preserve"> </t>
        </is>
      </c>
      <c r="D6" s="5" t="n">
        <v>29464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share-based incentive compensation</t>
        </is>
      </c>
      <c r="B7" s="5" t="n">
        <v>-1034</v>
      </c>
      <c r="C7" s="5" t="n">
        <v>-564</v>
      </c>
      <c r="D7" s="6" t="n">
        <v>1</v>
      </c>
      <c r="E7" s="5" t="n">
        <v>-565</v>
      </c>
      <c r="F7" s="4" t="inlineStr">
        <is>
          <t xml:space="preserve"> </t>
        </is>
      </c>
      <c r="G7" s="4" t="inlineStr">
        <is>
          <t xml:space="preserve"> </t>
        </is>
      </c>
      <c r="H7" s="4" t="inlineStr">
        <is>
          <t xml:space="preserve"> </t>
        </is>
      </c>
      <c r="I7" s="5" t="n">
        <v>-470</v>
      </c>
    </row>
    <row r="8">
      <c r="A8" s="4" t="inlineStr">
        <is>
          <t>Shares issued upon exercise of options (in shares)</t>
        </is>
      </c>
      <c r="B8" s="4" t="inlineStr">
        <is>
          <t xml:space="preserve"> </t>
        </is>
      </c>
      <c r="C8" s="4" t="inlineStr">
        <is>
          <t xml:space="preserve"> </t>
        </is>
      </c>
      <c r="D8" s="5" t="n">
        <v>5500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ontrolling interest distributions</t>
        </is>
      </c>
      <c r="B9" s="5" t="n">
        <v>-4925</v>
      </c>
      <c r="C9" s="5" t="n">
        <v>-1751</v>
      </c>
      <c r="D9" s="4" t="inlineStr">
        <is>
          <t xml:space="preserve"> </t>
        </is>
      </c>
      <c r="E9" s="5" t="n">
        <v>-1751</v>
      </c>
      <c r="F9" s="4" t="inlineStr">
        <is>
          <t xml:space="preserve"> </t>
        </is>
      </c>
      <c r="G9" s="4" t="inlineStr">
        <is>
          <t xml:space="preserve"> </t>
        </is>
      </c>
      <c r="H9" s="4" t="inlineStr">
        <is>
          <t xml:space="preserve"> </t>
        </is>
      </c>
      <c r="I9" s="5" t="n">
        <v>-3174</v>
      </c>
    </row>
    <row r="10">
      <c r="A10" s="4" t="inlineStr">
        <is>
          <t>Net change in non-controlling interests and other</t>
        </is>
      </c>
      <c r="B10" s="5" t="n">
        <v>36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608</v>
      </c>
    </row>
    <row r="11">
      <c r="A11" s="4" t="inlineStr">
        <is>
          <t>Common stock dividends declared</t>
        </is>
      </c>
      <c r="B11" s="5" t="n">
        <v>-1850</v>
      </c>
      <c r="C11" s="5" t="n">
        <v>-1850</v>
      </c>
      <c r="D11" s="4" t="inlineStr">
        <is>
          <t xml:space="preserve"> </t>
        </is>
      </c>
      <c r="E11" s="4" t="inlineStr">
        <is>
          <t xml:space="preserve"> </t>
        </is>
      </c>
      <c r="F11" s="4" t="inlineStr">
        <is>
          <t xml:space="preserve"> </t>
        </is>
      </c>
      <c r="G11" s="5" t="n">
        <v>-1850</v>
      </c>
      <c r="H11" s="4" t="inlineStr">
        <is>
          <t xml:space="preserve"> </t>
        </is>
      </c>
      <c r="I11" s="4" t="inlineStr">
        <is>
          <t xml:space="preserve"> </t>
        </is>
      </c>
    </row>
    <row r="12">
      <c r="A12" s="4" t="inlineStr">
        <is>
          <t>Other comprehensive income (loss), net of tax</t>
        </is>
      </c>
      <c r="B12" s="5" t="n">
        <v>8398</v>
      </c>
      <c r="C12" s="5" t="n">
        <v>6336</v>
      </c>
      <c r="D12" s="4" t="inlineStr">
        <is>
          <t xml:space="preserve"> </t>
        </is>
      </c>
      <c r="E12" s="4" t="inlineStr">
        <is>
          <t xml:space="preserve"> </t>
        </is>
      </c>
      <c r="F12" s="5" t="n">
        <v>6336</v>
      </c>
      <c r="G12" s="4" t="inlineStr">
        <is>
          <t xml:space="preserve"> </t>
        </is>
      </c>
      <c r="H12" s="4" t="inlineStr">
        <is>
          <t xml:space="preserve"> </t>
        </is>
      </c>
      <c r="I12" s="5" t="n">
        <v>2062</v>
      </c>
    </row>
    <row r="13">
      <c r="A13" s="4" t="inlineStr">
        <is>
          <t>Subsidiary preferred dividends declared</t>
        </is>
      </c>
      <c r="B13" s="5" t="n">
        <v>-1578</v>
      </c>
      <c r="C13" s="5" t="n">
        <v>-1578</v>
      </c>
      <c r="D13" s="4" t="inlineStr">
        <is>
          <t xml:space="preserve"> </t>
        </is>
      </c>
      <c r="E13" s="4" t="inlineStr">
        <is>
          <t xml:space="preserve"> </t>
        </is>
      </c>
      <c r="F13" s="4" t="inlineStr">
        <is>
          <t xml:space="preserve"> </t>
        </is>
      </c>
      <c r="G13" s="5" t="n">
        <v>-1578</v>
      </c>
      <c r="H13" s="4" t="inlineStr">
        <is>
          <t xml:space="preserve"> </t>
        </is>
      </c>
      <c r="I13" s="4" t="inlineStr">
        <is>
          <t xml:space="preserve"> </t>
        </is>
      </c>
    </row>
    <row r="14">
      <c r="A14" s="4" t="inlineStr">
        <is>
          <t>Net income (loss)</t>
        </is>
      </c>
      <c r="B14" s="5" t="n">
        <v>3151</v>
      </c>
      <c r="C14" s="5" t="n">
        <v>516</v>
      </c>
      <c r="D14" s="4" t="inlineStr">
        <is>
          <t xml:space="preserve"> </t>
        </is>
      </c>
      <c r="E14" s="4" t="inlineStr">
        <is>
          <t xml:space="preserve"> </t>
        </is>
      </c>
      <c r="F14" s="4" t="inlineStr">
        <is>
          <t xml:space="preserve"> </t>
        </is>
      </c>
      <c r="G14" s="5" t="n">
        <v>516</v>
      </c>
      <c r="H14" s="4" t="inlineStr">
        <is>
          <t xml:space="preserve"> </t>
        </is>
      </c>
      <c r="I14" s="5" t="n">
        <v>2635</v>
      </c>
    </row>
    <row r="15">
      <c r="A15" s="4" t="inlineStr">
        <is>
          <t>Ending balance (in shares) at Mar. 31, 2023</t>
        </is>
      </c>
      <c r="B15" s="4" t="inlineStr">
        <is>
          <t xml:space="preserve"> </t>
        </is>
      </c>
      <c r="C15" s="4" t="inlineStr">
        <is>
          <t xml:space="preserve"> </t>
        </is>
      </c>
      <c r="D15" s="5" t="n">
        <v>3673494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3</t>
        </is>
      </c>
      <c r="B16" s="5" t="n">
        <v>541557</v>
      </c>
      <c r="C16" s="5" t="n">
        <v>400647</v>
      </c>
      <c r="D16" s="6" t="n">
        <v>37</v>
      </c>
      <c r="E16" s="5" t="n">
        <v>382502</v>
      </c>
      <c r="F16" s="5" t="n">
        <v>-33093</v>
      </c>
      <c r="G16" s="5" t="n">
        <v>51201</v>
      </c>
      <c r="H16" s="5" t="n">
        <v>77679</v>
      </c>
      <c r="I16" s="5" t="n">
        <v>63231</v>
      </c>
    </row>
    <row r="17">
      <c r="A17" s="4" t="inlineStr">
        <is>
          <t>Beginning balance (in shares) at Dec. 31, 2023</t>
        </is>
      </c>
      <c r="B17" s="4" t="inlineStr">
        <is>
          <t xml:space="preserve"> </t>
        </is>
      </c>
      <c r="C17" s="4" t="inlineStr">
        <is>
          <t xml:space="preserve"> </t>
        </is>
      </c>
      <c r="D17" s="5" t="n">
        <v>3675618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3</t>
        </is>
      </c>
      <c r="B18" s="5" t="n">
        <v>576565</v>
      </c>
      <c r="C18" s="5" t="n">
        <v>416866</v>
      </c>
      <c r="D18" s="6" t="n">
        <v>37</v>
      </c>
      <c r="E18" s="5" t="n">
        <v>382239</v>
      </c>
      <c r="F18" s="5" t="n">
        <v>-26073</v>
      </c>
      <c r="G18" s="5" t="n">
        <v>60663</v>
      </c>
      <c r="H18" s="5" t="n">
        <v>77679</v>
      </c>
      <c r="I18" s="5" t="n">
        <v>8202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of share-based incentive compensation</t>
        </is>
      </c>
      <c r="B20" s="5" t="n">
        <v>3707</v>
      </c>
      <c r="C20" s="5" t="n">
        <v>2984</v>
      </c>
      <c r="D20" s="4" t="inlineStr">
        <is>
          <t xml:space="preserve"> </t>
        </is>
      </c>
      <c r="E20" s="5" t="n">
        <v>2984</v>
      </c>
      <c r="F20" s="4" t="inlineStr">
        <is>
          <t xml:space="preserve"> </t>
        </is>
      </c>
      <c r="G20" s="4" t="inlineStr">
        <is>
          <t xml:space="preserve"> </t>
        </is>
      </c>
      <c r="H20" s="4" t="inlineStr">
        <is>
          <t xml:space="preserve"> </t>
        </is>
      </c>
      <c r="I20" s="5" t="n">
        <v>723</v>
      </c>
    </row>
    <row r="21">
      <c r="A21" s="4" t="inlineStr">
        <is>
          <t>Vesting of share-based incentive compensation (in shares)</t>
        </is>
      </c>
      <c r="B21" s="4" t="inlineStr">
        <is>
          <t xml:space="preserve"> </t>
        </is>
      </c>
      <c r="C21" s="4" t="inlineStr">
        <is>
          <t xml:space="preserve"> </t>
        </is>
      </c>
      <c r="D21" s="5" t="n">
        <v>2509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share-based incentive compensation</t>
        </is>
      </c>
      <c r="B22" s="5" t="n">
        <v>-707</v>
      </c>
      <c r="C22" s="5" t="n">
        <v>-85</v>
      </c>
      <c r="D22" s="4" t="inlineStr">
        <is>
          <t xml:space="preserve"> </t>
        </is>
      </c>
      <c r="E22" s="5" t="n">
        <v>-85</v>
      </c>
      <c r="F22" s="4" t="inlineStr">
        <is>
          <t xml:space="preserve"> </t>
        </is>
      </c>
      <c r="G22" s="4" t="inlineStr">
        <is>
          <t xml:space="preserve"> </t>
        </is>
      </c>
      <c r="H22" s="4" t="inlineStr">
        <is>
          <t xml:space="preserve"> </t>
        </is>
      </c>
      <c r="I22" s="5" t="n">
        <v>-622</v>
      </c>
    </row>
    <row r="23">
      <c r="A23" s="4" t="inlineStr">
        <is>
          <t>Non-controlling interest contributions</t>
        </is>
      </c>
      <c r="B23" s="5" t="n">
        <v>96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621</v>
      </c>
    </row>
    <row r="24">
      <c r="A24" s="4" t="inlineStr">
        <is>
          <t>Non-controlling interest distributions</t>
        </is>
      </c>
      <c r="B24" s="5" t="n">
        <v>-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9</v>
      </c>
    </row>
    <row r="25">
      <c r="A25" s="4" t="inlineStr">
        <is>
          <t>Common stock dividends declared</t>
        </is>
      </c>
      <c r="B25" s="5" t="n">
        <v>-2225</v>
      </c>
      <c r="C25" s="5" t="n">
        <v>-2225</v>
      </c>
      <c r="D25" s="4" t="inlineStr">
        <is>
          <t xml:space="preserve"> </t>
        </is>
      </c>
      <c r="E25" s="4" t="inlineStr">
        <is>
          <t xml:space="preserve"> </t>
        </is>
      </c>
      <c r="F25" s="4" t="inlineStr">
        <is>
          <t xml:space="preserve"> </t>
        </is>
      </c>
      <c r="G25" s="5" t="n">
        <v>-2225</v>
      </c>
      <c r="H25" s="4" t="inlineStr">
        <is>
          <t xml:space="preserve"> </t>
        </is>
      </c>
      <c r="I25" s="4" t="inlineStr">
        <is>
          <t xml:space="preserve"> </t>
        </is>
      </c>
    </row>
    <row r="26">
      <c r="A26" s="4" t="inlineStr">
        <is>
          <t>Other comprehensive income (loss), net of tax</t>
        </is>
      </c>
      <c r="B26" s="5" t="n">
        <v>-2540</v>
      </c>
      <c r="C26" s="5" t="n">
        <v>-1855</v>
      </c>
      <c r="D26" s="4" t="inlineStr">
        <is>
          <t xml:space="preserve"> </t>
        </is>
      </c>
      <c r="E26" s="4" t="inlineStr">
        <is>
          <t xml:space="preserve"> </t>
        </is>
      </c>
      <c r="F26" s="5" t="n">
        <v>-1855</v>
      </c>
      <c r="G26" s="4" t="inlineStr">
        <is>
          <t xml:space="preserve"> </t>
        </is>
      </c>
      <c r="H26" s="4" t="inlineStr">
        <is>
          <t xml:space="preserve"> </t>
        </is>
      </c>
      <c r="I26" s="5" t="n">
        <v>-685</v>
      </c>
    </row>
    <row r="27">
      <c r="A27" s="4" t="inlineStr">
        <is>
          <t>Subsidiary preferred dividends declared</t>
        </is>
      </c>
      <c r="B27" s="5" t="n">
        <v>-1595</v>
      </c>
      <c r="C27" s="5" t="n">
        <v>-1595</v>
      </c>
      <c r="D27" s="4" t="inlineStr">
        <is>
          <t xml:space="preserve"> </t>
        </is>
      </c>
      <c r="E27" s="4" t="inlineStr">
        <is>
          <t xml:space="preserve"> </t>
        </is>
      </c>
      <c r="F27" s="4" t="inlineStr">
        <is>
          <t xml:space="preserve"> </t>
        </is>
      </c>
      <c r="G27" s="5" t="n">
        <v>-1595</v>
      </c>
      <c r="H27" s="4" t="inlineStr">
        <is>
          <t xml:space="preserve"> </t>
        </is>
      </c>
      <c r="I27" s="4" t="inlineStr">
        <is>
          <t xml:space="preserve"> </t>
        </is>
      </c>
    </row>
    <row r="28">
      <c r="A28" s="4" t="inlineStr">
        <is>
          <t>Net income (loss)</t>
        </is>
      </c>
      <c r="B28" s="5" t="n">
        <v>15881</v>
      </c>
      <c r="C28" s="5" t="n">
        <v>10645</v>
      </c>
      <c r="D28" s="4" t="inlineStr">
        <is>
          <t xml:space="preserve"> </t>
        </is>
      </c>
      <c r="E28" s="4" t="inlineStr">
        <is>
          <t xml:space="preserve"> </t>
        </is>
      </c>
      <c r="F28" s="4" t="inlineStr">
        <is>
          <t xml:space="preserve"> </t>
        </is>
      </c>
      <c r="G28" s="5" t="n">
        <v>10645</v>
      </c>
      <c r="H28" s="4" t="inlineStr">
        <is>
          <t xml:space="preserve"> </t>
        </is>
      </c>
      <c r="I28" s="5" t="n">
        <v>5236</v>
      </c>
    </row>
    <row r="29">
      <c r="A29" s="4" t="inlineStr">
        <is>
          <t>Ending balance (in shares) at Mar. 31, 2024</t>
        </is>
      </c>
      <c r="B29" s="4" t="inlineStr">
        <is>
          <t xml:space="preserve"> </t>
        </is>
      </c>
      <c r="C29" s="4" t="inlineStr">
        <is>
          <t xml:space="preserve"> </t>
        </is>
      </c>
      <c r="D29" s="5" t="n">
        <v>3678128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Mar. 31, 2024</t>
        </is>
      </c>
      <c r="B30" s="6" t="n">
        <v>598638</v>
      </c>
      <c r="C30" s="6" t="n">
        <v>424735</v>
      </c>
      <c r="D30" s="6" t="n">
        <v>37</v>
      </c>
      <c r="E30" s="6" t="n">
        <v>385138</v>
      </c>
      <c r="F30" s="6" t="n">
        <v>-27928</v>
      </c>
      <c r="G30" s="6" t="n">
        <v>67488</v>
      </c>
      <c r="H30" s="6" t="n">
        <v>77679</v>
      </c>
      <c r="I30" s="6" t="n">
        <v>96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08527</v>
      </c>
      <c r="C3" s="6" t="n">
        <v>247613</v>
      </c>
    </row>
    <row r="4">
      <c r="A4" s="4" t="inlineStr">
        <is>
          <t>Due after one year through five years</t>
        </is>
      </c>
      <c r="B4" s="5" t="n">
        <v>392641</v>
      </c>
      <c r="C4" s="5" t="n">
        <v>318763</v>
      </c>
    </row>
    <row r="5">
      <c r="A5" s="4" t="inlineStr">
        <is>
          <t>Due after five years through ten years</t>
        </is>
      </c>
      <c r="B5" s="5" t="n">
        <v>99063</v>
      </c>
      <c r="C5" s="5" t="n">
        <v>46377</v>
      </c>
    </row>
    <row r="6">
      <c r="A6" s="4" t="inlineStr">
        <is>
          <t>Due after ten years</t>
        </is>
      </c>
      <c r="B6" s="5" t="n">
        <v>196704</v>
      </c>
      <c r="C6" s="5" t="n">
        <v>200130</v>
      </c>
    </row>
    <row r="7">
      <c r="A7" s="4" t="inlineStr">
        <is>
          <t>Asset backed securities</t>
        </is>
      </c>
      <c r="B7" s="5" t="n">
        <v>28480</v>
      </c>
      <c r="C7" s="5" t="n">
        <v>29275</v>
      </c>
    </row>
    <row r="8">
      <c r="A8" s="4" t="inlineStr">
        <is>
          <t>Amortized cost</t>
        </is>
      </c>
      <c r="B8" s="5" t="n">
        <v>825415</v>
      </c>
      <c r="C8" s="5" t="n">
        <v>842158</v>
      </c>
    </row>
    <row r="9">
      <c r="A9" s="3" t="inlineStr">
        <is>
          <t>Fair value</t>
        </is>
      </c>
      <c r="B9" s="4" t="inlineStr">
        <is>
          <t xml:space="preserve"> </t>
        </is>
      </c>
      <c r="C9" s="4" t="inlineStr">
        <is>
          <t xml:space="preserve"> </t>
        </is>
      </c>
    </row>
    <row r="10">
      <c r="A10" s="4" t="inlineStr">
        <is>
          <t>Due in one year or less</t>
        </is>
      </c>
      <c r="B10" s="5" t="n">
        <v>108140</v>
      </c>
      <c r="C10" s="5" t="n">
        <v>246489</v>
      </c>
    </row>
    <row r="11">
      <c r="A11" s="4" t="inlineStr">
        <is>
          <t>Due after one year through five years</t>
        </is>
      </c>
      <c r="B11" s="5" t="n">
        <v>379819</v>
      </c>
      <c r="C11" s="5" t="n">
        <v>307423</v>
      </c>
    </row>
    <row r="12">
      <c r="A12" s="4" t="inlineStr">
        <is>
          <t>Due after five years through ten years</t>
        </is>
      </c>
      <c r="B12" s="5" t="n">
        <v>86232</v>
      </c>
      <c r="C12" s="5" t="n">
        <v>39221</v>
      </c>
    </row>
    <row r="13">
      <c r="A13" s="4" t="inlineStr">
        <is>
          <t>Due after ten years</t>
        </is>
      </c>
      <c r="B13" s="5" t="n">
        <v>181520</v>
      </c>
      <c r="C13" s="5" t="n">
        <v>183290</v>
      </c>
    </row>
    <row r="14">
      <c r="A14" s="4" t="inlineStr">
        <is>
          <t>Asset backed securities</t>
        </is>
      </c>
      <c r="B14" s="5" t="n">
        <v>25485</v>
      </c>
      <c r="C14" s="5" t="n">
        <v>26186</v>
      </c>
    </row>
    <row r="15">
      <c r="A15" s="4" t="inlineStr">
        <is>
          <t>Total</t>
        </is>
      </c>
      <c r="B15" s="6" t="n">
        <v>781196</v>
      </c>
      <c r="C15" s="6" t="n">
        <v>802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in Continuous Unrealized Loss Position (Details) $ in Thousands</t>
        </is>
      </c>
      <c r="B1" s="2" t="inlineStr">
        <is>
          <t>Mar.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Less than or equal to one year, fair value</t>
        </is>
      </c>
      <c r="B3" s="6" t="n">
        <v>222490</v>
      </c>
      <c r="C3" s="6" t="n">
        <v>198386</v>
      </c>
    </row>
    <row r="4">
      <c r="A4" s="4" t="inlineStr">
        <is>
          <t>Less than or equal to one year, gross unrealized losses</t>
        </is>
      </c>
      <c r="B4" s="6" t="n">
        <v>-2534</v>
      </c>
      <c r="C4" s="6" t="n">
        <v>-11715</v>
      </c>
    </row>
    <row r="5">
      <c r="A5" s="4" t="inlineStr">
        <is>
          <t>Less than or equal to one year, number of securities | security</t>
        </is>
      </c>
      <c r="B5" s="5" t="n">
        <v>683</v>
      </c>
      <c r="C5" s="5" t="n">
        <v>1427</v>
      </c>
    </row>
    <row r="6">
      <c r="A6" s="4" t="inlineStr">
        <is>
          <t>More than one year, fair value</t>
        </is>
      </c>
      <c r="B6" s="6" t="n">
        <v>393978</v>
      </c>
      <c r="C6" s="6" t="n">
        <v>308600</v>
      </c>
    </row>
    <row r="7">
      <c r="A7" s="4" t="inlineStr">
        <is>
          <t>More than one year, gross unrealized loss</t>
        </is>
      </c>
      <c r="B7" s="6" t="n">
        <v>-43589</v>
      </c>
      <c r="C7" s="6" t="n">
        <v>-30764</v>
      </c>
    </row>
    <row r="8">
      <c r="A8" s="4" t="inlineStr">
        <is>
          <t>More than one year, number of securities | security</t>
        </is>
      </c>
      <c r="B8" s="5" t="n">
        <v>1306</v>
      </c>
      <c r="C8" s="5" t="n">
        <v>895</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r equal to one year, fair value</t>
        </is>
      </c>
      <c r="B11" s="6" t="n">
        <v>84327</v>
      </c>
      <c r="C11" s="6" t="n">
        <v>109011</v>
      </c>
    </row>
    <row r="12">
      <c r="A12" s="4" t="inlineStr">
        <is>
          <t>Less than or equal to one year, gross unrealized losses</t>
        </is>
      </c>
      <c r="B12" s="6" t="n">
        <v>-1554</v>
      </c>
      <c r="C12" s="6" t="n">
        <v>-6522</v>
      </c>
    </row>
    <row r="13">
      <c r="A13" s="4" t="inlineStr">
        <is>
          <t>Less than or equal to one year, number of securities | security</t>
        </is>
      </c>
      <c r="B13" s="5" t="n">
        <v>229</v>
      </c>
      <c r="C13" s="5" t="n">
        <v>459</v>
      </c>
    </row>
    <row r="14">
      <c r="A14" s="4" t="inlineStr">
        <is>
          <t>More than one year, fair value</t>
        </is>
      </c>
      <c r="B14" s="6" t="n">
        <v>215186</v>
      </c>
      <c r="C14" s="6" t="n">
        <v>185950</v>
      </c>
    </row>
    <row r="15">
      <c r="A15" s="4" t="inlineStr">
        <is>
          <t>More than one year, gross unrealized loss</t>
        </is>
      </c>
      <c r="B15" s="6" t="n">
        <v>-28701</v>
      </c>
      <c r="C15" s="6" t="n">
        <v>-20639</v>
      </c>
    </row>
    <row r="16">
      <c r="A16" s="4" t="inlineStr">
        <is>
          <t>More than one year, number of securities | security</t>
        </is>
      </c>
      <c r="B16" s="5" t="n">
        <v>605</v>
      </c>
      <c r="C16" s="5" t="n">
        <v>480</v>
      </c>
    </row>
    <row r="17">
      <c r="A17" s="4" t="inlineStr">
        <is>
          <t>Obligations of state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r equal to one year, fair value</t>
        </is>
      </c>
      <c r="B19" s="6" t="n">
        <v>9623</v>
      </c>
      <c r="C19" s="6" t="n">
        <v>537</v>
      </c>
    </row>
    <row r="20">
      <c r="A20" s="4" t="inlineStr">
        <is>
          <t>Less than or equal to one year, gross unrealized losses</t>
        </is>
      </c>
      <c r="B20" s="6" t="n">
        <v>-72</v>
      </c>
      <c r="C20" s="6" t="n">
        <v>-53</v>
      </c>
    </row>
    <row r="21">
      <c r="A21" s="4" t="inlineStr">
        <is>
          <t>Less than or equal to one year, number of securities | security</t>
        </is>
      </c>
      <c r="B21" s="5" t="n">
        <v>34</v>
      </c>
      <c r="C21" s="5" t="n">
        <v>43</v>
      </c>
    </row>
    <row r="22">
      <c r="A22" s="4" t="inlineStr">
        <is>
          <t>More than one year, fair value</t>
        </is>
      </c>
      <c r="B22" s="6" t="n">
        <v>31423</v>
      </c>
      <c r="C22" s="6" t="n">
        <v>39319</v>
      </c>
    </row>
    <row r="23">
      <c r="A23" s="4" t="inlineStr">
        <is>
          <t>More than one year, gross unrealized loss</t>
        </is>
      </c>
      <c r="B23" s="6" t="n">
        <v>-3301</v>
      </c>
      <c r="C23" s="6" t="n">
        <v>-3300</v>
      </c>
    </row>
    <row r="24">
      <c r="A24" s="4" t="inlineStr">
        <is>
          <t>More than one year, number of securities | security</t>
        </is>
      </c>
      <c r="B24" s="5" t="n">
        <v>108</v>
      </c>
      <c r="C24" s="5" t="n">
        <v>131</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or equal to one year, fair value</t>
        </is>
      </c>
      <c r="B27" s="6" t="n">
        <v>128540</v>
      </c>
      <c r="C27" s="6" t="n">
        <v>83747</v>
      </c>
    </row>
    <row r="28">
      <c r="A28" s="4" t="inlineStr">
        <is>
          <t>Less than or equal to one year, gross unrealized losses</t>
        </is>
      </c>
      <c r="B28" s="6" t="n">
        <v>-908</v>
      </c>
      <c r="C28" s="6" t="n">
        <v>-4881</v>
      </c>
    </row>
    <row r="29">
      <c r="A29" s="4" t="inlineStr">
        <is>
          <t>Less than or equal to one year, number of securities | security</t>
        </is>
      </c>
      <c r="B29" s="5" t="n">
        <v>420</v>
      </c>
      <c r="C29" s="5" t="n">
        <v>868</v>
      </c>
    </row>
    <row r="30">
      <c r="A30" s="4" t="inlineStr">
        <is>
          <t>More than one year, fair value</t>
        </is>
      </c>
      <c r="B30" s="6" t="n">
        <v>121738</v>
      </c>
      <c r="C30" s="6" t="n">
        <v>57679</v>
      </c>
    </row>
    <row r="31">
      <c r="A31" s="4" t="inlineStr">
        <is>
          <t>More than one year, gross unrealized loss</t>
        </is>
      </c>
      <c r="B31" s="6" t="n">
        <v>-8464</v>
      </c>
      <c r="C31" s="6" t="n">
        <v>-3854</v>
      </c>
    </row>
    <row r="32">
      <c r="A32" s="4" t="inlineStr">
        <is>
          <t>More than one year, number of securities | security</t>
        </is>
      </c>
      <c r="B32" s="5" t="n">
        <v>448</v>
      </c>
      <c r="C32" s="5" t="n">
        <v>148</v>
      </c>
    </row>
    <row r="33">
      <c r="A33" s="4" t="inlineStr">
        <is>
          <t>Asset 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or equal to one year, fair value</t>
        </is>
      </c>
      <c r="B35" s="6" t="n">
        <v>0</v>
      </c>
      <c r="C35" s="6" t="n">
        <v>2187</v>
      </c>
    </row>
    <row r="36">
      <c r="A36" s="4" t="inlineStr">
        <is>
          <t>Less than or equal to one year, gross unrealized losses</t>
        </is>
      </c>
      <c r="B36" s="6" t="n">
        <v>0</v>
      </c>
      <c r="C36" s="6" t="n">
        <v>-259</v>
      </c>
    </row>
    <row r="37">
      <c r="A37" s="4" t="inlineStr">
        <is>
          <t>Less than or equal to one year, number of securities | security</t>
        </is>
      </c>
      <c r="B37" s="5" t="n">
        <v>0</v>
      </c>
      <c r="C37" s="5" t="n">
        <v>54</v>
      </c>
    </row>
    <row r="38">
      <c r="A38" s="4" t="inlineStr">
        <is>
          <t>More than one year, fair value</t>
        </is>
      </c>
      <c r="B38" s="6" t="n">
        <v>24386</v>
      </c>
      <c r="C38" s="6" t="n">
        <v>23999</v>
      </c>
    </row>
    <row r="39">
      <c r="A39" s="4" t="inlineStr">
        <is>
          <t>More than one year, gross unrealized loss</t>
        </is>
      </c>
      <c r="B39" s="6" t="n">
        <v>-2970</v>
      </c>
      <c r="C39" s="6" t="n">
        <v>-2823</v>
      </c>
    </row>
    <row r="40">
      <c r="A40" s="4" t="inlineStr">
        <is>
          <t>More than one year, number of securities | security</t>
        </is>
      </c>
      <c r="B40" s="5" t="n">
        <v>139</v>
      </c>
      <c r="C40" s="5" t="n">
        <v>129</v>
      </c>
    </row>
    <row r="41">
      <c r="A41" s="4" t="inlineStr">
        <is>
          <t>Obligations of foreign government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or equal to one year, fair value</t>
        </is>
      </c>
      <c r="B43" s="6" t="n">
        <v>0</v>
      </c>
      <c r="C43" s="6" t="n">
        <v>2904</v>
      </c>
    </row>
    <row r="44">
      <c r="A44" s="4" t="inlineStr">
        <is>
          <t>Less than or equal to one year, gross unrealized losses</t>
        </is>
      </c>
      <c r="B44" s="6" t="n">
        <v>0</v>
      </c>
      <c r="C44" s="6" t="n">
        <v>0</v>
      </c>
    </row>
    <row r="45">
      <c r="A45" s="4" t="inlineStr">
        <is>
          <t>Less than or equal to one year, number of securities | security</t>
        </is>
      </c>
      <c r="B45" s="5" t="n">
        <v>0</v>
      </c>
      <c r="C45" s="5" t="n">
        <v>3</v>
      </c>
    </row>
    <row r="46">
      <c r="A46" s="4" t="inlineStr">
        <is>
          <t>More than one year, fair value</t>
        </is>
      </c>
      <c r="B46" s="6" t="n">
        <v>1245</v>
      </c>
      <c r="C46" s="6" t="n">
        <v>1653</v>
      </c>
    </row>
    <row r="47">
      <c r="A47" s="4" t="inlineStr">
        <is>
          <t>More than one year, gross unrealized loss</t>
        </is>
      </c>
      <c r="B47" s="6" t="n">
        <v>-153</v>
      </c>
      <c r="C47" s="6" t="n">
        <v>-148</v>
      </c>
    </row>
    <row r="48">
      <c r="A48" s="4" t="inlineStr">
        <is>
          <t>More than one year, number of securities | security</t>
        </is>
      </c>
      <c r="B48" s="5" t="n">
        <v>6</v>
      </c>
      <c r="C48" s="5"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the Allowance for Credit Losses (Details) - USD ($) $ in Thousand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84</v>
      </c>
      <c r="C4" s="6" t="n">
        <v>-190</v>
      </c>
    </row>
    <row r="5">
      <c r="A5" s="4" t="inlineStr">
        <is>
          <t>(Increase) in allowance for credit losses</t>
        </is>
      </c>
      <c r="B5" s="5" t="n">
        <v>-77</v>
      </c>
      <c r="C5" s="5" t="n">
        <v>-34</v>
      </c>
    </row>
    <row r="6">
      <c r="A6" s="4" t="inlineStr">
        <is>
          <t>Additions for AFS securities purchased with credit deterioration during the year</t>
        </is>
      </c>
      <c r="B6" s="5" t="n">
        <v>-52</v>
      </c>
      <c r="C6" s="4" t="inlineStr">
        <is>
          <t xml:space="preserve"> </t>
        </is>
      </c>
    </row>
    <row r="7">
      <c r="A7" s="4" t="inlineStr">
        <is>
          <t>Reduction in credit losses due to AFS securities sold during the year</t>
        </is>
      </c>
      <c r="B7" s="5" t="n">
        <v>1</v>
      </c>
      <c r="C7" s="4" t="inlineStr">
        <is>
          <t xml:space="preserve"> </t>
        </is>
      </c>
    </row>
    <row r="8">
      <c r="A8" s="4" t="inlineStr">
        <is>
          <t>Gains from recoveries of amounts previously written off</t>
        </is>
      </c>
      <c r="B8" s="5" t="n">
        <v>6</v>
      </c>
      <c r="C8" s="5" t="n">
        <v>80</v>
      </c>
    </row>
    <row r="9">
      <c r="A9" s="4" t="inlineStr">
        <is>
          <t>Ending balance</t>
        </is>
      </c>
      <c r="B9" s="5" t="n">
        <v>-206</v>
      </c>
      <c r="C9" s="5" t="n">
        <v>-144</v>
      </c>
    </row>
    <row r="10">
      <c r="A10" s="4" t="inlineStr">
        <is>
          <t>Net gains from recoveries (credit losses) on AFS securities</t>
        </is>
      </c>
      <c r="B10" s="5" t="n">
        <v>-122</v>
      </c>
      <c r="C10" s="5" t="n">
        <v>46</v>
      </c>
    </row>
    <row r="11">
      <c r="A11" s="4" t="inlineStr">
        <is>
          <t>Obligations of state and political subdivisions</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eginning balance</t>
        </is>
      </c>
      <c r="B13" s="5" t="n">
        <v>-1</v>
      </c>
      <c r="C13" s="5" t="n">
        <v>-3</v>
      </c>
    </row>
    <row r="14">
      <c r="A14" s="4" t="inlineStr">
        <is>
          <t>(Increase) in allowance for credit losses</t>
        </is>
      </c>
      <c r="B14" s="5" t="n">
        <v>0</v>
      </c>
      <c r="C14" s="5" t="n">
        <v>0</v>
      </c>
    </row>
    <row r="15">
      <c r="A15" s="4" t="inlineStr">
        <is>
          <t>Additions for AFS securities purchased with credit deterioration during the year</t>
        </is>
      </c>
      <c r="B15" s="5" t="n">
        <v>0</v>
      </c>
      <c r="C15" s="4" t="inlineStr">
        <is>
          <t xml:space="preserve"> </t>
        </is>
      </c>
    </row>
    <row r="16">
      <c r="A16" s="4" t="inlineStr">
        <is>
          <t>Reduction in credit losses due to AFS securities sold during the year</t>
        </is>
      </c>
      <c r="B16" s="5" t="n">
        <v>0</v>
      </c>
      <c r="C16" s="4" t="inlineStr">
        <is>
          <t xml:space="preserve"> </t>
        </is>
      </c>
    </row>
    <row r="17">
      <c r="A17" s="4" t="inlineStr">
        <is>
          <t>Gains from recoveries of amounts previously written off</t>
        </is>
      </c>
      <c r="B17" s="5" t="n">
        <v>0</v>
      </c>
      <c r="C17" s="5" t="n">
        <v>1</v>
      </c>
    </row>
    <row r="18">
      <c r="A18" s="4" t="inlineStr">
        <is>
          <t>Ending balance</t>
        </is>
      </c>
      <c r="B18" s="5" t="n">
        <v>-1</v>
      </c>
      <c r="C18" s="5" t="n">
        <v>-2</v>
      </c>
    </row>
    <row r="19">
      <c r="A19" s="4" t="inlineStr">
        <is>
          <t>Corporate securities</t>
        </is>
      </c>
      <c r="B19" s="4" t="inlineStr">
        <is>
          <t xml:space="preserve"> </t>
        </is>
      </c>
      <c r="C19" s="4" t="inlineStr">
        <is>
          <t xml:space="preserve"> </t>
        </is>
      </c>
    </row>
    <row r="20">
      <c r="A20" s="3" t="inlineStr">
        <is>
          <t>Debt Securities, Available-for-sale, Allowance for Credit Loss [Roll Forward]</t>
        </is>
      </c>
      <c r="B20" s="4" t="inlineStr">
        <is>
          <t xml:space="preserve"> </t>
        </is>
      </c>
      <c r="C20" s="4" t="inlineStr">
        <is>
          <t xml:space="preserve"> </t>
        </is>
      </c>
    </row>
    <row r="21">
      <c r="A21" s="4" t="inlineStr">
        <is>
          <t>Beginning balance</t>
        </is>
      </c>
      <c r="B21" s="5" t="n">
        <v>-73</v>
      </c>
      <c r="C21" s="5" t="n">
        <v>-183</v>
      </c>
    </row>
    <row r="22">
      <c r="A22" s="4" t="inlineStr">
        <is>
          <t>(Increase) in allowance for credit losses</t>
        </is>
      </c>
      <c r="B22" s="5" t="n">
        <v>-61</v>
      </c>
      <c r="C22" s="5" t="n">
        <v>-34</v>
      </c>
    </row>
    <row r="23">
      <c r="A23" s="4" t="inlineStr">
        <is>
          <t>Additions for AFS securities purchased with credit deterioration during the year</t>
        </is>
      </c>
      <c r="B23" s="5" t="n">
        <v>-52</v>
      </c>
      <c r="C23" s="4" t="inlineStr">
        <is>
          <t xml:space="preserve"> </t>
        </is>
      </c>
    </row>
    <row r="24">
      <c r="A24" s="4" t="inlineStr">
        <is>
          <t>Reduction in credit losses due to AFS securities sold during the year</t>
        </is>
      </c>
      <c r="B24" s="5" t="n">
        <v>1</v>
      </c>
      <c r="C24" s="4" t="inlineStr">
        <is>
          <t xml:space="preserve"> </t>
        </is>
      </c>
    </row>
    <row r="25">
      <c r="A25" s="4" t="inlineStr">
        <is>
          <t>Gains from recoveries of amounts previously written off</t>
        </is>
      </c>
      <c r="B25" s="5" t="n">
        <v>6</v>
      </c>
      <c r="C25" s="5" t="n">
        <v>79</v>
      </c>
    </row>
    <row r="26">
      <c r="A26" s="4" t="inlineStr">
        <is>
          <t>Ending balance</t>
        </is>
      </c>
      <c r="B26" s="5" t="n">
        <v>-179</v>
      </c>
      <c r="C26" s="5" t="n">
        <v>-138</v>
      </c>
    </row>
    <row r="27">
      <c r="A27" s="4" t="inlineStr">
        <is>
          <t>Asset backed securities</t>
        </is>
      </c>
      <c r="B27" s="4" t="inlineStr">
        <is>
          <t xml:space="preserve"> </t>
        </is>
      </c>
      <c r="C27" s="4" t="inlineStr">
        <is>
          <t xml:space="preserve"> </t>
        </is>
      </c>
    </row>
    <row r="28">
      <c r="A28" s="3" t="inlineStr">
        <is>
          <t>Debt Securities, Available-for-sale, Allowance for Credit Loss [Roll Forward]</t>
        </is>
      </c>
      <c r="B28" s="4" t="inlineStr">
        <is>
          <t xml:space="preserve"> </t>
        </is>
      </c>
      <c r="C28" s="4" t="inlineStr">
        <is>
          <t xml:space="preserve"> </t>
        </is>
      </c>
    </row>
    <row r="29">
      <c r="A29" s="4" t="inlineStr">
        <is>
          <t>Beginning balance</t>
        </is>
      </c>
      <c r="B29" s="5" t="n">
        <v>-10</v>
      </c>
      <c r="C29" s="5" t="n">
        <v>-1</v>
      </c>
    </row>
    <row r="30">
      <c r="A30" s="4" t="inlineStr">
        <is>
          <t>(Increase) in allowance for credit losses</t>
        </is>
      </c>
      <c r="B30" s="5" t="n">
        <v>-16</v>
      </c>
      <c r="C30" s="5" t="n">
        <v>0</v>
      </c>
    </row>
    <row r="31">
      <c r="A31" s="4" t="inlineStr">
        <is>
          <t>Additions for AFS securities purchased with credit deterioration during the year</t>
        </is>
      </c>
      <c r="B31" s="5" t="n">
        <v>0</v>
      </c>
      <c r="C31" s="4" t="inlineStr">
        <is>
          <t xml:space="preserve"> </t>
        </is>
      </c>
    </row>
    <row r="32">
      <c r="A32" s="4" t="inlineStr">
        <is>
          <t>Reduction in credit losses due to AFS securities sold during the year</t>
        </is>
      </c>
      <c r="B32" s="5" t="n">
        <v>0</v>
      </c>
      <c r="C32" s="4" t="inlineStr">
        <is>
          <t xml:space="preserve"> </t>
        </is>
      </c>
    </row>
    <row r="33">
      <c r="A33" s="4" t="inlineStr">
        <is>
          <t>Gains from recoveries of amounts previously written off</t>
        </is>
      </c>
      <c r="B33" s="5" t="n">
        <v>0</v>
      </c>
      <c r="C33" s="5" t="n">
        <v>0</v>
      </c>
    </row>
    <row r="34">
      <c r="A34" s="4" t="inlineStr">
        <is>
          <t>Ending balance</t>
        </is>
      </c>
      <c r="B34" s="5" t="n">
        <v>-26</v>
      </c>
      <c r="C34" s="5" t="n">
        <v>-1</v>
      </c>
    </row>
    <row r="35">
      <c r="A35" s="4" t="inlineStr">
        <is>
          <t>Obligations of foreign governments</t>
        </is>
      </c>
      <c r="B35" s="4" t="inlineStr">
        <is>
          <t xml:space="preserve"> </t>
        </is>
      </c>
      <c r="C35" s="4" t="inlineStr">
        <is>
          <t xml:space="preserve"> </t>
        </is>
      </c>
    </row>
    <row r="36">
      <c r="A36" s="3" t="inlineStr">
        <is>
          <t>Debt Securities, Available-for-sale, Allowance for Credit Loss [Roll Forward]</t>
        </is>
      </c>
      <c r="B36" s="4" t="inlineStr">
        <is>
          <t xml:space="preserve"> </t>
        </is>
      </c>
      <c r="C36" s="4" t="inlineStr">
        <is>
          <t xml:space="preserve"> </t>
        </is>
      </c>
    </row>
    <row r="37">
      <c r="A37" s="4" t="inlineStr">
        <is>
          <t>Beginning balance</t>
        </is>
      </c>
      <c r="B37" s="5" t="n">
        <v>0</v>
      </c>
      <c r="C37" s="5" t="n">
        <v>-3</v>
      </c>
    </row>
    <row r="38">
      <c r="A38" s="4" t="inlineStr">
        <is>
          <t>(Increase) in allowance for credit losses</t>
        </is>
      </c>
      <c r="B38" s="5" t="n">
        <v>0</v>
      </c>
      <c r="C38" s="5" t="n">
        <v>0</v>
      </c>
    </row>
    <row r="39">
      <c r="A39" s="4" t="inlineStr">
        <is>
          <t>Additions for AFS securities purchased with credit deterioration during the year</t>
        </is>
      </c>
      <c r="B39" s="5" t="n">
        <v>0</v>
      </c>
      <c r="C39" s="4" t="inlineStr">
        <is>
          <t xml:space="preserve"> </t>
        </is>
      </c>
    </row>
    <row r="40">
      <c r="A40" s="4" t="inlineStr">
        <is>
          <t>Reduction in credit losses due to AFS securities sold during the year</t>
        </is>
      </c>
      <c r="B40" s="5" t="n">
        <v>0</v>
      </c>
      <c r="C40" s="4" t="inlineStr">
        <is>
          <t xml:space="preserve"> </t>
        </is>
      </c>
    </row>
    <row r="41">
      <c r="A41" s="4" t="inlineStr">
        <is>
          <t>Gains from recoveries of amounts previously written off</t>
        </is>
      </c>
      <c r="B41" s="5" t="n">
        <v>0</v>
      </c>
      <c r="C41" s="5" t="n">
        <v>0</v>
      </c>
    </row>
    <row r="42">
      <c r="A42" s="4" t="inlineStr">
        <is>
          <t>Ending balance</t>
        </is>
      </c>
      <c r="B42" s="6" t="n">
        <v>0</v>
      </c>
      <c r="C42"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air value of restricted investments in trust pursuant to reinsurance agreements</t>
        </is>
      </c>
      <c r="B3" s="6" t="n">
        <v>72340</v>
      </c>
      <c r="C3" s="6" t="n">
        <v>49735</v>
      </c>
    </row>
    <row r="4">
      <c r="A4" s="4" t="inlineStr">
        <is>
          <t>Fair value of restricted investments for special deposits required by state insurance departments</t>
        </is>
      </c>
      <c r="B4" s="5" t="n">
        <v>16696</v>
      </c>
      <c r="C4" s="5" t="n">
        <v>16694</v>
      </c>
    </row>
    <row r="5">
      <c r="A5" s="4" t="inlineStr">
        <is>
          <t>Total fair value of restricted investments</t>
        </is>
      </c>
      <c r="B5" s="6" t="n">
        <v>89036</v>
      </c>
      <c r="C5" s="6" t="n">
        <v>664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vailable for Sale Investment Purchases, Proceeds and Gains &amp; Loss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urchases of AFS securities</t>
        </is>
      </c>
      <c r="B4" s="6" t="n">
        <v>167933</v>
      </c>
      <c r="C4" s="6" t="n">
        <v>207812</v>
      </c>
    </row>
    <row r="5">
      <c r="A5" s="4" t="inlineStr">
        <is>
          <t>Proceeds from maturities, calls and prepayments of AFS securities</t>
        </is>
      </c>
      <c r="B5" s="5" t="n">
        <v>170427</v>
      </c>
      <c r="C5" s="5" t="n">
        <v>18170</v>
      </c>
    </row>
    <row r="6">
      <c r="A6" s="4" t="inlineStr">
        <is>
          <t>Gross proceeds from sales of AFS securities</t>
        </is>
      </c>
      <c r="B6" s="5" t="n">
        <v>14812</v>
      </c>
      <c r="C6" s="5" t="n">
        <v>1557</v>
      </c>
    </row>
    <row r="7">
      <c r="A7" s="4" t="inlineStr">
        <is>
          <t>Gross realized (losses)</t>
        </is>
      </c>
      <c r="B7" s="5" t="n">
        <v>-116</v>
      </c>
      <c r="C7" s="5" t="n">
        <v>-365</v>
      </c>
    </row>
    <row r="8">
      <c r="A8" s="4" t="inlineStr">
        <is>
          <t>Total net realized gains (losses) from investment sales and redemptions</t>
        </is>
      </c>
      <c r="B8" s="6" t="n">
        <v>-116</v>
      </c>
      <c r="C8" s="6" t="n">
        <v>-3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Loans, at fair value - Schedule of the Company's Investment in Loans Measured at Fair Value (Details) $ in Thousands</t>
        </is>
      </c>
      <c r="B1" s="2" t="inlineStr">
        <is>
          <t>Mar. 31, 2024 USD ($) loan</t>
        </is>
      </c>
      <c r="C1" s="2" t="inlineStr">
        <is>
          <t>Dec. 31, 2023 USD ($) loan</t>
        </is>
      </c>
    </row>
    <row r="2">
      <c r="A2" s="3" t="inlineStr">
        <is>
          <t>Accounts, Notes, Loans and Financing Receivable [Line Items]</t>
        </is>
      </c>
      <c r="B2" s="4" t="inlineStr">
        <is>
          <t xml:space="preserve"> </t>
        </is>
      </c>
      <c r="C2" s="4" t="inlineStr">
        <is>
          <t xml:space="preserve"> </t>
        </is>
      </c>
    </row>
    <row r="3">
      <c r="A3" s="4" t="inlineStr">
        <is>
          <t>Loans, at fair value</t>
        </is>
      </c>
      <c r="B3" s="6" t="n">
        <v>69039</v>
      </c>
      <c r="C3" s="6" t="n">
        <v>69556</v>
      </c>
    </row>
    <row r="4">
      <c r="A4" s="4" t="inlineStr">
        <is>
          <t>Unpaid principal balance (UPB)</t>
        </is>
      </c>
      <c r="B4" s="5" t="n">
        <v>71204</v>
      </c>
      <c r="C4" s="5" t="n">
        <v>71152</v>
      </c>
    </row>
    <row r="5">
      <c r="A5" s="4" t="inlineStr">
        <is>
          <t>Fair value exceeds / (below) UPB</t>
        </is>
      </c>
      <c r="B5" s="5" t="n">
        <v>-2165</v>
      </c>
      <c r="C5" s="5" t="n">
        <v>-1596</v>
      </c>
    </row>
    <row r="6">
      <c r="A6" s="4" t="inlineStr">
        <is>
          <t>Asset pledged as collate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t fair value</t>
        </is>
      </c>
      <c r="B8" s="6" t="n">
        <v>59239</v>
      </c>
      <c r="C8" s="6" t="n">
        <v>57248</v>
      </c>
    </row>
    <row r="9">
      <c r="A9" s="4" t="inlineStr">
        <is>
          <t>Mortgage loans held for sale | 90 days or more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loans past due | loan</t>
        </is>
      </c>
      <c r="B11" s="5" t="n">
        <v>3</v>
      </c>
      <c r="C11" s="5" t="n">
        <v>3</v>
      </c>
    </row>
    <row r="12">
      <c r="A12" s="4" t="inlineStr">
        <is>
          <t>Insurance | Corporat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t fair value</t>
        </is>
      </c>
      <c r="B14" s="6" t="n">
        <v>9094</v>
      </c>
      <c r="C14" s="6" t="n">
        <v>11218</v>
      </c>
    </row>
    <row r="15">
      <c r="A15" s="4" t="inlineStr">
        <is>
          <t>Unpaid principal balance (UPB)</t>
        </is>
      </c>
      <c r="B15" s="5" t="n">
        <v>12671</v>
      </c>
      <c r="C15" s="5" t="n">
        <v>14671</v>
      </c>
    </row>
    <row r="16">
      <c r="A16" s="4" t="inlineStr">
        <is>
          <t>Fair value exceeds / (below) UPB</t>
        </is>
      </c>
      <c r="B16" s="5" t="n">
        <v>-3577</v>
      </c>
      <c r="C16" s="5" t="n">
        <v>-3453</v>
      </c>
    </row>
    <row r="17">
      <c r="A17" s="4" t="inlineStr">
        <is>
          <t>Cost basis of NPLs</t>
        </is>
      </c>
      <c r="B17" s="5" t="n">
        <v>12671</v>
      </c>
      <c r="C17" s="5" t="n">
        <v>14671</v>
      </c>
    </row>
    <row r="18">
      <c r="A18" s="4" t="inlineStr">
        <is>
          <t>Insurance | Corporate loans | Asset pledged as collater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t fair value</t>
        </is>
      </c>
      <c r="B20" s="5" t="n">
        <v>0</v>
      </c>
      <c r="C20" s="5" t="n">
        <v>0</v>
      </c>
    </row>
    <row r="21">
      <c r="A21" s="4" t="inlineStr">
        <is>
          <t>Mortgage | Mortgage loans held for sa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t fair value</t>
        </is>
      </c>
      <c r="B23" s="5" t="n">
        <v>59945</v>
      </c>
      <c r="C23" s="5" t="n">
        <v>58338</v>
      </c>
    </row>
    <row r="24">
      <c r="A24" s="4" t="inlineStr">
        <is>
          <t>Unpaid principal balance (UPB)</t>
        </is>
      </c>
      <c r="B24" s="5" t="n">
        <v>58533</v>
      </c>
      <c r="C24" s="5" t="n">
        <v>56481</v>
      </c>
    </row>
    <row r="25">
      <c r="A25" s="4" t="inlineStr">
        <is>
          <t>Fair value exceeds / (below) UPB</t>
        </is>
      </c>
      <c r="B25" s="5" t="n">
        <v>1412</v>
      </c>
      <c r="C25" s="5" t="n">
        <v>1857</v>
      </c>
    </row>
    <row r="26">
      <c r="A26" s="4" t="inlineStr">
        <is>
          <t>Mortgage | Mortgage loans held for sale | Asset pledged as collater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at fair value</t>
        </is>
      </c>
      <c r="B28" s="6" t="n">
        <v>59239</v>
      </c>
      <c r="C28" s="6" t="n">
        <v>572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 Debt Securities, Trading, and Equity Securities (Details) - USD ($) shares in Thousands,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Cost</t>
        </is>
      </c>
      <c r="B3" s="6" t="n">
        <v>183463</v>
      </c>
      <c r="C3" s="6" t="n">
        <v>188851</v>
      </c>
    </row>
    <row r="4">
      <c r="A4" s="4" t="inlineStr">
        <is>
          <t>Fair Value</t>
        </is>
      </c>
      <c r="B4" s="5" t="n">
        <v>58414</v>
      </c>
      <c r="C4" s="5" t="n">
        <v>68308</v>
      </c>
    </row>
    <row r="5">
      <c r="A5" s="4" t="inlineStr">
        <is>
          <t>Other</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5" t="n">
        <v>121443</v>
      </c>
      <c r="C7" s="5" t="n">
        <v>141432</v>
      </c>
    </row>
    <row r="8">
      <c r="A8" s="4" t="inlineStr">
        <is>
          <t>Fair Value</t>
        </is>
      </c>
      <c r="B8" s="5" t="n">
        <v>13857</v>
      </c>
      <c r="C8" s="5" t="n">
        <v>41195</v>
      </c>
    </row>
    <row r="9">
      <c r="A9" s="4" t="inlineStr">
        <is>
          <t>Insurance | Operating segm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5" t="n">
        <v>62020</v>
      </c>
      <c r="C11" s="5" t="n">
        <v>47419</v>
      </c>
    </row>
    <row r="12">
      <c r="A12" s="4" t="inlineStr">
        <is>
          <t>Fair Value</t>
        </is>
      </c>
      <c r="B12" s="5" t="n">
        <v>44557</v>
      </c>
      <c r="C12" s="5" t="n">
        <v>27113</v>
      </c>
    </row>
    <row r="13">
      <c r="A13" s="4" t="inlineStr">
        <is>
          <t>Fixed income exchange traded fund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5" t="n">
        <v>40</v>
      </c>
      <c r="C15" s="5" t="n">
        <v>1339</v>
      </c>
    </row>
    <row r="16">
      <c r="A16" s="4" t="inlineStr">
        <is>
          <t>Fair Value</t>
        </is>
      </c>
      <c r="B16" s="5" t="n">
        <v>41</v>
      </c>
      <c r="C16" s="5" t="n">
        <v>1349</v>
      </c>
    </row>
    <row r="17">
      <c r="A17" s="4" t="inlineStr">
        <is>
          <t>Fixed income exchange traded funds | Oth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t>
        </is>
      </c>
      <c r="B19" s="5" t="n">
        <v>0</v>
      </c>
      <c r="C19" s="5" t="n">
        <v>0</v>
      </c>
    </row>
    <row r="20">
      <c r="A20" s="4" t="inlineStr">
        <is>
          <t>Fair Value</t>
        </is>
      </c>
      <c r="B20" s="5" t="n">
        <v>0</v>
      </c>
      <c r="C20" s="5" t="n">
        <v>0</v>
      </c>
    </row>
    <row r="21">
      <c r="A21" s="4" t="inlineStr">
        <is>
          <t>Fixed income exchange traded funds | Insurance | Operating segment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t>
        </is>
      </c>
      <c r="B23" s="5" t="n">
        <v>40</v>
      </c>
      <c r="C23" s="5" t="n">
        <v>1339</v>
      </c>
    </row>
    <row r="24">
      <c r="A24" s="4" t="inlineStr">
        <is>
          <t>Fair Value</t>
        </is>
      </c>
      <c r="B24" s="5" t="n">
        <v>41</v>
      </c>
      <c r="C24" s="5" t="n">
        <v>1349</v>
      </c>
    </row>
    <row r="25">
      <c r="A25" s="4" t="inlineStr">
        <is>
          <t>Other equity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Cost</t>
        </is>
      </c>
      <c r="B27" s="5" t="n">
        <v>48594</v>
      </c>
      <c r="C27" s="5" t="n">
        <v>52683</v>
      </c>
    </row>
    <row r="28">
      <c r="A28" s="4" t="inlineStr">
        <is>
          <t>Fair Value</t>
        </is>
      </c>
      <c r="B28" s="5" t="n">
        <v>57748</v>
      </c>
      <c r="C28" s="5" t="n">
        <v>62798</v>
      </c>
    </row>
    <row r="29">
      <c r="A29" s="4" t="inlineStr">
        <is>
          <t>Other equity securities | Other</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t>
        </is>
      </c>
      <c r="B31" s="5" t="n">
        <v>9953</v>
      </c>
      <c r="C31" s="5" t="n">
        <v>29942</v>
      </c>
    </row>
    <row r="32">
      <c r="A32" s="4" t="inlineStr">
        <is>
          <t>Fair Value</t>
        </is>
      </c>
      <c r="B32" s="5" t="n">
        <v>13340</v>
      </c>
      <c r="C32" s="5" t="n">
        <v>37753</v>
      </c>
    </row>
    <row r="33">
      <c r="A33" s="4" t="inlineStr">
        <is>
          <t>Other equity securities | Insurance | Operating segments</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Cost</t>
        </is>
      </c>
      <c r="B35" s="5" t="n">
        <v>38641</v>
      </c>
      <c r="C35" s="5" t="n">
        <v>22741</v>
      </c>
    </row>
    <row r="36">
      <c r="A36" s="4" t="inlineStr">
        <is>
          <t>Fair Value</t>
        </is>
      </c>
      <c r="B36" s="6" t="n">
        <v>44408</v>
      </c>
      <c r="C36" s="6" t="n">
        <v>25045</v>
      </c>
    </row>
    <row r="37">
      <c r="A37" s="4" t="inlineStr">
        <is>
          <t>Invesque</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Equity securities, shares held</t>
        </is>
      </c>
      <c r="B39" s="5" t="n">
        <v>16980</v>
      </c>
      <c r="C39" s="5" t="n">
        <v>16980</v>
      </c>
    </row>
    <row r="40">
      <c r="A40" s="4" t="inlineStr">
        <is>
          <t>Cost</t>
        </is>
      </c>
      <c r="B40" s="6" t="n">
        <v>134829</v>
      </c>
      <c r="C40" s="6" t="n">
        <v>134829</v>
      </c>
    </row>
    <row r="41">
      <c r="A41" s="4" t="inlineStr">
        <is>
          <t>Fair Value</t>
        </is>
      </c>
      <c r="B41" s="5" t="n">
        <v>625</v>
      </c>
      <c r="C41" s="5" t="n">
        <v>4161</v>
      </c>
    </row>
    <row r="42">
      <c r="A42" s="4" t="inlineStr">
        <is>
          <t>Invesque | Other</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Cost</t>
        </is>
      </c>
      <c r="B44" s="5" t="n">
        <v>111490</v>
      </c>
      <c r="C44" s="5" t="n">
        <v>111490</v>
      </c>
    </row>
    <row r="45">
      <c r="A45" s="4" t="inlineStr">
        <is>
          <t>Fair Value</t>
        </is>
      </c>
      <c r="B45" s="5" t="n">
        <v>517</v>
      </c>
      <c r="C45" s="5" t="n">
        <v>3442</v>
      </c>
    </row>
    <row r="46">
      <c r="A46" s="4" t="inlineStr">
        <is>
          <t>Invesque | Insurance | Operating segment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Cost</t>
        </is>
      </c>
      <c r="B48" s="5" t="n">
        <v>23339</v>
      </c>
      <c r="C48" s="5" t="n">
        <v>23339</v>
      </c>
    </row>
    <row r="49">
      <c r="A49" s="4" t="inlineStr">
        <is>
          <t>Fair Value</t>
        </is>
      </c>
      <c r="B49" s="6" t="n">
        <v>108</v>
      </c>
      <c r="C49" s="6" t="n">
        <v>7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Schedule of Other Investments (Details) - USD ($) $ in Thousands</t>
        </is>
      </c>
      <c r="B1" s="2" t="inlineStr">
        <is>
          <t>Mar. 31, 2024</t>
        </is>
      </c>
      <c r="C1" s="2" t="inlineStr">
        <is>
          <t>Dec. 31, 2023</t>
        </is>
      </c>
    </row>
    <row r="2">
      <c r="A2" s="3" t="inlineStr">
        <is>
          <t>Investment Holdings, Other than Securities [Line Items]</t>
        </is>
      </c>
      <c r="B2" s="4" t="inlineStr">
        <is>
          <t xml:space="preserve"> </t>
        </is>
      </c>
      <c r="C2" s="4" t="inlineStr">
        <is>
          <t xml:space="preserve"> </t>
        </is>
      </c>
    </row>
    <row r="3">
      <c r="A3" s="4" t="inlineStr">
        <is>
          <t>Other investments</t>
        </is>
      </c>
      <c r="B3" s="6" t="n">
        <v>90989</v>
      </c>
      <c r="C3" s="6" t="n">
        <v>111088</v>
      </c>
    </row>
    <row r="4">
      <c r="A4" s="4" t="inlineStr">
        <is>
          <t>Other</t>
        </is>
      </c>
      <c r="B4" s="4" t="inlineStr">
        <is>
          <t xml:space="preserve"> </t>
        </is>
      </c>
      <c r="C4" s="4" t="inlineStr">
        <is>
          <t xml:space="preserve"> </t>
        </is>
      </c>
    </row>
    <row r="5">
      <c r="A5" s="3" t="inlineStr">
        <is>
          <t>Investment Holdings, Other than Securities [Line Items]</t>
        </is>
      </c>
      <c r="B5" s="4" t="inlineStr">
        <is>
          <t xml:space="preserve"> </t>
        </is>
      </c>
      <c r="C5" s="4" t="inlineStr">
        <is>
          <t xml:space="preserve"> </t>
        </is>
      </c>
    </row>
    <row r="6">
      <c r="A6" s="4" t="inlineStr">
        <is>
          <t>Other investments</t>
        </is>
      </c>
      <c r="B6" s="5" t="n">
        <v>396</v>
      </c>
      <c r="C6" s="5" t="n">
        <v>397</v>
      </c>
    </row>
    <row r="7">
      <c r="A7" s="4" t="inlineStr">
        <is>
          <t>Insurance | Operating segments</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Other investments</t>
        </is>
      </c>
      <c r="B9" s="5" t="n">
        <v>87116</v>
      </c>
      <c r="C9" s="5" t="n">
        <v>106760</v>
      </c>
    </row>
    <row r="10">
      <c r="A10" s="4" t="inlineStr">
        <is>
          <t>Mortgage | Operating segments</t>
        </is>
      </c>
      <c r="B10" s="4" t="inlineStr">
        <is>
          <t xml:space="preserve"> </t>
        </is>
      </c>
      <c r="C10" s="4" t="inlineStr">
        <is>
          <t xml:space="preserve"> </t>
        </is>
      </c>
    </row>
    <row r="11">
      <c r="A11" s="3" t="inlineStr">
        <is>
          <t>Investment Holdings, Other than Securities [Line Items]</t>
        </is>
      </c>
      <c r="B11" s="4" t="inlineStr">
        <is>
          <t xml:space="preserve"> </t>
        </is>
      </c>
      <c r="C11" s="4" t="inlineStr">
        <is>
          <t xml:space="preserve"> </t>
        </is>
      </c>
    </row>
    <row r="12">
      <c r="A12" s="4" t="inlineStr">
        <is>
          <t>Other investments</t>
        </is>
      </c>
      <c r="B12" s="5" t="n">
        <v>3477</v>
      </c>
      <c r="C12" s="5" t="n">
        <v>3931</v>
      </c>
    </row>
    <row r="13">
      <c r="A13" s="4" t="inlineStr">
        <is>
          <t>Corporate bonds, at fair value</t>
        </is>
      </c>
      <c r="B13" s="4" t="inlineStr">
        <is>
          <t xml:space="preserve"> </t>
        </is>
      </c>
      <c r="C13" s="4" t="inlineStr">
        <is>
          <t xml:space="preserve"> </t>
        </is>
      </c>
    </row>
    <row r="14">
      <c r="A14" s="3" t="inlineStr">
        <is>
          <t>Investment Holdings, Other than Securities [Line Items]</t>
        </is>
      </c>
      <c r="B14" s="4" t="inlineStr">
        <is>
          <t xml:space="preserve"> </t>
        </is>
      </c>
      <c r="C14" s="4" t="inlineStr">
        <is>
          <t xml:space="preserve"> </t>
        </is>
      </c>
    </row>
    <row r="15">
      <c r="A15" s="4" t="inlineStr">
        <is>
          <t>Other investments</t>
        </is>
      </c>
      <c r="B15" s="5" t="n">
        <v>40625</v>
      </c>
      <c r="C15" s="5" t="n">
        <v>62081</v>
      </c>
    </row>
    <row r="16">
      <c r="A16" s="4" t="inlineStr">
        <is>
          <t>Corporate bonds, at fair value | Other</t>
        </is>
      </c>
      <c r="B16" s="4" t="inlineStr">
        <is>
          <t xml:space="preserve"> </t>
        </is>
      </c>
      <c r="C16" s="4" t="inlineStr">
        <is>
          <t xml:space="preserve"> </t>
        </is>
      </c>
    </row>
    <row r="17">
      <c r="A17" s="3" t="inlineStr">
        <is>
          <t>Investment Holdings, Other than Securities [Line Items]</t>
        </is>
      </c>
      <c r="B17" s="4" t="inlineStr">
        <is>
          <t xml:space="preserve"> </t>
        </is>
      </c>
      <c r="C17" s="4" t="inlineStr">
        <is>
          <t xml:space="preserve"> </t>
        </is>
      </c>
    </row>
    <row r="18">
      <c r="A18" s="4" t="inlineStr">
        <is>
          <t>Other investments</t>
        </is>
      </c>
      <c r="B18" s="5" t="n">
        <v>0</v>
      </c>
      <c r="C18" s="5" t="n">
        <v>0</v>
      </c>
    </row>
    <row r="19">
      <c r="A19" s="4" t="inlineStr">
        <is>
          <t>Corporate bonds, at fair value | Insurance | Operating segments</t>
        </is>
      </c>
      <c r="B19" s="4" t="inlineStr">
        <is>
          <t xml:space="preserve"> </t>
        </is>
      </c>
      <c r="C19" s="4" t="inlineStr">
        <is>
          <t xml:space="preserve"> </t>
        </is>
      </c>
    </row>
    <row r="20">
      <c r="A20" s="3" t="inlineStr">
        <is>
          <t>Investment Holdings, Other than Securities [Line Items]</t>
        </is>
      </c>
      <c r="B20" s="4" t="inlineStr">
        <is>
          <t xml:space="preserve"> </t>
        </is>
      </c>
      <c r="C20" s="4" t="inlineStr">
        <is>
          <t xml:space="preserve"> </t>
        </is>
      </c>
    </row>
    <row r="21">
      <c r="A21" s="4" t="inlineStr">
        <is>
          <t>Other investments</t>
        </is>
      </c>
      <c r="B21" s="5" t="n">
        <v>40625</v>
      </c>
      <c r="C21" s="5" t="n">
        <v>62081</v>
      </c>
    </row>
    <row r="22">
      <c r="A22" s="4" t="inlineStr">
        <is>
          <t>Investment owned, at cost</t>
        </is>
      </c>
      <c r="B22" s="5" t="n">
        <v>39378</v>
      </c>
      <c r="C22" s="5" t="n">
        <v>59315</v>
      </c>
    </row>
    <row r="23">
      <c r="A23" s="4" t="inlineStr">
        <is>
          <t>Corporate bonds, at fair value | Mortgage | Operating segments</t>
        </is>
      </c>
      <c r="B23" s="4" t="inlineStr">
        <is>
          <t xml:space="preserve"> </t>
        </is>
      </c>
      <c r="C23" s="4" t="inlineStr">
        <is>
          <t xml:space="preserve"> </t>
        </is>
      </c>
    </row>
    <row r="24">
      <c r="A24" s="3" t="inlineStr">
        <is>
          <t>Investment Holdings, Other than Securities [Line Items]</t>
        </is>
      </c>
      <c r="B24" s="4" t="inlineStr">
        <is>
          <t xml:space="preserve"> </t>
        </is>
      </c>
      <c r="C24" s="4" t="inlineStr">
        <is>
          <t xml:space="preserve"> </t>
        </is>
      </c>
    </row>
    <row r="25">
      <c r="A25" s="4" t="inlineStr">
        <is>
          <t>Other investments</t>
        </is>
      </c>
      <c r="B25" s="5" t="n">
        <v>0</v>
      </c>
      <c r="C25" s="5" t="n">
        <v>0</v>
      </c>
    </row>
    <row r="26">
      <c r="A26" s="4" t="inlineStr">
        <is>
          <t>Debentures</t>
        </is>
      </c>
      <c r="B26" s="4" t="inlineStr">
        <is>
          <t xml:space="preserve"> </t>
        </is>
      </c>
      <c r="C26" s="4" t="inlineStr">
        <is>
          <t xml:space="preserve"> </t>
        </is>
      </c>
    </row>
    <row r="27">
      <c r="A27" s="3" t="inlineStr">
        <is>
          <t>Investment Holdings, Other than Securities [Line Items]</t>
        </is>
      </c>
      <c r="B27" s="4" t="inlineStr">
        <is>
          <t xml:space="preserve"> </t>
        </is>
      </c>
      <c r="C27" s="4" t="inlineStr">
        <is>
          <t xml:space="preserve"> </t>
        </is>
      </c>
    </row>
    <row r="28">
      <c r="A28" s="4" t="inlineStr">
        <is>
          <t>Other investments</t>
        </is>
      </c>
      <c r="B28" s="5" t="n">
        <v>28462</v>
      </c>
      <c r="C28" s="5" t="n">
        <v>25648</v>
      </c>
    </row>
    <row r="29">
      <c r="A29" s="4" t="inlineStr">
        <is>
          <t>Debentures | Other</t>
        </is>
      </c>
      <c r="B29" s="4" t="inlineStr">
        <is>
          <t xml:space="preserve"> </t>
        </is>
      </c>
      <c r="C29" s="4" t="inlineStr">
        <is>
          <t xml:space="preserve"> </t>
        </is>
      </c>
    </row>
    <row r="30">
      <c r="A30" s="3" t="inlineStr">
        <is>
          <t>Investment Holdings, Other than Securities [Line Items]</t>
        </is>
      </c>
      <c r="B30" s="4" t="inlineStr">
        <is>
          <t xml:space="preserve"> </t>
        </is>
      </c>
      <c r="C30" s="4" t="inlineStr">
        <is>
          <t xml:space="preserve"> </t>
        </is>
      </c>
    </row>
    <row r="31">
      <c r="A31" s="4" t="inlineStr">
        <is>
          <t>Other investments</t>
        </is>
      </c>
      <c r="B31" s="5" t="n">
        <v>0</v>
      </c>
      <c r="C31" s="5" t="n">
        <v>0</v>
      </c>
    </row>
    <row r="32">
      <c r="A32" s="4" t="inlineStr">
        <is>
          <t>Debentures | Insurance | Operating segments</t>
        </is>
      </c>
      <c r="B32" s="4" t="inlineStr">
        <is>
          <t xml:space="preserve"> </t>
        </is>
      </c>
      <c r="C32" s="4" t="inlineStr">
        <is>
          <t xml:space="preserve"> </t>
        </is>
      </c>
    </row>
    <row r="33">
      <c r="A33" s="3" t="inlineStr">
        <is>
          <t>Investment Holdings, Other than Securities [Line Items]</t>
        </is>
      </c>
      <c r="B33" s="4" t="inlineStr">
        <is>
          <t xml:space="preserve"> </t>
        </is>
      </c>
      <c r="C33" s="4" t="inlineStr">
        <is>
          <t xml:space="preserve"> </t>
        </is>
      </c>
    </row>
    <row r="34">
      <c r="A34" s="4" t="inlineStr">
        <is>
          <t>Other investments</t>
        </is>
      </c>
      <c r="B34" s="5" t="n">
        <v>28462</v>
      </c>
      <c r="C34" s="5" t="n">
        <v>25648</v>
      </c>
    </row>
    <row r="35">
      <c r="A35" s="4" t="inlineStr">
        <is>
          <t>Debentures | Mortgage | Operating segments</t>
        </is>
      </c>
      <c r="B35" s="4" t="inlineStr">
        <is>
          <t xml:space="preserve"> </t>
        </is>
      </c>
      <c r="C35" s="4" t="inlineStr">
        <is>
          <t xml:space="preserve"> </t>
        </is>
      </c>
    </row>
    <row r="36">
      <c r="A36" s="3" t="inlineStr">
        <is>
          <t>Investment Holdings, Other than Securities [Line Items]</t>
        </is>
      </c>
      <c r="B36" s="4" t="inlineStr">
        <is>
          <t xml:space="preserve"> </t>
        </is>
      </c>
      <c r="C36" s="4" t="inlineStr">
        <is>
          <t xml:space="preserve"> </t>
        </is>
      </c>
    </row>
    <row r="37">
      <c r="A37" s="4" t="inlineStr">
        <is>
          <t>Other investments</t>
        </is>
      </c>
      <c r="B37" s="5" t="n">
        <v>0</v>
      </c>
      <c r="C37" s="5" t="n">
        <v>0</v>
      </c>
    </row>
    <row r="38">
      <c r="A38" s="4" t="inlineStr">
        <is>
          <t>Investment in credit fund</t>
        </is>
      </c>
      <c r="B38" s="4" t="inlineStr">
        <is>
          <t xml:space="preserve"> </t>
        </is>
      </c>
      <c r="C38" s="4" t="inlineStr">
        <is>
          <t xml:space="preserve"> </t>
        </is>
      </c>
    </row>
    <row r="39">
      <c r="A39" s="3" t="inlineStr">
        <is>
          <t>Investment Holdings, Other than Securities [Line Items]</t>
        </is>
      </c>
      <c r="B39" s="4" t="inlineStr">
        <is>
          <t xml:space="preserve"> </t>
        </is>
      </c>
      <c r="C39" s="4" t="inlineStr">
        <is>
          <t xml:space="preserve"> </t>
        </is>
      </c>
    </row>
    <row r="40">
      <c r="A40" s="4" t="inlineStr">
        <is>
          <t>Other investments</t>
        </is>
      </c>
      <c r="B40" s="5" t="n">
        <v>18014</v>
      </c>
      <c r="C40" s="5" t="n">
        <v>11830</v>
      </c>
    </row>
    <row r="41">
      <c r="A41" s="4" t="inlineStr">
        <is>
          <t>Investment in credit fund | Other</t>
        </is>
      </c>
      <c r="B41" s="4" t="inlineStr">
        <is>
          <t xml:space="preserve"> </t>
        </is>
      </c>
      <c r="C41" s="4" t="inlineStr">
        <is>
          <t xml:space="preserve"> </t>
        </is>
      </c>
    </row>
    <row r="42">
      <c r="A42" s="3" t="inlineStr">
        <is>
          <t>Investment Holdings, Other than Securities [Line Items]</t>
        </is>
      </c>
      <c r="B42" s="4" t="inlineStr">
        <is>
          <t xml:space="preserve"> </t>
        </is>
      </c>
      <c r="C42" s="4" t="inlineStr">
        <is>
          <t xml:space="preserve"> </t>
        </is>
      </c>
    </row>
    <row r="43">
      <c r="A43" s="4" t="inlineStr">
        <is>
          <t>Other investments</t>
        </is>
      </c>
      <c r="B43" s="5" t="n">
        <v>0</v>
      </c>
      <c r="C43" s="5" t="n">
        <v>0</v>
      </c>
    </row>
    <row r="44">
      <c r="A44" s="4" t="inlineStr">
        <is>
          <t>Investment in credit fund | Insurance | Operating segments</t>
        </is>
      </c>
      <c r="B44" s="4" t="inlineStr">
        <is>
          <t xml:space="preserve"> </t>
        </is>
      </c>
      <c r="C44" s="4" t="inlineStr">
        <is>
          <t xml:space="preserve"> </t>
        </is>
      </c>
    </row>
    <row r="45">
      <c r="A45" s="3" t="inlineStr">
        <is>
          <t>Investment Holdings, Other than Securities [Line Items]</t>
        </is>
      </c>
      <c r="B45" s="4" t="inlineStr">
        <is>
          <t xml:space="preserve"> </t>
        </is>
      </c>
      <c r="C45" s="4" t="inlineStr">
        <is>
          <t xml:space="preserve"> </t>
        </is>
      </c>
    </row>
    <row r="46">
      <c r="A46" s="4" t="inlineStr">
        <is>
          <t>Other investments</t>
        </is>
      </c>
      <c r="B46" s="5" t="n">
        <v>18014</v>
      </c>
      <c r="C46" s="5" t="n">
        <v>11830</v>
      </c>
    </row>
    <row r="47">
      <c r="A47" s="4" t="inlineStr">
        <is>
          <t>Investment in credit fund | Mortgage | Operating segments</t>
        </is>
      </c>
      <c r="B47" s="4" t="inlineStr">
        <is>
          <t xml:space="preserve"> </t>
        </is>
      </c>
      <c r="C47" s="4" t="inlineStr">
        <is>
          <t xml:space="preserve"> </t>
        </is>
      </c>
    </row>
    <row r="48">
      <c r="A48" s="3" t="inlineStr">
        <is>
          <t>Investment Holdings, Other than Securities [Line Items]</t>
        </is>
      </c>
      <c r="B48" s="4" t="inlineStr">
        <is>
          <t xml:space="preserve"> </t>
        </is>
      </c>
      <c r="C48" s="4" t="inlineStr">
        <is>
          <t xml:space="preserve"> </t>
        </is>
      </c>
    </row>
    <row r="49">
      <c r="A49" s="4" t="inlineStr">
        <is>
          <t>Other investments</t>
        </is>
      </c>
      <c r="B49" s="5" t="n">
        <v>0</v>
      </c>
      <c r="C49" s="5" t="n">
        <v>0</v>
      </c>
    </row>
    <row r="50">
      <c r="A50" s="4" t="inlineStr">
        <is>
          <t>Other investments</t>
        </is>
      </c>
      <c r="B50" s="4" t="inlineStr">
        <is>
          <t xml:space="preserve"> </t>
        </is>
      </c>
      <c r="C50" s="4" t="inlineStr">
        <is>
          <t xml:space="preserve"> </t>
        </is>
      </c>
    </row>
    <row r="51">
      <c r="A51" s="3" t="inlineStr">
        <is>
          <t>Investment Holdings, Other than Securities [Line Items]</t>
        </is>
      </c>
      <c r="B51" s="4" t="inlineStr">
        <is>
          <t xml:space="preserve"> </t>
        </is>
      </c>
      <c r="C51" s="4" t="inlineStr">
        <is>
          <t xml:space="preserve"> </t>
        </is>
      </c>
    </row>
    <row r="52">
      <c r="A52" s="4" t="inlineStr">
        <is>
          <t>Other investments</t>
        </is>
      </c>
      <c r="B52" s="5" t="n">
        <v>3888</v>
      </c>
      <c r="C52" s="5" t="n">
        <v>11529</v>
      </c>
    </row>
    <row r="53">
      <c r="A53" s="4" t="inlineStr">
        <is>
          <t>Other investments | Other</t>
        </is>
      </c>
      <c r="B53" s="4" t="inlineStr">
        <is>
          <t xml:space="preserve"> </t>
        </is>
      </c>
      <c r="C53" s="4" t="inlineStr">
        <is>
          <t xml:space="preserve"> </t>
        </is>
      </c>
    </row>
    <row r="54">
      <c r="A54" s="3" t="inlineStr">
        <is>
          <t>Investment Holdings, Other than Securities [Line Items]</t>
        </is>
      </c>
      <c r="B54" s="4" t="inlineStr">
        <is>
          <t xml:space="preserve"> </t>
        </is>
      </c>
      <c r="C54" s="4" t="inlineStr">
        <is>
          <t xml:space="preserve"> </t>
        </is>
      </c>
    </row>
    <row r="55">
      <c r="A55" s="4" t="inlineStr">
        <is>
          <t>Other investments</t>
        </is>
      </c>
      <c r="B55" s="5" t="n">
        <v>396</v>
      </c>
      <c r="C55" s="5" t="n">
        <v>397</v>
      </c>
    </row>
    <row r="56">
      <c r="A56" s="4" t="inlineStr">
        <is>
          <t>Other investments | Insurance | Operating segments</t>
        </is>
      </c>
      <c r="B56" s="4" t="inlineStr">
        <is>
          <t xml:space="preserve"> </t>
        </is>
      </c>
      <c r="C56" s="4" t="inlineStr">
        <is>
          <t xml:space="preserve"> </t>
        </is>
      </c>
    </row>
    <row r="57">
      <c r="A57" s="3" t="inlineStr">
        <is>
          <t>Investment Holdings, Other than Securities [Line Items]</t>
        </is>
      </c>
      <c r="B57" s="4" t="inlineStr">
        <is>
          <t xml:space="preserve"> </t>
        </is>
      </c>
      <c r="C57" s="4" t="inlineStr">
        <is>
          <t xml:space="preserve"> </t>
        </is>
      </c>
    </row>
    <row r="58">
      <c r="A58" s="4" t="inlineStr">
        <is>
          <t>Other investments</t>
        </is>
      </c>
      <c r="B58" s="5" t="n">
        <v>15</v>
      </c>
      <c r="C58" s="5" t="n">
        <v>7201</v>
      </c>
    </row>
    <row r="59">
      <c r="A59" s="4" t="inlineStr">
        <is>
          <t>Other investments | Mortgage | Operating segments</t>
        </is>
      </c>
      <c r="B59" s="4" t="inlineStr">
        <is>
          <t xml:space="preserve"> </t>
        </is>
      </c>
      <c r="C59" s="4" t="inlineStr">
        <is>
          <t xml:space="preserve"> </t>
        </is>
      </c>
    </row>
    <row r="60">
      <c r="A60" s="3" t="inlineStr">
        <is>
          <t>Investment Holdings, Other than Securities [Line Items]</t>
        </is>
      </c>
      <c r="B60" s="4" t="inlineStr">
        <is>
          <t xml:space="preserve"> </t>
        </is>
      </c>
      <c r="C60" s="4" t="inlineStr">
        <is>
          <t xml:space="preserve"> </t>
        </is>
      </c>
    </row>
    <row r="61">
      <c r="A61" s="4" t="inlineStr">
        <is>
          <t>Other investments</t>
        </is>
      </c>
      <c r="B61" s="6" t="n">
        <v>3477</v>
      </c>
      <c r="C61" s="6" t="n">
        <v>39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 Insurance - Components of Investment Income (Details) - USD ($) $ in Thousands</t>
        </is>
      </c>
      <c r="B1" s="2" t="inlineStr">
        <is>
          <t>3 Months Ended</t>
        </is>
      </c>
    </row>
    <row r="2">
      <c r="B2" s="2" t="inlineStr">
        <is>
          <t>Mar. 31, 2024</t>
        </is>
      </c>
      <c r="C2" s="2" t="inlineStr">
        <is>
          <t>Mar. 31, 2023</t>
        </is>
      </c>
    </row>
    <row r="3">
      <c r="A3" s="3" t="inlineStr">
        <is>
          <t>Schedule of Investments [Line Items]</t>
        </is>
      </c>
      <c r="B3" s="4" t="inlineStr">
        <is>
          <t xml:space="preserve"> </t>
        </is>
      </c>
      <c r="C3" s="4" t="inlineStr">
        <is>
          <t xml:space="preserve"> </t>
        </is>
      </c>
    </row>
    <row r="4">
      <c r="A4" s="4" t="inlineStr">
        <is>
          <t>Net investment income</t>
        </is>
      </c>
      <c r="B4" s="6" t="n">
        <v>6758</v>
      </c>
      <c r="C4" s="6" t="n">
        <v>5109</v>
      </c>
    </row>
    <row r="5">
      <c r="A5" s="4" t="inlineStr">
        <is>
          <t>Other revenue</t>
        </is>
      </c>
      <c r="B5" s="5" t="n">
        <v>15298</v>
      </c>
      <c r="C5" s="5" t="n">
        <v>13332</v>
      </c>
    </row>
    <row r="6">
      <c r="A6" s="4" t="inlineStr">
        <is>
          <t>Insuranc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Subtotal</t>
        </is>
      </c>
      <c r="B8" s="5" t="n">
        <v>8598</v>
      </c>
      <c r="C8" s="5" t="n">
        <v>6530</v>
      </c>
    </row>
    <row r="9">
      <c r="A9" s="4" t="inlineStr">
        <is>
          <t>Less: investment expenses</t>
        </is>
      </c>
      <c r="B9" s="5" t="n">
        <v>1840</v>
      </c>
      <c r="C9" s="5" t="n">
        <v>1421</v>
      </c>
    </row>
    <row r="10">
      <c r="A10" s="4" t="inlineStr">
        <is>
          <t>Net investment income</t>
        </is>
      </c>
      <c r="B10" s="5" t="n">
        <v>6758</v>
      </c>
      <c r="C10" s="5" t="n">
        <v>5109</v>
      </c>
    </row>
    <row r="11">
      <c r="A11" s="4" t="inlineStr">
        <is>
          <t>Insurance | AFS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income, gross</t>
        </is>
      </c>
      <c r="B13" s="5" t="n">
        <v>6611</v>
      </c>
      <c r="C13" s="5" t="n">
        <v>4288</v>
      </c>
    </row>
    <row r="14">
      <c r="A14" s="4" t="inlineStr">
        <is>
          <t>Insurance | Loans, at fair valu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come, gross</t>
        </is>
      </c>
      <c r="B16" s="5" t="n">
        <v>40</v>
      </c>
      <c r="C16" s="5" t="n">
        <v>125</v>
      </c>
    </row>
    <row r="17">
      <c r="A17" s="4" t="inlineStr">
        <is>
          <t>Insurance | Other invest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income, gross</t>
        </is>
      </c>
      <c r="B19" s="5" t="n">
        <v>1861</v>
      </c>
      <c r="C19" s="5" t="n">
        <v>2075</v>
      </c>
    </row>
    <row r="20">
      <c r="A20" s="4" t="inlineStr">
        <is>
          <t>Insurance | Dividends from equity securit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income, gross</t>
        </is>
      </c>
      <c r="B22" s="5" t="n">
        <v>86</v>
      </c>
      <c r="C22" s="5" t="n">
        <v>42</v>
      </c>
    </row>
    <row r="23">
      <c r="A23" s="4" t="inlineStr">
        <is>
          <t>Mortgag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Other revenue</t>
        </is>
      </c>
      <c r="B25" s="5" t="n">
        <v>6216</v>
      </c>
      <c r="C25" s="5" t="n">
        <v>4770</v>
      </c>
    </row>
    <row r="26">
      <c r="A26" s="4" t="inlineStr">
        <is>
          <t>Mortgage | Loans, at fair valu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Other revenue</t>
        </is>
      </c>
      <c r="B28" s="5" t="n">
        <v>816</v>
      </c>
      <c r="C28" s="5" t="n">
        <v>610</v>
      </c>
    </row>
    <row r="29">
      <c r="A29" s="4" t="inlineStr">
        <is>
          <t>Mortgage | Loans, at fair value | Loan fee incom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Other revenue</t>
        </is>
      </c>
      <c r="B31" s="5" t="n">
        <v>4381</v>
      </c>
      <c r="C31" s="5" t="n">
        <v>3844</v>
      </c>
    </row>
    <row r="32">
      <c r="A32" s="4" t="inlineStr">
        <is>
          <t>Mortgage | Other investment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Other revenue</t>
        </is>
      </c>
      <c r="B34" s="6" t="n">
        <v>1019</v>
      </c>
      <c r="C34" s="6" t="n">
        <v>3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Realized and Unrealized Gain (Loss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alized gains (losses)</t>
        </is>
      </c>
      <c r="B4" s="6" t="n">
        <v>22952</v>
      </c>
      <c r="C4" s="6" t="n">
        <v>7510</v>
      </c>
    </row>
    <row r="5">
      <c r="A5" s="4" t="inlineStr">
        <is>
          <t>Net unrealized gains (losses)</t>
        </is>
      </c>
      <c r="B5" s="5" t="n">
        <v>-7328</v>
      </c>
      <c r="C5" s="5" t="n">
        <v>-5333</v>
      </c>
    </row>
    <row r="6">
      <c r="A6" s="4" t="inlineStr">
        <is>
          <t>Total net realized and unrealized gains (losses)</t>
        </is>
      </c>
      <c r="B6" s="5" t="n">
        <v>15624</v>
      </c>
      <c r="C6" s="5" t="n">
        <v>2177</v>
      </c>
    </row>
    <row r="7">
      <c r="A7" s="4" t="inlineStr">
        <is>
          <t>Reclass of unrealized gains (losses) on AFS securities from OCI | Insurance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realized gains (losses)</t>
        </is>
      </c>
      <c r="B9" s="5" t="n">
        <v>-116</v>
      </c>
      <c r="C9" s="5" t="n">
        <v>-365</v>
      </c>
    </row>
    <row r="10">
      <c r="A10" s="4" t="inlineStr">
        <is>
          <t>Net gains from recoveries (credit losses) on AFS securities | Insuranc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alized gains (losses)</t>
        </is>
      </c>
      <c r="B12" s="5" t="n">
        <v>-122</v>
      </c>
      <c r="C12" s="5" t="n">
        <v>46</v>
      </c>
    </row>
    <row r="13">
      <c r="A13" s="4" t="inlineStr">
        <is>
          <t>Corporate loans | Insurance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alized gains (losses)</t>
        </is>
      </c>
      <c r="B15" s="5" t="n">
        <v>58</v>
      </c>
      <c r="C15" s="5" t="n">
        <v>2</v>
      </c>
    </row>
    <row r="16">
      <c r="A16" s="4" t="inlineStr">
        <is>
          <t>Net unrealized gains (losses)</t>
        </is>
      </c>
      <c r="B16" s="5" t="n">
        <v>-124</v>
      </c>
      <c r="C16" s="5" t="n">
        <v>-2158</v>
      </c>
    </row>
    <row r="17">
      <c r="A17" s="4" t="inlineStr">
        <is>
          <t>Corporate loans | Mortgage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alized gains (losses)</t>
        </is>
      </c>
      <c r="B19" s="5" t="n">
        <v>10823</v>
      </c>
      <c r="C19" s="5" t="n">
        <v>9671</v>
      </c>
    </row>
    <row r="20">
      <c r="A20" s="4" t="inlineStr">
        <is>
          <t>Net unrealized gains (losses)</t>
        </is>
      </c>
      <c r="B20" s="5" t="n">
        <v>-445</v>
      </c>
      <c r="C20" s="5" t="n">
        <v>548</v>
      </c>
    </row>
    <row r="21">
      <c r="A21" s="4" t="inlineStr">
        <is>
          <t>Equity securities |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alized gains (losses)</t>
        </is>
      </c>
      <c r="B23" s="5" t="n">
        <v>9490</v>
      </c>
      <c r="C23" s="5" t="n">
        <v>0</v>
      </c>
    </row>
    <row r="24">
      <c r="A24" s="4" t="inlineStr">
        <is>
          <t>Net unrealized gains (losses)</t>
        </is>
      </c>
      <c r="B24" s="5" t="n">
        <v>-959</v>
      </c>
      <c r="C24" s="5" t="n">
        <v>-322</v>
      </c>
    </row>
    <row r="25">
      <c r="A25" s="4" t="inlineStr">
        <is>
          <t>Equity securities | Insurance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alized gains (losses)</t>
        </is>
      </c>
      <c r="B27" s="5" t="n">
        <v>1188</v>
      </c>
      <c r="C27" s="5" t="n">
        <v>-854</v>
      </c>
    </row>
    <row r="28">
      <c r="A28" s="4" t="inlineStr">
        <is>
          <t>Net unrealized gains (losses)</t>
        </is>
      </c>
      <c r="B28" s="5" t="n">
        <v>3022</v>
      </c>
      <c r="C28" s="5" t="n">
        <v>-379</v>
      </c>
    </row>
    <row r="29">
      <c r="A29" s="4" t="inlineStr">
        <is>
          <t>Reclass of equity securities sold |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unrealized gains (losses)</t>
        </is>
      </c>
      <c r="B31" s="5" t="n">
        <v>-6390</v>
      </c>
      <c r="C31" s="5" t="n">
        <v>0</v>
      </c>
    </row>
    <row r="32">
      <c r="A32" s="4" t="inlineStr">
        <is>
          <t>Reclass of equity securities sold | Insurance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unrealized gains (losses)</t>
        </is>
      </c>
      <c r="B34" s="5" t="n">
        <v>-53</v>
      </c>
      <c r="C34" s="5" t="n">
        <v>-14</v>
      </c>
    </row>
    <row r="35">
      <c r="A35" s="4" t="inlineStr">
        <is>
          <t>Net realized gains (losses) on corporate bonds | Insurance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alized gains (losses)</t>
        </is>
      </c>
      <c r="B37" s="5" t="n">
        <v>2435</v>
      </c>
      <c r="C37" s="5" t="n">
        <v>-975</v>
      </c>
    </row>
    <row r="38">
      <c r="A38" s="4" t="inlineStr">
        <is>
          <t>Other investments | Insurance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alized gains (losses)</t>
        </is>
      </c>
      <c r="B40" s="5" t="n">
        <v>-963</v>
      </c>
      <c r="C40" s="5" t="n">
        <v>-398</v>
      </c>
    </row>
    <row r="41">
      <c r="A41" s="4" t="inlineStr">
        <is>
          <t>Net unrealized gains (losses)</t>
        </is>
      </c>
      <c r="B41" s="5" t="n">
        <v>-2506</v>
      </c>
      <c r="C41" s="5" t="n">
        <v>488</v>
      </c>
    </row>
    <row r="42">
      <c r="A42" s="4" t="inlineStr">
        <is>
          <t>Other investments | Mortgage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realized gains (losses)</t>
        </is>
      </c>
      <c r="B44" s="5" t="n">
        <v>159</v>
      </c>
      <c r="C44" s="5" t="n">
        <v>383</v>
      </c>
    </row>
    <row r="45">
      <c r="A45" s="4" t="inlineStr">
        <is>
          <t>Net unrealized gains (losses)</t>
        </is>
      </c>
      <c r="B45" s="6" t="n">
        <v>127</v>
      </c>
      <c r="C45" s="6" t="n">
        <v>-34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 attributable to common stockholders</t>
        </is>
      </c>
      <c r="B4" s="6" t="n">
        <v>9050</v>
      </c>
      <c r="C4" s="6" t="n">
        <v>-1062</v>
      </c>
    </row>
    <row r="5">
      <c r="A5" s="4" t="inlineStr">
        <is>
          <t>Net income (loss) attributable to non-controlling interests</t>
        </is>
      </c>
      <c r="B5" s="5" t="n">
        <v>6831</v>
      </c>
      <c r="C5" s="5" t="n">
        <v>4213</v>
      </c>
    </row>
    <row r="6">
      <c r="A6" s="4" t="inlineStr">
        <is>
          <t>Net income (loss)</t>
        </is>
      </c>
      <c r="B6" s="5" t="n">
        <v>15881</v>
      </c>
      <c r="C6" s="5" t="n">
        <v>3151</v>
      </c>
    </row>
    <row r="7">
      <c r="A7" s="3" t="inlineStr">
        <is>
          <t>Adjustments to reconcile net income to net cash provided by (used in) operating activities</t>
        </is>
      </c>
      <c r="B7" s="4" t="inlineStr">
        <is>
          <t xml:space="preserve"> </t>
        </is>
      </c>
      <c r="C7" s="4" t="inlineStr">
        <is>
          <t xml:space="preserve"> </t>
        </is>
      </c>
    </row>
    <row r="8">
      <c r="A8" s="4" t="inlineStr">
        <is>
          <t>Net realized and unrealized (gains) losses</t>
        </is>
      </c>
      <c r="B8" s="5" t="n">
        <v>-15624</v>
      </c>
      <c r="C8" s="5" t="n">
        <v>-2177</v>
      </c>
    </row>
    <row r="9">
      <c r="A9" s="4" t="inlineStr">
        <is>
          <t>Non-cash compensation expense</t>
        </is>
      </c>
      <c r="B9" s="5" t="n">
        <v>3845</v>
      </c>
      <c r="C9" s="5" t="n">
        <v>2214</v>
      </c>
    </row>
    <row r="10">
      <c r="A10" s="4" t="inlineStr">
        <is>
          <t>Amortization/accretion of premiums and discounts</t>
        </is>
      </c>
      <c r="B10" s="5" t="n">
        <v>-1736</v>
      </c>
      <c r="C10" s="5" t="n">
        <v>-459</v>
      </c>
    </row>
    <row r="11">
      <c r="A11" s="4" t="inlineStr">
        <is>
          <t>Depreciation and amortization expense</t>
        </is>
      </c>
      <c r="B11" s="5" t="n">
        <v>5568</v>
      </c>
      <c r="C11" s="5" t="n">
        <v>5253</v>
      </c>
    </row>
    <row r="12">
      <c r="A12" s="4" t="inlineStr">
        <is>
          <t>Non-cash lease expense</t>
        </is>
      </c>
      <c r="B12" s="5" t="n">
        <v>1990</v>
      </c>
      <c r="C12" s="5" t="n">
        <v>2069</v>
      </c>
    </row>
    <row r="13">
      <c r="A13" s="4" t="inlineStr">
        <is>
          <t>Deferred provision (benefit) for income taxes</t>
        </is>
      </c>
      <c r="B13" s="5" t="n">
        <v>12779</v>
      </c>
      <c r="C13" s="5" t="n">
        <v>4100</v>
      </c>
    </row>
    <row r="14">
      <c r="A14" s="4" t="inlineStr">
        <is>
          <t>Amortization of deferred financing costs</t>
        </is>
      </c>
      <c r="B14" s="5" t="n">
        <v>300</v>
      </c>
      <c r="C14" s="5" t="n">
        <v>269</v>
      </c>
    </row>
    <row r="15">
      <c r="A15" s="4" t="inlineStr">
        <is>
          <t>Change in fair value of liability classified warrants</t>
        </is>
      </c>
      <c r="B15" s="5" t="n">
        <v>4211</v>
      </c>
      <c r="C15" s="5" t="n">
        <v>-118</v>
      </c>
    </row>
    <row r="16">
      <c r="A16" s="4" t="inlineStr">
        <is>
          <t>Other</t>
        </is>
      </c>
      <c r="B16" s="5" t="n">
        <v>217</v>
      </c>
      <c r="C16" s="5" t="n">
        <v>66</v>
      </c>
    </row>
    <row r="17">
      <c r="A17" s="3" t="inlineStr">
        <is>
          <t>Changes in operating assets and liabilities:</t>
        </is>
      </c>
      <c r="B17" s="4" t="inlineStr">
        <is>
          <t xml:space="preserve"> </t>
        </is>
      </c>
      <c r="C17" s="4" t="inlineStr">
        <is>
          <t xml:space="preserve"> </t>
        </is>
      </c>
    </row>
    <row r="18">
      <c r="A18" s="4" t="inlineStr">
        <is>
          <t>Mortgage loans originated for sale</t>
        </is>
      </c>
      <c r="B18" s="5" t="n">
        <v>-210402</v>
      </c>
      <c r="C18" s="5" t="n">
        <v>-202836</v>
      </c>
    </row>
    <row r="19">
      <c r="A19" s="4" t="inlineStr">
        <is>
          <t>Proceeds from the sale of mortgage loans originated for sale</t>
        </is>
      </c>
      <c r="B19" s="5" t="n">
        <v>218116</v>
      </c>
      <c r="C19" s="5" t="n">
        <v>202555</v>
      </c>
    </row>
    <row r="20">
      <c r="A20" s="4" t="inlineStr">
        <is>
          <t>(Increase) decrease in notes and accounts receivable</t>
        </is>
      </c>
      <c r="B20" s="5" t="n">
        <v>-34191</v>
      </c>
      <c r="C20" s="5" t="n">
        <v>15662</v>
      </c>
    </row>
    <row r="21">
      <c r="A21" s="4" t="inlineStr">
        <is>
          <t>(Increase) decrease in reinsurance recoverable</t>
        </is>
      </c>
      <c r="B21" s="5" t="n">
        <v>42838</v>
      </c>
      <c r="C21" s="5" t="n">
        <v>-86594</v>
      </c>
    </row>
    <row r="22">
      <c r="A22" s="4" t="inlineStr">
        <is>
          <t>(Increase) decrease in prepaid reinsurance premiums</t>
        </is>
      </c>
      <c r="B22" s="5" t="n">
        <v>-7234</v>
      </c>
      <c r="C22" s="5" t="n">
        <v>-34756</v>
      </c>
    </row>
    <row r="23">
      <c r="A23" s="4" t="inlineStr">
        <is>
          <t>(Increase) decrease in deferred acquisition costs</t>
        </is>
      </c>
      <c r="B23" s="5" t="n">
        <v>873</v>
      </c>
      <c r="C23" s="5" t="n">
        <v>-3994</v>
      </c>
    </row>
    <row r="24">
      <c r="A24" s="4" t="inlineStr">
        <is>
          <t>(Increase) decrease in other assets</t>
        </is>
      </c>
      <c r="B24" s="5" t="n">
        <v>-1109</v>
      </c>
      <c r="C24" s="5" t="n">
        <v>17823</v>
      </c>
    </row>
    <row r="25">
      <c r="A25" s="4" t="inlineStr">
        <is>
          <t>Increase (decrease) in unearned premiums</t>
        </is>
      </c>
      <c r="B25" s="5" t="n">
        <v>-35408</v>
      </c>
      <c r="C25" s="5" t="n">
        <v>45777</v>
      </c>
    </row>
    <row r="26">
      <c r="A26" s="4" t="inlineStr">
        <is>
          <t>Increase (decrease) in policy liabilities and unpaid claims</t>
        </is>
      </c>
      <c r="B26" s="5" t="n">
        <v>117571</v>
      </c>
      <c r="C26" s="5" t="n">
        <v>72615</v>
      </c>
    </row>
    <row r="27">
      <c r="A27" s="4" t="inlineStr">
        <is>
          <t>Increase (decrease) in deferred revenue</t>
        </is>
      </c>
      <c r="B27" s="5" t="n">
        <v>-725</v>
      </c>
      <c r="C27" s="5" t="n">
        <v>7041</v>
      </c>
    </row>
    <row r="28">
      <c r="A28" s="4" t="inlineStr">
        <is>
          <t>Increase (decrease) in reinsurance payable</t>
        </is>
      </c>
      <c r="B28" s="5" t="n">
        <v>-4253</v>
      </c>
      <c r="C28" s="5" t="n">
        <v>40042</v>
      </c>
    </row>
    <row r="29">
      <c r="A29" s="4" t="inlineStr">
        <is>
          <t>Increase (decrease) in other liabilities and accrued expenses</t>
        </is>
      </c>
      <c r="B29" s="5" t="n">
        <v>-50803</v>
      </c>
      <c r="C29" s="5" t="n">
        <v>-44657</v>
      </c>
    </row>
    <row r="30">
      <c r="A30" s="4" t="inlineStr">
        <is>
          <t>Net cash provided by (used in) operating activities</t>
        </is>
      </c>
      <c r="B30" s="5" t="n">
        <v>62704</v>
      </c>
      <c r="C30" s="5" t="n">
        <v>43046</v>
      </c>
    </row>
    <row r="31">
      <c r="A31" s="3" t="inlineStr">
        <is>
          <t>Investing Activities:</t>
        </is>
      </c>
      <c r="B31" s="4" t="inlineStr">
        <is>
          <t xml:space="preserve"> </t>
        </is>
      </c>
      <c r="C31" s="4" t="inlineStr">
        <is>
          <t xml:space="preserve"> </t>
        </is>
      </c>
    </row>
    <row r="32">
      <c r="A32" s="4" t="inlineStr">
        <is>
          <t>Purchases of investments</t>
        </is>
      </c>
      <c r="B32" s="5" t="n">
        <v>-282567</v>
      </c>
      <c r="C32" s="5" t="n">
        <v>-504104</v>
      </c>
    </row>
    <row r="33">
      <c r="A33" s="4" t="inlineStr">
        <is>
          <t>Proceeds from sales and maturities of investments</t>
        </is>
      </c>
      <c r="B33" s="5" t="n">
        <v>326829</v>
      </c>
      <c r="C33" s="5" t="n">
        <v>289282</v>
      </c>
    </row>
    <row r="34">
      <c r="A34" s="4" t="inlineStr">
        <is>
          <t>Purchases of property, plant and equipment</t>
        </is>
      </c>
      <c r="B34" s="5" t="n">
        <v>-787</v>
      </c>
      <c r="C34" s="5" t="n">
        <v>-4947</v>
      </c>
    </row>
    <row r="35">
      <c r="A35" s="4" t="inlineStr">
        <is>
          <t>Proceeds from notes receivable</t>
        </is>
      </c>
      <c r="B35" s="5" t="n">
        <v>23872</v>
      </c>
      <c r="C35" s="5" t="n">
        <v>24833</v>
      </c>
    </row>
    <row r="36">
      <c r="A36" s="4" t="inlineStr">
        <is>
          <t>Issuance of notes receivable</t>
        </is>
      </c>
      <c r="B36" s="5" t="n">
        <v>-26878</v>
      </c>
      <c r="C36" s="5" t="n">
        <v>-30057</v>
      </c>
    </row>
    <row r="37">
      <c r="A37" s="4" t="inlineStr">
        <is>
          <t>Business and asset acquisitions, net of cash and deposits</t>
        </is>
      </c>
      <c r="B37" s="5" t="n">
        <v>0</v>
      </c>
      <c r="C37" s="5" t="n">
        <v>-22530</v>
      </c>
    </row>
    <row r="38">
      <c r="A38" s="4" t="inlineStr">
        <is>
          <t>Net cash provided by (used in) investing activities</t>
        </is>
      </c>
      <c r="B38" s="5" t="n">
        <v>40469</v>
      </c>
      <c r="C38" s="5" t="n">
        <v>-247523</v>
      </c>
    </row>
    <row r="39">
      <c r="A39" s="3" t="inlineStr">
        <is>
          <t>Financing Activities:</t>
        </is>
      </c>
      <c r="B39" s="4" t="inlineStr">
        <is>
          <t xml:space="preserve"> </t>
        </is>
      </c>
      <c r="C39" s="4" t="inlineStr">
        <is>
          <t xml:space="preserve"> </t>
        </is>
      </c>
    </row>
    <row r="40">
      <c r="A40" s="4" t="inlineStr">
        <is>
          <t>Dividends paid</t>
        </is>
      </c>
      <c r="B40" s="5" t="n">
        <v>-3820</v>
      </c>
      <c r="C40" s="5" t="n">
        <v>-3446</v>
      </c>
    </row>
    <row r="41">
      <c r="A41" s="4" t="inlineStr">
        <is>
          <t>Net non-controlling interest (redemptions) contributions and other</t>
        </is>
      </c>
      <c r="B41" s="5" t="n">
        <v>8751</v>
      </c>
      <c r="C41" s="5" t="n">
        <v>-6079</v>
      </c>
    </row>
    <row r="42">
      <c r="A42" s="4" t="inlineStr">
        <is>
          <t>Payment of debt issuance costs</t>
        </is>
      </c>
      <c r="B42" s="5" t="n">
        <v>-140</v>
      </c>
      <c r="C42" s="5" t="n">
        <v>-183</v>
      </c>
    </row>
    <row r="43">
      <c r="A43" s="4" t="inlineStr">
        <is>
          <t>Proceeds from borrowings and mortgage notes payable</t>
        </is>
      </c>
      <c r="B43" s="5" t="n">
        <v>253892</v>
      </c>
      <c r="C43" s="5" t="n">
        <v>370394</v>
      </c>
    </row>
    <row r="44">
      <c r="A44" s="4" t="inlineStr">
        <is>
          <t>Principal paydowns of borrowings and mortgage notes payable</t>
        </is>
      </c>
      <c r="B44" s="5" t="n">
        <v>-250706</v>
      </c>
      <c r="C44" s="5" t="n">
        <v>-282384</v>
      </c>
    </row>
    <row r="45">
      <c r="A45" s="4" t="inlineStr">
        <is>
          <t>Net cash provided by (used in) financing activities</t>
        </is>
      </c>
      <c r="B45" s="5" t="n">
        <v>7977</v>
      </c>
      <c r="C45" s="5" t="n">
        <v>78302</v>
      </c>
    </row>
    <row r="46">
      <c r="A46" s="4" t="inlineStr">
        <is>
          <t>Effect of exchange rate changes on cash</t>
        </is>
      </c>
      <c r="B46" s="5" t="n">
        <v>-754</v>
      </c>
      <c r="C46" s="5" t="n">
        <v>1258</v>
      </c>
    </row>
    <row r="47">
      <c r="A47" s="4" t="inlineStr">
        <is>
          <t>Net increase (decrease) in cash, cash equivalents and restricted cash</t>
        </is>
      </c>
      <c r="B47" s="5" t="n">
        <v>110396</v>
      </c>
      <c r="C47" s="5" t="n">
        <v>-124917</v>
      </c>
    </row>
    <row r="48">
      <c r="A48" s="4" t="inlineStr">
        <is>
          <t>Cash, cash equivalents and restricted cash – beginning of period</t>
        </is>
      </c>
      <c r="B48" s="5" t="n">
        <v>492561</v>
      </c>
      <c r="C48" s="5" t="n">
        <v>550847</v>
      </c>
    </row>
    <row r="49">
      <c r="A49" s="4" t="inlineStr">
        <is>
          <t>Cash, cash equivalents and restricted cash – end of period</t>
        </is>
      </c>
      <c r="B49" s="5" t="n">
        <v>602957</v>
      </c>
      <c r="C49" s="5" t="n">
        <v>425930</v>
      </c>
    </row>
    <row r="50">
      <c r="A50" s="3" t="inlineStr">
        <is>
          <t>Supplemental Schedule of Non-Cash Investing and Financing Activities:</t>
        </is>
      </c>
      <c r="B50" s="4" t="inlineStr">
        <is>
          <t xml:space="preserve"> </t>
        </is>
      </c>
      <c r="C50" s="4" t="inlineStr">
        <is>
          <t xml:space="preserve"> </t>
        </is>
      </c>
    </row>
    <row r="51">
      <c r="A51" s="4" t="inlineStr">
        <is>
          <t>Right of use asset obtained in exchange for lease liability</t>
        </is>
      </c>
      <c r="B51" s="5" t="n">
        <v>0</v>
      </c>
      <c r="C51" s="5" t="n">
        <v>397</v>
      </c>
    </row>
    <row r="52">
      <c r="A52" s="3" t="inlineStr">
        <is>
          <t>Reconciliation of cash, cash equivalents and restricted cash</t>
        </is>
      </c>
      <c r="B52" s="4" t="inlineStr">
        <is>
          <t xml:space="preserve"> </t>
        </is>
      </c>
      <c r="C52" s="4" t="inlineStr">
        <is>
          <t xml:space="preserve"> </t>
        </is>
      </c>
    </row>
    <row r="53">
      <c r="A53" s="4" t="inlineStr">
        <is>
          <t>Cash and cash equivalents</t>
        </is>
      </c>
      <c r="B53" s="5" t="n">
        <v>474555</v>
      </c>
      <c r="C53" s="4" t="inlineStr">
        <is>
          <t xml:space="preserve"> </t>
        </is>
      </c>
    </row>
    <row r="54">
      <c r="A54" s="4" t="inlineStr">
        <is>
          <t>Restricted cash</t>
        </is>
      </c>
      <c r="B54" s="5" t="n">
        <v>128402</v>
      </c>
      <c r="C54" s="4" t="inlineStr">
        <is>
          <t xml:space="preserve"> </t>
        </is>
      </c>
    </row>
    <row r="55">
      <c r="A55" s="4" t="inlineStr">
        <is>
          <t>Total cash, cash equivalents and restricted cash shown in the statements of cash flows</t>
        </is>
      </c>
      <c r="B55" s="6" t="n">
        <v>602957</v>
      </c>
      <c r="C55" s="6" t="n">
        <v>4259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s and Accounts Receivable, net (Details)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and premiums receivable, net</t>
        </is>
      </c>
      <c r="B4" s="6" t="n">
        <v>298601</v>
      </c>
      <c r="C4" s="4" t="inlineStr">
        <is>
          <t xml:space="preserve"> </t>
        </is>
      </c>
      <c r="D4" s="6" t="n">
        <v>260383</v>
      </c>
    </row>
    <row r="5">
      <c r="A5" s="4" t="inlineStr">
        <is>
          <t>Retrospective commissions receivable</t>
        </is>
      </c>
      <c r="B5" s="5" t="n">
        <v>241064</v>
      </c>
      <c r="C5" s="4" t="inlineStr">
        <is>
          <t xml:space="preserve"> </t>
        </is>
      </c>
      <c r="D5" s="5" t="n">
        <v>250788</v>
      </c>
    </row>
    <row r="6">
      <c r="A6" s="4" t="inlineStr">
        <is>
          <t>Notes receivable, net</t>
        </is>
      </c>
      <c r="B6" s="5" t="n">
        <v>137089</v>
      </c>
      <c r="C6" s="4" t="inlineStr">
        <is>
          <t xml:space="preserve"> </t>
        </is>
      </c>
      <c r="D6" s="5" t="n">
        <v>134131</v>
      </c>
    </row>
    <row r="7">
      <c r="A7" s="4" t="inlineStr">
        <is>
          <t>Other receivables</t>
        </is>
      </c>
      <c r="B7" s="5" t="n">
        <v>45263</v>
      </c>
      <c r="C7" s="4" t="inlineStr">
        <is>
          <t xml:space="preserve"> </t>
        </is>
      </c>
      <c r="D7" s="5" t="n">
        <v>39306</v>
      </c>
    </row>
    <row r="8">
      <c r="A8" s="4" t="inlineStr">
        <is>
          <t>Total notes and accounts receivable, net</t>
        </is>
      </c>
      <c r="B8" s="5" t="n">
        <v>722017</v>
      </c>
      <c r="C8" s="4" t="inlineStr">
        <is>
          <t xml:space="preserve"> </t>
        </is>
      </c>
      <c r="D8" s="5" t="n">
        <v>684608</v>
      </c>
    </row>
    <row r="9">
      <c r="A9" s="4" t="inlineStr">
        <is>
          <t>Notes receivable, net - premium financing program , valuation allowance</t>
        </is>
      </c>
      <c r="B9" s="5" t="n">
        <v>82</v>
      </c>
      <c r="C9" s="4" t="inlineStr">
        <is>
          <t xml:space="preserve"> </t>
        </is>
      </c>
      <c r="D9" s="5" t="n">
        <v>46</v>
      </c>
    </row>
    <row r="10">
      <c r="A10" s="4" t="inlineStr">
        <is>
          <t>Notes receivable, net - premium financing program , bad debt expense</t>
        </is>
      </c>
      <c r="B10" s="5" t="n">
        <v>45</v>
      </c>
      <c r="C10" s="6" t="n">
        <v>40</v>
      </c>
      <c r="D10" s="4" t="inlineStr">
        <is>
          <t xml:space="preserve"> </t>
        </is>
      </c>
    </row>
    <row r="11">
      <c r="A11" s="4" t="inlineStr">
        <is>
          <t>Accounts and premiums receivable, net, valuation allowance</t>
        </is>
      </c>
      <c r="B11" s="5" t="n">
        <v>384</v>
      </c>
      <c r="C11" s="4" t="inlineStr">
        <is>
          <t xml:space="preserve"> </t>
        </is>
      </c>
      <c r="D11" s="5" t="n">
        <v>66</v>
      </c>
    </row>
    <row r="12">
      <c r="A12" s="4" t="inlineStr">
        <is>
          <t>Accounts and premiums receivable, net, bad debt expense</t>
        </is>
      </c>
      <c r="B12" s="5" t="n">
        <v>172</v>
      </c>
      <c r="C12" s="6" t="n">
        <v>9</v>
      </c>
      <c r="D12" s="4" t="inlineStr">
        <is>
          <t xml:space="preserve"> </t>
        </is>
      </c>
    </row>
    <row r="13">
      <c r="A13" s="4" t="inlineStr">
        <is>
          <t>90 days or more past du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90 days plus past due</t>
        </is>
      </c>
      <c r="B15" s="6" t="n">
        <v>398</v>
      </c>
      <c r="C15" s="4" t="inlineStr">
        <is>
          <t xml:space="preserve"> </t>
        </is>
      </c>
      <c r="D15" s="6" t="n">
        <v>2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coverable and Prepaid Reinsurance Premiums - Schedule of Direct, Assumed and Ceded (Details) - USD ($) $ in Thousands</t>
        </is>
      </c>
      <c r="B1" s="2" t="inlineStr">
        <is>
          <t>3 Months Ended</t>
        </is>
      </c>
    </row>
    <row r="2">
      <c r="B2" s="2" t="inlineStr">
        <is>
          <t>Mar. 31, 2024</t>
        </is>
      </c>
      <c r="C2" s="2" t="inlineStr">
        <is>
          <t>Mar. 31, 2023</t>
        </is>
      </c>
    </row>
    <row r="3">
      <c r="A3" s="3" t="inlineStr">
        <is>
          <t>Premiums written:</t>
        </is>
      </c>
      <c r="B3" s="4" t="inlineStr">
        <is>
          <t xml:space="preserve"> </t>
        </is>
      </c>
      <c r="C3" s="4" t="inlineStr">
        <is>
          <t xml:space="preserve"> </t>
        </is>
      </c>
    </row>
    <row r="4">
      <c r="A4" s="4" t="inlineStr">
        <is>
          <t>Direct Amount</t>
        </is>
      </c>
      <c r="B4" s="6" t="n">
        <v>457107</v>
      </c>
      <c r="C4" s="6" t="n">
        <v>424918</v>
      </c>
    </row>
    <row r="5">
      <c r="A5" s="4" t="inlineStr">
        <is>
          <t>Ceded to Other Companies</t>
        </is>
      </c>
      <c r="B5" s="5" t="n">
        <v>251700</v>
      </c>
      <c r="C5" s="5" t="n">
        <v>250689</v>
      </c>
    </row>
    <row r="6">
      <c r="A6" s="4" t="inlineStr">
        <is>
          <t>Assumed from Other Companies</t>
        </is>
      </c>
      <c r="B6" s="5" t="n">
        <v>112744</v>
      </c>
      <c r="C6" s="5" t="n">
        <v>106917</v>
      </c>
    </row>
    <row r="7">
      <c r="A7" s="4" t="inlineStr">
        <is>
          <t>Net Amount</t>
        </is>
      </c>
      <c r="B7" s="6" t="n">
        <v>318151</v>
      </c>
      <c r="C7" s="6" t="n">
        <v>281146</v>
      </c>
    </row>
    <row r="8">
      <c r="A8" s="4" t="inlineStr">
        <is>
          <t>Percentage of Amount - Assumed to Net</t>
        </is>
      </c>
      <c r="B8" s="9" t="n">
        <v>0.354</v>
      </c>
      <c r="C8" s="10" t="n">
        <v>0.38</v>
      </c>
    </row>
    <row r="9">
      <c r="A9" s="3" t="inlineStr">
        <is>
          <t>Premiums earned:</t>
        </is>
      </c>
      <c r="B9" s="4" t="inlineStr">
        <is>
          <t xml:space="preserve"> </t>
        </is>
      </c>
      <c r="C9" s="4" t="inlineStr">
        <is>
          <t xml:space="preserve"> </t>
        </is>
      </c>
    </row>
    <row r="10">
      <c r="A10" s="4" t="inlineStr">
        <is>
          <t>Direct Amount</t>
        </is>
      </c>
      <c r="B10" s="6" t="n">
        <v>455593</v>
      </c>
      <c r="C10" s="6" t="n">
        <v>361847</v>
      </c>
    </row>
    <row r="11">
      <c r="A11" s="4" t="inlineStr">
        <is>
          <t>Ceded to Other Companies</t>
        </is>
      </c>
      <c r="B11" s="5" t="n">
        <v>249599</v>
      </c>
      <c r="C11" s="5" t="n">
        <v>206482</v>
      </c>
    </row>
    <row r="12">
      <c r="A12" s="4" t="inlineStr">
        <is>
          <t>Assumed from Other Companies</t>
        </is>
      </c>
      <c r="B12" s="5" t="n">
        <v>141316</v>
      </c>
      <c r="C12" s="5" t="n">
        <v>109965</v>
      </c>
    </row>
    <row r="13">
      <c r="A13" s="4" t="inlineStr">
        <is>
          <t>Net Amount</t>
        </is>
      </c>
      <c r="B13" s="6" t="n">
        <v>347310</v>
      </c>
      <c r="C13" s="6" t="n">
        <v>265330</v>
      </c>
    </row>
    <row r="14">
      <c r="A14" s="4" t="inlineStr">
        <is>
          <t>Percentage of Amount - Assumed to Net</t>
        </is>
      </c>
      <c r="B14" s="9" t="n">
        <v>0.407</v>
      </c>
      <c r="C14" s="9" t="n">
        <v>0.414</v>
      </c>
    </row>
    <row r="15">
      <c r="A15" s="4" t="inlineStr">
        <is>
          <t>Life insurance</t>
        </is>
      </c>
      <c r="B15" s="4" t="inlineStr">
        <is>
          <t xml:space="preserve"> </t>
        </is>
      </c>
      <c r="C15" s="4" t="inlineStr">
        <is>
          <t xml:space="preserve"> </t>
        </is>
      </c>
    </row>
    <row r="16">
      <c r="A16" s="3" t="inlineStr">
        <is>
          <t>Premiums written:</t>
        </is>
      </c>
      <c r="B16" s="4" t="inlineStr">
        <is>
          <t xml:space="preserve"> </t>
        </is>
      </c>
      <c r="C16" s="4" t="inlineStr">
        <is>
          <t xml:space="preserve"> </t>
        </is>
      </c>
    </row>
    <row r="17">
      <c r="A17" s="4" t="inlineStr">
        <is>
          <t>Direct Amount</t>
        </is>
      </c>
      <c r="B17" s="6" t="n">
        <v>17344</v>
      </c>
      <c r="C17" s="6" t="n">
        <v>17287</v>
      </c>
    </row>
    <row r="18">
      <c r="A18" s="4" t="inlineStr">
        <is>
          <t>Ceded to Other Companies</t>
        </is>
      </c>
      <c r="B18" s="5" t="n">
        <v>8935</v>
      </c>
      <c r="C18" s="5" t="n">
        <v>8590</v>
      </c>
    </row>
    <row r="19">
      <c r="A19" s="4" t="inlineStr">
        <is>
          <t>Assumed from Other Companies</t>
        </is>
      </c>
      <c r="B19" s="5" t="n">
        <v>231</v>
      </c>
      <c r="C19" s="5" t="n">
        <v>57</v>
      </c>
    </row>
    <row r="20">
      <c r="A20" s="4" t="inlineStr">
        <is>
          <t>Net Amount</t>
        </is>
      </c>
      <c r="B20" s="6" t="n">
        <v>8640</v>
      </c>
      <c r="C20" s="6" t="n">
        <v>8754</v>
      </c>
    </row>
    <row r="21">
      <c r="A21" s="4" t="inlineStr">
        <is>
          <t>Percentage of Amount - Assumed to Net</t>
        </is>
      </c>
      <c r="B21" s="9" t="n">
        <v>0.027</v>
      </c>
      <c r="C21" s="9" t="n">
        <v>0.007</v>
      </c>
    </row>
    <row r="22">
      <c r="A22" s="3" t="inlineStr">
        <is>
          <t>Premiums earned:</t>
        </is>
      </c>
      <c r="B22" s="4" t="inlineStr">
        <is>
          <t xml:space="preserve"> </t>
        </is>
      </c>
      <c r="C22" s="4" t="inlineStr">
        <is>
          <t xml:space="preserve"> </t>
        </is>
      </c>
    </row>
    <row r="23">
      <c r="A23" s="4" t="inlineStr">
        <is>
          <t>Direct Amount</t>
        </is>
      </c>
      <c r="B23" s="6" t="n">
        <v>20693</v>
      </c>
      <c r="C23" s="6" t="n">
        <v>20697</v>
      </c>
    </row>
    <row r="24">
      <c r="A24" s="4" t="inlineStr">
        <is>
          <t>Ceded to Other Companies</t>
        </is>
      </c>
      <c r="B24" s="5" t="n">
        <v>10621</v>
      </c>
      <c r="C24" s="5" t="n">
        <v>10354</v>
      </c>
    </row>
    <row r="25">
      <c r="A25" s="4" t="inlineStr">
        <is>
          <t>Assumed from Other Companies</t>
        </is>
      </c>
      <c r="B25" s="5" t="n">
        <v>214</v>
      </c>
      <c r="C25" s="5" t="n">
        <v>81</v>
      </c>
    </row>
    <row r="26">
      <c r="A26" s="4" t="inlineStr">
        <is>
          <t>Net Amount</t>
        </is>
      </c>
      <c r="B26" s="6" t="n">
        <v>10286</v>
      </c>
      <c r="C26" s="6" t="n">
        <v>10424</v>
      </c>
    </row>
    <row r="27">
      <c r="A27" s="4" t="inlineStr">
        <is>
          <t>Percentage of Amount - Assumed to Net</t>
        </is>
      </c>
      <c r="B27" s="9" t="n">
        <v>0.021</v>
      </c>
      <c r="C27" s="9" t="n">
        <v>0.008</v>
      </c>
    </row>
    <row r="28">
      <c r="A28" s="4" t="inlineStr">
        <is>
          <t>Accident and health insurance</t>
        </is>
      </c>
      <c r="B28" s="4" t="inlineStr">
        <is>
          <t xml:space="preserve"> </t>
        </is>
      </c>
      <c r="C28" s="4" t="inlineStr">
        <is>
          <t xml:space="preserve"> </t>
        </is>
      </c>
    </row>
    <row r="29">
      <c r="A29" s="3" t="inlineStr">
        <is>
          <t>Premiums written:</t>
        </is>
      </c>
      <c r="B29" s="4" t="inlineStr">
        <is>
          <t xml:space="preserve"> </t>
        </is>
      </c>
      <c r="C29" s="4" t="inlineStr">
        <is>
          <t xml:space="preserve"> </t>
        </is>
      </c>
    </row>
    <row r="30">
      <c r="A30" s="4" t="inlineStr">
        <is>
          <t>Direct Amount</t>
        </is>
      </c>
      <c r="B30" s="6" t="n">
        <v>29978</v>
      </c>
      <c r="C30" s="6" t="n">
        <v>29244</v>
      </c>
    </row>
    <row r="31">
      <c r="A31" s="4" t="inlineStr">
        <is>
          <t>Ceded to Other Companies</t>
        </is>
      </c>
      <c r="B31" s="5" t="n">
        <v>20101</v>
      </c>
      <c r="C31" s="5" t="n">
        <v>19509</v>
      </c>
    </row>
    <row r="32">
      <c r="A32" s="4" t="inlineStr">
        <is>
          <t>Assumed from Other Companies</t>
        </is>
      </c>
      <c r="B32" s="5" t="n">
        <v>415</v>
      </c>
      <c r="C32" s="5" t="n">
        <v>5961</v>
      </c>
    </row>
    <row r="33">
      <c r="A33" s="4" t="inlineStr">
        <is>
          <t>Net Amount</t>
        </is>
      </c>
      <c r="B33" s="6" t="n">
        <v>10292</v>
      </c>
      <c r="C33" s="6" t="n">
        <v>15696</v>
      </c>
    </row>
    <row r="34">
      <c r="A34" s="4" t="inlineStr">
        <is>
          <t>Percentage of Amount - Assumed to Net</t>
        </is>
      </c>
      <c r="B34" s="10" t="n">
        <v>0.04</v>
      </c>
      <c r="C34" s="10" t="n">
        <v>0.38</v>
      </c>
    </row>
    <row r="35">
      <c r="A35" s="3" t="inlineStr">
        <is>
          <t>Premiums earned:</t>
        </is>
      </c>
      <c r="B35" s="4" t="inlineStr">
        <is>
          <t xml:space="preserve"> </t>
        </is>
      </c>
      <c r="C35" s="4" t="inlineStr">
        <is>
          <t xml:space="preserve"> </t>
        </is>
      </c>
    </row>
    <row r="36">
      <c r="A36" s="4" t="inlineStr">
        <is>
          <t>Direct Amount</t>
        </is>
      </c>
      <c r="B36" s="6" t="n">
        <v>34070</v>
      </c>
      <c r="C36" s="6" t="n">
        <v>34381</v>
      </c>
    </row>
    <row r="37">
      <c r="A37" s="4" t="inlineStr">
        <is>
          <t>Ceded to Other Companies</t>
        </is>
      </c>
      <c r="B37" s="5" t="n">
        <v>23081</v>
      </c>
      <c r="C37" s="5" t="n">
        <v>23274</v>
      </c>
    </row>
    <row r="38">
      <c r="A38" s="4" t="inlineStr">
        <is>
          <t>Assumed from Other Companies</t>
        </is>
      </c>
      <c r="B38" s="5" t="n">
        <v>418</v>
      </c>
      <c r="C38" s="5" t="n">
        <v>5976</v>
      </c>
    </row>
    <row r="39">
      <c r="A39" s="4" t="inlineStr">
        <is>
          <t>Net Amount</t>
        </is>
      </c>
      <c r="B39" s="6" t="n">
        <v>11407</v>
      </c>
      <c r="C39" s="6" t="n">
        <v>17083</v>
      </c>
    </row>
    <row r="40">
      <c r="A40" s="4" t="inlineStr">
        <is>
          <t>Percentage of Amount - Assumed to Net</t>
        </is>
      </c>
      <c r="B40" s="9" t="n">
        <v>0.037</v>
      </c>
      <c r="C40" s="10" t="n">
        <v>0.35</v>
      </c>
    </row>
    <row r="41">
      <c r="A41" s="4" t="inlineStr">
        <is>
          <t>Property and liability insurance</t>
        </is>
      </c>
      <c r="B41" s="4" t="inlineStr">
        <is>
          <t xml:space="preserve"> </t>
        </is>
      </c>
      <c r="C41" s="4" t="inlineStr">
        <is>
          <t xml:space="preserve"> </t>
        </is>
      </c>
    </row>
    <row r="42">
      <c r="A42" s="3" t="inlineStr">
        <is>
          <t>Premiums written:</t>
        </is>
      </c>
      <c r="B42" s="4" t="inlineStr">
        <is>
          <t xml:space="preserve"> </t>
        </is>
      </c>
      <c r="C42" s="4" t="inlineStr">
        <is>
          <t xml:space="preserve"> </t>
        </is>
      </c>
    </row>
    <row r="43">
      <c r="A43" s="4" t="inlineStr">
        <is>
          <t>Direct Amount</t>
        </is>
      </c>
      <c r="B43" s="6" t="n">
        <v>409785</v>
      </c>
      <c r="C43" s="6" t="n">
        <v>378387</v>
      </c>
    </row>
    <row r="44">
      <c r="A44" s="4" t="inlineStr">
        <is>
          <t>Ceded to Other Companies</t>
        </is>
      </c>
      <c r="B44" s="5" t="n">
        <v>222664</v>
      </c>
      <c r="C44" s="5" t="n">
        <v>222590</v>
      </c>
    </row>
    <row r="45">
      <c r="A45" s="4" t="inlineStr">
        <is>
          <t>Assumed from Other Companies</t>
        </is>
      </c>
      <c r="B45" s="5" t="n">
        <v>112098</v>
      </c>
      <c r="C45" s="5" t="n">
        <v>100899</v>
      </c>
    </row>
    <row r="46">
      <c r="A46" s="4" t="inlineStr">
        <is>
          <t>Net Amount</t>
        </is>
      </c>
      <c r="B46" s="6" t="n">
        <v>299219</v>
      </c>
      <c r="C46" s="6" t="n">
        <v>256696</v>
      </c>
    </row>
    <row r="47">
      <c r="A47" s="4" t="inlineStr">
        <is>
          <t>Percentage of Amount - Assumed to Net</t>
        </is>
      </c>
      <c r="B47" s="9" t="n">
        <v>0.375</v>
      </c>
      <c r="C47" s="9" t="n">
        <v>0.393</v>
      </c>
    </row>
    <row r="48">
      <c r="A48" s="3" t="inlineStr">
        <is>
          <t>Premiums earned:</t>
        </is>
      </c>
      <c r="B48" s="4" t="inlineStr">
        <is>
          <t xml:space="preserve"> </t>
        </is>
      </c>
      <c r="C48" s="4" t="inlineStr">
        <is>
          <t xml:space="preserve"> </t>
        </is>
      </c>
    </row>
    <row r="49">
      <c r="A49" s="4" t="inlineStr">
        <is>
          <t>Direct Amount</t>
        </is>
      </c>
      <c r="B49" s="6" t="n">
        <v>400830</v>
      </c>
      <c r="C49" s="6" t="n">
        <v>306769</v>
      </c>
    </row>
    <row r="50">
      <c r="A50" s="4" t="inlineStr">
        <is>
          <t>Ceded to Other Companies</t>
        </is>
      </c>
      <c r="B50" s="5" t="n">
        <v>215897</v>
      </c>
      <c r="C50" s="5" t="n">
        <v>172854</v>
      </c>
    </row>
    <row r="51">
      <c r="A51" s="4" t="inlineStr">
        <is>
          <t>Assumed from Other Companies</t>
        </is>
      </c>
      <c r="B51" s="5" t="n">
        <v>140684</v>
      </c>
      <c r="C51" s="5" t="n">
        <v>103908</v>
      </c>
    </row>
    <row r="52">
      <c r="A52" s="4" t="inlineStr">
        <is>
          <t>Net Amount</t>
        </is>
      </c>
      <c r="B52" s="6" t="n">
        <v>325617</v>
      </c>
      <c r="C52" s="6" t="n">
        <v>237823</v>
      </c>
    </row>
    <row r="53">
      <c r="A53" s="4" t="inlineStr">
        <is>
          <t>Percentage of Amount - Assumed to Net</t>
        </is>
      </c>
      <c r="B53" s="9" t="n">
        <v>0.432</v>
      </c>
      <c r="C53" s="9" t="n">
        <v>0.4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coverable and Prepaid Reinsurance Premiums - Schedule of Losses and LAE Incurred (Details) - USD ($) $ in Thousands</t>
        </is>
      </c>
      <c r="B1" s="2" t="inlineStr">
        <is>
          <t>3 Months Ended</t>
        </is>
      </c>
    </row>
    <row r="2">
      <c r="B2" s="2" t="inlineStr">
        <is>
          <t>Mar. 31, 2024</t>
        </is>
      </c>
      <c r="C2" s="2" t="inlineStr">
        <is>
          <t>Mar. 31, 2023</t>
        </is>
      </c>
    </row>
    <row r="3">
      <c r="A3" s="3" t="inlineStr">
        <is>
          <t>Effects of Reinsurance [Line Items]</t>
        </is>
      </c>
      <c r="B3" s="4" t="inlineStr">
        <is>
          <t xml:space="preserve"> </t>
        </is>
      </c>
      <c r="C3" s="4" t="inlineStr">
        <is>
          <t xml:space="preserve"> </t>
        </is>
      </c>
    </row>
    <row r="4">
      <c r="A4" s="4" t="inlineStr">
        <is>
          <t>Direct Amount</t>
        </is>
      </c>
      <c r="B4" s="6" t="n">
        <v>199415</v>
      </c>
      <c r="C4" s="6" t="n">
        <v>153502</v>
      </c>
    </row>
    <row r="5">
      <c r="A5" s="4" t="inlineStr">
        <is>
          <t>Ceded to Other Companies</t>
        </is>
      </c>
      <c r="B5" s="5" t="n">
        <v>115170</v>
      </c>
      <c r="C5" s="5" t="n">
        <v>100640</v>
      </c>
    </row>
    <row r="6">
      <c r="A6" s="4" t="inlineStr">
        <is>
          <t>Assumed from Other Companies</t>
        </is>
      </c>
      <c r="B6" s="5" t="n">
        <v>91135</v>
      </c>
      <c r="C6" s="5" t="n">
        <v>61465</v>
      </c>
    </row>
    <row r="7">
      <c r="A7" s="4" t="inlineStr">
        <is>
          <t>Net Amount</t>
        </is>
      </c>
      <c r="B7" s="5" t="n">
        <v>175380</v>
      </c>
      <c r="C7" s="5" t="n">
        <v>114327</v>
      </c>
    </row>
    <row r="8">
      <c r="A8" s="4" t="inlineStr">
        <is>
          <t>Member benefit claims</t>
        </is>
      </c>
      <c r="B8" s="5" t="n">
        <v>32284</v>
      </c>
      <c r="C8" s="5" t="n">
        <v>27348</v>
      </c>
    </row>
    <row r="9">
      <c r="A9" s="4" t="inlineStr">
        <is>
          <t>Total policy and contract benefits</t>
        </is>
      </c>
      <c r="B9" s="6" t="n">
        <v>207664</v>
      </c>
      <c r="C9" s="6" t="n">
        <v>141675</v>
      </c>
    </row>
    <row r="10">
      <c r="A10" s="4" t="inlineStr">
        <is>
          <t>Percentage of Amount - Assumed to Net</t>
        </is>
      </c>
      <c r="B10" s="10" t="n">
        <v>0.52</v>
      </c>
      <c r="C10" s="9" t="n">
        <v>0.538</v>
      </c>
    </row>
    <row r="11">
      <c r="A11" s="4" t="inlineStr">
        <is>
          <t>Life 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Direct Amount</t>
        </is>
      </c>
      <c r="B13" s="6" t="n">
        <v>12201</v>
      </c>
      <c r="C13" s="6" t="n">
        <v>13245</v>
      </c>
    </row>
    <row r="14">
      <c r="A14" s="4" t="inlineStr">
        <is>
          <t>Ceded to Other Companies</t>
        </is>
      </c>
      <c r="B14" s="5" t="n">
        <v>6717</v>
      </c>
      <c r="C14" s="5" t="n">
        <v>7204</v>
      </c>
    </row>
    <row r="15">
      <c r="A15" s="4" t="inlineStr">
        <is>
          <t>Assumed from Other Companies</t>
        </is>
      </c>
      <c r="B15" s="4" t="inlineStr">
        <is>
          <t xml:space="preserve"> </t>
        </is>
      </c>
      <c r="C15" s="5" t="n">
        <v>38</v>
      </c>
    </row>
    <row r="16">
      <c r="A16" s="4" t="inlineStr">
        <is>
          <t>Net Amount</t>
        </is>
      </c>
      <c r="B16" s="6" t="n">
        <v>5452</v>
      </c>
      <c r="C16" s="6" t="n">
        <v>6079</v>
      </c>
    </row>
    <row r="17">
      <c r="A17" s="4" t="inlineStr">
        <is>
          <t>Percentage of Amount - Assumed to Net</t>
        </is>
      </c>
      <c r="B17" s="4" t="inlineStr">
        <is>
          <t>(0.60%)</t>
        </is>
      </c>
      <c r="C17" s="9" t="n">
        <v>0.006</v>
      </c>
    </row>
    <row r="18">
      <c r="A18" s="4" t="inlineStr">
        <is>
          <t>Life insurance, net</t>
        </is>
      </c>
      <c r="B18" s="4" t="inlineStr">
        <is>
          <t xml:space="preserve"> </t>
        </is>
      </c>
      <c r="C18" s="4" t="inlineStr">
        <is>
          <t xml:space="preserve"> </t>
        </is>
      </c>
    </row>
    <row r="19">
      <c r="A19" s="3" t="inlineStr">
        <is>
          <t>Effects of Reinsurance [Line Items]</t>
        </is>
      </c>
      <c r="B19" s="4" t="inlineStr">
        <is>
          <t xml:space="preserve"> </t>
        </is>
      </c>
      <c r="C19" s="4" t="inlineStr">
        <is>
          <t xml:space="preserve"> </t>
        </is>
      </c>
    </row>
    <row r="20">
      <c r="A20" s="4" t="inlineStr">
        <is>
          <t>Assumed from Other Companies</t>
        </is>
      </c>
      <c r="B20" s="6" t="n">
        <v>-32</v>
      </c>
      <c r="C20" s="4" t="inlineStr">
        <is>
          <t xml:space="preserve"> </t>
        </is>
      </c>
    </row>
    <row r="21">
      <c r="A21" s="4" t="inlineStr">
        <is>
          <t>Accident and health insurance</t>
        </is>
      </c>
      <c r="B21" s="4" t="inlineStr">
        <is>
          <t xml:space="preserve"> </t>
        </is>
      </c>
      <c r="C21" s="4" t="inlineStr">
        <is>
          <t xml:space="preserve"> </t>
        </is>
      </c>
    </row>
    <row r="22">
      <c r="A22" s="3" t="inlineStr">
        <is>
          <t>Effects of Reinsurance [Line Items]</t>
        </is>
      </c>
      <c r="B22" s="4" t="inlineStr">
        <is>
          <t xml:space="preserve"> </t>
        </is>
      </c>
      <c r="C22" s="4" t="inlineStr">
        <is>
          <t xml:space="preserve"> </t>
        </is>
      </c>
    </row>
    <row r="23">
      <c r="A23" s="4" t="inlineStr">
        <is>
          <t>Direct Amount</t>
        </is>
      </c>
      <c r="B23" s="5" t="n">
        <v>5529</v>
      </c>
      <c r="C23" s="6" t="n">
        <v>6567</v>
      </c>
    </row>
    <row r="24">
      <c r="A24" s="4" t="inlineStr">
        <is>
          <t>Ceded to Other Companies</t>
        </is>
      </c>
      <c r="B24" s="5" t="n">
        <v>4058</v>
      </c>
      <c r="C24" s="5" t="n">
        <v>4504</v>
      </c>
    </row>
    <row r="25">
      <c r="A25" s="4" t="inlineStr">
        <is>
          <t>Assumed from Other Companies</t>
        </is>
      </c>
      <c r="B25" s="5" t="n">
        <v>871</v>
      </c>
      <c r="C25" s="5" t="n">
        <v>4505</v>
      </c>
    </row>
    <row r="26">
      <c r="A26" s="4" t="inlineStr">
        <is>
          <t>Net Amount</t>
        </is>
      </c>
      <c r="B26" s="6" t="n">
        <v>2342</v>
      </c>
      <c r="C26" s="6" t="n">
        <v>6568</v>
      </c>
    </row>
    <row r="27">
      <c r="A27" s="4" t="inlineStr">
        <is>
          <t>Percentage of Amount - Assumed to Net</t>
        </is>
      </c>
      <c r="B27" s="9" t="n">
        <v>0.372</v>
      </c>
      <c r="C27" s="9" t="n">
        <v>0.6860000000000001</v>
      </c>
    </row>
    <row r="28">
      <c r="A28" s="4" t="inlineStr">
        <is>
          <t>Property and liability insurance</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Direct Amount</t>
        </is>
      </c>
      <c r="B30" s="6" t="n">
        <v>181685</v>
      </c>
      <c r="C30" s="6" t="n">
        <v>133690</v>
      </c>
    </row>
    <row r="31">
      <c r="A31" s="4" t="inlineStr">
        <is>
          <t>Ceded to Other Companies</t>
        </is>
      </c>
      <c r="B31" s="5" t="n">
        <v>104395</v>
      </c>
      <c r="C31" s="5" t="n">
        <v>88932</v>
      </c>
    </row>
    <row r="32">
      <c r="A32" s="4" t="inlineStr">
        <is>
          <t>Assumed from Other Companies</t>
        </is>
      </c>
      <c r="B32" s="5" t="n">
        <v>90296</v>
      </c>
      <c r="C32" s="5" t="n">
        <v>56922</v>
      </c>
    </row>
    <row r="33">
      <c r="A33" s="4" t="inlineStr">
        <is>
          <t>Net Amount</t>
        </is>
      </c>
      <c r="B33" s="6" t="n">
        <v>167586</v>
      </c>
      <c r="C33" s="6" t="n">
        <v>101680</v>
      </c>
    </row>
    <row r="34">
      <c r="A34" s="4" t="inlineStr">
        <is>
          <t>Percentage of Amount - Assumed to Net</t>
        </is>
      </c>
      <c r="B34" s="9" t="n">
        <v>0.539</v>
      </c>
      <c r="C34" s="10" t="n">
        <v>0.56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overable and Prepaid Reinsurance Premiums - Schedule of the Components of Reinsurance Receivables and Prepaid Reinsurance Premiums (Details) - USD ($) $ in Thousands</t>
        </is>
      </c>
      <c r="B1" s="2" t="inlineStr">
        <is>
          <t>Mar. 31, 2024</t>
        </is>
      </c>
      <c r="C1" s="2" t="inlineStr">
        <is>
          <t>Dec. 31, 2023</t>
        </is>
      </c>
    </row>
    <row r="2">
      <c r="A2" s="3" t="inlineStr">
        <is>
          <t>Effects of Reinsurance [Line Items]</t>
        </is>
      </c>
      <c r="B2" s="4" t="inlineStr">
        <is>
          <t xml:space="preserve"> </t>
        </is>
      </c>
      <c r="C2" s="4" t="inlineStr">
        <is>
          <t xml:space="preserve"> </t>
        </is>
      </c>
    </row>
    <row r="3">
      <c r="A3" s="4" t="inlineStr">
        <is>
          <t>Total ceded claim reserves recoverable</t>
        </is>
      </c>
      <c r="B3" s="6" t="n">
        <v>488488</v>
      </c>
      <c r="C3" s="6" t="n">
        <v>448287</v>
      </c>
    </row>
    <row r="4">
      <c r="A4" s="4" t="inlineStr">
        <is>
          <t>Other reinsurance settlements recoverable</t>
        </is>
      </c>
      <c r="B4" s="5" t="n">
        <v>422560</v>
      </c>
      <c r="C4" s="5" t="n">
        <v>505599</v>
      </c>
    </row>
    <row r="5">
      <c r="A5" s="4" t="inlineStr">
        <is>
          <t>Total reinsurance recoverable</t>
        </is>
      </c>
      <c r="B5" s="5" t="n">
        <v>911048</v>
      </c>
      <c r="C5" s="5" t="n">
        <v>953886</v>
      </c>
    </row>
    <row r="6">
      <c r="A6" s="4" t="inlineStr">
        <is>
          <t>Prepaid reinsurance premiums</t>
        </is>
      </c>
      <c r="B6" s="5" t="n">
        <v>907758</v>
      </c>
      <c r="C6" s="5" t="n">
        <v>900524</v>
      </c>
    </row>
    <row r="7">
      <c r="A7" s="4" t="inlineStr">
        <is>
          <t>Life insuranc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ceded claim reserves recoverable</t>
        </is>
      </c>
      <c r="B9" s="5" t="n">
        <v>4239</v>
      </c>
      <c r="C9" s="5" t="n">
        <v>4733</v>
      </c>
    </row>
    <row r="10">
      <c r="A10" s="4" t="inlineStr">
        <is>
          <t>Prepaid reinsurance premiums</t>
        </is>
      </c>
      <c r="B10" s="5" t="n">
        <v>73033</v>
      </c>
      <c r="C10" s="5" t="n">
        <v>74815</v>
      </c>
    </row>
    <row r="11">
      <c r="A11" s="4" t="inlineStr">
        <is>
          <t>Accident and health 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 ceded claim reserves recoverable</t>
        </is>
      </c>
      <c r="B13" s="5" t="n">
        <v>22977</v>
      </c>
      <c r="C13" s="5" t="n">
        <v>22660</v>
      </c>
    </row>
    <row r="14">
      <c r="A14" s="4" t="inlineStr">
        <is>
          <t>Prepaid reinsurance premiums</t>
        </is>
      </c>
      <c r="B14" s="5" t="n">
        <v>73460</v>
      </c>
      <c r="C14" s="5" t="n">
        <v>76440</v>
      </c>
    </row>
    <row r="15">
      <c r="A15" s="4" t="inlineStr">
        <is>
          <t>Property and liability insurance</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Total ceded claim reserves recoverable</t>
        </is>
      </c>
      <c r="B17" s="5" t="n">
        <v>461272</v>
      </c>
      <c r="C17" s="5" t="n">
        <v>420894</v>
      </c>
    </row>
    <row r="18">
      <c r="A18" s="4" t="inlineStr">
        <is>
          <t>Prepaid reinsurance premiums</t>
        </is>
      </c>
      <c r="B18" s="6" t="n">
        <v>761265</v>
      </c>
      <c r="C18" s="6" t="n">
        <v>7492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insurance Recoverable and Prepaid Reinsurance Premiums - Schedule of Reinsurance Receivables - Aggregate of Three Largest Reinsurers (Details) $ in Thousands</t>
        </is>
      </c>
      <c r="B1" s="2" t="inlineStr">
        <is>
          <t>Mar. 31, 2024 USD ($)</t>
        </is>
      </c>
    </row>
    <row r="2">
      <c r="A2" s="4" t="inlineStr">
        <is>
          <t>Customer concentration risk | Non-affiliated reinsurers with three largest receivable balance</t>
        </is>
      </c>
      <c r="B2" s="4" t="inlineStr">
        <is>
          <t xml:space="preserve"> </t>
        </is>
      </c>
    </row>
    <row r="3">
      <c r="A3" s="3" t="inlineStr">
        <is>
          <t>Concentration Risk [Line Items]</t>
        </is>
      </c>
      <c r="B3" s="4" t="inlineStr">
        <is>
          <t xml:space="preserve"> </t>
        </is>
      </c>
    </row>
    <row r="4">
      <c r="A4" s="4" t="inlineStr">
        <is>
          <t>Total of the three largest receivable balances from non-affiliated reinsurers</t>
        </is>
      </c>
      <c r="B4" s="6" t="n">
        <v>1842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Finite and Indefinite-Lived Intangible Assets (Details) - USD ($) $ in Thousands</t>
        </is>
      </c>
      <c r="B1" s="2" t="inlineStr">
        <is>
          <t>Mar. 31, 2024</t>
        </is>
      </c>
      <c r="C1" s="2" t="inlineStr">
        <is>
          <t>Dec. 31, 2023</t>
        </is>
      </c>
      <c r="D1" s="2" t="inlineStr">
        <is>
          <t>Dec. 31, 2022</t>
        </is>
      </c>
    </row>
    <row r="2">
      <c r="A2" s="3" t="inlineStr">
        <is>
          <t>Schedule of Intangible Assets, Net [Line Items]</t>
        </is>
      </c>
      <c r="B2" s="4" t="inlineStr">
        <is>
          <t xml:space="preserve"> </t>
        </is>
      </c>
      <c r="C2" s="4" t="inlineStr">
        <is>
          <t xml:space="preserve"> </t>
        </is>
      </c>
      <c r="D2" s="4" t="inlineStr">
        <is>
          <t xml:space="preserve"> </t>
        </is>
      </c>
    </row>
    <row r="3">
      <c r="A3" s="4" t="inlineStr">
        <is>
          <t>Total finite-lived intangible assets</t>
        </is>
      </c>
      <c r="B3" s="6" t="n">
        <v>99779</v>
      </c>
      <c r="C3" s="6" t="n">
        <v>103996</v>
      </c>
      <c r="D3" s="4" t="inlineStr">
        <is>
          <t xml:space="preserve"> </t>
        </is>
      </c>
    </row>
    <row r="4">
      <c r="A4" s="4" t="inlineStr">
        <is>
          <t>Total indefinite-lived intangible assets</t>
        </is>
      </c>
      <c r="B4" s="5" t="n">
        <v>14761</v>
      </c>
      <c r="C4" s="5" t="n">
        <v>14761</v>
      </c>
      <c r="D4" s="4" t="inlineStr">
        <is>
          <t xml:space="preserve"> </t>
        </is>
      </c>
    </row>
    <row r="5">
      <c r="A5" s="4" t="inlineStr">
        <is>
          <t>Total intangible assets, net</t>
        </is>
      </c>
      <c r="B5" s="5" t="n">
        <v>114540</v>
      </c>
      <c r="C5" s="5" t="n">
        <v>118757</v>
      </c>
      <c r="D5" s="6" t="n">
        <v>117015</v>
      </c>
    </row>
    <row r="6">
      <c r="A6" s="4" t="inlineStr">
        <is>
          <t>Goodwill</t>
        </is>
      </c>
      <c r="B6" s="5" t="n">
        <v>205928</v>
      </c>
      <c r="C6" s="5" t="n">
        <v>206155</v>
      </c>
      <c r="D6" s="5" t="n">
        <v>186608</v>
      </c>
    </row>
    <row r="7">
      <c r="A7" s="4" t="inlineStr">
        <is>
          <t>Total goodwill and intangible assets, net</t>
        </is>
      </c>
      <c r="B7" s="5" t="n">
        <v>320468</v>
      </c>
      <c r="C7" s="5" t="n">
        <v>324912</v>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Schedule of Intangible Assets, Net [Line Items]</t>
        </is>
      </c>
      <c r="B9" s="4" t="inlineStr">
        <is>
          <t xml:space="preserve"> </t>
        </is>
      </c>
      <c r="C9" s="4" t="inlineStr">
        <is>
          <t xml:space="preserve"> </t>
        </is>
      </c>
      <c r="D9" s="4" t="inlineStr">
        <is>
          <t xml:space="preserve"> </t>
        </is>
      </c>
    </row>
    <row r="10">
      <c r="A10" s="4" t="inlineStr">
        <is>
          <t>Total finite-lived intangible assets</t>
        </is>
      </c>
      <c r="B10" s="5" t="n">
        <v>100</v>
      </c>
      <c r="C10" s="5" t="n">
        <v>120</v>
      </c>
      <c r="D10" s="4" t="inlineStr">
        <is>
          <t xml:space="preserve"> </t>
        </is>
      </c>
    </row>
    <row r="11">
      <c r="A11" s="4" t="inlineStr">
        <is>
          <t>Total indefinite-lived intangible assets</t>
        </is>
      </c>
      <c r="B11" s="5" t="n">
        <v>1000</v>
      </c>
      <c r="C11" s="5" t="n">
        <v>1000</v>
      </c>
      <c r="D11" s="4" t="inlineStr">
        <is>
          <t xml:space="preserve"> </t>
        </is>
      </c>
    </row>
    <row r="12">
      <c r="A12" s="4" t="inlineStr">
        <is>
          <t>Total intangible assets, net</t>
        </is>
      </c>
      <c r="B12" s="5" t="n">
        <v>1100</v>
      </c>
      <c r="C12" s="5" t="n">
        <v>1120</v>
      </c>
      <c r="D12" s="5" t="n">
        <v>1928</v>
      </c>
    </row>
    <row r="13">
      <c r="A13" s="4" t="inlineStr">
        <is>
          <t>Goodwill</t>
        </is>
      </c>
      <c r="B13" s="5" t="n">
        <v>1708</v>
      </c>
      <c r="C13" s="5" t="n">
        <v>1708</v>
      </c>
      <c r="D13" s="5" t="n">
        <v>1708</v>
      </c>
    </row>
    <row r="14">
      <c r="A14" s="4" t="inlineStr">
        <is>
          <t>Total goodwill and intangible assets, net</t>
        </is>
      </c>
      <c r="B14" s="5" t="n">
        <v>2808</v>
      </c>
      <c r="C14" s="5" t="n">
        <v>2828</v>
      </c>
      <c r="D14" s="4" t="inlineStr">
        <is>
          <t xml:space="preserve"> </t>
        </is>
      </c>
    </row>
    <row r="15">
      <c r="A15" s="4" t="inlineStr">
        <is>
          <t>Insurance licensing agreements</t>
        </is>
      </c>
      <c r="B15" s="4" t="inlineStr">
        <is>
          <t xml:space="preserve"> </t>
        </is>
      </c>
      <c r="C15" s="4" t="inlineStr">
        <is>
          <t xml:space="preserve"> </t>
        </is>
      </c>
      <c r="D15" s="4" t="inlineStr">
        <is>
          <t xml:space="preserve"> </t>
        </is>
      </c>
    </row>
    <row r="16">
      <c r="A16" s="3" t="inlineStr">
        <is>
          <t>Schedule of Intangible Assets, Net [Line Items]</t>
        </is>
      </c>
      <c r="B16" s="4" t="inlineStr">
        <is>
          <t xml:space="preserve"> </t>
        </is>
      </c>
      <c r="C16" s="4" t="inlineStr">
        <is>
          <t xml:space="preserve"> </t>
        </is>
      </c>
      <c r="D16" s="4" t="inlineStr">
        <is>
          <t xml:space="preserve"> </t>
        </is>
      </c>
    </row>
    <row r="17">
      <c r="A17" s="4" t="inlineStr">
        <is>
          <t>Total indefinite-lived intangible assets</t>
        </is>
      </c>
      <c r="B17" s="5" t="n">
        <v>13761</v>
      </c>
      <c r="C17" s="5" t="n">
        <v>13761</v>
      </c>
      <c r="D17" s="4" t="inlineStr">
        <is>
          <t xml:space="preserve"> </t>
        </is>
      </c>
    </row>
    <row r="18">
      <c r="A18" s="4" t="inlineStr">
        <is>
          <t>Insurance licensing agreements | Other</t>
        </is>
      </c>
      <c r="B18" s="4" t="inlineStr">
        <is>
          <t xml:space="preserve"> </t>
        </is>
      </c>
      <c r="C18" s="4" t="inlineStr">
        <is>
          <t xml:space="preserve"> </t>
        </is>
      </c>
      <c r="D18" s="4" t="inlineStr">
        <is>
          <t xml:space="preserve"> </t>
        </is>
      </c>
    </row>
    <row r="19">
      <c r="A19" s="3" t="inlineStr">
        <is>
          <t>Schedule of Intangible Assets, Net [Line Items]</t>
        </is>
      </c>
      <c r="B19" s="4" t="inlineStr">
        <is>
          <t xml:space="preserve"> </t>
        </is>
      </c>
      <c r="C19" s="4" t="inlineStr">
        <is>
          <t xml:space="preserve"> </t>
        </is>
      </c>
      <c r="D19" s="4" t="inlineStr">
        <is>
          <t xml:space="preserve"> </t>
        </is>
      </c>
    </row>
    <row r="20">
      <c r="A20" s="4" t="inlineStr">
        <is>
          <t>Total indefinite-lived intangible assets</t>
        </is>
      </c>
      <c r="B20" s="5" t="n">
        <v>0</v>
      </c>
      <c r="C20" s="5" t="n">
        <v>0</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Schedule of Intangible Assets, Net [Line Items]</t>
        </is>
      </c>
      <c r="B22" s="4" t="inlineStr">
        <is>
          <t xml:space="preserve"> </t>
        </is>
      </c>
      <c r="C22" s="4" t="inlineStr">
        <is>
          <t xml:space="preserve"> </t>
        </is>
      </c>
      <c r="D22" s="4" t="inlineStr">
        <is>
          <t xml:space="preserve"> </t>
        </is>
      </c>
    </row>
    <row r="23">
      <c r="A23" s="4" t="inlineStr">
        <is>
          <t>Total indefinite-lived intangible assets</t>
        </is>
      </c>
      <c r="B23" s="5" t="n">
        <v>1000</v>
      </c>
      <c r="C23" s="5" t="n">
        <v>1000</v>
      </c>
      <c r="D23" s="4" t="inlineStr">
        <is>
          <t xml:space="preserve"> </t>
        </is>
      </c>
    </row>
    <row r="24">
      <c r="A24" s="4" t="inlineStr">
        <is>
          <t>Other | Other</t>
        </is>
      </c>
      <c r="B24" s="4" t="inlineStr">
        <is>
          <t xml:space="preserve"> </t>
        </is>
      </c>
      <c r="C24" s="4" t="inlineStr">
        <is>
          <t xml:space="preserve"> </t>
        </is>
      </c>
      <c r="D24" s="4" t="inlineStr">
        <is>
          <t xml:space="preserve"> </t>
        </is>
      </c>
    </row>
    <row r="25">
      <c r="A25" s="3" t="inlineStr">
        <is>
          <t>Schedule of Intangible Assets, Net [Line Items]</t>
        </is>
      </c>
      <c r="B25" s="4" t="inlineStr">
        <is>
          <t xml:space="preserve"> </t>
        </is>
      </c>
      <c r="C25" s="4" t="inlineStr">
        <is>
          <t xml:space="preserve"> </t>
        </is>
      </c>
      <c r="D25" s="4" t="inlineStr">
        <is>
          <t xml:space="preserve"> </t>
        </is>
      </c>
    </row>
    <row r="26">
      <c r="A26" s="4" t="inlineStr">
        <is>
          <t>Total indefinite-lived intangible assets</t>
        </is>
      </c>
      <c r="B26" s="5" t="n">
        <v>1000</v>
      </c>
      <c r="C26" s="5" t="n">
        <v>1000</v>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Schedule of Intangible Assets, Net [Line Items]</t>
        </is>
      </c>
      <c r="B28" s="4" t="inlineStr">
        <is>
          <t xml:space="preserve"> </t>
        </is>
      </c>
      <c r="C28" s="4" t="inlineStr">
        <is>
          <t xml:space="preserve"> </t>
        </is>
      </c>
      <c r="D28" s="4" t="inlineStr">
        <is>
          <t xml:space="preserve"> </t>
        </is>
      </c>
    </row>
    <row r="29">
      <c r="A29" s="4" t="inlineStr">
        <is>
          <t>Finite-lived intangible assets, gross</t>
        </is>
      </c>
      <c r="B29" s="5" t="n">
        <v>162680</v>
      </c>
      <c r="C29" s="5" t="n">
        <v>162844</v>
      </c>
      <c r="D29" s="4" t="inlineStr">
        <is>
          <t xml:space="preserve"> </t>
        </is>
      </c>
    </row>
    <row r="30">
      <c r="A30" s="4" t="inlineStr">
        <is>
          <t>Accumulated amortization</t>
        </is>
      </c>
      <c r="B30" s="5" t="n">
        <v>-78051</v>
      </c>
      <c r="C30" s="5" t="n">
        <v>-74776</v>
      </c>
      <c r="D30" s="4" t="inlineStr">
        <is>
          <t xml:space="preserve"> </t>
        </is>
      </c>
    </row>
    <row r="31">
      <c r="A31" s="4" t="inlineStr">
        <is>
          <t>Customer relationships | Other</t>
        </is>
      </c>
      <c r="B31" s="4" t="inlineStr">
        <is>
          <t xml:space="preserve"> </t>
        </is>
      </c>
      <c r="C31" s="4" t="inlineStr">
        <is>
          <t xml:space="preserve"> </t>
        </is>
      </c>
      <c r="D31" s="4" t="inlineStr">
        <is>
          <t xml:space="preserve"> </t>
        </is>
      </c>
    </row>
    <row r="32">
      <c r="A32" s="3" t="inlineStr">
        <is>
          <t>Schedule of Intangible Assets, Net [Line Items]</t>
        </is>
      </c>
      <c r="B32" s="4" t="inlineStr">
        <is>
          <t xml:space="preserve"> </t>
        </is>
      </c>
      <c r="C32" s="4" t="inlineStr">
        <is>
          <t xml:space="preserve"> </t>
        </is>
      </c>
      <c r="D32" s="4" t="inlineStr">
        <is>
          <t xml:space="preserve"> </t>
        </is>
      </c>
    </row>
    <row r="33">
      <c r="A33" s="4" t="inlineStr">
        <is>
          <t>Finite-lived intangible assets, gross</t>
        </is>
      </c>
      <c r="B33" s="5" t="n">
        <v>0</v>
      </c>
      <c r="C33" s="5" t="n">
        <v>0</v>
      </c>
      <c r="D33" s="4" t="inlineStr">
        <is>
          <t xml:space="preserve"> </t>
        </is>
      </c>
    </row>
    <row r="34">
      <c r="A34" s="4" t="inlineStr">
        <is>
          <t>Accumulated amortization</t>
        </is>
      </c>
      <c r="B34" s="5" t="n">
        <v>0</v>
      </c>
      <c r="C34" s="5" t="n">
        <v>0</v>
      </c>
      <c r="D34" s="4" t="inlineStr">
        <is>
          <t xml:space="preserve"> </t>
        </is>
      </c>
    </row>
    <row r="35">
      <c r="A35" s="4" t="inlineStr">
        <is>
          <t>Trade names</t>
        </is>
      </c>
      <c r="B35" s="4" t="inlineStr">
        <is>
          <t xml:space="preserve"> </t>
        </is>
      </c>
      <c r="C35" s="4" t="inlineStr">
        <is>
          <t xml:space="preserve"> </t>
        </is>
      </c>
      <c r="D35" s="4" t="inlineStr">
        <is>
          <t xml:space="preserve"> </t>
        </is>
      </c>
    </row>
    <row r="36">
      <c r="A36" s="3" t="inlineStr">
        <is>
          <t>Schedule of Intangible Assets, Net [Line Items]</t>
        </is>
      </c>
      <c r="B36" s="4" t="inlineStr">
        <is>
          <t xml:space="preserve"> </t>
        </is>
      </c>
      <c r="C36" s="4" t="inlineStr">
        <is>
          <t xml:space="preserve"> </t>
        </is>
      </c>
      <c r="D36" s="4" t="inlineStr">
        <is>
          <t xml:space="preserve"> </t>
        </is>
      </c>
    </row>
    <row r="37">
      <c r="A37" s="4" t="inlineStr">
        <is>
          <t>Finite-lived intangible assets, gross</t>
        </is>
      </c>
      <c r="B37" s="5" t="n">
        <v>17015</v>
      </c>
      <c r="C37" s="5" t="n">
        <v>17027</v>
      </c>
      <c r="D37" s="4" t="inlineStr">
        <is>
          <t xml:space="preserve"> </t>
        </is>
      </c>
    </row>
    <row r="38">
      <c r="A38" s="4" t="inlineStr">
        <is>
          <t>Accumulated amortization</t>
        </is>
      </c>
      <c r="B38" s="5" t="n">
        <v>-9512</v>
      </c>
      <c r="C38" s="5" t="n">
        <v>-9132</v>
      </c>
      <c r="D38" s="4" t="inlineStr">
        <is>
          <t xml:space="preserve"> </t>
        </is>
      </c>
    </row>
    <row r="39">
      <c r="A39" s="4" t="inlineStr">
        <is>
          <t>Trade names | Other</t>
        </is>
      </c>
      <c r="B39" s="4" t="inlineStr">
        <is>
          <t xml:space="preserve"> </t>
        </is>
      </c>
      <c r="C39" s="4" t="inlineStr">
        <is>
          <t xml:space="preserve"> </t>
        </is>
      </c>
      <c r="D39" s="4" t="inlineStr">
        <is>
          <t xml:space="preserve"> </t>
        </is>
      </c>
    </row>
    <row r="40">
      <c r="A40" s="3" t="inlineStr">
        <is>
          <t>Schedule of Intangible Assets, Net [Line Items]</t>
        </is>
      </c>
      <c r="B40" s="4" t="inlineStr">
        <is>
          <t xml:space="preserve"> </t>
        </is>
      </c>
      <c r="C40" s="4" t="inlineStr">
        <is>
          <t xml:space="preserve"> </t>
        </is>
      </c>
      <c r="D40" s="4" t="inlineStr">
        <is>
          <t xml:space="preserve"> </t>
        </is>
      </c>
    </row>
    <row r="41">
      <c r="A41" s="4" t="inlineStr">
        <is>
          <t>Finite-lived intangible assets, gross</t>
        </is>
      </c>
      <c r="B41" s="5" t="n">
        <v>800</v>
      </c>
      <c r="C41" s="5" t="n">
        <v>800</v>
      </c>
      <c r="D41" s="4" t="inlineStr">
        <is>
          <t xml:space="preserve"> </t>
        </is>
      </c>
    </row>
    <row r="42">
      <c r="A42" s="4" t="inlineStr">
        <is>
          <t>Accumulated amortization</t>
        </is>
      </c>
      <c r="B42" s="5" t="n">
        <v>-700</v>
      </c>
      <c r="C42" s="5" t="n">
        <v>-680</v>
      </c>
      <c r="D42" s="4" t="inlineStr">
        <is>
          <t xml:space="preserve"> </t>
        </is>
      </c>
    </row>
    <row r="43">
      <c r="A43" s="4" t="inlineStr">
        <is>
          <t>Software licensing</t>
        </is>
      </c>
      <c r="B43" s="4" t="inlineStr">
        <is>
          <t xml:space="preserve"> </t>
        </is>
      </c>
      <c r="C43" s="4" t="inlineStr">
        <is>
          <t xml:space="preserve"> </t>
        </is>
      </c>
      <c r="D43" s="4" t="inlineStr">
        <is>
          <t xml:space="preserve"> </t>
        </is>
      </c>
    </row>
    <row r="44">
      <c r="A44" s="3" t="inlineStr">
        <is>
          <t>Schedule of Intangible Assets, Net [Line Items]</t>
        </is>
      </c>
      <c r="B44" s="4" t="inlineStr">
        <is>
          <t xml:space="preserve"> </t>
        </is>
      </c>
      <c r="C44" s="4" t="inlineStr">
        <is>
          <t xml:space="preserve"> </t>
        </is>
      </c>
      <c r="D44" s="4" t="inlineStr">
        <is>
          <t xml:space="preserve"> </t>
        </is>
      </c>
    </row>
    <row r="45">
      <c r="A45" s="4" t="inlineStr">
        <is>
          <t>Finite-lived intangible assets, gross</t>
        </is>
      </c>
      <c r="B45" s="5" t="n">
        <v>17944</v>
      </c>
      <c r="C45" s="5" t="n">
        <v>18012</v>
      </c>
      <c r="D45" s="4" t="inlineStr">
        <is>
          <t xml:space="preserve"> </t>
        </is>
      </c>
    </row>
    <row r="46">
      <c r="A46" s="4" t="inlineStr">
        <is>
          <t>Accumulated amortization</t>
        </is>
      </c>
      <c r="B46" s="5" t="n">
        <v>-10771</v>
      </c>
      <c r="C46" s="5" t="n">
        <v>-10531</v>
      </c>
      <c r="D46" s="4" t="inlineStr">
        <is>
          <t xml:space="preserve"> </t>
        </is>
      </c>
    </row>
    <row r="47">
      <c r="A47" s="4" t="inlineStr">
        <is>
          <t>Software licensing | Other</t>
        </is>
      </c>
      <c r="B47" s="4" t="inlineStr">
        <is>
          <t xml:space="preserve"> </t>
        </is>
      </c>
      <c r="C47" s="4" t="inlineStr">
        <is>
          <t xml:space="preserve"> </t>
        </is>
      </c>
      <c r="D47" s="4" t="inlineStr">
        <is>
          <t xml:space="preserve"> </t>
        </is>
      </c>
    </row>
    <row r="48">
      <c r="A48" s="3" t="inlineStr">
        <is>
          <t>Schedule of Intangible Assets, Net [Line Items]</t>
        </is>
      </c>
      <c r="B48" s="4" t="inlineStr">
        <is>
          <t xml:space="preserve"> </t>
        </is>
      </c>
      <c r="C48" s="4" t="inlineStr">
        <is>
          <t xml:space="preserve"> </t>
        </is>
      </c>
      <c r="D48" s="4" t="inlineStr">
        <is>
          <t xml:space="preserve"> </t>
        </is>
      </c>
    </row>
    <row r="49">
      <c r="A49" s="4" t="inlineStr">
        <is>
          <t>Finite-lived intangible assets, gross</t>
        </is>
      </c>
      <c r="B49" s="5" t="n">
        <v>640</v>
      </c>
      <c r="C49" s="5" t="n">
        <v>640</v>
      </c>
      <c r="D49" s="4" t="inlineStr">
        <is>
          <t xml:space="preserve"> </t>
        </is>
      </c>
    </row>
    <row r="50">
      <c r="A50" s="4" t="inlineStr">
        <is>
          <t>Accumulated amortization</t>
        </is>
      </c>
      <c r="B50" s="5" t="n">
        <v>-640</v>
      </c>
      <c r="C50" s="5" t="n">
        <v>-640</v>
      </c>
      <c r="D50" s="4" t="inlineStr">
        <is>
          <t xml:space="preserve"> </t>
        </is>
      </c>
    </row>
    <row r="51">
      <c r="A51" s="4" t="inlineStr">
        <is>
          <t>Insurance policies and contracts acquired</t>
        </is>
      </c>
      <c r="B51" s="4" t="inlineStr">
        <is>
          <t xml:space="preserve"> </t>
        </is>
      </c>
      <c r="C51" s="4" t="inlineStr">
        <is>
          <t xml:space="preserve"> </t>
        </is>
      </c>
      <c r="D51" s="4" t="inlineStr">
        <is>
          <t xml:space="preserve"> </t>
        </is>
      </c>
    </row>
    <row r="52">
      <c r="A52" s="3" t="inlineStr">
        <is>
          <t>Schedule of Intangible Assets, Net [Line Items]</t>
        </is>
      </c>
      <c r="B52" s="4" t="inlineStr">
        <is>
          <t xml:space="preserve"> </t>
        </is>
      </c>
      <c r="C52" s="4" t="inlineStr">
        <is>
          <t xml:space="preserve"> </t>
        </is>
      </c>
      <c r="D52" s="4" t="inlineStr">
        <is>
          <t xml:space="preserve"> </t>
        </is>
      </c>
    </row>
    <row r="53">
      <c r="A53" s="4" t="inlineStr">
        <is>
          <t>Finite-lived intangible assets, gross</t>
        </is>
      </c>
      <c r="B53" s="5" t="n">
        <v>36500</v>
      </c>
      <c r="C53" s="5" t="n">
        <v>36500</v>
      </c>
      <c r="D53" s="4" t="inlineStr">
        <is>
          <t xml:space="preserve"> </t>
        </is>
      </c>
    </row>
    <row r="54">
      <c r="A54" s="4" t="inlineStr">
        <is>
          <t>Accumulated amortization</t>
        </is>
      </c>
      <c r="B54" s="5" t="n">
        <v>-36500</v>
      </c>
      <c r="C54" s="5" t="n">
        <v>-36500</v>
      </c>
      <c r="D54" s="4" t="inlineStr">
        <is>
          <t xml:space="preserve"> </t>
        </is>
      </c>
    </row>
    <row r="55">
      <c r="A55" s="4" t="inlineStr">
        <is>
          <t>Insurance policies and contracts acquired | Other</t>
        </is>
      </c>
      <c r="B55" s="4" t="inlineStr">
        <is>
          <t xml:space="preserve"> </t>
        </is>
      </c>
      <c r="C55" s="4" t="inlineStr">
        <is>
          <t xml:space="preserve"> </t>
        </is>
      </c>
      <c r="D55" s="4" t="inlineStr">
        <is>
          <t xml:space="preserve"> </t>
        </is>
      </c>
    </row>
    <row r="56">
      <c r="A56" s="3" t="inlineStr">
        <is>
          <t>Schedule of Intangible Assets, Net [Line Items]</t>
        </is>
      </c>
      <c r="B56" s="4" t="inlineStr">
        <is>
          <t xml:space="preserve"> </t>
        </is>
      </c>
      <c r="C56" s="4" t="inlineStr">
        <is>
          <t xml:space="preserve"> </t>
        </is>
      </c>
      <c r="D56" s="4" t="inlineStr">
        <is>
          <t xml:space="preserve"> </t>
        </is>
      </c>
    </row>
    <row r="57">
      <c r="A57" s="4" t="inlineStr">
        <is>
          <t>Finite-lived intangible assets, gross</t>
        </is>
      </c>
      <c r="B57" s="5" t="n">
        <v>0</v>
      </c>
      <c r="C57" s="5" t="n">
        <v>0</v>
      </c>
      <c r="D57" s="4" t="inlineStr">
        <is>
          <t xml:space="preserve"> </t>
        </is>
      </c>
    </row>
    <row r="58">
      <c r="A58" s="4" t="inlineStr">
        <is>
          <t>Accumulated amortization</t>
        </is>
      </c>
      <c r="B58" s="5" t="n">
        <v>0</v>
      </c>
      <c r="C58" s="5" t="n">
        <v>0</v>
      </c>
      <c r="D58" s="4" t="inlineStr">
        <is>
          <t xml:space="preserve"> </t>
        </is>
      </c>
    </row>
    <row r="59">
      <c r="A59" s="4" t="inlineStr">
        <is>
          <t>Other</t>
        </is>
      </c>
      <c r="B59" s="4" t="inlineStr">
        <is>
          <t xml:space="preserve"> </t>
        </is>
      </c>
      <c r="C59" s="4" t="inlineStr">
        <is>
          <t xml:space="preserve"> </t>
        </is>
      </c>
      <c r="D59" s="4" t="inlineStr">
        <is>
          <t xml:space="preserve"> </t>
        </is>
      </c>
    </row>
    <row r="60">
      <c r="A60" s="3" t="inlineStr">
        <is>
          <t>Schedule of Intangible Assets, Net [Line Items]</t>
        </is>
      </c>
      <c r="B60" s="4" t="inlineStr">
        <is>
          <t xml:space="preserve"> </t>
        </is>
      </c>
      <c r="C60" s="4" t="inlineStr">
        <is>
          <t xml:space="preserve"> </t>
        </is>
      </c>
      <c r="D60" s="4" t="inlineStr">
        <is>
          <t xml:space="preserve"> </t>
        </is>
      </c>
    </row>
    <row r="61">
      <c r="A61" s="4" t="inlineStr">
        <is>
          <t>Finite-lived intangible assets, gross</t>
        </is>
      </c>
      <c r="B61" s="5" t="n">
        <v>1085</v>
      </c>
      <c r="C61" s="5" t="n">
        <v>1088</v>
      </c>
      <c r="D61" s="4" t="inlineStr">
        <is>
          <t xml:space="preserve"> </t>
        </is>
      </c>
    </row>
    <row r="62">
      <c r="A62" s="4" t="inlineStr">
        <is>
          <t>Accumulated amortization</t>
        </is>
      </c>
      <c r="B62" s="5" t="n">
        <v>-611</v>
      </c>
      <c r="C62" s="5" t="n">
        <v>-536</v>
      </c>
      <c r="D62" s="4" t="inlineStr">
        <is>
          <t xml:space="preserve"> </t>
        </is>
      </c>
    </row>
    <row r="63">
      <c r="A63" s="4" t="inlineStr">
        <is>
          <t>Other | Other</t>
        </is>
      </c>
      <c r="B63" s="4" t="inlineStr">
        <is>
          <t xml:space="preserve"> </t>
        </is>
      </c>
      <c r="C63" s="4" t="inlineStr">
        <is>
          <t xml:space="preserve"> </t>
        </is>
      </c>
      <c r="D63" s="4" t="inlineStr">
        <is>
          <t xml:space="preserve"> </t>
        </is>
      </c>
    </row>
    <row r="64">
      <c r="A64" s="3" t="inlineStr">
        <is>
          <t>Schedule of Intangible Assets, Net [Line Items]</t>
        </is>
      </c>
      <c r="B64" s="4" t="inlineStr">
        <is>
          <t xml:space="preserve"> </t>
        </is>
      </c>
      <c r="C64" s="4" t="inlineStr">
        <is>
          <t xml:space="preserve"> </t>
        </is>
      </c>
      <c r="D64" s="4" t="inlineStr">
        <is>
          <t xml:space="preserve"> </t>
        </is>
      </c>
    </row>
    <row r="65">
      <c r="A65" s="4" t="inlineStr">
        <is>
          <t>Finite-lived intangible assets, gross</t>
        </is>
      </c>
      <c r="B65" s="5" t="n">
        <v>0</v>
      </c>
      <c r="C65" s="5" t="n">
        <v>0</v>
      </c>
      <c r="D65" s="4" t="inlineStr">
        <is>
          <t xml:space="preserve"> </t>
        </is>
      </c>
    </row>
    <row r="66">
      <c r="A66" s="4" t="inlineStr">
        <is>
          <t>Accumulated amortization</t>
        </is>
      </c>
      <c r="B66" s="5" t="n">
        <v>0</v>
      </c>
      <c r="C66" s="5" t="n">
        <v>0</v>
      </c>
      <c r="D66" s="4" t="inlineStr">
        <is>
          <t xml:space="preserve"> </t>
        </is>
      </c>
    </row>
    <row r="67">
      <c r="A67" s="4" t="inlineStr">
        <is>
          <t>Insurance | Operating segments</t>
        </is>
      </c>
      <c r="B67" s="4" t="inlineStr">
        <is>
          <t xml:space="preserve"> </t>
        </is>
      </c>
      <c r="C67" s="4" t="inlineStr">
        <is>
          <t xml:space="preserve"> </t>
        </is>
      </c>
      <c r="D67" s="4" t="inlineStr">
        <is>
          <t xml:space="preserve"> </t>
        </is>
      </c>
    </row>
    <row r="68">
      <c r="A68" s="3" t="inlineStr">
        <is>
          <t>Schedule of Intangible Assets, Net [Line Items]</t>
        </is>
      </c>
      <c r="B68" s="4" t="inlineStr">
        <is>
          <t xml:space="preserve"> </t>
        </is>
      </c>
      <c r="C68" s="4" t="inlineStr">
        <is>
          <t xml:space="preserve"> </t>
        </is>
      </c>
      <c r="D68" s="4" t="inlineStr">
        <is>
          <t xml:space="preserve"> </t>
        </is>
      </c>
    </row>
    <row r="69">
      <c r="A69" s="4" t="inlineStr">
        <is>
          <t>Total finite-lived intangible assets</t>
        </is>
      </c>
      <c r="B69" s="5" t="n">
        <v>99679</v>
      </c>
      <c r="C69" s="5" t="n">
        <v>103876</v>
      </c>
      <c r="D69" s="4" t="inlineStr">
        <is>
          <t xml:space="preserve"> </t>
        </is>
      </c>
    </row>
    <row r="70">
      <c r="A70" s="4" t="inlineStr">
        <is>
          <t>Total indefinite-lived intangible assets</t>
        </is>
      </c>
      <c r="B70" s="5" t="n">
        <v>13761</v>
      </c>
      <c r="C70" s="5" t="n">
        <v>13761</v>
      </c>
      <c r="D70" s="4" t="inlineStr">
        <is>
          <t xml:space="preserve"> </t>
        </is>
      </c>
    </row>
    <row r="71">
      <c r="A71" s="4" t="inlineStr">
        <is>
          <t>Total intangible assets, net</t>
        </is>
      </c>
      <c r="B71" s="5" t="n">
        <v>113440</v>
      </c>
      <c r="C71" s="5" t="n">
        <v>117637</v>
      </c>
      <c r="D71" s="5" t="n">
        <v>115087</v>
      </c>
    </row>
    <row r="72">
      <c r="A72" s="4" t="inlineStr">
        <is>
          <t>Goodwill</t>
        </is>
      </c>
      <c r="B72" s="5" t="n">
        <v>204220</v>
      </c>
      <c r="C72" s="5" t="n">
        <v>204447</v>
      </c>
      <c r="D72" s="6" t="n">
        <v>184900</v>
      </c>
    </row>
    <row r="73">
      <c r="A73" s="4" t="inlineStr">
        <is>
          <t>Total goodwill and intangible assets, net</t>
        </is>
      </c>
      <c r="B73" s="5" t="n">
        <v>317660</v>
      </c>
      <c r="C73" s="5" t="n">
        <v>322084</v>
      </c>
      <c r="D73" s="4" t="inlineStr">
        <is>
          <t xml:space="preserve"> </t>
        </is>
      </c>
    </row>
    <row r="74">
      <c r="A74" s="4" t="inlineStr">
        <is>
          <t>Insurance | Insurance licensing agreements | Operating segments</t>
        </is>
      </c>
      <c r="B74" s="4" t="inlineStr">
        <is>
          <t xml:space="preserve"> </t>
        </is>
      </c>
      <c r="C74" s="4" t="inlineStr">
        <is>
          <t xml:space="preserve"> </t>
        </is>
      </c>
      <c r="D74" s="4" t="inlineStr">
        <is>
          <t xml:space="preserve"> </t>
        </is>
      </c>
    </row>
    <row r="75">
      <c r="A75" s="3" t="inlineStr">
        <is>
          <t>Schedule of Intangible Assets, Net [Line Items]</t>
        </is>
      </c>
      <c r="B75" s="4" t="inlineStr">
        <is>
          <t xml:space="preserve"> </t>
        </is>
      </c>
      <c r="C75" s="4" t="inlineStr">
        <is>
          <t xml:space="preserve"> </t>
        </is>
      </c>
      <c r="D75" s="4" t="inlineStr">
        <is>
          <t xml:space="preserve"> </t>
        </is>
      </c>
    </row>
    <row r="76">
      <c r="A76" s="4" t="inlineStr">
        <is>
          <t>Total indefinite-lived intangible assets</t>
        </is>
      </c>
      <c r="B76" s="5" t="n">
        <v>13761</v>
      </c>
      <c r="C76" s="5" t="n">
        <v>13761</v>
      </c>
      <c r="D76" s="4" t="inlineStr">
        <is>
          <t xml:space="preserve"> </t>
        </is>
      </c>
    </row>
    <row r="77">
      <c r="A77" s="4" t="inlineStr">
        <is>
          <t>Insurance | Other | Operating segments</t>
        </is>
      </c>
      <c r="B77" s="4" t="inlineStr">
        <is>
          <t xml:space="preserve"> </t>
        </is>
      </c>
      <c r="C77" s="4" t="inlineStr">
        <is>
          <t xml:space="preserve"> </t>
        </is>
      </c>
      <c r="D77" s="4" t="inlineStr">
        <is>
          <t xml:space="preserve"> </t>
        </is>
      </c>
    </row>
    <row r="78">
      <c r="A78" s="3" t="inlineStr">
        <is>
          <t>Schedule of Intangible Assets, Net [Line Items]</t>
        </is>
      </c>
      <c r="B78" s="4" t="inlineStr">
        <is>
          <t xml:space="preserve"> </t>
        </is>
      </c>
      <c r="C78" s="4" t="inlineStr">
        <is>
          <t xml:space="preserve"> </t>
        </is>
      </c>
      <c r="D78" s="4" t="inlineStr">
        <is>
          <t xml:space="preserve"> </t>
        </is>
      </c>
    </row>
    <row r="79">
      <c r="A79" s="4" t="inlineStr">
        <is>
          <t>Total indefinite-lived intangible assets</t>
        </is>
      </c>
      <c r="B79" s="5" t="n">
        <v>0</v>
      </c>
      <c r="C79" s="5" t="n">
        <v>0</v>
      </c>
      <c r="D79" s="4" t="inlineStr">
        <is>
          <t xml:space="preserve"> </t>
        </is>
      </c>
    </row>
    <row r="80">
      <c r="A80" s="4" t="inlineStr">
        <is>
          <t>Insurance | Customer relationships | Operating segments</t>
        </is>
      </c>
      <c r="B80" s="4" t="inlineStr">
        <is>
          <t xml:space="preserve"> </t>
        </is>
      </c>
      <c r="C80" s="4" t="inlineStr">
        <is>
          <t xml:space="preserve"> </t>
        </is>
      </c>
      <c r="D80" s="4" t="inlineStr">
        <is>
          <t xml:space="preserve"> </t>
        </is>
      </c>
    </row>
    <row r="81">
      <c r="A81" s="3" t="inlineStr">
        <is>
          <t>Schedule of Intangible Assets, Net [Line Items]</t>
        </is>
      </c>
      <c r="B81" s="4" t="inlineStr">
        <is>
          <t xml:space="preserve"> </t>
        </is>
      </c>
      <c r="C81" s="4" t="inlineStr">
        <is>
          <t xml:space="preserve"> </t>
        </is>
      </c>
      <c r="D81" s="4" t="inlineStr">
        <is>
          <t xml:space="preserve"> </t>
        </is>
      </c>
    </row>
    <row r="82">
      <c r="A82" s="4" t="inlineStr">
        <is>
          <t>Finite-lived intangible assets, gross</t>
        </is>
      </c>
      <c r="B82" s="5" t="n">
        <v>162680</v>
      </c>
      <c r="C82" s="5" t="n">
        <v>162844</v>
      </c>
      <c r="D82" s="4" t="inlineStr">
        <is>
          <t xml:space="preserve"> </t>
        </is>
      </c>
    </row>
    <row r="83">
      <c r="A83" s="4" t="inlineStr">
        <is>
          <t>Accumulated amortization</t>
        </is>
      </c>
      <c r="B83" s="5" t="n">
        <v>-78051</v>
      </c>
      <c r="C83" s="5" t="n">
        <v>-74776</v>
      </c>
      <c r="D83" s="4" t="inlineStr">
        <is>
          <t xml:space="preserve"> </t>
        </is>
      </c>
    </row>
    <row r="84">
      <c r="A84" s="4" t="inlineStr">
        <is>
          <t>Insurance | Trade names | Operating segments</t>
        </is>
      </c>
      <c r="B84" s="4" t="inlineStr">
        <is>
          <t xml:space="preserve"> </t>
        </is>
      </c>
      <c r="C84" s="4" t="inlineStr">
        <is>
          <t xml:space="preserve"> </t>
        </is>
      </c>
      <c r="D84" s="4" t="inlineStr">
        <is>
          <t xml:space="preserve"> </t>
        </is>
      </c>
    </row>
    <row r="85">
      <c r="A85" s="3" t="inlineStr">
        <is>
          <t>Schedule of Intangible Assets, Net [Line Items]</t>
        </is>
      </c>
      <c r="B85" s="4" t="inlineStr">
        <is>
          <t xml:space="preserve"> </t>
        </is>
      </c>
      <c r="C85" s="4" t="inlineStr">
        <is>
          <t xml:space="preserve"> </t>
        </is>
      </c>
      <c r="D85" s="4" t="inlineStr">
        <is>
          <t xml:space="preserve"> </t>
        </is>
      </c>
    </row>
    <row r="86">
      <c r="A86" s="4" t="inlineStr">
        <is>
          <t>Finite-lived intangible assets, gross</t>
        </is>
      </c>
      <c r="B86" s="5" t="n">
        <v>16215</v>
      </c>
      <c r="C86" s="5" t="n">
        <v>16227</v>
      </c>
      <c r="D86" s="4" t="inlineStr">
        <is>
          <t xml:space="preserve"> </t>
        </is>
      </c>
    </row>
    <row r="87">
      <c r="A87" s="4" t="inlineStr">
        <is>
          <t>Accumulated amortization</t>
        </is>
      </c>
      <c r="B87" s="5" t="n">
        <v>-8812</v>
      </c>
      <c r="C87" s="5" t="n">
        <v>-8452</v>
      </c>
      <c r="D87" s="4" t="inlineStr">
        <is>
          <t xml:space="preserve"> </t>
        </is>
      </c>
    </row>
    <row r="88">
      <c r="A88" s="4" t="inlineStr">
        <is>
          <t>Insurance | Software licensing | Operating segments</t>
        </is>
      </c>
      <c r="B88" s="4" t="inlineStr">
        <is>
          <t xml:space="preserve"> </t>
        </is>
      </c>
      <c r="C88" s="4" t="inlineStr">
        <is>
          <t xml:space="preserve"> </t>
        </is>
      </c>
      <c r="D88" s="4" t="inlineStr">
        <is>
          <t xml:space="preserve"> </t>
        </is>
      </c>
    </row>
    <row r="89">
      <c r="A89" s="3" t="inlineStr">
        <is>
          <t>Schedule of Intangible Assets, Net [Line Items]</t>
        </is>
      </c>
      <c r="B89" s="4" t="inlineStr">
        <is>
          <t xml:space="preserve"> </t>
        </is>
      </c>
      <c r="C89" s="4" t="inlineStr">
        <is>
          <t xml:space="preserve"> </t>
        </is>
      </c>
      <c r="D89" s="4" t="inlineStr">
        <is>
          <t xml:space="preserve"> </t>
        </is>
      </c>
    </row>
    <row r="90">
      <c r="A90" s="4" t="inlineStr">
        <is>
          <t>Finite-lived intangible assets, gross</t>
        </is>
      </c>
      <c r="B90" s="5" t="n">
        <v>17304</v>
      </c>
      <c r="C90" s="5" t="n">
        <v>17372</v>
      </c>
      <c r="D90" s="4" t="inlineStr">
        <is>
          <t xml:space="preserve"> </t>
        </is>
      </c>
    </row>
    <row r="91">
      <c r="A91" s="4" t="inlineStr">
        <is>
          <t>Accumulated amortization</t>
        </is>
      </c>
      <c r="B91" s="5" t="n">
        <v>-10131</v>
      </c>
      <c r="C91" s="5" t="n">
        <v>-9891</v>
      </c>
      <c r="D91" s="4" t="inlineStr">
        <is>
          <t xml:space="preserve"> </t>
        </is>
      </c>
    </row>
    <row r="92">
      <c r="A92" s="4" t="inlineStr">
        <is>
          <t>Insurance | Insurance policies and contracts acquired | Operating segments</t>
        </is>
      </c>
      <c r="B92" s="4" t="inlineStr">
        <is>
          <t xml:space="preserve"> </t>
        </is>
      </c>
      <c r="C92" s="4" t="inlineStr">
        <is>
          <t xml:space="preserve"> </t>
        </is>
      </c>
      <c r="D92" s="4" t="inlineStr">
        <is>
          <t xml:space="preserve"> </t>
        </is>
      </c>
    </row>
    <row r="93">
      <c r="A93" s="3" t="inlineStr">
        <is>
          <t>Schedule of Intangible Assets, Net [Line Items]</t>
        </is>
      </c>
      <c r="B93" s="4" t="inlineStr">
        <is>
          <t xml:space="preserve"> </t>
        </is>
      </c>
      <c r="C93" s="4" t="inlineStr">
        <is>
          <t xml:space="preserve"> </t>
        </is>
      </c>
      <c r="D93" s="4" t="inlineStr">
        <is>
          <t xml:space="preserve"> </t>
        </is>
      </c>
    </row>
    <row r="94">
      <c r="A94" s="4" t="inlineStr">
        <is>
          <t>Finite-lived intangible assets, gross</t>
        </is>
      </c>
      <c r="B94" s="5" t="n">
        <v>36500</v>
      </c>
      <c r="C94" s="5" t="n">
        <v>36500</v>
      </c>
      <c r="D94" s="4" t="inlineStr">
        <is>
          <t xml:space="preserve"> </t>
        </is>
      </c>
    </row>
    <row r="95">
      <c r="A95" s="4" t="inlineStr">
        <is>
          <t>Accumulated amortization</t>
        </is>
      </c>
      <c r="B95" s="5" t="n">
        <v>-36500</v>
      </c>
      <c r="C95" s="5" t="n">
        <v>-36500</v>
      </c>
      <c r="D95" s="4" t="inlineStr">
        <is>
          <t xml:space="preserve"> </t>
        </is>
      </c>
    </row>
    <row r="96">
      <c r="A96" s="4" t="inlineStr">
        <is>
          <t>Insurance | Other | Operating segments</t>
        </is>
      </c>
      <c r="B96" s="4" t="inlineStr">
        <is>
          <t xml:space="preserve"> </t>
        </is>
      </c>
      <c r="C96" s="4" t="inlineStr">
        <is>
          <t xml:space="preserve"> </t>
        </is>
      </c>
      <c r="D96" s="4" t="inlineStr">
        <is>
          <t xml:space="preserve"> </t>
        </is>
      </c>
    </row>
    <row r="97">
      <c r="A97" s="3" t="inlineStr">
        <is>
          <t>Schedule of Intangible Assets, Net [Line Items]</t>
        </is>
      </c>
      <c r="B97" s="4" t="inlineStr">
        <is>
          <t xml:space="preserve"> </t>
        </is>
      </c>
      <c r="C97" s="4" t="inlineStr">
        <is>
          <t xml:space="preserve"> </t>
        </is>
      </c>
      <c r="D97" s="4" t="inlineStr">
        <is>
          <t xml:space="preserve"> </t>
        </is>
      </c>
    </row>
    <row r="98">
      <c r="A98" s="4" t="inlineStr">
        <is>
          <t>Finite-lived intangible assets, gross</t>
        </is>
      </c>
      <c r="B98" s="5" t="n">
        <v>1085</v>
      </c>
      <c r="C98" s="5" t="n">
        <v>1088</v>
      </c>
      <c r="D98" s="4" t="inlineStr">
        <is>
          <t xml:space="preserve"> </t>
        </is>
      </c>
    </row>
    <row r="99">
      <c r="A99" s="4" t="inlineStr">
        <is>
          <t>Accumulated amortization</t>
        </is>
      </c>
      <c r="B99" s="6" t="n">
        <v>-611</v>
      </c>
      <c r="C99" s="6" t="n">
        <v>-536</v>
      </c>
      <c r="D9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Goodwill and Intangible Assets, net - Goodwill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6" t="n">
        <v>206155000</v>
      </c>
      <c r="C4" s="6" t="n">
        <v>186608000</v>
      </c>
      <c r="D4" s="6" t="n">
        <v>186608000</v>
      </c>
    </row>
    <row r="5">
      <c r="A5" s="4" t="inlineStr">
        <is>
          <t>Goodwill acquired</t>
        </is>
      </c>
      <c r="B5" s="4" t="inlineStr">
        <is>
          <t xml:space="preserve"> </t>
        </is>
      </c>
      <c r="C5" s="4" t="inlineStr">
        <is>
          <t xml:space="preserve"> </t>
        </is>
      </c>
      <c r="D5" s="5" t="n">
        <v>18359000</v>
      </c>
    </row>
    <row r="6">
      <c r="A6" s="4" t="inlineStr">
        <is>
          <t>Foreign currency translation and other</t>
        </is>
      </c>
      <c r="B6" s="5" t="n">
        <v>-227000</v>
      </c>
      <c r="C6" s="4" t="inlineStr">
        <is>
          <t xml:space="preserve"> </t>
        </is>
      </c>
      <c r="D6" s="5" t="n">
        <v>1188000</v>
      </c>
    </row>
    <row r="7">
      <c r="A7" s="4" t="inlineStr">
        <is>
          <t>Balance, end of period</t>
        </is>
      </c>
      <c r="B7" s="5" t="n">
        <v>205928000</v>
      </c>
      <c r="C7" s="4" t="inlineStr">
        <is>
          <t xml:space="preserve"> </t>
        </is>
      </c>
      <c r="D7" s="5" t="n">
        <v>206155000</v>
      </c>
    </row>
    <row r="8">
      <c r="A8" s="3" t="inlineStr">
        <is>
          <t>Goodwill, Impaired, Accumulated Impairment Loss [Abstract]</t>
        </is>
      </c>
      <c r="B8" s="4" t="inlineStr">
        <is>
          <t xml:space="preserve"> </t>
        </is>
      </c>
      <c r="C8" s="4" t="inlineStr">
        <is>
          <t xml:space="preserve"> </t>
        </is>
      </c>
      <c r="D8" s="4" t="inlineStr">
        <is>
          <t xml:space="preserve"> </t>
        </is>
      </c>
    </row>
    <row r="9">
      <c r="A9" s="4" t="inlineStr">
        <is>
          <t>Goodwill impairment loss</t>
        </is>
      </c>
      <c r="B9" s="5" t="n">
        <v>0</v>
      </c>
      <c r="C9" s="5" t="n">
        <v>0</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alance, beginning of period</t>
        </is>
      </c>
      <c r="B12" s="5" t="n">
        <v>1708000</v>
      </c>
      <c r="C12" s="5" t="n">
        <v>1708000</v>
      </c>
      <c r="D12" s="5" t="n">
        <v>1708000</v>
      </c>
    </row>
    <row r="13">
      <c r="A13" s="4" t="inlineStr">
        <is>
          <t>Goodwill acquired</t>
        </is>
      </c>
      <c r="B13" s="4" t="inlineStr">
        <is>
          <t xml:space="preserve"> </t>
        </is>
      </c>
      <c r="C13" s="4" t="inlineStr">
        <is>
          <t xml:space="preserve"> </t>
        </is>
      </c>
      <c r="D13" s="5" t="n">
        <v>0</v>
      </c>
    </row>
    <row r="14">
      <c r="A14" s="4" t="inlineStr">
        <is>
          <t>Foreign currency translation and other</t>
        </is>
      </c>
      <c r="B14" s="5" t="n">
        <v>0</v>
      </c>
      <c r="C14" s="4" t="inlineStr">
        <is>
          <t xml:space="preserve"> </t>
        </is>
      </c>
      <c r="D14" s="5" t="n">
        <v>0</v>
      </c>
    </row>
    <row r="15">
      <c r="A15" s="4" t="inlineStr">
        <is>
          <t>Balance, end of period</t>
        </is>
      </c>
      <c r="B15" s="5" t="n">
        <v>1708000</v>
      </c>
      <c r="C15" s="4" t="inlineStr">
        <is>
          <t xml:space="preserve"> </t>
        </is>
      </c>
      <c r="D15" s="5" t="n">
        <v>1708000</v>
      </c>
    </row>
    <row r="16">
      <c r="A16" s="4" t="inlineStr">
        <is>
          <t>Insurance | Operating segment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alance, beginning of period</t>
        </is>
      </c>
      <c r="B18" s="5" t="n">
        <v>204447000</v>
      </c>
      <c r="C18" s="6" t="n">
        <v>184900000</v>
      </c>
      <c r="D18" s="5" t="n">
        <v>184900000</v>
      </c>
    </row>
    <row r="19">
      <c r="A19" s="4" t="inlineStr">
        <is>
          <t>Goodwill acquired</t>
        </is>
      </c>
      <c r="B19" s="4" t="inlineStr">
        <is>
          <t xml:space="preserve"> </t>
        </is>
      </c>
      <c r="C19" s="4" t="inlineStr">
        <is>
          <t xml:space="preserve"> </t>
        </is>
      </c>
      <c r="D19" s="5" t="n">
        <v>18359000</v>
      </c>
    </row>
    <row r="20">
      <c r="A20" s="4" t="inlineStr">
        <is>
          <t>Foreign currency translation and other</t>
        </is>
      </c>
      <c r="B20" s="5" t="n">
        <v>-227000</v>
      </c>
      <c r="C20" s="4" t="inlineStr">
        <is>
          <t xml:space="preserve"> </t>
        </is>
      </c>
      <c r="D20" s="5" t="n">
        <v>1188000</v>
      </c>
    </row>
    <row r="21">
      <c r="A21" s="4" t="inlineStr">
        <is>
          <t>Balance, end of period</t>
        </is>
      </c>
      <c r="B21" s="6" t="n">
        <v>204220000</v>
      </c>
      <c r="C21" s="4" t="inlineStr">
        <is>
          <t xml:space="preserve"> </t>
        </is>
      </c>
      <c r="D21" s="6" t="n">
        <v>20444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net - Schedule of Intangible Assets, Net Rollforward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beginning of period</t>
        </is>
      </c>
      <c r="B4" s="6" t="n">
        <v>118757000</v>
      </c>
      <c r="C4" s="6" t="n">
        <v>117015000</v>
      </c>
      <c r="D4" s="6" t="n">
        <v>117015000</v>
      </c>
    </row>
    <row r="5">
      <c r="A5" s="4" t="inlineStr">
        <is>
          <t>Intangible assets acquired</t>
        </is>
      </c>
      <c r="B5" s="4" t="inlineStr">
        <is>
          <t xml:space="preserve"> </t>
        </is>
      </c>
      <c r="C5" s="4" t="inlineStr">
        <is>
          <t xml:space="preserve"> </t>
        </is>
      </c>
      <c r="D5" s="5" t="n">
        <v>18152000</v>
      </c>
    </row>
    <row r="6">
      <c r="A6" s="4" t="inlineStr">
        <is>
          <t>Amortization expense</t>
        </is>
      </c>
      <c r="B6" s="5" t="n">
        <v>-3991000</v>
      </c>
      <c r="C6" s="5" t="n">
        <v>-3926000</v>
      </c>
      <c r="D6" s="5" t="n">
        <v>-17001000</v>
      </c>
    </row>
    <row r="7">
      <c r="A7" s="4" t="inlineStr">
        <is>
          <t>Foreign currency translation and other</t>
        </is>
      </c>
      <c r="B7" s="5" t="n">
        <v>-226000</v>
      </c>
      <c r="C7" s="4" t="inlineStr">
        <is>
          <t xml:space="preserve"> </t>
        </is>
      </c>
      <c r="D7" s="5" t="n">
        <v>1319000</v>
      </c>
    </row>
    <row r="8">
      <c r="A8" s="4" t="inlineStr">
        <is>
          <t>Impairment</t>
        </is>
      </c>
      <c r="B8" s="5" t="n">
        <v>0</v>
      </c>
      <c r="C8" s="5" t="n">
        <v>0</v>
      </c>
      <c r="D8" s="5" t="n">
        <v>-728000</v>
      </c>
    </row>
    <row r="9">
      <c r="A9" s="4" t="inlineStr">
        <is>
          <t>Balance, end of period</t>
        </is>
      </c>
      <c r="B9" s="5" t="n">
        <v>114540000</v>
      </c>
      <c r="C9" s="4" t="inlineStr">
        <is>
          <t xml:space="preserve"> </t>
        </is>
      </c>
      <c r="D9" s="5" t="n">
        <v>118757000</v>
      </c>
    </row>
    <row r="10">
      <c r="A10" s="4" t="inlineStr">
        <is>
          <t>Other</t>
        </is>
      </c>
      <c r="B10" s="4" t="inlineStr">
        <is>
          <t xml:space="preserve"> </t>
        </is>
      </c>
      <c r="C10" s="4" t="inlineStr">
        <is>
          <t xml:space="preserve"> </t>
        </is>
      </c>
      <c r="D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row>
    <row r="12">
      <c r="A12" s="4" t="inlineStr">
        <is>
          <t>Balance, beginning of period</t>
        </is>
      </c>
      <c r="B12" s="5" t="n">
        <v>1120000</v>
      </c>
      <c r="C12" s="5" t="n">
        <v>1928000</v>
      </c>
      <c r="D12" s="5" t="n">
        <v>1928000</v>
      </c>
    </row>
    <row r="13">
      <c r="A13" s="4" t="inlineStr">
        <is>
          <t>Intangible assets acquired</t>
        </is>
      </c>
      <c r="B13" s="4" t="inlineStr">
        <is>
          <t xml:space="preserve"> </t>
        </is>
      </c>
      <c r="C13" s="4" t="inlineStr">
        <is>
          <t xml:space="preserve"> </t>
        </is>
      </c>
      <c r="D13" s="5" t="n">
        <v>0</v>
      </c>
    </row>
    <row r="14">
      <c r="A14" s="4" t="inlineStr">
        <is>
          <t>Amortization expense</t>
        </is>
      </c>
      <c r="B14" s="5" t="n">
        <v>-20000</v>
      </c>
      <c r="C14" s="4" t="inlineStr">
        <is>
          <t xml:space="preserve"> </t>
        </is>
      </c>
      <c r="D14" s="5" t="n">
        <v>-80000</v>
      </c>
    </row>
    <row r="15">
      <c r="A15" s="4" t="inlineStr">
        <is>
          <t>Foreign currency translation and other</t>
        </is>
      </c>
      <c r="B15" s="5" t="n">
        <v>0</v>
      </c>
      <c r="C15" s="4" t="inlineStr">
        <is>
          <t xml:space="preserve"> </t>
        </is>
      </c>
      <c r="D15" s="5" t="n">
        <v>0</v>
      </c>
    </row>
    <row r="16">
      <c r="A16" s="4" t="inlineStr">
        <is>
          <t>Impairment</t>
        </is>
      </c>
      <c r="B16" s="4" t="inlineStr">
        <is>
          <t xml:space="preserve"> </t>
        </is>
      </c>
      <c r="C16" s="4" t="inlineStr">
        <is>
          <t xml:space="preserve"> </t>
        </is>
      </c>
      <c r="D16" s="5" t="n">
        <v>-728000</v>
      </c>
    </row>
    <row r="17">
      <c r="A17" s="4" t="inlineStr">
        <is>
          <t>Balance, end of period</t>
        </is>
      </c>
      <c r="B17" s="5" t="n">
        <v>1100000</v>
      </c>
      <c r="C17" s="4" t="inlineStr">
        <is>
          <t xml:space="preserve"> </t>
        </is>
      </c>
      <c r="D17" s="5" t="n">
        <v>1120000</v>
      </c>
    </row>
    <row r="18">
      <c r="A18" s="4" t="inlineStr">
        <is>
          <t>Insurance | Operating segments</t>
        </is>
      </c>
      <c r="B18" s="4" t="inlineStr">
        <is>
          <t xml:space="preserve"> </t>
        </is>
      </c>
      <c r="C18" s="4" t="inlineStr">
        <is>
          <t xml:space="preserve"> </t>
        </is>
      </c>
      <c r="D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row>
    <row r="20">
      <c r="A20" s="4" t="inlineStr">
        <is>
          <t>Balance, beginning of period</t>
        </is>
      </c>
      <c r="B20" s="5" t="n">
        <v>117637000</v>
      </c>
      <c r="C20" s="6" t="n">
        <v>115087000</v>
      </c>
      <c r="D20" s="5" t="n">
        <v>115087000</v>
      </c>
    </row>
    <row r="21">
      <c r="A21" s="4" t="inlineStr">
        <is>
          <t>Intangible assets acquired</t>
        </is>
      </c>
      <c r="B21" s="4" t="inlineStr">
        <is>
          <t xml:space="preserve"> </t>
        </is>
      </c>
      <c r="C21" s="4" t="inlineStr">
        <is>
          <t xml:space="preserve"> </t>
        </is>
      </c>
      <c r="D21" s="5" t="n">
        <v>18152000</v>
      </c>
    </row>
    <row r="22">
      <c r="A22" s="4" t="inlineStr">
        <is>
          <t>Amortization expense</t>
        </is>
      </c>
      <c r="B22" s="5" t="n">
        <v>-3971000</v>
      </c>
      <c r="C22" s="4" t="inlineStr">
        <is>
          <t xml:space="preserve"> </t>
        </is>
      </c>
      <c r="D22" s="5" t="n">
        <v>-16921000</v>
      </c>
    </row>
    <row r="23">
      <c r="A23" s="4" t="inlineStr">
        <is>
          <t>Foreign currency translation and other</t>
        </is>
      </c>
      <c r="B23" s="5" t="n">
        <v>-226000</v>
      </c>
      <c r="C23" s="4" t="inlineStr">
        <is>
          <t xml:space="preserve"> </t>
        </is>
      </c>
      <c r="D23" s="5" t="n">
        <v>1319000</v>
      </c>
    </row>
    <row r="24">
      <c r="A24" s="4" t="inlineStr">
        <is>
          <t>Impairment</t>
        </is>
      </c>
      <c r="B24" s="4" t="inlineStr">
        <is>
          <t xml:space="preserve"> </t>
        </is>
      </c>
      <c r="C24" s="4" t="inlineStr">
        <is>
          <t xml:space="preserve"> </t>
        </is>
      </c>
      <c r="D24" s="5" t="n">
        <v>0</v>
      </c>
    </row>
    <row r="25">
      <c r="A25" s="4" t="inlineStr">
        <is>
          <t>Balance, end of period</t>
        </is>
      </c>
      <c r="B25" s="6" t="n">
        <v>113440000</v>
      </c>
      <c r="C25" s="4" t="inlineStr">
        <is>
          <t xml:space="preserve"> </t>
        </is>
      </c>
      <c r="D25" s="6" t="n">
        <v>117637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net - Amortization Expense on Intangibles and Impairment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n intangible assets</t>
        </is>
      </c>
      <c r="B4" s="6" t="n">
        <v>3991000</v>
      </c>
      <c r="C4" s="6" t="n">
        <v>3926000</v>
      </c>
      <c r="D4" s="6" t="n">
        <v>17001000</v>
      </c>
    </row>
    <row r="5">
      <c r="A5" s="4" t="inlineStr">
        <is>
          <t>Impairment of intangible assets</t>
        </is>
      </c>
      <c r="B5" s="5" t="n">
        <v>0</v>
      </c>
      <c r="C5" s="6" t="n">
        <v>0</v>
      </c>
      <c r="D5" s="6" t="n">
        <v>728000</v>
      </c>
    </row>
    <row r="6">
      <c r="A6" s="4" t="inlineStr">
        <is>
          <t>Intangible assets, impaired, accumulated impairment loss</t>
        </is>
      </c>
      <c r="B6" s="6" t="n">
        <v>728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Expense on Intangibles by Segment (Details) $ in Thousands</t>
        </is>
      </c>
      <c r="B1" s="2" t="inlineStr">
        <is>
          <t>Mar. 31, 2024 USD ($)</t>
        </is>
      </c>
    </row>
    <row r="2">
      <c r="A2" s="3" t="inlineStr">
        <is>
          <t>Finite-Lived Intangible Assets [Line Items]</t>
        </is>
      </c>
      <c r="B2" s="4" t="inlineStr">
        <is>
          <t xml:space="preserve"> </t>
        </is>
      </c>
    </row>
    <row r="3">
      <c r="A3" s="4" t="inlineStr">
        <is>
          <t>Remainder of 2024</t>
        </is>
      </c>
      <c r="B3" s="6" t="n">
        <v>11574</v>
      </c>
    </row>
    <row r="4">
      <c r="A4" s="4" t="inlineStr">
        <is>
          <t>2025</t>
        </is>
      </c>
      <c r="B4" s="5" t="n">
        <v>13280</v>
      </c>
    </row>
    <row r="5">
      <c r="A5" s="4" t="inlineStr">
        <is>
          <t>2026</t>
        </is>
      </c>
      <c r="B5" s="5" t="n">
        <v>10894</v>
      </c>
    </row>
    <row r="6">
      <c r="A6" s="4" t="inlineStr">
        <is>
          <t>2027</t>
        </is>
      </c>
      <c r="B6" s="5" t="n">
        <v>9543</v>
      </c>
    </row>
    <row r="7">
      <c r="A7" s="4" t="inlineStr">
        <is>
          <t>2028</t>
        </is>
      </c>
      <c r="B7" s="5" t="n">
        <v>8341</v>
      </c>
    </row>
    <row r="8">
      <c r="A8" s="4" t="inlineStr">
        <is>
          <t>2029 and thereafter</t>
        </is>
      </c>
      <c r="B8" s="5" t="n">
        <v>46101</v>
      </c>
    </row>
    <row r="9">
      <c r="A9" s="4" t="inlineStr">
        <is>
          <t>Total</t>
        </is>
      </c>
      <c r="B9" s="5" t="n">
        <v>99733</v>
      </c>
    </row>
    <row r="10">
      <c r="A10" s="4" t="inlineStr">
        <is>
          <t>Foreign currency translation adjustment, expected</t>
        </is>
      </c>
      <c r="B10" s="5" t="n">
        <v>46</v>
      </c>
    </row>
    <row r="11">
      <c r="A11" s="4" t="inlineStr">
        <is>
          <t>Other</t>
        </is>
      </c>
      <c r="B11" s="4" t="inlineStr">
        <is>
          <t xml:space="preserve"> </t>
        </is>
      </c>
    </row>
    <row r="12">
      <c r="A12" s="3" t="inlineStr">
        <is>
          <t>Finite-Lived Intangible Assets [Line Items]</t>
        </is>
      </c>
      <c r="B12" s="4" t="inlineStr">
        <is>
          <t xml:space="preserve"> </t>
        </is>
      </c>
    </row>
    <row r="13">
      <c r="A13" s="4" t="inlineStr">
        <is>
          <t>Remainder of 2024</t>
        </is>
      </c>
      <c r="B13" s="5" t="n">
        <v>60</v>
      </c>
    </row>
    <row r="14">
      <c r="A14" s="4" t="inlineStr">
        <is>
          <t>2025</t>
        </is>
      </c>
      <c r="B14" s="5" t="n">
        <v>40</v>
      </c>
    </row>
    <row r="15">
      <c r="A15" s="4" t="inlineStr">
        <is>
          <t>2026</t>
        </is>
      </c>
      <c r="B15" s="5" t="n">
        <v>0</v>
      </c>
    </row>
    <row r="16">
      <c r="A16" s="4" t="inlineStr">
        <is>
          <t>2027</t>
        </is>
      </c>
      <c r="B16" s="5" t="n">
        <v>0</v>
      </c>
    </row>
    <row r="17">
      <c r="A17" s="4" t="inlineStr">
        <is>
          <t>2028</t>
        </is>
      </c>
      <c r="B17" s="5" t="n">
        <v>0</v>
      </c>
    </row>
    <row r="18">
      <c r="A18" s="4" t="inlineStr">
        <is>
          <t>2029 and thereafter</t>
        </is>
      </c>
      <c r="B18" s="5" t="n">
        <v>0</v>
      </c>
    </row>
    <row r="19">
      <c r="A19" s="4" t="inlineStr">
        <is>
          <t>Total</t>
        </is>
      </c>
      <c r="B19" s="5" t="n">
        <v>100</v>
      </c>
    </row>
    <row r="20">
      <c r="A20" s="4" t="inlineStr">
        <is>
          <t>Insurance | Operating segments</t>
        </is>
      </c>
      <c r="B20" s="4" t="inlineStr">
        <is>
          <t xml:space="preserve"> </t>
        </is>
      </c>
    </row>
    <row r="21">
      <c r="A21" s="3" t="inlineStr">
        <is>
          <t>Finite-Lived Intangible Assets [Line Items]</t>
        </is>
      </c>
      <c r="B21" s="4" t="inlineStr">
        <is>
          <t xml:space="preserve"> </t>
        </is>
      </c>
    </row>
    <row r="22">
      <c r="A22" s="4" t="inlineStr">
        <is>
          <t>Remainder of 2024</t>
        </is>
      </c>
      <c r="B22" s="5" t="n">
        <v>11514</v>
      </c>
    </row>
    <row r="23">
      <c r="A23" s="4" t="inlineStr">
        <is>
          <t>2025</t>
        </is>
      </c>
      <c r="B23" s="5" t="n">
        <v>13240</v>
      </c>
    </row>
    <row r="24">
      <c r="A24" s="4" t="inlineStr">
        <is>
          <t>2026</t>
        </is>
      </c>
      <c r="B24" s="5" t="n">
        <v>10894</v>
      </c>
    </row>
    <row r="25">
      <c r="A25" s="4" t="inlineStr">
        <is>
          <t>2027</t>
        </is>
      </c>
      <c r="B25" s="5" t="n">
        <v>9543</v>
      </c>
    </row>
    <row r="26">
      <c r="A26" s="4" t="inlineStr">
        <is>
          <t>2028</t>
        </is>
      </c>
      <c r="B26" s="5" t="n">
        <v>8341</v>
      </c>
    </row>
    <row r="27">
      <c r="A27" s="4" t="inlineStr">
        <is>
          <t>2029 and thereafter</t>
        </is>
      </c>
      <c r="B27" s="5" t="n">
        <v>46101</v>
      </c>
    </row>
    <row r="28">
      <c r="A28" s="4" t="inlineStr">
        <is>
          <t>Total</t>
        </is>
      </c>
      <c r="B28" s="6" t="n">
        <v>996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allocates capital across a broad spectrum of businesses, asset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 On June 21, 2022, the Company closed the WP Transaction whereby Warburg invested $200,000 in Fortegra in exchange for Fortegra Common Stock, Fortegra Preferred Stock, Fortegra Warrants and Fortegra Additional Warrants. See Note (16) Stockholders' Equity for additional information regarding the terms of the securities issued in connection with the closing of the WP Transaction. As of March 31, 2024, Fortegra was owned approximately 79.3% by Tiptree Holdings, 17.7% by Warburg and 3.0% by management and directors of Fortegra, before giving effect to the exercise of outstanding warrants and the conversion of outstanding preferred sto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and Hedging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liability, balance sheet location</t>
        </is>
      </c>
      <c r="B3" s="4" t="inlineStr">
        <is>
          <t>Other liabilities and accrued expenses</t>
        </is>
      </c>
      <c r="C3" s="4" t="inlineStr">
        <is>
          <t>Other liabilities and accrued expenses</t>
        </is>
      </c>
    </row>
    <row r="4">
      <c r="A4" s="4" t="inlineStr">
        <is>
          <t>Notional values</t>
        </is>
      </c>
      <c r="B4" s="6" t="n">
        <v>291376</v>
      </c>
      <c r="C4" s="6" t="n">
        <v>312696</v>
      </c>
    </row>
    <row r="5">
      <c r="A5" s="4" t="inlineStr">
        <is>
          <t>Asset derivatives</t>
        </is>
      </c>
      <c r="B5" s="5" t="n">
        <v>3492</v>
      </c>
      <c r="C5" s="5" t="n">
        <v>3983</v>
      </c>
    </row>
    <row r="6">
      <c r="A6" s="4" t="inlineStr">
        <is>
          <t>Liability derivatives</t>
        </is>
      </c>
      <c r="B6" s="5" t="n">
        <v>8264</v>
      </c>
      <c r="C6" s="5" t="n">
        <v>4503</v>
      </c>
    </row>
    <row r="7">
      <c r="A7" s="4" t="inlineStr">
        <is>
          <t>Interest rate lock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s</t>
        </is>
      </c>
      <c r="B9" s="5" t="n">
        <v>124484</v>
      </c>
      <c r="C9" s="5" t="n">
        <v>129675</v>
      </c>
    </row>
    <row r="10">
      <c r="A10" s="4" t="inlineStr">
        <is>
          <t>Asset derivatives</t>
        </is>
      </c>
      <c r="B10" s="5" t="n">
        <v>3271</v>
      </c>
      <c r="C10" s="5" t="n">
        <v>3818</v>
      </c>
    </row>
    <row r="11">
      <c r="A11" s="4" t="inlineStr">
        <is>
          <t>Liability derivatives</t>
        </is>
      </c>
      <c r="B11" s="5" t="n">
        <v>0</v>
      </c>
      <c r="C11" s="5" t="n">
        <v>0</v>
      </c>
    </row>
    <row r="12">
      <c r="A12" s="4" t="inlineStr">
        <is>
          <t>Forward deliver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s</t>
        </is>
      </c>
      <c r="B14" s="5" t="n">
        <v>34846</v>
      </c>
      <c r="C14" s="5" t="n">
        <v>19675</v>
      </c>
    </row>
    <row r="15">
      <c r="A15" s="4" t="inlineStr">
        <is>
          <t>Asset derivatives</t>
        </is>
      </c>
      <c r="B15" s="5" t="n">
        <v>137</v>
      </c>
      <c r="C15" s="5" t="n">
        <v>9</v>
      </c>
    </row>
    <row r="16">
      <c r="A16" s="4" t="inlineStr">
        <is>
          <t>Liability derivatives</t>
        </is>
      </c>
      <c r="B16" s="5" t="n">
        <v>24</v>
      </c>
      <c r="C16" s="5" t="n">
        <v>98</v>
      </c>
    </row>
    <row r="17">
      <c r="A17" s="4" t="inlineStr">
        <is>
          <t>TBA mortgage-backed secur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s</t>
        </is>
      </c>
      <c r="B19" s="5" t="n">
        <v>131900</v>
      </c>
      <c r="C19" s="5" t="n">
        <v>139000</v>
      </c>
    </row>
    <row r="20">
      <c r="A20" s="4" t="inlineStr">
        <is>
          <t>Asset derivatives</t>
        </is>
      </c>
      <c r="B20" s="5" t="n">
        <v>69</v>
      </c>
      <c r="C20" s="5" t="n">
        <v>104</v>
      </c>
    </row>
    <row r="21">
      <c r="A21" s="4" t="inlineStr">
        <is>
          <t>Liability derivatives</t>
        </is>
      </c>
      <c r="B21" s="5" t="n">
        <v>434</v>
      </c>
      <c r="C21" s="5" t="n">
        <v>815</v>
      </c>
    </row>
    <row r="22">
      <c r="A22" s="4" t="inlineStr">
        <is>
          <t>Fortegra Additional Warrants (Warbur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values</t>
        </is>
      </c>
      <c r="B24" s="5" t="n">
        <v>0</v>
      </c>
      <c r="C24" s="5" t="n">
        <v>0</v>
      </c>
    </row>
    <row r="25">
      <c r="A25" s="4" t="inlineStr">
        <is>
          <t>Asset derivatives</t>
        </is>
      </c>
      <c r="B25" s="5" t="n">
        <v>0</v>
      </c>
      <c r="C25" s="5" t="n">
        <v>0</v>
      </c>
    </row>
    <row r="26">
      <c r="A26" s="4" t="inlineStr">
        <is>
          <t>Liability derivatives</t>
        </is>
      </c>
      <c r="B26" s="5" t="n">
        <v>7733</v>
      </c>
      <c r="C26" s="5" t="n">
        <v>3522</v>
      </c>
    </row>
    <row r="27">
      <c r="A27" s="4" t="inlineStr">
        <is>
          <t>Oth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values</t>
        </is>
      </c>
      <c r="B29" s="5" t="n">
        <v>146</v>
      </c>
      <c r="C29" s="5" t="n">
        <v>24346</v>
      </c>
    </row>
    <row r="30">
      <c r="A30" s="4" t="inlineStr">
        <is>
          <t>Asset derivatives</t>
        </is>
      </c>
      <c r="B30" s="5" t="n">
        <v>15</v>
      </c>
      <c r="C30" s="5" t="n">
        <v>52</v>
      </c>
    </row>
    <row r="31">
      <c r="A31" s="4" t="inlineStr">
        <is>
          <t>Liability derivatives</t>
        </is>
      </c>
      <c r="B31" s="6" t="n">
        <v>73</v>
      </c>
      <c r="C31" s="6" t="n">
        <v>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net - Schedule of Debt Obligations, Net of Discounts and Deferred Financing Costs (Details) - USD ($)</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6" t="n">
        <v>414674000</v>
      </c>
      <c r="C4" s="6" t="n">
        <v>411488000</v>
      </c>
    </row>
    <row r="5">
      <c r="A5" s="4" t="inlineStr">
        <is>
          <t>Unamortized deferred financing costs</t>
        </is>
      </c>
      <c r="B5" s="5" t="n">
        <v>-8918000</v>
      </c>
      <c r="C5" s="5" t="n">
        <v>-9077000</v>
      </c>
    </row>
    <row r="6">
      <c r="A6" s="4" t="inlineStr">
        <is>
          <t>Total debt, net</t>
        </is>
      </c>
      <c r="B6" s="5" t="n">
        <v>405756000</v>
      </c>
      <c r="C6" s="5" t="n">
        <v>402411000</v>
      </c>
    </row>
    <row r="7">
      <c r="A7" s="4" t="inlineStr">
        <is>
          <t>Insurance | Operating segme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358218000</v>
      </c>
      <c r="C9" s="5" t="n">
        <v>357138000</v>
      </c>
    </row>
    <row r="10">
      <c r="A10" s="4" t="inlineStr">
        <is>
          <t>Unamortized deferred financing costs</t>
        </is>
      </c>
      <c r="B10" s="5" t="n">
        <v>-8712000</v>
      </c>
      <c r="C10" s="5" t="n">
        <v>-8950000</v>
      </c>
    </row>
    <row r="11">
      <c r="A11" s="4" t="inlineStr">
        <is>
          <t>Total debt, net</t>
        </is>
      </c>
      <c r="B11" s="5" t="n">
        <v>349506000</v>
      </c>
      <c r="C11" s="5" t="n">
        <v>348188000</v>
      </c>
    </row>
    <row r="12">
      <c r="A12" s="4" t="inlineStr">
        <is>
          <t>Mortgage | Operating segmen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56456000</v>
      </c>
      <c r="C14" s="5" t="n">
        <v>54350000</v>
      </c>
    </row>
    <row r="15">
      <c r="A15" s="4" t="inlineStr">
        <is>
          <t>Unamortized deferred financing costs</t>
        </is>
      </c>
      <c r="B15" s="5" t="n">
        <v>-206000</v>
      </c>
      <c r="C15" s="5" t="n">
        <v>-127000</v>
      </c>
    </row>
    <row r="16">
      <c r="A16" s="4" t="inlineStr">
        <is>
          <t>Total debt, net</t>
        </is>
      </c>
      <c r="B16" s="5" t="n">
        <v>56250000</v>
      </c>
      <c r="C16" s="5" t="n">
        <v>54223000</v>
      </c>
    </row>
    <row r="17">
      <c r="A17" s="4" t="inlineStr">
        <is>
          <t>Corporat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289000000</v>
      </c>
      <c r="C19" s="5" t="n">
        <v>290000000</v>
      </c>
    </row>
    <row r="20">
      <c r="A20" s="4" t="inlineStr">
        <is>
          <t>Corporate debt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129000000</v>
      </c>
      <c r="C22" s="5" t="n">
        <v>130000000</v>
      </c>
    </row>
    <row r="23">
      <c r="A23" s="4" t="inlineStr">
        <is>
          <t>Corporate debt | Insurance | Operating segment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289000000</v>
      </c>
      <c r="C25" s="5" t="n">
        <v>290000000</v>
      </c>
    </row>
    <row r="26">
      <c r="A26" s="4" t="inlineStr">
        <is>
          <t>Corporate debt | Insurance | Operating segments | 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29000000</v>
      </c>
      <c r="C28" s="5" t="n">
        <v>130000000</v>
      </c>
    </row>
    <row r="29">
      <c r="A29" s="4" t="inlineStr">
        <is>
          <t>Corporate debt | Mortgage | Operating segment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0</v>
      </c>
      <c r="C31" s="5" t="n">
        <v>0</v>
      </c>
    </row>
    <row r="32">
      <c r="A32" s="4" t="inlineStr">
        <is>
          <t>Corporate debt | Mortgage | Operating segments |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0</v>
      </c>
      <c r="C34" s="6" t="n">
        <v>0</v>
      </c>
    </row>
    <row r="35">
      <c r="A35" s="4" t="inlineStr">
        <is>
          <t>Corporate debt | SOFR | Revolving credit 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9" t="n">
        <v>0.015</v>
      </c>
      <c r="C37" s="9" t="n">
        <v>0.015</v>
      </c>
    </row>
    <row r="38">
      <c r="A38" s="4" t="inlineStr">
        <is>
          <t>Asset bas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6" t="n">
        <v>125674000</v>
      </c>
      <c r="C40" s="6" t="n">
        <v>121488000</v>
      </c>
    </row>
    <row r="41">
      <c r="A41" s="4" t="inlineStr">
        <is>
          <t>Asset based debt | Revolving credit facili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5" t="n">
        <v>69218000</v>
      </c>
      <c r="C43" s="5" t="n">
        <v>67138000</v>
      </c>
    </row>
    <row r="44">
      <c r="A44" s="4" t="inlineStr">
        <is>
          <t>Asset based debt | Insurance | Operating segment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5" t="n">
        <v>69218000</v>
      </c>
      <c r="C46" s="5" t="n">
        <v>67138000</v>
      </c>
    </row>
    <row r="47">
      <c r="A47" s="4" t="inlineStr">
        <is>
          <t>Asset based debt | Insurance | Operating segments | Revolving credit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5" t="n">
        <v>69218000</v>
      </c>
      <c r="C49" s="5" t="n">
        <v>67138000</v>
      </c>
    </row>
    <row r="50">
      <c r="A50" s="4" t="inlineStr">
        <is>
          <t>Asset based debt | Mortgage | Operating segment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5" t="n">
        <v>56456000</v>
      </c>
      <c r="C52" s="5" t="n">
        <v>54350000</v>
      </c>
    </row>
    <row r="53">
      <c r="A53" s="4" t="inlineStr">
        <is>
          <t>Asset based debt | Mortgage | Operating segments | Revolving credit facility</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t>
        </is>
      </c>
      <c r="B55" s="6" t="n">
        <v>0</v>
      </c>
      <c r="C55" s="6" t="n">
        <v>0</v>
      </c>
    </row>
    <row r="56">
      <c r="A56" s="4" t="inlineStr">
        <is>
          <t>Asset based debt | LIBOR | Revolving credit facility</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asis spread on variable rate</t>
        </is>
      </c>
      <c r="B58" s="4" t="inlineStr">
        <is>
          <t xml:space="preserve"> </t>
        </is>
      </c>
      <c r="C58" s="9" t="n">
        <v>0.0275</v>
      </c>
    </row>
    <row r="59">
      <c r="A59" s="4" t="inlineStr">
        <is>
          <t>Asset based debt | SOFR | Revolving credit facility</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asis spread on variable rate</t>
        </is>
      </c>
      <c r="B61" s="9" t="n">
        <v>0.0275</v>
      </c>
      <c r="C61" s="4" t="inlineStr">
        <is>
          <t xml:space="preserve"> </t>
        </is>
      </c>
    </row>
    <row r="62">
      <c r="A62" s="4" t="inlineStr">
        <is>
          <t>Preferred trust securities | Corporate deb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ng-term debt</t>
        </is>
      </c>
      <c r="B64" s="6" t="n">
        <v>35000000</v>
      </c>
      <c r="C64" s="6" t="n">
        <v>35000000</v>
      </c>
    </row>
    <row r="65">
      <c r="A65" s="4" t="inlineStr">
        <is>
          <t>Preferred trust securities | Corporate debt | Insurance | Operating segment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debt</t>
        </is>
      </c>
      <c r="B67" s="5" t="n">
        <v>35000000</v>
      </c>
      <c r="C67" s="5" t="n">
        <v>35000000</v>
      </c>
    </row>
    <row r="68">
      <c r="A68" s="4" t="inlineStr">
        <is>
          <t>Preferred trust securities | Corporate debt | Mortgage | Operating segment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t>
        </is>
      </c>
      <c r="B70" s="6" t="n">
        <v>0</v>
      </c>
      <c r="C70" s="6" t="n">
        <v>0</v>
      </c>
    </row>
    <row r="71">
      <c r="A71" s="4" t="inlineStr">
        <is>
          <t>Preferred trust securities | Corporate debt | LIBO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Basis spread on variable rate</t>
        </is>
      </c>
      <c r="B73" s="9" t="n">
        <v>0.041</v>
      </c>
      <c r="C73" s="9" t="n">
        <v>0.041</v>
      </c>
    </row>
    <row r="74">
      <c r="A74" s="4" t="inlineStr">
        <is>
          <t>8.50% Junior subordinated notes | Corporate deb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tated interest rate, percentage</t>
        </is>
      </c>
      <c r="B76" s="9" t="n">
        <v>0.08500000000000001</v>
      </c>
      <c r="C76" s="9" t="n">
        <v>0.08500000000000001</v>
      </c>
    </row>
    <row r="77">
      <c r="A77" s="4" t="inlineStr">
        <is>
          <t>Long-term debt</t>
        </is>
      </c>
      <c r="B77" s="6" t="n">
        <v>125000000</v>
      </c>
      <c r="C77" s="6" t="n">
        <v>125000000</v>
      </c>
    </row>
    <row r="78">
      <c r="A78" s="4" t="inlineStr">
        <is>
          <t>8.50% Junior subordinated notes | Corporate debt | Insurance | Operating segment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Long-term debt</t>
        </is>
      </c>
      <c r="B80" s="5" t="n">
        <v>125000000</v>
      </c>
      <c r="C80" s="5" t="n">
        <v>125000000</v>
      </c>
    </row>
    <row r="81">
      <c r="A81" s="4" t="inlineStr">
        <is>
          <t>8.50% Junior subordinated notes | Corporate debt | Mortgage | Operating segment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ng-term debt</t>
        </is>
      </c>
      <c r="B83" s="5" t="n">
        <v>0</v>
      </c>
      <c r="C83" s="5" t="n">
        <v>0</v>
      </c>
    </row>
    <row r="84">
      <c r="A84" s="4" t="inlineStr">
        <is>
          <t>Residential mortgage warehouse borrowings | Asset based debt</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debt</t>
        </is>
      </c>
      <c r="B86" s="6" t="n">
        <v>56456000</v>
      </c>
      <c r="C86" s="6" t="n">
        <v>54350000</v>
      </c>
    </row>
    <row r="87">
      <c r="A87" s="4" t="inlineStr">
        <is>
          <t>Weighted average interest rate</t>
        </is>
      </c>
      <c r="B87" s="9" t="n">
        <v>0.0718</v>
      </c>
      <c r="C87" s="9" t="n">
        <v>0.07149999999999999</v>
      </c>
    </row>
    <row r="88">
      <c r="A88" s="4" t="inlineStr">
        <is>
          <t>Residential mortgage warehouse borrowings | Asset based debt | Insurance | Operating segment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t>
        </is>
      </c>
      <c r="B90" s="6" t="n">
        <v>0</v>
      </c>
      <c r="C90" s="6" t="n">
        <v>0</v>
      </c>
    </row>
    <row r="91">
      <c r="A91" s="4" t="inlineStr">
        <is>
          <t>Residential mortgage warehouse borrowings | Asset based debt | Mortgage | Operating segment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t>
        </is>
      </c>
      <c r="B93" s="6" t="n">
        <v>56456000</v>
      </c>
      <c r="C93" s="6" t="n">
        <v>54350000</v>
      </c>
    </row>
    <row r="94">
      <c r="A94" s="4" t="inlineStr">
        <is>
          <t>Residential mortgage warehouse borrowings | Minimum | Asset based debt | SOF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Basis spread on variable rate</t>
        </is>
      </c>
      <c r="B96" s="9" t="n">
        <v>0.0175</v>
      </c>
      <c r="C96" s="9" t="n">
        <v>0.0175</v>
      </c>
    </row>
    <row r="97">
      <c r="A97" s="4" t="inlineStr">
        <is>
          <t>Residential mortgage warehouse borrowings | Maximum | Asset based debt | SOF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Basis spread on variable rate</t>
        </is>
      </c>
      <c r="B99" s="9" t="n">
        <v>0.025</v>
      </c>
      <c r="C99" s="9" t="n">
        <v>0.0275</v>
      </c>
    </row>
    <row r="100">
      <c r="A100" s="4" t="inlineStr">
        <is>
          <t>Residential mortgage warehouse borrowings, $50,000 LIC due August 2024 | Asset based debt</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Debt, face amount</t>
        </is>
      </c>
      <c r="B102" s="6" t="n">
        <v>50000000</v>
      </c>
      <c r="C102" s="6" t="n">
        <v>50000000</v>
      </c>
    </row>
    <row r="103">
      <c r="A103" s="4" t="inlineStr">
        <is>
          <t>Residential mortgage warehouse borrowings, $50,000 LIC due August 2024 | Asset based debt | SOF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Basis spread on variable rate</t>
        </is>
      </c>
      <c r="B105" s="9" t="n">
        <v>0.0175</v>
      </c>
      <c r="C105" s="9" t="n">
        <v>0.0175</v>
      </c>
    </row>
    <row r="106">
      <c r="A106" s="4" t="inlineStr">
        <is>
          <t>Residential mortgage warehouse borrowings, $50,000 LIC due August 2024 | Asset based debt | SOFR, two</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Basis spread on variable rate</t>
        </is>
      </c>
      <c r="B108" s="10" t="n">
        <v>0.02</v>
      </c>
      <c r="C108" s="10" t="n">
        <v>0.02</v>
      </c>
    </row>
    <row r="109">
      <c r="A109" s="4" t="inlineStr">
        <is>
          <t>Residential mortgage warehouse borrowings, $50,000 LIC due August 2024 | Asset based debt | SOFR, three</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Basis spread on variable rate</t>
        </is>
      </c>
      <c r="B111" s="9" t="n">
        <v>0.025</v>
      </c>
      <c r="C111" s="9" t="n">
        <v>0.025</v>
      </c>
    </row>
    <row r="112">
      <c r="A112" s="4" t="inlineStr">
        <is>
          <t>Residential mortgage warehouse borrowings, $25,000 LIC, due September 2024 | Asset based debt</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Debt, face amount</t>
        </is>
      </c>
      <c r="B114" s="6" t="n">
        <v>25000</v>
      </c>
      <c r="C114" s="4" t="inlineStr">
        <is>
          <t xml:space="preserve"> </t>
        </is>
      </c>
    </row>
    <row r="115">
      <c r="A115" s="4" t="inlineStr">
        <is>
          <t>Residential mortgage warehouse borrowings, $25,000 LIC, due September 2024 | Asset based debt | SOF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Basis spread on variable rate</t>
        </is>
      </c>
      <c r="B117" s="9" t="n">
        <v>0.0175</v>
      </c>
      <c r="C117" s="4" t="inlineStr">
        <is>
          <t xml:space="preserve"> </t>
        </is>
      </c>
    </row>
    <row r="118">
      <c r="A118" s="4" t="inlineStr">
        <is>
          <t>Floor rate</t>
        </is>
      </c>
      <c r="B118" s="10" t="n">
        <v>0.04</v>
      </c>
      <c r="C118" s="4" t="inlineStr">
        <is>
          <t xml:space="preserve"> </t>
        </is>
      </c>
    </row>
    <row r="119">
      <c r="A119" s="4" t="inlineStr">
        <is>
          <t>Residential mortgage warehouse borrowings, $25,000 LIC, due September 2024 | Asset based debt | SOFR, two</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Basis spread on variable rate</t>
        </is>
      </c>
      <c r="B121" s="9" t="n">
        <v>0.0225</v>
      </c>
      <c r="C121" s="4" t="inlineStr">
        <is>
          <t xml:space="preserve"> </t>
        </is>
      </c>
    </row>
    <row r="122">
      <c r="A122" s="4" t="inlineStr">
        <is>
          <t>Residential mortgage warehouse borrowings, $25,000 LIC, due February 2025 | Asset based debt</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Debt, face amount</t>
        </is>
      </c>
      <c r="B124" s="6" t="n">
        <v>25000000</v>
      </c>
      <c r="C124" s="4" t="inlineStr">
        <is>
          <t xml:space="preserve"> </t>
        </is>
      </c>
    </row>
    <row r="125">
      <c r="A125" s="4" t="inlineStr">
        <is>
          <t>Residential mortgage warehouse borrowings, $25,000 LIC, due February 2025 | Asset based debt | SOFR</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Basis spread on variable rate</t>
        </is>
      </c>
      <c r="B127" s="11" t="n">
        <v>0.01875</v>
      </c>
      <c r="C127" s="4" t="inlineStr">
        <is>
          <t xml:space="preserve"> </t>
        </is>
      </c>
    </row>
    <row r="128">
      <c r="A128" s="4" t="inlineStr">
        <is>
          <t>Residential mortgage warehouse borrowings, $65,000 LIC | Asset based debt</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Debt, face amount</t>
        </is>
      </c>
      <c r="B130" s="4" t="inlineStr">
        <is>
          <t xml:space="preserve"> </t>
        </is>
      </c>
      <c r="C130" s="6" t="n">
        <v>65000000</v>
      </c>
    </row>
    <row r="131">
      <c r="A131" s="4" t="inlineStr">
        <is>
          <t>Residential mortgage warehouse borrowings, $65,000 LIC | Asset based debt | SOFR</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Basis spread on variable rate</t>
        </is>
      </c>
      <c r="B133" s="4" t="inlineStr">
        <is>
          <t xml:space="preserve"> </t>
        </is>
      </c>
      <c r="C133" s="9" t="n">
        <v>0.0175</v>
      </c>
    </row>
    <row r="134">
      <c r="A134" s="4" t="inlineStr">
        <is>
          <t>Floor rate</t>
        </is>
      </c>
      <c r="B134" s="4" t="inlineStr">
        <is>
          <t xml:space="preserve"> </t>
        </is>
      </c>
      <c r="C134" s="10" t="n">
        <v>0.04</v>
      </c>
    </row>
    <row r="135">
      <c r="A135" s="4" t="inlineStr">
        <is>
          <t>Residential mortgage warehouse borrowings, $65,000 LIC | Asset based debt | SOFR, two</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Basis spread on variable rate</t>
        </is>
      </c>
      <c r="B137" s="4" t="inlineStr">
        <is>
          <t xml:space="preserve"> </t>
        </is>
      </c>
      <c r="C137" s="9" t="n">
        <v>0.0225</v>
      </c>
    </row>
    <row r="138">
      <c r="A138" s="4" t="inlineStr">
        <is>
          <t>Residential mortgage warehouse borrowings, $65,000 LIC | Asset based debt | SOFR, three</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Basis spread on variable rate</t>
        </is>
      </c>
      <c r="B140" s="4" t="inlineStr">
        <is>
          <t xml:space="preserve"> </t>
        </is>
      </c>
      <c r="C140" s="9" t="n">
        <v>0.02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Schedule of Interest Expense Incurred on Debt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Total interest expense on debt</t>
        </is>
      </c>
      <c r="B4" s="6" t="n">
        <v>8290</v>
      </c>
      <c r="C4" s="6" t="n">
        <v>6465</v>
      </c>
    </row>
    <row r="5">
      <c r="A5" s="4" t="inlineStr">
        <is>
          <t>Interest expense - corporat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interest expense on debt</t>
        </is>
      </c>
      <c r="B7" s="5" t="n">
        <v>6002</v>
      </c>
      <c r="C7" s="5" t="n">
        <v>4430</v>
      </c>
    </row>
    <row r="8">
      <c r="A8" s="4" t="inlineStr">
        <is>
          <t>Interest expense - asset bas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interest expense on debt</t>
        </is>
      </c>
      <c r="B10" s="6" t="n">
        <v>2288</v>
      </c>
      <c r="C10" s="6" t="n">
        <v>20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38047</v>
      </c>
      <c r="C3" s="4" t="inlineStr">
        <is>
          <t xml:space="preserve"> </t>
        </is>
      </c>
    </row>
    <row r="4">
      <c r="A4" s="4" t="inlineStr">
        <is>
          <t>2025</t>
        </is>
      </c>
      <c r="B4" s="5" t="n">
        <v>18409</v>
      </c>
      <c r="C4" s="4" t="inlineStr">
        <is>
          <t xml:space="preserve"> </t>
        </is>
      </c>
    </row>
    <row r="5">
      <c r="A5" s="4" t="inlineStr">
        <is>
          <t>2026</t>
        </is>
      </c>
      <c r="B5" s="5" t="n">
        <v>69218</v>
      </c>
      <c r="C5" s="4" t="inlineStr">
        <is>
          <t xml:space="preserve"> </t>
        </is>
      </c>
    </row>
    <row r="6">
      <c r="A6" s="4" t="inlineStr">
        <is>
          <t>2027</t>
        </is>
      </c>
      <c r="B6" s="5" t="n">
        <v>129000</v>
      </c>
      <c r="C6" s="4" t="inlineStr">
        <is>
          <t xml:space="preserve"> </t>
        </is>
      </c>
    </row>
    <row r="7">
      <c r="A7" s="4" t="inlineStr">
        <is>
          <t>2028</t>
        </is>
      </c>
      <c r="B7" s="5" t="n">
        <v>0</v>
      </c>
      <c r="C7" s="4" t="inlineStr">
        <is>
          <t xml:space="preserve"> </t>
        </is>
      </c>
    </row>
    <row r="8">
      <c r="A8" s="4" t="inlineStr">
        <is>
          <t>2029 and thereafter</t>
        </is>
      </c>
      <c r="B8" s="5" t="n">
        <v>160000</v>
      </c>
      <c r="C8" s="4" t="inlineStr">
        <is>
          <t xml:space="preserve"> </t>
        </is>
      </c>
    </row>
    <row r="9">
      <c r="A9" s="4" t="inlineStr">
        <is>
          <t>Total</t>
        </is>
      </c>
      <c r="B9" s="6" t="n">
        <v>414674</v>
      </c>
      <c r="C9" s="6" t="n">
        <v>4114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bt, net - Narrative (Details) $ in Thousands</t>
        </is>
      </c>
      <c r="B1" s="2" t="inlineStr">
        <is>
          <t>Mar. 31, 2024 USD ($) lender</t>
        </is>
      </c>
      <c r="C1" s="2" t="inlineStr">
        <is>
          <t>Dec. 31, 2023 USD ($)</t>
        </is>
      </c>
      <c r="D1" s="2" t="inlineStr">
        <is>
          <t>Oct. 06, 2023 USD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414674</v>
      </c>
      <c r="C3" s="6" t="n">
        <v>411488</v>
      </c>
      <c r="D3" s="4" t="inlineStr">
        <is>
          <t xml:space="preserve"> </t>
        </is>
      </c>
    </row>
    <row r="4">
      <c r="A4" s="4" t="inlineStr">
        <is>
          <t>Insurance | Operating segment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5" t="n">
        <v>358218</v>
      </c>
      <c r="C6" s="5" t="n">
        <v>357138</v>
      </c>
      <c r="D6" s="4" t="inlineStr">
        <is>
          <t xml:space="preserve"> </t>
        </is>
      </c>
    </row>
    <row r="7">
      <c r="A7" s="4" t="inlineStr">
        <is>
          <t>Corporat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5" t="n">
        <v>289000</v>
      </c>
      <c r="C9" s="5" t="n">
        <v>290000</v>
      </c>
      <c r="D9" s="4" t="inlineStr">
        <is>
          <t xml:space="preserve"> </t>
        </is>
      </c>
    </row>
    <row r="10">
      <c r="A10" s="4" t="inlineStr">
        <is>
          <t>Corporate debt | Insurance | Operating segme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289000</v>
      </c>
      <c r="C12" s="5" t="n">
        <v>290000</v>
      </c>
      <c r="D12" s="4" t="inlineStr">
        <is>
          <t xml:space="preserve"> </t>
        </is>
      </c>
    </row>
    <row r="13">
      <c r="A13" s="4" t="inlineStr">
        <is>
          <t>Corporate deb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5" t="n">
        <v>129000</v>
      </c>
      <c r="C15" s="5" t="n">
        <v>130000</v>
      </c>
      <c r="D15" s="4" t="inlineStr">
        <is>
          <t xml:space="preserve"> </t>
        </is>
      </c>
    </row>
    <row r="16">
      <c r="A16" s="4" t="inlineStr">
        <is>
          <t>Corporate debt | Revolving credit facility | Insuranc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5" t="n">
        <v>200000</v>
      </c>
      <c r="C18" s="4" t="inlineStr">
        <is>
          <t xml:space="preserve"> </t>
        </is>
      </c>
      <c r="D18" s="4" t="inlineStr">
        <is>
          <t xml:space="preserve"> </t>
        </is>
      </c>
    </row>
    <row r="19">
      <c r="A19" s="4" t="inlineStr">
        <is>
          <t>Corporate debt | Revolving credit facility | Insurance | Operating segment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5" t="n">
        <v>129000</v>
      </c>
      <c r="C21" s="5" t="n">
        <v>130000</v>
      </c>
      <c r="D21" s="4" t="inlineStr">
        <is>
          <t xml:space="preserve"> </t>
        </is>
      </c>
    </row>
    <row r="22">
      <c r="A22" s="4" t="inlineStr">
        <is>
          <t>Asset bas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5" t="n">
        <v>125674</v>
      </c>
      <c r="C24" s="5" t="n">
        <v>121488</v>
      </c>
      <c r="D24" s="4" t="inlineStr">
        <is>
          <t xml:space="preserve"> </t>
        </is>
      </c>
    </row>
    <row r="25">
      <c r="A25" s="4" t="inlineStr">
        <is>
          <t>Asset based debt | Residential mortgage warehouse borrowing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5" t="n">
        <v>56456</v>
      </c>
      <c r="C27" s="5" t="n">
        <v>54350</v>
      </c>
      <c r="D27" s="4" t="inlineStr">
        <is>
          <t xml:space="preserve"> </t>
        </is>
      </c>
    </row>
    <row r="28">
      <c r="A28" s="4" t="inlineStr">
        <is>
          <t>Maximum borrowing capacity</t>
        </is>
      </c>
      <c r="B28" s="6" t="n">
        <v>100000</v>
      </c>
      <c r="C28" s="4" t="inlineStr">
        <is>
          <t xml:space="preserve"> </t>
        </is>
      </c>
      <c r="D28" s="4" t="inlineStr">
        <is>
          <t xml:space="preserve"> </t>
        </is>
      </c>
    </row>
    <row r="29">
      <c r="A29" s="4" t="inlineStr">
        <is>
          <t>Number of lenders | lender</t>
        </is>
      </c>
      <c r="B29" s="5" t="n">
        <v>3</v>
      </c>
      <c r="C29" s="4" t="inlineStr">
        <is>
          <t xml:space="preserve"> </t>
        </is>
      </c>
      <c r="D29" s="4" t="inlineStr">
        <is>
          <t xml:space="preserve"> </t>
        </is>
      </c>
    </row>
    <row r="30">
      <c r="A30" s="4" t="inlineStr">
        <is>
          <t>Asset based debt | Residential mortgage warehouse borrowings, $50,000 LIC due August 2024</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borrowing capacity</t>
        </is>
      </c>
      <c r="B32" s="6" t="n">
        <v>50000</v>
      </c>
      <c r="C32" s="4" t="inlineStr">
        <is>
          <t xml:space="preserve"> </t>
        </is>
      </c>
      <c r="D32" s="4" t="inlineStr">
        <is>
          <t xml:space="preserve"> </t>
        </is>
      </c>
    </row>
    <row r="33">
      <c r="A33" s="4" t="inlineStr">
        <is>
          <t>Asset based debt | Residential mortgage warehouse borrowings, $25,000 LIC, due September 2024</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5" t="n">
        <v>25000</v>
      </c>
      <c r="C35" s="4" t="inlineStr">
        <is>
          <t xml:space="preserve"> </t>
        </is>
      </c>
      <c r="D35" s="4" t="inlineStr">
        <is>
          <t xml:space="preserve"> </t>
        </is>
      </c>
    </row>
    <row r="36">
      <c r="A36" s="4" t="inlineStr">
        <is>
          <t>Asset based debt | Residential mortgage warehouse borrowings, $25,000 LIC, due February 2025</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t>
        </is>
      </c>
      <c r="B38" s="5" t="n">
        <v>25000</v>
      </c>
      <c r="C38" s="4" t="inlineStr">
        <is>
          <t xml:space="preserve"> </t>
        </is>
      </c>
      <c r="D38" s="4" t="inlineStr">
        <is>
          <t xml:space="preserve"> </t>
        </is>
      </c>
    </row>
    <row r="39">
      <c r="A39" s="4" t="inlineStr">
        <is>
          <t>Asset based debt | Insurance | Operating segment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t>
        </is>
      </c>
      <c r="B41" s="5" t="n">
        <v>69218</v>
      </c>
      <c r="C41" s="5" t="n">
        <v>67138</v>
      </c>
      <c r="D41" s="4" t="inlineStr">
        <is>
          <t xml:space="preserve"> </t>
        </is>
      </c>
    </row>
    <row r="42">
      <c r="A42" s="4" t="inlineStr">
        <is>
          <t>Asset based debt | Insurance | Operating segments | Residential mortgage warehouse borrowing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t>
        </is>
      </c>
      <c r="B44" s="5" t="n">
        <v>0</v>
      </c>
      <c r="C44" s="5" t="n">
        <v>0</v>
      </c>
      <c r="D44" s="4" t="inlineStr">
        <is>
          <t xml:space="preserve"> </t>
        </is>
      </c>
    </row>
    <row r="45">
      <c r="A45" s="4" t="inlineStr">
        <is>
          <t>Asset based debt | Revolving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t>
        </is>
      </c>
      <c r="B47" s="5" t="n">
        <v>69218</v>
      </c>
      <c r="C47" s="5" t="n">
        <v>67138</v>
      </c>
      <c r="D47" s="4" t="inlineStr">
        <is>
          <t xml:space="preserve"> </t>
        </is>
      </c>
    </row>
    <row r="48">
      <c r="A48" s="4" t="inlineStr">
        <is>
          <t>Maximum borrowing capacity</t>
        </is>
      </c>
      <c r="B48" s="4" t="inlineStr">
        <is>
          <t xml:space="preserve"> </t>
        </is>
      </c>
      <c r="C48" s="4" t="inlineStr">
        <is>
          <t xml:space="preserve"> </t>
        </is>
      </c>
      <c r="D48" s="6" t="n">
        <v>125000</v>
      </c>
    </row>
    <row r="49">
      <c r="A49" s="4" t="inlineStr">
        <is>
          <t>Asset based debt | Revolving credit facility | Insurance | Operating segment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t>
        </is>
      </c>
      <c r="B51" s="6" t="n">
        <v>69218</v>
      </c>
      <c r="C51" s="6" t="n">
        <v>67138</v>
      </c>
      <c r="D5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vailable for sale securities, at fair value, net of allowance for credit losses</t>
        </is>
      </c>
      <c r="B3" s="6" t="n">
        <v>781196</v>
      </c>
      <c r="C3" s="6" t="n">
        <v>802609</v>
      </c>
    </row>
    <row r="4">
      <c r="A4" s="4" t="inlineStr">
        <is>
          <t>Loans, at fair value</t>
        </is>
      </c>
      <c r="B4" s="5" t="n">
        <v>69039</v>
      </c>
      <c r="C4" s="5" t="n">
        <v>69556</v>
      </c>
    </row>
    <row r="5">
      <c r="A5" s="4" t="inlineStr">
        <is>
          <t>Equity securities</t>
        </is>
      </c>
      <c r="B5" s="5" t="n">
        <v>58414</v>
      </c>
      <c r="C5" s="5" t="n">
        <v>68308</v>
      </c>
    </row>
    <row r="6">
      <c r="A6" s="4" t="inlineStr">
        <is>
          <t>Derivative assets</t>
        </is>
      </c>
      <c r="B6" s="5" t="n">
        <v>3492</v>
      </c>
      <c r="C6" s="5" t="n">
        <v>3983</v>
      </c>
    </row>
    <row r="7">
      <c r="A7" s="4" t="inlineStr">
        <is>
          <t>Total other investments, at fair value</t>
        </is>
      </c>
      <c r="B7" s="5" t="n">
        <v>90989</v>
      </c>
      <c r="C7" s="5" t="n">
        <v>111088</v>
      </c>
    </row>
    <row r="8">
      <c r="A8" s="4" t="inlineStr">
        <is>
          <t>Mortgage servicing rights</t>
        </is>
      </c>
      <c r="B8" s="5" t="n">
        <v>42020</v>
      </c>
      <c r="C8" s="5" t="n">
        <v>40836</v>
      </c>
    </row>
    <row r="9">
      <c r="A9" s="3" t="inlineStr">
        <is>
          <t>Liabilities:</t>
        </is>
      </c>
      <c r="B9" s="4" t="inlineStr">
        <is>
          <t xml:space="preserve"> </t>
        </is>
      </c>
      <c r="C9" s="4" t="inlineStr">
        <is>
          <t xml:space="preserve"> </t>
        </is>
      </c>
    </row>
    <row r="10">
      <c r="A10" s="4" t="inlineStr">
        <is>
          <t>Derivative liabilities</t>
        </is>
      </c>
      <c r="B10" s="5" t="n">
        <v>8264</v>
      </c>
      <c r="C10" s="5" t="n">
        <v>4503</v>
      </c>
    </row>
    <row r="11">
      <c r="A11" s="4" t="inlineStr">
        <is>
          <t>Fixed income ETF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5" t="n">
        <v>41</v>
      </c>
      <c r="C13" s="5" t="n">
        <v>1349</v>
      </c>
    </row>
    <row r="14">
      <c r="A14" s="4" t="inlineStr">
        <is>
          <t>Other equit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t>
        </is>
      </c>
      <c r="B16" s="5" t="n">
        <v>57748</v>
      </c>
      <c r="C16" s="5" t="n">
        <v>62798</v>
      </c>
    </row>
    <row r="17">
      <c r="A17" s="4" t="inlineStr">
        <is>
          <t>Invesq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t>
        </is>
      </c>
      <c r="B19" s="5" t="n">
        <v>625</v>
      </c>
      <c r="C19" s="5" t="n">
        <v>4161</v>
      </c>
    </row>
    <row r="20">
      <c r="A20" s="4" t="inlineStr">
        <is>
          <t>Significant unobservable inputs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61268</v>
      </c>
      <c r="C22" s="5" t="n">
        <v>61547</v>
      </c>
    </row>
    <row r="23">
      <c r="A23" s="4" t="inlineStr">
        <is>
          <t>Recurring | Quoted prices in active marke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 for sale securities, at fair value, net of allowance for credit losses</t>
        </is>
      </c>
      <c r="B25" s="5" t="n">
        <v>1724</v>
      </c>
      <c r="C25" s="5" t="n">
        <v>1724</v>
      </c>
    </row>
    <row r="26">
      <c r="A26" s="4" t="inlineStr">
        <is>
          <t>Loans, at fair value</t>
        </is>
      </c>
      <c r="B26" s="5" t="n">
        <v>0</v>
      </c>
      <c r="C26" s="5" t="n">
        <v>0</v>
      </c>
    </row>
    <row r="27">
      <c r="A27" s="4" t="inlineStr">
        <is>
          <t>Derivative assets</t>
        </is>
      </c>
      <c r="B27" s="5" t="n">
        <v>0</v>
      </c>
      <c r="C27" s="5" t="n">
        <v>0</v>
      </c>
    </row>
    <row r="28">
      <c r="A28" s="4" t="inlineStr">
        <is>
          <t>Total other investments, at fair value</t>
        </is>
      </c>
      <c r="B28" s="5" t="n">
        <v>0</v>
      </c>
      <c r="C28" s="5" t="n">
        <v>0</v>
      </c>
    </row>
    <row r="29">
      <c r="A29" s="4" t="inlineStr">
        <is>
          <t>Mortgage servicing rights</t>
        </is>
      </c>
      <c r="B29" s="5" t="n">
        <v>0</v>
      </c>
      <c r="C29" s="5" t="n">
        <v>0</v>
      </c>
    </row>
    <row r="30">
      <c r="A30" s="4" t="inlineStr">
        <is>
          <t>Total assets</t>
        </is>
      </c>
      <c r="B30" s="5" t="n">
        <v>53255</v>
      </c>
      <c r="C30" s="5" t="n">
        <v>62306</v>
      </c>
    </row>
    <row r="31">
      <c r="A31" s="3" t="inlineStr">
        <is>
          <t>Liabilities:</t>
        </is>
      </c>
      <c r="B31" s="4" t="inlineStr">
        <is>
          <t xml:space="preserve"> </t>
        </is>
      </c>
      <c r="C31" s="4" t="inlineStr">
        <is>
          <t xml:space="preserve"> </t>
        </is>
      </c>
    </row>
    <row r="32">
      <c r="A32" s="4" t="inlineStr">
        <is>
          <t>Derivative liabilities</t>
        </is>
      </c>
      <c r="B32" s="5" t="n">
        <v>0</v>
      </c>
      <c r="C32" s="5" t="n">
        <v>0</v>
      </c>
    </row>
    <row r="33">
      <c r="A33" s="4" t="inlineStr">
        <is>
          <t>Fortegra Additional Warrants (Warburg)</t>
        </is>
      </c>
      <c r="B33" s="5" t="n">
        <v>0</v>
      </c>
      <c r="C33" s="5" t="n">
        <v>0</v>
      </c>
    </row>
    <row r="34">
      <c r="A34" s="4" t="inlineStr">
        <is>
          <t>Contingent consideration payable</t>
        </is>
      </c>
      <c r="B34" s="5" t="n">
        <v>0</v>
      </c>
      <c r="C34" s="5" t="n">
        <v>0</v>
      </c>
    </row>
    <row r="35">
      <c r="A35" s="4" t="inlineStr">
        <is>
          <t>Total</t>
        </is>
      </c>
      <c r="B35" s="5" t="n">
        <v>0</v>
      </c>
      <c r="C35" s="5" t="n">
        <v>0</v>
      </c>
    </row>
    <row r="36">
      <c r="A36" s="4" t="inlineStr">
        <is>
          <t>Recurring | Quoted prices in active markets Level 1 | U.S. Treasury securities and obligations of U.S. government authorities and agenc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 for sale securities, at fair value, net of allowance for credit losses</t>
        </is>
      </c>
      <c r="B38" s="5" t="n">
        <v>0</v>
      </c>
      <c r="C38" s="5" t="n">
        <v>0</v>
      </c>
    </row>
    <row r="39">
      <c r="A39" s="4" t="inlineStr">
        <is>
          <t>Recurring | Quoted prices in active markets Level 1 | Obligations of state and political subdivisio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 for sale securities, at fair value, net of allowance for credit losses</t>
        </is>
      </c>
      <c r="B41" s="5" t="n">
        <v>0</v>
      </c>
      <c r="C41" s="5" t="n">
        <v>0</v>
      </c>
    </row>
    <row r="42">
      <c r="A42" s="4" t="inlineStr">
        <is>
          <t>Recurring | Quoted prices in active markets Level 1 | Obligations of foreign govern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 for sale securities, at fair value, net of allowance for credit losses</t>
        </is>
      </c>
      <c r="B44" s="5" t="n">
        <v>0</v>
      </c>
      <c r="C44" s="5" t="n">
        <v>0</v>
      </c>
    </row>
    <row r="45">
      <c r="A45" s="4" t="inlineStr">
        <is>
          <t>Recurring | Quoted prices in active markets Level 1 | Certificates of deposi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 for sale securities, at fair value, net of allowance for credit losses</t>
        </is>
      </c>
      <c r="B47" s="5" t="n">
        <v>1724</v>
      </c>
      <c r="C47" s="5" t="n">
        <v>1724</v>
      </c>
    </row>
    <row r="48">
      <c r="A48" s="4" t="inlineStr">
        <is>
          <t>Recurring | Quoted prices in active markets Level 1 | Asset 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 for sale securities, at fair value, net of allowance for credit losses</t>
        </is>
      </c>
      <c r="B50" s="5" t="n">
        <v>0</v>
      </c>
      <c r="C50" s="5" t="n">
        <v>0</v>
      </c>
    </row>
    <row r="51">
      <c r="A51" s="4" t="inlineStr">
        <is>
          <t>Recurring | Quoted prices in active markets Level 1 | Corporate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 for sale securities, at fair value, net of allowance for credit losses</t>
        </is>
      </c>
      <c r="B53" s="5" t="n">
        <v>0</v>
      </c>
      <c r="C53" s="5" t="n">
        <v>0</v>
      </c>
    </row>
    <row r="54">
      <c r="A54" s="4" t="inlineStr">
        <is>
          <t>Recurring | Quoted prices in active markets Level 1 | Corporate loan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s, at fair value</t>
        </is>
      </c>
      <c r="B56" s="5" t="n">
        <v>0</v>
      </c>
      <c r="C56" s="5" t="n">
        <v>0</v>
      </c>
    </row>
    <row r="57">
      <c r="A57" s="4" t="inlineStr">
        <is>
          <t>Recurring | Quoted prices in active markets Level 1 | Mortgage loans held for sale</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ortgage loans held for sale</t>
        </is>
      </c>
      <c r="B59" s="5" t="n">
        <v>0</v>
      </c>
      <c r="C59" s="5" t="n">
        <v>0</v>
      </c>
    </row>
    <row r="60">
      <c r="A60" s="4" t="inlineStr">
        <is>
          <t>Recurring | Quoted prices in active markets Level 1 | Dividends from equity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Equity securities</t>
        </is>
      </c>
      <c r="B62" s="5" t="n">
        <v>51531</v>
      </c>
      <c r="C62" s="5" t="n">
        <v>60582</v>
      </c>
    </row>
    <row r="63">
      <c r="A63" s="4" t="inlineStr">
        <is>
          <t>Recurring | Quoted prices in active markets Level 1 | Dividends from equity securities | Fixed income ETF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Equity securities</t>
        </is>
      </c>
      <c r="B65" s="5" t="n">
        <v>41</v>
      </c>
      <c r="C65" s="5" t="n">
        <v>1349</v>
      </c>
    </row>
    <row r="66">
      <c r="A66" s="4" t="inlineStr">
        <is>
          <t>Recurring | Quoted prices in active markets Level 1 | Dividends from equity securities | Other equity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Equity securities</t>
        </is>
      </c>
      <c r="B68" s="5" t="n">
        <v>50865</v>
      </c>
      <c r="C68" s="5" t="n">
        <v>55072</v>
      </c>
    </row>
    <row r="69">
      <c r="A69" s="4" t="inlineStr">
        <is>
          <t>Recurring | Quoted prices in active markets Level 1 | Dividends from equity securities | Invesqu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Equity securities</t>
        </is>
      </c>
      <c r="B71" s="5" t="n">
        <v>625</v>
      </c>
      <c r="C71" s="5" t="n">
        <v>4161</v>
      </c>
    </row>
    <row r="72">
      <c r="A72" s="4" t="inlineStr">
        <is>
          <t>Recurring | Quoted prices in active markets Level 1 | Corporate bo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orporate bonds</t>
        </is>
      </c>
      <c r="B74" s="5" t="n">
        <v>0</v>
      </c>
      <c r="C74" s="5" t="n">
        <v>0</v>
      </c>
    </row>
    <row r="75">
      <c r="A75" s="4" t="inlineStr">
        <is>
          <t>Recurring | Quoted prices in active markets Level 1 | Oth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Other</t>
        </is>
      </c>
      <c r="B77" s="5" t="n">
        <v>0</v>
      </c>
      <c r="C77" s="5" t="n">
        <v>0</v>
      </c>
    </row>
    <row r="78">
      <c r="A78" s="4" t="inlineStr">
        <is>
          <t>Recurring | Other significant observable inputs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 for sale securities, at fair value, net of allowance for credit losses</t>
        </is>
      </c>
      <c r="B80" s="5" t="n">
        <v>779472</v>
      </c>
      <c r="C80" s="5" t="n">
        <v>800870</v>
      </c>
    </row>
    <row r="81">
      <c r="A81" s="4" t="inlineStr">
        <is>
          <t>Loans, at fair value</t>
        </is>
      </c>
      <c r="B81" s="5" t="n">
        <v>59945</v>
      </c>
      <c r="C81" s="5" t="n">
        <v>60389</v>
      </c>
    </row>
    <row r="82">
      <c r="A82" s="4" t="inlineStr">
        <is>
          <t>Derivative assets</t>
        </is>
      </c>
      <c r="B82" s="5" t="n">
        <v>205</v>
      </c>
      <c r="C82" s="5" t="n">
        <v>162</v>
      </c>
    </row>
    <row r="83">
      <c r="A83" s="4" t="inlineStr">
        <is>
          <t>Total other investments, at fair value</t>
        </is>
      </c>
      <c r="B83" s="5" t="n">
        <v>58844</v>
      </c>
      <c r="C83" s="5" t="n">
        <v>81222</v>
      </c>
    </row>
    <row r="84">
      <c r="A84" s="4" t="inlineStr">
        <is>
          <t>Mortgage servicing rights</t>
        </is>
      </c>
      <c r="B84" s="5" t="n">
        <v>0</v>
      </c>
      <c r="C84" s="5" t="n">
        <v>0</v>
      </c>
    </row>
    <row r="85">
      <c r="A85" s="4" t="inlineStr">
        <is>
          <t>Total assets</t>
        </is>
      </c>
      <c r="B85" s="5" t="n">
        <v>898261</v>
      </c>
      <c r="C85" s="5" t="n">
        <v>942481</v>
      </c>
    </row>
    <row r="86">
      <c r="A86" s="3" t="inlineStr">
        <is>
          <t>Liabilities:</t>
        </is>
      </c>
      <c r="B86" s="4" t="inlineStr">
        <is>
          <t xml:space="preserve"> </t>
        </is>
      </c>
      <c r="C86" s="4" t="inlineStr">
        <is>
          <t xml:space="preserve"> </t>
        </is>
      </c>
    </row>
    <row r="87">
      <c r="A87" s="4" t="inlineStr">
        <is>
          <t>Derivative liabilities</t>
        </is>
      </c>
      <c r="B87" s="5" t="n">
        <v>522</v>
      </c>
      <c r="C87" s="5" t="n">
        <v>937</v>
      </c>
    </row>
    <row r="88">
      <c r="A88" s="4" t="inlineStr">
        <is>
          <t>Fortegra Additional Warrants (Warburg)</t>
        </is>
      </c>
      <c r="B88" s="5" t="n">
        <v>0</v>
      </c>
      <c r="C88" s="5" t="n">
        <v>0</v>
      </c>
    </row>
    <row r="89">
      <c r="A89" s="4" t="inlineStr">
        <is>
          <t>Contingent consideration payable</t>
        </is>
      </c>
      <c r="B89" s="5" t="n">
        <v>0</v>
      </c>
      <c r="C89" s="5" t="n">
        <v>0</v>
      </c>
    </row>
    <row r="90">
      <c r="A90" s="4" t="inlineStr">
        <is>
          <t>Total</t>
        </is>
      </c>
      <c r="B90" s="5" t="n">
        <v>522</v>
      </c>
      <c r="C90" s="5" t="n">
        <v>937</v>
      </c>
    </row>
    <row r="91">
      <c r="A91" s="4" t="inlineStr">
        <is>
          <t>Recurring | Other significant observable inputs Level 2 | U.S. Treasury securities and obligations of U.S. government authorities and agenc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 for sale securities, at fair value, net of allowance for credit losses</t>
        </is>
      </c>
      <c r="B93" s="5" t="n">
        <v>362181</v>
      </c>
      <c r="C93" s="5" t="n">
        <v>470085</v>
      </c>
    </row>
    <row r="94">
      <c r="A94" s="4" t="inlineStr">
        <is>
          <t>Recurring | Other significant observable inputs Level 2 | Obligations of state and political subdivis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 for sale securities, at fair value, net of allowance for credit losses</t>
        </is>
      </c>
      <c r="B96" s="5" t="n">
        <v>44450</v>
      </c>
      <c r="C96" s="5" t="n">
        <v>45459</v>
      </c>
    </row>
    <row r="97">
      <c r="A97" s="4" t="inlineStr">
        <is>
          <t>Recurring | Other significant observable inputs Level 2 | Obligations of foreign governme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 for sale securities, at fair value, net of allowance for credit losses</t>
        </is>
      </c>
      <c r="B99" s="5" t="n">
        <v>2190</v>
      </c>
      <c r="C99" s="5" t="n">
        <v>4557</v>
      </c>
    </row>
    <row r="100">
      <c r="A100" s="4" t="inlineStr">
        <is>
          <t>Recurring | Other significant observable inputs Level 2 | Certificates of deposit</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 for sale securities, at fair value, net of allowance for credit losses</t>
        </is>
      </c>
      <c r="B102" s="5" t="n">
        <v>0</v>
      </c>
      <c r="C102" s="5" t="n">
        <v>0</v>
      </c>
    </row>
    <row r="103">
      <c r="A103" s="4" t="inlineStr">
        <is>
          <t>Recurring | Other significant observable inputs Level 2 | Asset backed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 for sale securities, at fair value, net of allowance for credit losses</t>
        </is>
      </c>
      <c r="B105" s="5" t="n">
        <v>25485</v>
      </c>
      <c r="C105" s="5" t="n">
        <v>26171</v>
      </c>
    </row>
    <row r="106">
      <c r="A106" s="4" t="inlineStr">
        <is>
          <t>Recurring | Other significant observable inputs Level 2 | Corporate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 for sale securities, at fair value, net of allowance for credit losses</t>
        </is>
      </c>
      <c r="B108" s="5" t="n">
        <v>345166</v>
      </c>
      <c r="C108" s="5" t="n">
        <v>254598</v>
      </c>
    </row>
    <row r="109">
      <c r="A109" s="4" t="inlineStr">
        <is>
          <t>Recurring | Other significant observable inputs Level 2 | Corporate loa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Loans, at fair value</t>
        </is>
      </c>
      <c r="B111" s="5" t="n">
        <v>0</v>
      </c>
      <c r="C111" s="5" t="n">
        <v>2051</v>
      </c>
    </row>
    <row r="112">
      <c r="A112" s="4" t="inlineStr">
        <is>
          <t>Recurring | Other significant observable inputs Level 2 | Mortgage loans held for sale</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Mortgage loans held for sale</t>
        </is>
      </c>
      <c r="B114" s="5" t="n">
        <v>59945</v>
      </c>
      <c r="C114" s="5" t="n">
        <v>58338</v>
      </c>
    </row>
    <row r="115">
      <c r="A115" s="4" t="inlineStr">
        <is>
          <t>Recurring | Other significant observable inputs Level 2 | Dividends from equit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Equity securities</t>
        </is>
      </c>
      <c r="B117" s="5" t="n">
        <v>0</v>
      </c>
      <c r="C117" s="5" t="n">
        <v>0</v>
      </c>
    </row>
    <row r="118">
      <c r="A118" s="4" t="inlineStr">
        <is>
          <t>Recurring | Other significant observable inputs Level 2 | Dividends from equity securities | Fixed income ETF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Equity securities</t>
        </is>
      </c>
      <c r="B120" s="5" t="n">
        <v>0</v>
      </c>
      <c r="C120" s="5" t="n">
        <v>0</v>
      </c>
    </row>
    <row r="121">
      <c r="A121" s="4" t="inlineStr">
        <is>
          <t>Recurring | Other significant observable inputs Level 2 | Dividends from equity securities | Other equit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quity securities</t>
        </is>
      </c>
      <c r="B123" s="5" t="n">
        <v>0</v>
      </c>
      <c r="C123" s="5" t="n">
        <v>0</v>
      </c>
    </row>
    <row r="124">
      <c r="A124" s="4" t="inlineStr">
        <is>
          <t>Recurring | Other significant observable inputs Level 2 | Dividends from equity securities | Invesqu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Equity securities</t>
        </is>
      </c>
      <c r="B126" s="5" t="n">
        <v>0</v>
      </c>
      <c r="C126" s="5" t="n">
        <v>0</v>
      </c>
    </row>
    <row r="127">
      <c r="A127" s="4" t="inlineStr">
        <is>
          <t>Recurring | Other significant observable inputs Level 2 | Corporate bond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orporate bonds</t>
        </is>
      </c>
      <c r="B129" s="5" t="n">
        <v>40625</v>
      </c>
      <c r="C129" s="5" t="n">
        <v>62081</v>
      </c>
    </row>
    <row r="130">
      <c r="A130" s="4" t="inlineStr">
        <is>
          <t>Recurring | Other significant observable inputs Level 2 | Oth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Other</t>
        </is>
      </c>
      <c r="B132" s="5" t="n">
        <v>18014</v>
      </c>
      <c r="C132" s="5" t="n">
        <v>18979</v>
      </c>
    </row>
    <row r="133">
      <c r="A133" s="4" t="inlineStr">
        <is>
          <t>Recurring | Significant unobservable inputs Level 3</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vailable for sale securities, at fair value, net of allowance for credit losses</t>
        </is>
      </c>
      <c r="B135" s="5" t="n">
        <v>0</v>
      </c>
      <c r="C135" s="5" t="n">
        <v>15</v>
      </c>
    </row>
    <row r="136">
      <c r="A136" s="4" t="inlineStr">
        <is>
          <t>Loans, at fair value</t>
        </is>
      </c>
      <c r="B136" s="5" t="n">
        <v>9094</v>
      </c>
      <c r="C136" s="5" t="n">
        <v>9167</v>
      </c>
    </row>
    <row r="137">
      <c r="A137" s="4" t="inlineStr">
        <is>
          <t>Derivative assets</t>
        </is>
      </c>
      <c r="B137" s="5" t="n">
        <v>3287</v>
      </c>
      <c r="C137" s="5" t="n">
        <v>3821</v>
      </c>
    </row>
    <row r="138">
      <c r="A138" s="4" t="inlineStr">
        <is>
          <t>Total other investments, at fair value</t>
        </is>
      </c>
      <c r="B138" s="5" t="n">
        <v>3287</v>
      </c>
      <c r="C138" s="5" t="n">
        <v>3821</v>
      </c>
    </row>
    <row r="139">
      <c r="A139" s="4" t="inlineStr">
        <is>
          <t>Mortgage servicing rights</t>
        </is>
      </c>
      <c r="B139" s="5" t="n">
        <v>42020</v>
      </c>
      <c r="C139" s="5" t="n">
        <v>40836</v>
      </c>
    </row>
    <row r="140">
      <c r="A140" s="4" t="inlineStr">
        <is>
          <t>Total assets</t>
        </is>
      </c>
      <c r="B140" s="5" t="n">
        <v>61284</v>
      </c>
      <c r="C140" s="5" t="n">
        <v>61565</v>
      </c>
    </row>
    <row r="141">
      <c r="A141" s="3" t="inlineStr">
        <is>
          <t>Liabilities:</t>
        </is>
      </c>
      <c r="B141" s="4" t="inlineStr">
        <is>
          <t xml:space="preserve"> </t>
        </is>
      </c>
      <c r="C141" s="4" t="inlineStr">
        <is>
          <t xml:space="preserve"> </t>
        </is>
      </c>
    </row>
    <row r="142">
      <c r="A142" s="4" t="inlineStr">
        <is>
          <t>Derivative liabilities</t>
        </is>
      </c>
      <c r="B142" s="5" t="n">
        <v>9</v>
      </c>
      <c r="C142" s="5" t="n">
        <v>44</v>
      </c>
    </row>
    <row r="143">
      <c r="A143" s="4" t="inlineStr">
        <is>
          <t>Fortegra Additional Warrants (Warburg)</t>
        </is>
      </c>
      <c r="B143" s="5" t="n">
        <v>7733</v>
      </c>
      <c r="C143" s="5" t="n">
        <v>3522</v>
      </c>
    </row>
    <row r="144">
      <c r="A144" s="4" t="inlineStr">
        <is>
          <t>Contingent consideration payable</t>
        </is>
      </c>
      <c r="B144" s="5" t="n">
        <v>2582</v>
      </c>
      <c r="C144" s="5" t="n">
        <v>2604</v>
      </c>
    </row>
    <row r="145">
      <c r="A145" s="4" t="inlineStr">
        <is>
          <t>Total</t>
        </is>
      </c>
      <c r="B145" s="5" t="n">
        <v>10324</v>
      </c>
      <c r="C145" s="5" t="n">
        <v>6170</v>
      </c>
    </row>
    <row r="146">
      <c r="A146" s="4" t="inlineStr">
        <is>
          <t>Recurring | Significant unobservable inputs Level 3 | U.S. Treasury securities and obligations of U.S. government authorities and agenc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 for sale securities, at fair value, net of allowance for credit losses</t>
        </is>
      </c>
      <c r="B148" s="5" t="n">
        <v>0</v>
      </c>
      <c r="C148" s="5" t="n">
        <v>0</v>
      </c>
    </row>
    <row r="149">
      <c r="A149" s="4" t="inlineStr">
        <is>
          <t>Recurring | Significant unobservable inputs Level 3 | Obligations of state and political subdivision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 for sale securities, at fair value, net of allowance for credit losses</t>
        </is>
      </c>
      <c r="B151" s="5" t="n">
        <v>0</v>
      </c>
      <c r="C151" s="5" t="n">
        <v>0</v>
      </c>
    </row>
    <row r="152">
      <c r="A152" s="4" t="inlineStr">
        <is>
          <t>Recurring | Significant unobservable inputs Level 3 | Obligations of foreign governmen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 for sale securities, at fair value, net of allowance for credit losses</t>
        </is>
      </c>
      <c r="B154" s="5" t="n">
        <v>0</v>
      </c>
      <c r="C154" s="5" t="n">
        <v>0</v>
      </c>
    </row>
    <row r="155">
      <c r="A155" s="4" t="inlineStr">
        <is>
          <t>Recurring | Significant unobservable inputs Level 3 | Certificates of deposit</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 for sale securities, at fair value, net of allowance for credit losses</t>
        </is>
      </c>
      <c r="B157" s="5" t="n">
        <v>0</v>
      </c>
      <c r="C157" s="5" t="n">
        <v>0</v>
      </c>
    </row>
    <row r="158">
      <c r="A158" s="4" t="inlineStr">
        <is>
          <t>Recurring | Significant unobservable inputs Level 3 | Asset backed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 for sale securities, at fair value, net of allowance for credit losses</t>
        </is>
      </c>
      <c r="B160" s="5" t="n">
        <v>0</v>
      </c>
      <c r="C160" s="5" t="n">
        <v>15</v>
      </c>
    </row>
    <row r="161">
      <c r="A161" s="4" t="inlineStr">
        <is>
          <t>Recurring | Significant unobservable inputs Level 3 | Corporate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Available for sale securities, at fair value, net of allowance for credit losses</t>
        </is>
      </c>
      <c r="B163" s="5" t="n">
        <v>0</v>
      </c>
      <c r="C163" s="5" t="n">
        <v>0</v>
      </c>
    </row>
    <row r="164">
      <c r="A164" s="4" t="inlineStr">
        <is>
          <t>Recurring | Significant unobservable inputs Level 3 | Corporate loan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Loans, at fair value</t>
        </is>
      </c>
      <c r="B166" s="5" t="n">
        <v>9094</v>
      </c>
      <c r="C166" s="5" t="n">
        <v>9167</v>
      </c>
    </row>
    <row r="167">
      <c r="A167" s="4" t="inlineStr">
        <is>
          <t>Recurring | Significant unobservable inputs Level 3 | Mortgage loans held for sale</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Mortgage loans held for sale</t>
        </is>
      </c>
      <c r="B169" s="5" t="n">
        <v>0</v>
      </c>
      <c r="C169" s="5" t="n">
        <v>0</v>
      </c>
    </row>
    <row r="170">
      <c r="A170" s="4" t="inlineStr">
        <is>
          <t>Recurring | Significant unobservable inputs Level 3 | Dividends from equity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Equity securities</t>
        </is>
      </c>
      <c r="B172" s="5" t="n">
        <v>6883</v>
      </c>
      <c r="C172" s="5" t="n">
        <v>7726</v>
      </c>
    </row>
    <row r="173">
      <c r="A173" s="4" t="inlineStr">
        <is>
          <t>Recurring | Significant unobservable inputs Level 3 | Dividends from equity securities | Fixed income ETF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Equity securities</t>
        </is>
      </c>
      <c r="B175" s="5" t="n">
        <v>0</v>
      </c>
      <c r="C175" s="5" t="n">
        <v>0</v>
      </c>
    </row>
    <row r="176">
      <c r="A176" s="4" t="inlineStr">
        <is>
          <t>Recurring | Significant unobservable inputs Level 3 | Dividends from equity securities | Other equity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quity securities</t>
        </is>
      </c>
      <c r="B178" s="5" t="n">
        <v>6883</v>
      </c>
      <c r="C178" s="5" t="n">
        <v>7726</v>
      </c>
    </row>
    <row r="179">
      <c r="A179" s="4" t="inlineStr">
        <is>
          <t>Recurring | Significant unobservable inputs Level 3 | Dividends from equity securities | Invesque</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Equity securities</t>
        </is>
      </c>
      <c r="B181" s="5" t="n">
        <v>0</v>
      </c>
      <c r="C181" s="5" t="n">
        <v>0</v>
      </c>
    </row>
    <row r="182">
      <c r="A182" s="4" t="inlineStr">
        <is>
          <t>Recurring | Significant unobservable inputs Level 3 | Corporate bond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Corporate bonds</t>
        </is>
      </c>
      <c r="B184" s="5" t="n">
        <v>0</v>
      </c>
      <c r="C184" s="5" t="n">
        <v>0</v>
      </c>
    </row>
    <row r="185">
      <c r="A185" s="4" t="inlineStr">
        <is>
          <t>Recurring | Significant unobservable inputs Level 3 | Other</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Other</t>
        </is>
      </c>
      <c r="B187" s="5" t="n">
        <v>0</v>
      </c>
      <c r="C187" s="5" t="n">
        <v>0</v>
      </c>
    </row>
    <row r="188">
      <c r="A188" s="4" t="inlineStr">
        <is>
          <t>Fair value | Other significant observable inputs Level 2</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otal assets</t>
        </is>
      </c>
      <c r="B190" s="5" t="n">
        <v>165551</v>
      </c>
      <c r="C190" s="5" t="n">
        <v>159779</v>
      </c>
    </row>
    <row r="191">
      <c r="A191" s="4" t="inlineStr">
        <is>
          <t>Fair value | Significant unobservable inputs Level 3</t>
        </is>
      </c>
      <c r="B191" s="4" t="inlineStr">
        <is>
          <t xml:space="preserve"> </t>
        </is>
      </c>
      <c r="C191" s="4" t="inlineStr">
        <is>
          <t xml:space="preserve"> </t>
        </is>
      </c>
    </row>
    <row r="192">
      <c r="A192" s="3" t="inlineStr">
        <is>
          <t>Liabilities:</t>
        </is>
      </c>
      <c r="B192" s="4" t="inlineStr">
        <is>
          <t xml:space="preserve"> </t>
        </is>
      </c>
      <c r="C192" s="4" t="inlineStr">
        <is>
          <t xml:space="preserve"> </t>
        </is>
      </c>
    </row>
    <row r="193">
      <c r="A193" s="4" t="inlineStr">
        <is>
          <t>Total</t>
        </is>
      </c>
      <c r="B193" s="5" t="n">
        <v>409837</v>
      </c>
      <c r="C193" s="5" t="n">
        <v>406801</v>
      </c>
    </row>
    <row r="194">
      <c r="A194" s="4" t="inlineStr">
        <is>
          <t>Fair value | Recurring</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Available for sale securities, at fair value, net of allowance for credit losses</t>
        </is>
      </c>
      <c r="B196" s="5" t="n">
        <v>781196</v>
      </c>
      <c r="C196" s="5" t="n">
        <v>802609</v>
      </c>
    </row>
    <row r="197">
      <c r="A197" s="4" t="inlineStr">
        <is>
          <t>Loans, at fair value</t>
        </is>
      </c>
      <c r="B197" s="5" t="n">
        <v>69039</v>
      </c>
      <c r="C197" s="5" t="n">
        <v>69556</v>
      </c>
    </row>
    <row r="198">
      <c r="A198" s="4" t="inlineStr">
        <is>
          <t>Derivative assets</t>
        </is>
      </c>
      <c r="B198" s="5" t="n">
        <v>3492</v>
      </c>
      <c r="C198" s="5" t="n">
        <v>3983</v>
      </c>
    </row>
    <row r="199">
      <c r="A199" s="4" t="inlineStr">
        <is>
          <t>Total other investments, at fair value</t>
        </is>
      </c>
      <c r="B199" s="5" t="n">
        <v>62131</v>
      </c>
      <c r="C199" s="5" t="n">
        <v>85043</v>
      </c>
    </row>
    <row r="200">
      <c r="A200" s="4" t="inlineStr">
        <is>
          <t>Mortgage servicing rights</t>
        </is>
      </c>
      <c r="B200" s="5" t="n">
        <v>42020</v>
      </c>
      <c r="C200" s="5" t="n">
        <v>40836</v>
      </c>
    </row>
    <row r="201">
      <c r="A201" s="4" t="inlineStr">
        <is>
          <t>Total assets</t>
        </is>
      </c>
      <c r="B201" s="5" t="n">
        <v>1012800</v>
      </c>
      <c r="C201" s="5" t="n">
        <v>1066352</v>
      </c>
    </row>
    <row r="202">
      <c r="A202" s="3" t="inlineStr">
        <is>
          <t>Liabilities:</t>
        </is>
      </c>
      <c r="B202" s="4" t="inlineStr">
        <is>
          <t xml:space="preserve"> </t>
        </is>
      </c>
      <c r="C202" s="4" t="inlineStr">
        <is>
          <t xml:space="preserve"> </t>
        </is>
      </c>
    </row>
    <row r="203">
      <c r="A203" s="4" t="inlineStr">
        <is>
          <t>Derivative liabilities</t>
        </is>
      </c>
      <c r="B203" s="5" t="n">
        <v>531</v>
      </c>
      <c r="C203" s="5" t="n">
        <v>981</v>
      </c>
    </row>
    <row r="204">
      <c r="A204" s="4" t="inlineStr">
        <is>
          <t>Fortegra Additional Warrants (Warburg)</t>
        </is>
      </c>
      <c r="B204" s="5" t="n">
        <v>7733</v>
      </c>
      <c r="C204" s="5" t="n">
        <v>3522</v>
      </c>
    </row>
    <row r="205">
      <c r="A205" s="4" t="inlineStr">
        <is>
          <t>Contingent consideration payable</t>
        </is>
      </c>
      <c r="B205" s="5" t="n">
        <v>2582</v>
      </c>
      <c r="C205" s="5" t="n">
        <v>2604</v>
      </c>
    </row>
    <row r="206">
      <c r="A206" s="4" t="inlineStr">
        <is>
          <t>Total</t>
        </is>
      </c>
      <c r="B206" s="5" t="n">
        <v>10846</v>
      </c>
      <c r="C206" s="5" t="n">
        <v>7107</v>
      </c>
    </row>
    <row r="207">
      <c r="A207" s="4" t="inlineStr">
        <is>
          <t>Fair value | Recurring | U.S. Treasury securities and obligations of U.S. government authorities and agenci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Available for sale securities, at fair value, net of allowance for credit losses</t>
        </is>
      </c>
      <c r="B209" s="5" t="n">
        <v>362181</v>
      </c>
      <c r="C209" s="5" t="n">
        <v>470085</v>
      </c>
    </row>
    <row r="210">
      <c r="A210" s="4" t="inlineStr">
        <is>
          <t>Fair value | Recurring | Obligations of state and political subdivision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Available for sale securities, at fair value, net of allowance for credit losses</t>
        </is>
      </c>
      <c r="B212" s="5" t="n">
        <v>44450</v>
      </c>
      <c r="C212" s="5" t="n">
        <v>45459</v>
      </c>
    </row>
    <row r="213">
      <c r="A213" s="4" t="inlineStr">
        <is>
          <t>Fair value | Recurring | Obligations of foreign government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Available for sale securities, at fair value, net of allowance for credit losses</t>
        </is>
      </c>
      <c r="B215" s="5" t="n">
        <v>2190</v>
      </c>
      <c r="C215" s="5" t="n">
        <v>4557</v>
      </c>
    </row>
    <row r="216">
      <c r="A216" s="4" t="inlineStr">
        <is>
          <t>Fair value | Recurring | Certificates of deposit</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Available for sale securities, at fair value, net of allowance for credit losses</t>
        </is>
      </c>
      <c r="B218" s="5" t="n">
        <v>1724</v>
      </c>
      <c r="C218" s="5" t="n">
        <v>1724</v>
      </c>
    </row>
    <row r="219">
      <c r="A219" s="4" t="inlineStr">
        <is>
          <t>Fair value | Recurring | Asset backed securitie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Available for sale securities, at fair value, net of allowance for credit losses</t>
        </is>
      </c>
      <c r="B221" s="5" t="n">
        <v>25485</v>
      </c>
      <c r="C221" s="5" t="n">
        <v>26186</v>
      </c>
    </row>
    <row r="222">
      <c r="A222" s="4" t="inlineStr">
        <is>
          <t>Fair value | Recurring | Corporate securitie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Available for sale securities, at fair value, net of allowance for credit losses</t>
        </is>
      </c>
      <c r="B224" s="5" t="n">
        <v>345166</v>
      </c>
      <c r="C224" s="5" t="n">
        <v>254598</v>
      </c>
    </row>
    <row r="225">
      <c r="A225" s="4" t="inlineStr">
        <is>
          <t>Fair value | Recurring | Corporate loan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Loans, at fair value</t>
        </is>
      </c>
      <c r="B227" s="5" t="n">
        <v>9094</v>
      </c>
      <c r="C227" s="5" t="n">
        <v>11218</v>
      </c>
    </row>
    <row r="228">
      <c r="A228" s="4" t="inlineStr">
        <is>
          <t>Fair value | Recurring | Mortgage loans held for sale</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Mortgage loans held for sale</t>
        </is>
      </c>
      <c r="B230" s="5" t="n">
        <v>59945</v>
      </c>
      <c r="C230" s="5" t="n">
        <v>58338</v>
      </c>
    </row>
    <row r="231">
      <c r="A231" s="4" t="inlineStr">
        <is>
          <t>Fair value | Recurring | Dividends from equity securiti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Equity securities</t>
        </is>
      </c>
      <c r="B233" s="5" t="n">
        <v>58414</v>
      </c>
      <c r="C233" s="5" t="n">
        <v>68308</v>
      </c>
    </row>
    <row r="234">
      <c r="A234" s="4" t="inlineStr">
        <is>
          <t>Fair value | Recurring | Dividends from equity securities | Fixed income ETF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Equity securities</t>
        </is>
      </c>
      <c r="B236" s="5" t="n">
        <v>41</v>
      </c>
      <c r="C236" s="5" t="n">
        <v>1349</v>
      </c>
    </row>
    <row r="237">
      <c r="A237" s="4" t="inlineStr">
        <is>
          <t>Fair value | Recurring | Dividends from equity securities | Other equity securitie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Equity securities</t>
        </is>
      </c>
      <c r="B239" s="5" t="n">
        <v>57748</v>
      </c>
      <c r="C239" s="5" t="n">
        <v>62798</v>
      </c>
    </row>
    <row r="240">
      <c r="A240" s="4" t="inlineStr">
        <is>
          <t>Fair value | Recurring | Dividends from equity securities | Invesque</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Equity securities</t>
        </is>
      </c>
      <c r="B242" s="5" t="n">
        <v>625</v>
      </c>
      <c r="C242" s="5" t="n">
        <v>4161</v>
      </c>
    </row>
    <row r="243">
      <c r="A243" s="4" t="inlineStr">
        <is>
          <t>Fair value | Recurring | Corporate bond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Corporate bonds</t>
        </is>
      </c>
      <c r="B245" s="5" t="n">
        <v>40625</v>
      </c>
      <c r="C245" s="5" t="n">
        <v>62081</v>
      </c>
    </row>
    <row r="246">
      <c r="A246" s="4" t="inlineStr">
        <is>
          <t>Fair value | Recurring | Other</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Other</t>
        </is>
      </c>
      <c r="B248" s="6" t="n">
        <v>18014</v>
      </c>
      <c r="C248" s="6" t="n">
        <v>189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Schedule of Level 3 Rollforward, Assets Measured on Recurring Basis Utilizing Level 3 Input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January 1,</t>
        </is>
      </c>
      <c r="B4" s="6" t="n">
        <v>61565</v>
      </c>
      <c r="C4" s="6" t="n">
        <v>63590</v>
      </c>
    </row>
    <row r="5">
      <c r="A5" s="4" t="inlineStr">
        <is>
          <t>Earnings</t>
        </is>
      </c>
      <c r="B5" s="6" t="n">
        <v>955</v>
      </c>
      <c r="C5" s="6" t="n">
        <v>-3205</v>
      </c>
    </row>
    <row r="6">
      <c r="A6" s="4" t="inlineStr">
        <is>
          <t>Fair value gain (loss), statement of income location</t>
        </is>
      </c>
      <c r="B6" s="4" t="inlineStr">
        <is>
          <t>Net realized and unrealized gains (losses)</t>
        </is>
      </c>
      <c r="C6" s="4" t="inlineStr">
        <is>
          <t>Net realized and unrealized gains (losses)</t>
        </is>
      </c>
    </row>
    <row r="7">
      <c r="A7" s="4" t="inlineStr">
        <is>
          <t>OCI</t>
        </is>
      </c>
      <c r="B7" s="6" t="n">
        <v>75</v>
      </c>
      <c r="C7" s="6" t="n">
        <v>-33</v>
      </c>
    </row>
    <row r="8">
      <c r="A8" s="4" t="inlineStr">
        <is>
          <t>Fair value unrealized gain (loss), other comprehensive income statement location not disclosed</t>
        </is>
      </c>
      <c r="B8" s="4" t="inlineStr">
        <is>
          <t>OCI</t>
        </is>
      </c>
      <c r="C8" s="4" t="inlineStr">
        <is>
          <t>OCI</t>
        </is>
      </c>
    </row>
    <row r="9">
      <c r="A9" s="4" t="inlineStr">
        <is>
          <t>Sales and repayments</t>
        </is>
      </c>
      <c r="B9" s="6" t="n">
        <v>0</v>
      </c>
      <c r="C9" s="6" t="n">
        <v>-6</v>
      </c>
    </row>
    <row r="10">
      <c r="A10" s="4" t="inlineStr">
        <is>
          <t>Distributions</t>
        </is>
      </c>
      <c r="B10" s="5" t="n">
        <v>-764</v>
      </c>
      <c r="C10" s="5" t="n">
        <v>0</v>
      </c>
    </row>
    <row r="11">
      <c r="A11" s="4" t="inlineStr">
        <is>
          <t>Transfer out of Level 3</t>
        </is>
      </c>
      <c r="B11" s="5" t="n">
        <v>0</v>
      </c>
      <c r="C11" s="5" t="n">
        <v>-113</v>
      </c>
    </row>
    <row r="12">
      <c r="A12" s="4" t="inlineStr">
        <is>
          <t>Balance at March 31,</t>
        </is>
      </c>
      <c r="B12" s="5" t="n">
        <v>61284</v>
      </c>
      <c r="C12" s="5" t="n">
        <v>60479</v>
      </c>
    </row>
    <row r="13">
      <c r="A13" s="4" t="inlineStr">
        <is>
          <t>Changes in unrealized gains (losses) included in earnings related to assets still held at period end</t>
        </is>
      </c>
      <c r="B13" s="6" t="n">
        <v>955</v>
      </c>
      <c r="C13" s="6" t="n">
        <v>-3766</v>
      </c>
    </row>
    <row r="14">
      <c r="A14" s="4" t="inlineStr">
        <is>
          <t>Fair value unrealized gain (loss) still held, statement of income location not disclosed</t>
        </is>
      </c>
      <c r="B14" s="4" t="inlineStr">
        <is>
          <t>Changes in unrealized gains (losses) included in earnings related to assets still held at period end</t>
        </is>
      </c>
      <c r="C14" s="4" t="inlineStr">
        <is>
          <t>Changes in unrealized gains (losses) included in earnings related to assets still held at period end</t>
        </is>
      </c>
    </row>
    <row r="15">
      <c r="A15" s="4" t="inlineStr">
        <is>
          <t>Changes in unrealized gains (losses) included in OCI related to assets still held at period end</t>
        </is>
      </c>
      <c r="B15" s="6" t="n">
        <v>75</v>
      </c>
      <c r="C15" s="6" t="n">
        <v>-33</v>
      </c>
    </row>
    <row r="16">
      <c r="A16" s="4" t="inlineStr">
        <is>
          <t>Conversions to mortgage loans held for sale</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Transfer out of Level 3</t>
        </is>
      </c>
      <c r="B18" s="5" t="n">
        <v>-10639</v>
      </c>
      <c r="C18" s="5" t="n">
        <v>-11016</v>
      </c>
    </row>
    <row r="19">
      <c r="A19" s="4" t="inlineStr">
        <is>
          <t>Origination of IRLC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Origination of IRLCs</t>
        </is>
      </c>
      <c r="B21" s="6" t="n">
        <v>10092</v>
      </c>
      <c r="C21" s="6" t="n">
        <v>112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Significant Inputs used in the Valuation of Level 3 Assets (Details) $ in Thousands</t>
        </is>
      </c>
      <c r="B1" s="2" t="inlineStr">
        <is>
          <t>Mar. 31, 2024 USD ($)</t>
        </is>
      </c>
      <c r="C1" s="2" t="inlineStr">
        <is>
          <t>Dec. 31, 2023 USD ($)</t>
        </is>
      </c>
    </row>
    <row r="2">
      <c r="A2" s="3" t="inlineStr">
        <is>
          <t>Fair Value Inputs, Assets, Quantitative Information [Line Items]</t>
        </is>
      </c>
      <c r="B2" s="4" t="inlineStr">
        <is>
          <t xml:space="preserve"> </t>
        </is>
      </c>
      <c r="C2" s="4" t="inlineStr">
        <is>
          <t xml:space="preserve"> </t>
        </is>
      </c>
    </row>
    <row r="3">
      <c r="A3" s="4" t="inlineStr">
        <is>
          <t>Derivative assets</t>
        </is>
      </c>
      <c r="B3" s="6" t="n">
        <v>3492</v>
      </c>
      <c r="C3" s="6" t="n">
        <v>3983</v>
      </c>
    </row>
    <row r="4">
      <c r="A4" s="4" t="inlineStr">
        <is>
          <t>Mortgage servicing rights</t>
        </is>
      </c>
      <c r="B4" s="5" t="n">
        <v>42020</v>
      </c>
      <c r="C4" s="5" t="n">
        <v>40836</v>
      </c>
    </row>
    <row r="5">
      <c r="A5" s="4" t="inlineStr">
        <is>
          <t>Equity securities</t>
        </is>
      </c>
      <c r="B5" s="5" t="n">
        <v>58414</v>
      </c>
      <c r="C5" s="5" t="n">
        <v>68308</v>
      </c>
    </row>
    <row r="6">
      <c r="A6" s="4" t="inlineStr">
        <is>
          <t>Loans, at fair value</t>
        </is>
      </c>
      <c r="B6" s="5" t="n">
        <v>69039</v>
      </c>
      <c r="C6" s="5" t="n">
        <v>69556</v>
      </c>
    </row>
    <row r="7">
      <c r="A7" s="4" t="inlineStr">
        <is>
          <t>Significant unobservable inputs Level 3</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Total assets</t>
        </is>
      </c>
      <c r="B9" s="5" t="n">
        <v>61268</v>
      </c>
      <c r="C9" s="5" t="n">
        <v>61547</v>
      </c>
    </row>
    <row r="10">
      <c r="A10" s="4" t="inlineStr">
        <is>
          <t>Total liabilities</t>
        </is>
      </c>
      <c r="B10" s="5" t="n">
        <v>10315</v>
      </c>
      <c r="C10" s="5" t="n">
        <v>6126</v>
      </c>
    </row>
    <row r="11">
      <c r="A11" s="4" t="inlineStr">
        <is>
          <t>Significant unobservable inputs Level 3 | Fortegra Additional Warrants (Warburg)</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Warrants</t>
        </is>
      </c>
      <c r="B13" s="5" t="n">
        <v>7733</v>
      </c>
      <c r="C13" s="5" t="n">
        <v>3522</v>
      </c>
    </row>
    <row r="14">
      <c r="A14" s="4" t="inlineStr">
        <is>
          <t>Significant unobservable inputs Level 3 | Contingent consideration payable</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Contingent consideration payable</t>
        </is>
      </c>
      <c r="B16" s="5" t="n">
        <v>2582</v>
      </c>
      <c r="C16" s="5" t="n">
        <v>2604</v>
      </c>
    </row>
    <row r="17">
      <c r="A17" s="4" t="inlineStr">
        <is>
          <t>Significant unobservable inputs Level 3 | Interest rate lock commitment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Derivative assets</t>
        </is>
      </c>
      <c r="B19" s="5" t="n">
        <v>3271</v>
      </c>
      <c r="C19" s="5" t="n">
        <v>3818</v>
      </c>
    </row>
    <row r="20">
      <c r="A20" s="4" t="inlineStr">
        <is>
          <t>Significant unobservable inputs Level 3 | Mortgage servicing rights</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Mortgage servicing rights</t>
        </is>
      </c>
      <c r="B22" s="5" t="n">
        <v>42020</v>
      </c>
      <c r="C22" s="5" t="n">
        <v>40836</v>
      </c>
    </row>
    <row r="23">
      <c r="A23" s="4" t="inlineStr">
        <is>
          <t>Significant unobservable inputs Level 3 | Dividends from equity securities | Equity securities</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Equity securities</t>
        </is>
      </c>
      <c r="B25" s="5" t="n">
        <v>6883</v>
      </c>
      <c r="C25" s="5" t="n">
        <v>7726</v>
      </c>
    </row>
    <row r="26">
      <c r="A26" s="4" t="inlineStr">
        <is>
          <t>Significant unobservable inputs Level 3 | Corporate loans | Corporate loans</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Loans, at fair value</t>
        </is>
      </c>
      <c r="B28" s="6" t="n">
        <v>9094</v>
      </c>
      <c r="C28" s="6" t="n">
        <v>9167</v>
      </c>
    </row>
    <row r="29">
      <c r="A29" s="4" t="inlineStr">
        <is>
          <t>Pull through rate | Significant unobservable inputs Level 3 | Interest rate lock commitments | Internal model | Minimum</t>
        </is>
      </c>
      <c r="B29" s="4" t="inlineStr">
        <is>
          <t xml:space="preserve"> </t>
        </is>
      </c>
      <c r="C29" s="4" t="inlineStr">
        <is>
          <t xml:space="preserve"> </t>
        </is>
      </c>
    </row>
    <row r="30">
      <c r="A30" s="3" t="inlineStr">
        <is>
          <t>Unobservable input(s)</t>
        </is>
      </c>
      <c r="B30" s="4" t="inlineStr">
        <is>
          <t xml:space="preserve"> </t>
        </is>
      </c>
      <c r="C30" s="4" t="inlineStr">
        <is>
          <t xml:space="preserve"> </t>
        </is>
      </c>
    </row>
    <row r="31">
      <c r="A31" s="4" t="inlineStr">
        <is>
          <t>Pull through rate</t>
        </is>
      </c>
      <c r="B31" s="12" t="n">
        <v>0.45</v>
      </c>
      <c r="C31" s="12" t="n">
        <v>0.45</v>
      </c>
    </row>
    <row r="32">
      <c r="A32" s="4" t="inlineStr">
        <is>
          <t>Pull through rate | Significant unobservable inputs Level 3 | Interest rate lock commitments | Internal model | Maximum</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Pull through rate</t>
        </is>
      </c>
      <c r="B34" s="12" t="n">
        <v>0.95</v>
      </c>
      <c r="C34" s="12" t="n">
        <v>0.95</v>
      </c>
    </row>
    <row r="35">
      <c r="A35" s="4" t="inlineStr">
        <is>
          <t>Pull through rate | Significant unobservable inputs Level 3 | Interest rate lock commitments | Internal model | Average</t>
        </is>
      </c>
      <c r="B35" s="4" t="inlineStr">
        <is>
          <t xml:space="preserve"> </t>
        </is>
      </c>
      <c r="C35" s="4" t="inlineStr">
        <is>
          <t xml:space="preserve"> </t>
        </is>
      </c>
    </row>
    <row r="36">
      <c r="A36" s="3" t="inlineStr">
        <is>
          <t>Unobservable input(s)</t>
        </is>
      </c>
      <c r="B36" s="4" t="inlineStr">
        <is>
          <t xml:space="preserve"> </t>
        </is>
      </c>
      <c r="C36" s="4" t="inlineStr">
        <is>
          <t xml:space="preserve"> </t>
        </is>
      </c>
    </row>
    <row r="37">
      <c r="A37" s="4" t="inlineStr">
        <is>
          <t>Pull through rate</t>
        </is>
      </c>
      <c r="B37" s="12" t="n">
        <v>0.61</v>
      </c>
      <c r="C37" s="12" t="n">
        <v>0.59</v>
      </c>
    </row>
    <row r="38">
      <c r="A38" s="4" t="inlineStr">
        <is>
          <t>Discount rate | Significant unobservable inputs Level 3 | External model | Minimum | Fortegra Additional Warrants (Warburg)</t>
        </is>
      </c>
      <c r="B38" s="4" t="inlineStr">
        <is>
          <t xml:space="preserve"> </t>
        </is>
      </c>
      <c r="C38" s="4" t="inlineStr">
        <is>
          <t xml:space="preserve"> </t>
        </is>
      </c>
    </row>
    <row r="39">
      <c r="A39" s="3" t="inlineStr">
        <is>
          <t>Unobservable input(s)</t>
        </is>
      </c>
      <c r="B39" s="4" t="inlineStr">
        <is>
          <t xml:space="preserve"> </t>
        </is>
      </c>
      <c r="C39" s="4" t="inlineStr">
        <is>
          <t xml:space="preserve"> </t>
        </is>
      </c>
    </row>
    <row r="40">
      <c r="A40" s="4" t="inlineStr">
        <is>
          <t>Warrants, measurement input</t>
        </is>
      </c>
      <c r="B40" s="12" t="n">
        <v>0.03</v>
      </c>
      <c r="C40" s="12" t="n">
        <v>0.03</v>
      </c>
    </row>
    <row r="41">
      <c r="A41" s="4" t="inlineStr">
        <is>
          <t>Discount rate | Significant unobservable inputs Level 3 | External model | Maximum | Fortegra Additional Warrants (Warburg)</t>
        </is>
      </c>
      <c r="B41" s="4" t="inlineStr">
        <is>
          <t xml:space="preserve"> </t>
        </is>
      </c>
      <c r="C41" s="4" t="inlineStr">
        <is>
          <t xml:space="preserve"> </t>
        </is>
      </c>
    </row>
    <row r="42">
      <c r="A42" s="3" t="inlineStr">
        <is>
          <t>Unobservable input(s)</t>
        </is>
      </c>
      <c r="B42" s="4" t="inlineStr">
        <is>
          <t xml:space="preserve"> </t>
        </is>
      </c>
      <c r="C42" s="4" t="inlineStr">
        <is>
          <t xml:space="preserve"> </t>
        </is>
      </c>
    </row>
    <row r="43">
      <c r="A43" s="4" t="inlineStr">
        <is>
          <t>Warrants, measurement input</t>
        </is>
      </c>
      <c r="B43" s="12" t="n">
        <v>0.05</v>
      </c>
      <c r="C43" s="12" t="n">
        <v>0.05</v>
      </c>
    </row>
    <row r="44">
      <c r="A44" s="4" t="inlineStr">
        <is>
          <t>Discount rate | Significant unobservable inputs Level 3 | External model | Average | Fortegra Additional Warrants (Warburg)</t>
        </is>
      </c>
      <c r="B44" s="4" t="inlineStr">
        <is>
          <t xml:space="preserve"> </t>
        </is>
      </c>
      <c r="C44" s="4" t="inlineStr">
        <is>
          <t xml:space="preserve"> </t>
        </is>
      </c>
    </row>
    <row r="45">
      <c r="A45" s="3" t="inlineStr">
        <is>
          <t>Unobservable input(s)</t>
        </is>
      </c>
      <c r="B45" s="4" t="inlineStr">
        <is>
          <t xml:space="preserve"> </t>
        </is>
      </c>
      <c r="C45" s="4" t="inlineStr">
        <is>
          <t xml:space="preserve"> </t>
        </is>
      </c>
    </row>
    <row r="46">
      <c r="A46" s="4" t="inlineStr">
        <is>
          <t>Warrants, measurement input</t>
        </is>
      </c>
      <c r="B46" s="13" t="n">
        <v>0.041</v>
      </c>
      <c r="C46" s="13" t="n">
        <v>0.038</v>
      </c>
    </row>
    <row r="47">
      <c r="A47" s="4" t="inlineStr">
        <is>
          <t>Discount rate | Significant unobservable inputs Level 3 | Mortgage servicing rights | External model | Minimum</t>
        </is>
      </c>
      <c r="B47" s="4" t="inlineStr">
        <is>
          <t xml:space="preserve"> </t>
        </is>
      </c>
      <c r="C47" s="4" t="inlineStr">
        <is>
          <t xml:space="preserve"> </t>
        </is>
      </c>
    </row>
    <row r="48">
      <c r="A48" s="3" t="inlineStr">
        <is>
          <t>Unobservable input(s)</t>
        </is>
      </c>
      <c r="B48" s="4" t="inlineStr">
        <is>
          <t xml:space="preserve"> </t>
        </is>
      </c>
      <c r="C48" s="4" t="inlineStr">
        <is>
          <t xml:space="preserve"> </t>
        </is>
      </c>
    </row>
    <row r="49">
      <c r="A49" s="4" t="inlineStr">
        <is>
          <t>Servicing asset, measurement input</t>
        </is>
      </c>
      <c r="B49" s="12" t="n">
        <v>0.1</v>
      </c>
      <c r="C49" s="12" t="n">
        <v>0.1</v>
      </c>
    </row>
    <row r="50">
      <c r="A50" s="4" t="inlineStr">
        <is>
          <t>Discount rate | Significant unobservable inputs Level 3 | Mortgage servicing rights | External model | Maximum</t>
        </is>
      </c>
      <c r="B50" s="4" t="inlineStr">
        <is>
          <t xml:space="preserve"> </t>
        </is>
      </c>
      <c r="C50" s="4" t="inlineStr">
        <is>
          <t xml:space="preserve"> </t>
        </is>
      </c>
    </row>
    <row r="51">
      <c r="A51" s="3" t="inlineStr">
        <is>
          <t>Unobservable input(s)</t>
        </is>
      </c>
      <c r="B51" s="4" t="inlineStr">
        <is>
          <t xml:space="preserve"> </t>
        </is>
      </c>
      <c r="C51" s="4" t="inlineStr">
        <is>
          <t xml:space="preserve"> </t>
        </is>
      </c>
    </row>
    <row r="52">
      <c r="A52" s="4" t="inlineStr">
        <is>
          <t>Servicing asset, measurement input</t>
        </is>
      </c>
      <c r="B52" s="12" t="n">
        <v>0.15</v>
      </c>
      <c r="C52" s="12" t="n">
        <v>0.13</v>
      </c>
    </row>
    <row r="53">
      <c r="A53" s="4" t="inlineStr">
        <is>
          <t>Discount rate | Significant unobservable inputs Level 3 | Mortgage servicing rights | External model | Average</t>
        </is>
      </c>
      <c r="B53" s="4" t="inlineStr">
        <is>
          <t xml:space="preserve"> </t>
        </is>
      </c>
      <c r="C53" s="4" t="inlineStr">
        <is>
          <t xml:space="preserve"> </t>
        </is>
      </c>
    </row>
    <row r="54">
      <c r="A54" s="3" t="inlineStr">
        <is>
          <t>Unobservable input(s)</t>
        </is>
      </c>
      <c r="B54" s="4" t="inlineStr">
        <is>
          <t xml:space="preserve"> </t>
        </is>
      </c>
      <c r="C54" s="4" t="inlineStr">
        <is>
          <t xml:space="preserve"> </t>
        </is>
      </c>
    </row>
    <row r="55">
      <c r="A55" s="4" t="inlineStr">
        <is>
          <t>Servicing asset, measurement input</t>
        </is>
      </c>
      <c r="B55" s="12" t="n">
        <v>0.11</v>
      </c>
      <c r="C55" s="12" t="n">
        <v>0.11</v>
      </c>
    </row>
    <row r="56">
      <c r="A56" s="4" t="inlineStr">
        <is>
          <t>Cost to service | Significant unobservable inputs Level 3 | Mortgage servicing rights | External model | Minimum</t>
        </is>
      </c>
      <c r="B56" s="4" t="inlineStr">
        <is>
          <t xml:space="preserve"> </t>
        </is>
      </c>
      <c r="C56" s="4" t="inlineStr">
        <is>
          <t xml:space="preserve"> </t>
        </is>
      </c>
    </row>
    <row r="57">
      <c r="A57" s="3" t="inlineStr">
        <is>
          <t>Unobservable input(s)</t>
        </is>
      </c>
      <c r="B57" s="4" t="inlineStr">
        <is>
          <t xml:space="preserve"> </t>
        </is>
      </c>
      <c r="C57" s="4" t="inlineStr">
        <is>
          <t xml:space="preserve"> </t>
        </is>
      </c>
    </row>
    <row r="58">
      <c r="A58" s="4" t="inlineStr">
        <is>
          <t>Servicing asset, measurement input</t>
        </is>
      </c>
      <c r="B58" s="5" t="n">
        <v>65</v>
      </c>
      <c r="C58" s="5" t="n">
        <v>65</v>
      </c>
    </row>
    <row r="59">
      <c r="A59" s="4" t="inlineStr">
        <is>
          <t>Cost to service | Significant unobservable inputs Level 3 | Mortgage servicing rights | External model | Maximum</t>
        </is>
      </c>
      <c r="B59" s="4" t="inlineStr">
        <is>
          <t xml:space="preserve"> </t>
        </is>
      </c>
      <c r="C59" s="4" t="inlineStr">
        <is>
          <t xml:space="preserve"> </t>
        </is>
      </c>
    </row>
    <row r="60">
      <c r="A60" s="3" t="inlineStr">
        <is>
          <t>Unobservable input(s)</t>
        </is>
      </c>
      <c r="B60" s="4" t="inlineStr">
        <is>
          <t xml:space="preserve"> </t>
        </is>
      </c>
      <c r="C60" s="4" t="inlineStr">
        <is>
          <t xml:space="preserve"> </t>
        </is>
      </c>
    </row>
    <row r="61">
      <c r="A61" s="4" t="inlineStr">
        <is>
          <t>Servicing asset, measurement input</t>
        </is>
      </c>
      <c r="B61" s="5" t="n">
        <v>3000</v>
      </c>
      <c r="C61" s="5" t="n">
        <v>3000</v>
      </c>
    </row>
    <row r="62">
      <c r="A62" s="4" t="inlineStr">
        <is>
          <t>Cost to service | Significant unobservable inputs Level 3 | Mortgage servicing rights | External model | Average</t>
        </is>
      </c>
      <c r="B62" s="4" t="inlineStr">
        <is>
          <t xml:space="preserve"> </t>
        </is>
      </c>
      <c r="C62" s="4" t="inlineStr">
        <is>
          <t xml:space="preserve"> </t>
        </is>
      </c>
    </row>
    <row r="63">
      <c r="A63" s="3" t="inlineStr">
        <is>
          <t>Unobservable input(s)</t>
        </is>
      </c>
      <c r="B63" s="4" t="inlineStr">
        <is>
          <t xml:space="preserve"> </t>
        </is>
      </c>
      <c r="C63" s="4" t="inlineStr">
        <is>
          <t xml:space="preserve"> </t>
        </is>
      </c>
    </row>
    <row r="64">
      <c r="A64" s="4" t="inlineStr">
        <is>
          <t>Servicing asset, measurement input</t>
        </is>
      </c>
      <c r="B64" s="5" t="n">
        <v>116</v>
      </c>
      <c r="C64" s="5" t="n">
        <v>113</v>
      </c>
    </row>
    <row r="65">
      <c r="A65" s="4" t="inlineStr">
        <is>
          <t>Prepayment speed | Significant unobservable inputs Level 3 | Mortgage servicing rights | External model | Minimum</t>
        </is>
      </c>
      <c r="B65" s="4" t="inlineStr">
        <is>
          <t xml:space="preserve"> </t>
        </is>
      </c>
      <c r="C65" s="4" t="inlineStr">
        <is>
          <t xml:space="preserve"> </t>
        </is>
      </c>
    </row>
    <row r="66">
      <c r="A66" s="3" t="inlineStr">
        <is>
          <t>Unobservable input(s)</t>
        </is>
      </c>
      <c r="B66" s="4" t="inlineStr">
        <is>
          <t xml:space="preserve"> </t>
        </is>
      </c>
      <c r="C66" s="4" t="inlineStr">
        <is>
          <t xml:space="preserve"> </t>
        </is>
      </c>
    </row>
    <row r="67">
      <c r="A67" s="4" t="inlineStr">
        <is>
          <t>Servicing asset, measurement input</t>
        </is>
      </c>
      <c r="B67" s="12" t="n">
        <v>0.03</v>
      </c>
      <c r="C67" s="12" t="n">
        <v>0.03</v>
      </c>
    </row>
    <row r="68">
      <c r="A68" s="4" t="inlineStr">
        <is>
          <t>Prepayment speed | Significant unobservable inputs Level 3 | Mortgage servicing rights | External model | Maximum</t>
        </is>
      </c>
      <c r="B68" s="4" t="inlineStr">
        <is>
          <t xml:space="preserve"> </t>
        </is>
      </c>
      <c r="C68" s="4" t="inlineStr">
        <is>
          <t xml:space="preserve"> </t>
        </is>
      </c>
    </row>
    <row r="69">
      <c r="A69" s="3" t="inlineStr">
        <is>
          <t>Unobservable input(s)</t>
        </is>
      </c>
      <c r="B69" s="4" t="inlineStr">
        <is>
          <t xml:space="preserve"> </t>
        </is>
      </c>
      <c r="C69" s="4" t="inlineStr">
        <is>
          <t xml:space="preserve"> </t>
        </is>
      </c>
    </row>
    <row r="70">
      <c r="A70" s="4" t="inlineStr">
        <is>
          <t>Servicing asset, measurement input</t>
        </is>
      </c>
      <c r="B70" s="12" t="n">
        <v>0.83</v>
      </c>
      <c r="C70" s="12" t="n">
        <v>0.82</v>
      </c>
    </row>
    <row r="71">
      <c r="A71" s="4" t="inlineStr">
        <is>
          <t>Prepayment speed | Significant unobservable inputs Level 3 | Mortgage servicing rights | External model | Average</t>
        </is>
      </c>
      <c r="B71" s="4" t="inlineStr">
        <is>
          <t xml:space="preserve"> </t>
        </is>
      </c>
      <c r="C71" s="4" t="inlineStr">
        <is>
          <t xml:space="preserve"> </t>
        </is>
      </c>
    </row>
    <row r="72">
      <c r="A72" s="3" t="inlineStr">
        <is>
          <t>Unobservable input(s)</t>
        </is>
      </c>
      <c r="B72" s="4" t="inlineStr">
        <is>
          <t xml:space="preserve"> </t>
        </is>
      </c>
      <c r="C72" s="4" t="inlineStr">
        <is>
          <t xml:space="preserve"> </t>
        </is>
      </c>
    </row>
    <row r="73">
      <c r="A73" s="4" t="inlineStr">
        <is>
          <t>Servicing asset, measurement input</t>
        </is>
      </c>
      <c r="B73" s="12" t="n">
        <v>0.09</v>
      </c>
      <c r="C73" s="12" t="n">
        <v>0.09</v>
      </c>
    </row>
    <row r="74">
      <c r="A74" s="4" t="inlineStr">
        <is>
          <t>Forecast EBITDAR | Significant unobservable inputs Level 3 | Dividends from equity securities | Internal model | Minimum | Equity securities</t>
        </is>
      </c>
      <c r="B74" s="4" t="inlineStr">
        <is>
          <t xml:space="preserve"> </t>
        </is>
      </c>
      <c r="C74" s="4" t="inlineStr">
        <is>
          <t xml:space="preserve"> </t>
        </is>
      </c>
    </row>
    <row r="75">
      <c r="A75" s="3" t="inlineStr">
        <is>
          <t>Unobservable input(s)</t>
        </is>
      </c>
      <c r="B75" s="4" t="inlineStr">
        <is>
          <t xml:space="preserve"> </t>
        </is>
      </c>
      <c r="C75" s="4" t="inlineStr">
        <is>
          <t xml:space="preserve"> </t>
        </is>
      </c>
    </row>
    <row r="76">
      <c r="A76" s="4" t="inlineStr">
        <is>
          <t>Equity securities, measurement input</t>
        </is>
      </c>
      <c r="B76" s="5" t="n">
        <v>1039000000</v>
      </c>
      <c r="C76" s="5" t="n">
        <v>1039000000</v>
      </c>
    </row>
    <row r="77">
      <c r="A77" s="4" t="inlineStr">
        <is>
          <t>Forecast EBITDAR | Significant unobservable inputs Level 3 | Dividends from equity securities | Internal model | Maximum | Equity securities</t>
        </is>
      </c>
      <c r="B77" s="4" t="inlineStr">
        <is>
          <t xml:space="preserve"> </t>
        </is>
      </c>
      <c r="C77" s="4" t="inlineStr">
        <is>
          <t xml:space="preserve"> </t>
        </is>
      </c>
    </row>
    <row r="78">
      <c r="A78" s="3" t="inlineStr">
        <is>
          <t>Unobservable input(s)</t>
        </is>
      </c>
      <c r="B78" s="4" t="inlineStr">
        <is>
          <t xml:space="preserve"> </t>
        </is>
      </c>
      <c r="C78" s="4" t="inlineStr">
        <is>
          <t xml:space="preserve"> </t>
        </is>
      </c>
    </row>
    <row r="79">
      <c r="A79" s="4" t="inlineStr">
        <is>
          <t>Equity securities, measurement input</t>
        </is>
      </c>
      <c r="B79" s="5" t="n">
        <v>1422000000</v>
      </c>
      <c r="C79" s="5" t="n">
        <v>1422000000</v>
      </c>
    </row>
    <row r="80">
      <c r="A80" s="4" t="inlineStr">
        <is>
          <t>Bid marks | Significant unobservable inputs Level 3 | Corporate loans | External model | Minimum | Corporate loans</t>
        </is>
      </c>
      <c r="B80" s="4" t="inlineStr">
        <is>
          <t xml:space="preserve"> </t>
        </is>
      </c>
      <c r="C80" s="4" t="inlineStr">
        <is>
          <t xml:space="preserve"> </t>
        </is>
      </c>
    </row>
    <row r="81">
      <c r="A81" s="3" t="inlineStr">
        <is>
          <t>Unobservable input(s)</t>
        </is>
      </c>
      <c r="B81" s="4" t="inlineStr">
        <is>
          <t xml:space="preserve"> </t>
        </is>
      </c>
      <c r="C81" s="4" t="inlineStr">
        <is>
          <t xml:space="preserve"> </t>
        </is>
      </c>
    </row>
    <row r="82">
      <c r="A82" s="4" t="inlineStr">
        <is>
          <t>Loan receivable, measurement input</t>
        </is>
      </c>
      <c r="B82" s="5" t="n">
        <v>72000</v>
      </c>
      <c r="C82" s="5" t="n">
        <v>71000</v>
      </c>
    </row>
    <row r="83">
      <c r="A83" s="4" t="inlineStr">
        <is>
          <t>Bid marks | Significant unobservable inputs Level 3 | Corporate loans | External model | Maximum | Corporate loans</t>
        </is>
      </c>
      <c r="B83" s="4" t="inlineStr">
        <is>
          <t xml:space="preserve"> </t>
        </is>
      </c>
      <c r="C83" s="4" t="inlineStr">
        <is>
          <t xml:space="preserve"> </t>
        </is>
      </c>
    </row>
    <row r="84">
      <c r="A84" s="3" t="inlineStr">
        <is>
          <t>Unobservable input(s)</t>
        </is>
      </c>
      <c r="B84" s="4" t="inlineStr">
        <is>
          <t xml:space="preserve"> </t>
        </is>
      </c>
      <c r="C84" s="4" t="inlineStr">
        <is>
          <t xml:space="preserve"> </t>
        </is>
      </c>
    </row>
    <row r="85">
      <c r="A85" s="4" t="inlineStr">
        <is>
          <t>Loan receivable, measurement input</t>
        </is>
      </c>
      <c r="B85" s="5" t="n">
        <v>73000</v>
      </c>
      <c r="C85" s="5" t="n">
        <v>75000</v>
      </c>
    </row>
    <row r="86">
      <c r="A86" s="4" t="inlineStr">
        <is>
          <t>Bid marks | Significant unobservable inputs Level 3 | Corporate loans | External model | Average | Corporate loans</t>
        </is>
      </c>
      <c r="B86" s="4" t="inlineStr">
        <is>
          <t xml:space="preserve"> </t>
        </is>
      </c>
      <c r="C86" s="4" t="inlineStr">
        <is>
          <t xml:space="preserve"> </t>
        </is>
      </c>
    </row>
    <row r="87">
      <c r="A87" s="3" t="inlineStr">
        <is>
          <t>Unobservable input(s)</t>
        </is>
      </c>
      <c r="B87" s="4" t="inlineStr">
        <is>
          <t xml:space="preserve"> </t>
        </is>
      </c>
      <c r="C87" s="4" t="inlineStr">
        <is>
          <t xml:space="preserve"> </t>
        </is>
      </c>
    </row>
    <row r="88">
      <c r="A88" s="4" t="inlineStr">
        <is>
          <t>Loan receivable, measurement input</t>
        </is>
      </c>
      <c r="B88" s="5" t="n">
        <v>72000</v>
      </c>
      <c r="C88" s="5" t="n">
        <v>73000</v>
      </c>
    </row>
    <row r="89">
      <c r="A89" s="4" t="inlineStr">
        <is>
          <t>Implied Equity Volatility | Significant unobservable inputs Level 3 | External model | Minimum | Fortegra Additional Warrants (Warburg)</t>
        </is>
      </c>
      <c r="B89" s="4" t="inlineStr">
        <is>
          <t xml:space="preserve"> </t>
        </is>
      </c>
      <c r="C89" s="4" t="inlineStr">
        <is>
          <t xml:space="preserve"> </t>
        </is>
      </c>
    </row>
    <row r="90">
      <c r="A90" s="3" t="inlineStr">
        <is>
          <t>Unobservable input(s)</t>
        </is>
      </c>
      <c r="B90" s="4" t="inlineStr">
        <is>
          <t xml:space="preserve"> </t>
        </is>
      </c>
      <c r="C90" s="4" t="inlineStr">
        <is>
          <t xml:space="preserve"> </t>
        </is>
      </c>
    </row>
    <row r="91">
      <c r="A91" s="4" t="inlineStr">
        <is>
          <t>Warrants, measurement input</t>
        </is>
      </c>
      <c r="B91" s="12" t="n">
        <v>0.4</v>
      </c>
      <c r="C91" s="12" t="n">
        <v>0.4</v>
      </c>
    </row>
    <row r="92">
      <c r="A92" s="4" t="inlineStr">
        <is>
          <t>Implied Equity Volatility | Significant unobservable inputs Level 3 | External model | Maximum | Fortegra Additional Warrants (Warburg)</t>
        </is>
      </c>
      <c r="B92" s="4" t="inlineStr">
        <is>
          <t xml:space="preserve"> </t>
        </is>
      </c>
      <c r="C92" s="4" t="inlineStr">
        <is>
          <t xml:space="preserve"> </t>
        </is>
      </c>
    </row>
    <row r="93">
      <c r="A93" s="3" t="inlineStr">
        <is>
          <t>Unobservable input(s)</t>
        </is>
      </c>
      <c r="B93" s="4" t="inlineStr">
        <is>
          <t xml:space="preserve"> </t>
        </is>
      </c>
      <c r="C93" s="4" t="inlineStr">
        <is>
          <t xml:space="preserve"> </t>
        </is>
      </c>
    </row>
    <row r="94">
      <c r="A94" s="4" t="inlineStr">
        <is>
          <t>Warrants, measurement input</t>
        </is>
      </c>
      <c r="B94" s="12" t="n">
        <v>0.5</v>
      </c>
      <c r="C94" s="12" t="n">
        <v>0.5</v>
      </c>
    </row>
    <row r="95">
      <c r="A95" s="4" t="inlineStr">
        <is>
          <t>Implied Equity Volatility | Significant unobservable inputs Level 3 | External model | Average | Fortegra Additional Warrants (Warburg)</t>
        </is>
      </c>
      <c r="B95" s="4" t="inlineStr">
        <is>
          <t xml:space="preserve"> </t>
        </is>
      </c>
      <c r="C95" s="4" t="inlineStr">
        <is>
          <t xml:space="preserve"> </t>
        </is>
      </c>
    </row>
    <row r="96">
      <c r="A96" s="3" t="inlineStr">
        <is>
          <t>Unobservable input(s)</t>
        </is>
      </c>
      <c r="B96" s="4" t="inlineStr">
        <is>
          <t xml:space="preserve"> </t>
        </is>
      </c>
      <c r="C96" s="4" t="inlineStr">
        <is>
          <t xml:space="preserve"> </t>
        </is>
      </c>
    </row>
    <row r="97">
      <c r="A97" s="4" t="inlineStr">
        <is>
          <t>Warrants, measurement input</t>
        </is>
      </c>
      <c r="B97" s="12" t="n">
        <v>0.45</v>
      </c>
      <c r="C97" s="12" t="n">
        <v>0.45</v>
      </c>
    </row>
    <row r="98">
      <c r="A98" s="4" t="inlineStr">
        <is>
          <t>Forecast Cash EBITDA | Significant unobservable inputs Level 3 | Cash Flow model | Minimum | Contingent consideration payable</t>
        </is>
      </c>
      <c r="B98" s="4" t="inlineStr">
        <is>
          <t xml:space="preserve"> </t>
        </is>
      </c>
      <c r="C98" s="4" t="inlineStr">
        <is>
          <t xml:space="preserve"> </t>
        </is>
      </c>
    </row>
    <row r="99">
      <c r="A99" s="3" t="inlineStr">
        <is>
          <t>Unobservable input(s)</t>
        </is>
      </c>
      <c r="B99" s="4" t="inlineStr">
        <is>
          <t xml:space="preserve"> </t>
        </is>
      </c>
      <c r="C99" s="4" t="inlineStr">
        <is>
          <t xml:space="preserve"> </t>
        </is>
      </c>
    </row>
    <row r="100">
      <c r="A100" s="4" t="inlineStr">
        <is>
          <t>Contingent consideration, payable, measurement input</t>
        </is>
      </c>
      <c r="B100" s="5" t="n">
        <v>2500</v>
      </c>
      <c r="C100" s="5" t="n">
        <v>2500</v>
      </c>
    </row>
    <row r="101">
      <c r="A101" s="4" t="inlineStr">
        <is>
          <t>Forecast Cash EBITDA | Significant unobservable inputs Level 3 | Cash Flow model | Maximum | Contingent consideration payable</t>
        </is>
      </c>
      <c r="B101" s="4" t="inlineStr">
        <is>
          <t xml:space="preserve"> </t>
        </is>
      </c>
      <c r="C101" s="4" t="inlineStr">
        <is>
          <t xml:space="preserve"> </t>
        </is>
      </c>
    </row>
    <row r="102">
      <c r="A102" s="3" t="inlineStr">
        <is>
          <t>Unobservable input(s)</t>
        </is>
      </c>
      <c r="B102" s="4" t="inlineStr">
        <is>
          <t xml:space="preserve"> </t>
        </is>
      </c>
      <c r="C102" s="4" t="inlineStr">
        <is>
          <t xml:space="preserve"> </t>
        </is>
      </c>
    </row>
    <row r="103">
      <c r="A103" s="4" t="inlineStr">
        <is>
          <t>Contingent consideration, payable, measurement input</t>
        </is>
      </c>
      <c r="B103" s="5" t="n">
        <v>4000</v>
      </c>
      <c r="C103" s="5" t="n">
        <v>4000</v>
      </c>
    </row>
    <row r="104">
      <c r="A104" s="4" t="inlineStr">
        <is>
          <t>Forecast Underwriting EBITDA | Significant unobservable inputs Level 3 | Cash Flow model | Minimum | Contingent consideration payable</t>
        </is>
      </c>
      <c r="B104" s="4" t="inlineStr">
        <is>
          <t xml:space="preserve"> </t>
        </is>
      </c>
      <c r="C104" s="4" t="inlineStr">
        <is>
          <t xml:space="preserve"> </t>
        </is>
      </c>
    </row>
    <row r="105">
      <c r="A105" s="3" t="inlineStr">
        <is>
          <t>Unobservable input(s)</t>
        </is>
      </c>
      <c r="B105" s="4" t="inlineStr">
        <is>
          <t xml:space="preserve"> </t>
        </is>
      </c>
      <c r="C105" s="4" t="inlineStr">
        <is>
          <t xml:space="preserve"> </t>
        </is>
      </c>
    </row>
    <row r="106">
      <c r="A106" s="4" t="inlineStr">
        <is>
          <t>Contingent consideration, payable, measurement input</t>
        </is>
      </c>
      <c r="B106" s="5" t="n">
        <v>0</v>
      </c>
      <c r="C106" s="5" t="n">
        <v>0</v>
      </c>
    </row>
    <row r="107">
      <c r="A107" s="4" t="inlineStr">
        <is>
          <t>Forecast Underwriting EBITDA | Significant unobservable inputs Level 3 | Cash Flow model | Maximum | Contingent consideration payable</t>
        </is>
      </c>
      <c r="B107" s="4" t="inlineStr">
        <is>
          <t xml:space="preserve"> </t>
        </is>
      </c>
      <c r="C107" s="4" t="inlineStr">
        <is>
          <t xml:space="preserve"> </t>
        </is>
      </c>
    </row>
    <row r="108">
      <c r="A108" s="3" t="inlineStr">
        <is>
          <t>Unobservable input(s)</t>
        </is>
      </c>
      <c r="B108" s="4" t="inlineStr">
        <is>
          <t xml:space="preserve"> </t>
        </is>
      </c>
      <c r="C108" s="4" t="inlineStr">
        <is>
          <t xml:space="preserve"> </t>
        </is>
      </c>
    </row>
    <row r="109">
      <c r="A109" s="4" t="inlineStr">
        <is>
          <t>Contingent consideration, payable, measurement input</t>
        </is>
      </c>
      <c r="B109" s="5" t="n">
        <v>2000</v>
      </c>
      <c r="C109" s="5" t="n">
        <v>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inancing receivable</t>
        </is>
      </c>
      <c r="B3" s="6" t="n">
        <v>298601</v>
      </c>
      <c r="C3" s="6" t="n">
        <v>260383</v>
      </c>
    </row>
    <row r="4">
      <c r="A4" s="4" t="inlineStr">
        <is>
          <t>Other significant observable inputs Level 2 |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65551</v>
      </c>
      <c r="C6" s="5" t="n">
        <v>159779</v>
      </c>
    </row>
    <row r="7">
      <c r="A7" s="4" t="inlineStr">
        <is>
          <t>Other significant observable inputs Level 2 | 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65551</v>
      </c>
      <c r="C9" s="5" t="n">
        <v>159779</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61268</v>
      </c>
      <c r="C12" s="5" t="n">
        <v>61547</v>
      </c>
    </row>
    <row r="13">
      <c r="A13" s="4" t="inlineStr">
        <is>
          <t>Significant unobservable inputs Level 3 |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t>
        </is>
      </c>
      <c r="B15" s="5" t="n">
        <v>409837</v>
      </c>
      <c r="C15" s="5" t="n">
        <v>406801</v>
      </c>
    </row>
    <row r="16">
      <c r="A16" s="4" t="inlineStr">
        <is>
          <t>Total</t>
        </is>
      </c>
      <c r="B16" s="5" t="n">
        <v>409837</v>
      </c>
      <c r="C16" s="5" t="n">
        <v>406801</v>
      </c>
    </row>
    <row r="17">
      <c r="A17" s="4" t="inlineStr">
        <is>
          <t>Significant unobservable inputs Level 3 | Carrying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t>
        </is>
      </c>
      <c r="B19" s="5" t="n">
        <v>414674</v>
      </c>
      <c r="C19" s="5" t="n">
        <v>411488</v>
      </c>
    </row>
    <row r="20">
      <c r="A20" s="4" t="inlineStr">
        <is>
          <t>Total</t>
        </is>
      </c>
      <c r="B20" s="5" t="n">
        <v>414674</v>
      </c>
      <c r="C20" s="5" t="n">
        <v>411488</v>
      </c>
    </row>
    <row r="21">
      <c r="A21" s="4" t="inlineStr">
        <is>
          <t>Debentures | Other significant observable inputs Level 2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ing receivable</t>
        </is>
      </c>
      <c r="B23" s="5" t="n">
        <v>28462</v>
      </c>
      <c r="C23" s="5" t="n">
        <v>25648</v>
      </c>
    </row>
    <row r="24">
      <c r="A24" s="4" t="inlineStr">
        <is>
          <t>Debentures | Other significant observable inputs Level 2 | 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ng receivable</t>
        </is>
      </c>
      <c r="B26" s="5" t="n">
        <v>28462</v>
      </c>
      <c r="C26" s="5" t="n">
        <v>25648</v>
      </c>
    </row>
    <row r="27">
      <c r="A27" s="4" t="inlineStr">
        <is>
          <t>Notes receivable, net | Other significant observable inputs Level 2 |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ng receivable</t>
        </is>
      </c>
      <c r="B29" s="5" t="n">
        <v>137089</v>
      </c>
      <c r="C29" s="5" t="n">
        <v>134131</v>
      </c>
    </row>
    <row r="30">
      <c r="A30" s="4" t="inlineStr">
        <is>
          <t>Notes receivable, net | Other significant observable inputs Level 2 | Carrying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ng receivable</t>
        </is>
      </c>
      <c r="B32" s="6" t="n">
        <v>137089</v>
      </c>
      <c r="C32" s="6" t="n">
        <v>1341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Rollforward of Claims Liability (Details) - USD ($) $ in Thousand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Policy liabilities and unpaid claims balance as of January 1,</t>
        </is>
      </c>
      <c r="B4" s="6" t="n">
        <v>844848</v>
      </c>
      <c r="C4" s="6" t="n">
        <v>567193</v>
      </c>
    </row>
    <row r="5">
      <c r="A5" s="4" t="inlineStr">
        <is>
          <t>Less: liabilities of policy-holder account balances, gross</t>
        </is>
      </c>
      <c r="B5" s="5" t="n">
        <v>-878</v>
      </c>
      <c r="C5" s="5" t="n">
        <v>-1923</v>
      </c>
    </row>
    <row r="6">
      <c r="A6" s="4" t="inlineStr">
        <is>
          <t>Less: non-insurance warranty benefit claim liabilities</t>
        </is>
      </c>
      <c r="B6" s="5" t="n">
        <v>-2103</v>
      </c>
      <c r="C6" s="5" t="n">
        <v>-140</v>
      </c>
    </row>
    <row r="7">
      <c r="A7" s="4" t="inlineStr">
        <is>
          <t>Gross liabilities for unpaid losses and loss adjustment expenses</t>
        </is>
      </c>
      <c r="B7" s="5" t="n">
        <v>841867</v>
      </c>
      <c r="C7" s="5" t="n">
        <v>565130</v>
      </c>
    </row>
    <row r="8">
      <c r="A8" s="4" t="inlineStr">
        <is>
          <t>Net balance as of January 1, short duration</t>
        </is>
      </c>
      <c r="B8" s="5" t="n">
        <v>393455</v>
      </c>
      <c r="C8" s="5" t="n">
        <v>298057</v>
      </c>
    </row>
    <row r="9">
      <c r="A9" s="3" t="inlineStr">
        <is>
          <t>Incurred (short duration) related to:</t>
        </is>
      </c>
      <c r="B9" s="4" t="inlineStr">
        <is>
          <t xml:space="preserve"> </t>
        </is>
      </c>
      <c r="C9" s="4" t="inlineStr">
        <is>
          <t xml:space="preserve"> </t>
        </is>
      </c>
    </row>
    <row r="10">
      <c r="A10" s="4" t="inlineStr">
        <is>
          <t>Current year</t>
        </is>
      </c>
      <c r="B10" s="5" t="n">
        <v>174540</v>
      </c>
      <c r="C10" s="5" t="n">
        <v>113932</v>
      </c>
    </row>
    <row r="11">
      <c r="A11" s="4" t="inlineStr">
        <is>
          <t>Prior years</t>
        </is>
      </c>
      <c r="B11" s="5" t="n">
        <v>773</v>
      </c>
      <c r="C11" s="5" t="n">
        <v>328</v>
      </c>
    </row>
    <row r="12">
      <c r="A12" s="4" t="inlineStr">
        <is>
          <t>Total incurred</t>
        </is>
      </c>
      <c r="B12" s="5" t="n">
        <v>175313</v>
      </c>
      <c r="C12" s="5" t="n">
        <v>114260</v>
      </c>
    </row>
    <row r="13">
      <c r="A13" s="3" t="inlineStr">
        <is>
          <t>Paid (short duration) related to:</t>
        </is>
      </c>
      <c r="B13" s="4" t="inlineStr">
        <is>
          <t xml:space="preserve"> </t>
        </is>
      </c>
      <c r="C13" s="4" t="inlineStr">
        <is>
          <t xml:space="preserve"> </t>
        </is>
      </c>
    </row>
    <row r="14">
      <c r="A14" s="4" t="inlineStr">
        <is>
          <t>Current year</t>
        </is>
      </c>
      <c r="B14" s="5" t="n">
        <v>31010</v>
      </c>
      <c r="C14" s="5" t="n">
        <v>33742</v>
      </c>
    </row>
    <row r="15">
      <c r="A15" s="4" t="inlineStr">
        <is>
          <t>Prior years</t>
        </is>
      </c>
      <c r="B15" s="5" t="n">
        <v>70133</v>
      </c>
      <c r="C15" s="5" t="n">
        <v>42855</v>
      </c>
    </row>
    <row r="16">
      <c r="A16" s="4" t="inlineStr">
        <is>
          <t>Total paid</t>
        </is>
      </c>
      <c r="B16" s="5" t="n">
        <v>101143</v>
      </c>
      <c r="C16" s="5" t="n">
        <v>76597</v>
      </c>
    </row>
    <row r="17">
      <c r="A17" s="4" t="inlineStr">
        <is>
          <t>Gross liabilities for unpaid losses and loss adjustment expenses</t>
        </is>
      </c>
      <c r="B17" s="5" t="n">
        <v>956137</v>
      </c>
      <c r="C17" s="5" t="n">
        <v>638003</v>
      </c>
    </row>
    <row r="18">
      <c r="A18" s="4" t="inlineStr">
        <is>
          <t>Plus: liabilities of policy-holder account balances, gross</t>
        </is>
      </c>
      <c r="B18" s="5" t="n">
        <v>600</v>
      </c>
      <c r="C18" s="5" t="n">
        <v>1686</v>
      </c>
    </row>
    <row r="19">
      <c r="A19" s="4" t="inlineStr">
        <is>
          <t>Plus: non-insurance warranty benefit claim liabilities</t>
        </is>
      </c>
      <c r="B19" s="5" t="n">
        <v>5682</v>
      </c>
      <c r="C19" s="5" t="n">
        <v>119</v>
      </c>
    </row>
    <row r="20">
      <c r="A20" s="4" t="inlineStr">
        <is>
          <t>Policy liabilities and unpaid claims balance as of March 31,</t>
        </is>
      </c>
      <c r="B20" s="5" t="n">
        <v>962419</v>
      </c>
      <c r="C20" s="5" t="n">
        <v>639808</v>
      </c>
    </row>
    <row r="21">
      <c r="A21" s="4" t="inlineStr">
        <is>
          <t>Short duration</t>
        </is>
      </c>
      <c r="B21" s="4" t="inlineStr">
        <is>
          <t xml:space="preserve"> </t>
        </is>
      </c>
      <c r="C21" s="4" t="inlineStr">
        <is>
          <t xml:space="preserve"> </t>
        </is>
      </c>
    </row>
    <row r="22">
      <c r="A22" s="3" t="inlineStr">
        <is>
          <t>Liability for Unpaid Claims and Claims Adjustment Expense [Roll Forward]</t>
        </is>
      </c>
      <c r="B22" s="4" t="inlineStr">
        <is>
          <t xml:space="preserve"> </t>
        </is>
      </c>
      <c r="C22" s="4" t="inlineStr">
        <is>
          <t xml:space="preserve"> </t>
        </is>
      </c>
    </row>
    <row r="23">
      <c r="A23" s="4" t="inlineStr">
        <is>
          <t>Reinsurance recoverable on unpaid losses, beginning balance</t>
        </is>
      </c>
      <c r="B23" s="5" t="n">
        <v>-448117</v>
      </c>
      <c r="C23" s="5" t="n">
        <v>-266889</v>
      </c>
    </row>
    <row r="24">
      <c r="A24" s="3" t="inlineStr">
        <is>
          <t>Paid (short duration) related to:</t>
        </is>
      </c>
      <c r="B24" s="4" t="inlineStr">
        <is>
          <t xml:space="preserve"> </t>
        </is>
      </c>
      <c r="C24" s="4" t="inlineStr">
        <is>
          <t xml:space="preserve"> </t>
        </is>
      </c>
    </row>
    <row r="25">
      <c r="A25" s="4" t="inlineStr">
        <is>
          <t>Net balance as of March 31, short duration</t>
        </is>
      </c>
      <c r="B25" s="5" t="n">
        <v>467625</v>
      </c>
      <c r="C25" s="5" t="n">
        <v>335720</v>
      </c>
    </row>
    <row r="26">
      <c r="A26" s="4" t="inlineStr">
        <is>
          <t>Reinsurance recoverable on unpaid losses, ending balance</t>
        </is>
      </c>
      <c r="B26" s="5" t="n">
        <v>488341</v>
      </c>
      <c r="C26" s="5" t="n">
        <v>302103</v>
      </c>
    </row>
    <row r="27">
      <c r="A27" s="4" t="inlineStr">
        <is>
          <t>Other lines</t>
        </is>
      </c>
      <c r="B27" s="4" t="inlineStr">
        <is>
          <t xml:space="preserve"> </t>
        </is>
      </c>
      <c r="C27" s="4" t="inlineStr">
        <is>
          <t xml:space="preserve"> </t>
        </is>
      </c>
    </row>
    <row r="28">
      <c r="A28" s="3" t="inlineStr">
        <is>
          <t>Liability for Unpaid Claims and Claims Adjustment Expense [Roll Forward]</t>
        </is>
      </c>
      <c r="B28" s="4" t="inlineStr">
        <is>
          <t xml:space="preserve"> </t>
        </is>
      </c>
      <c r="C28" s="4" t="inlineStr">
        <is>
          <t xml:space="preserve"> </t>
        </is>
      </c>
    </row>
    <row r="29">
      <c r="A29" s="4" t="inlineStr">
        <is>
          <t>Reinsurance recoverable on unpaid losses, beginning balance</t>
        </is>
      </c>
      <c r="B29" s="5" t="n">
        <v>-295</v>
      </c>
      <c r="C29" s="5" t="n">
        <v>-184</v>
      </c>
    </row>
    <row r="30">
      <c r="A30" s="3" t="inlineStr">
        <is>
          <t>Paid (short duration) related to:</t>
        </is>
      </c>
      <c r="B30" s="4" t="inlineStr">
        <is>
          <t xml:space="preserve"> </t>
        </is>
      </c>
      <c r="C30" s="4" t="inlineStr">
        <is>
          <t xml:space="preserve"> </t>
        </is>
      </c>
    </row>
    <row r="31">
      <c r="A31" s="4" t="inlineStr">
        <is>
          <t>Reinsurance recoverable on unpaid losses, ending balance</t>
        </is>
      </c>
      <c r="B31" s="6" t="n">
        <v>171</v>
      </c>
      <c r="C31" s="6" t="n">
        <v>1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3.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24 are not necessarily indicative of the results that may be expected for the full year ending on December 31, 2024. Non-controlling interests (NCI) on the condensed consolidated balance sheets represent the ownership interests in certain consolidated subsidiaries held by entities or persons other than Tiptree. Accounts and transactions between consolidated entities have been eliminated. Recent Accounting Standards Recently Adopted Accounting Pronouncements During the three months ended March 31, 2024, there were no accounting standards adopted by the Company. Recently Issued Accounting Pronouncements, Not Yet Adopted Accounting Standard Update Description Adoption Date Impact on Financial Statements 2020-04, Reference Rate Reform (Topic 848): Facilitation of the Effects of Reference Rate Reform on Financial Reporting and 2022-06 Reference Rate Reform (Topic 848): Deferral of the Sunset Date of Topic 848 The amendments in these updates provide optional guidance for a limited period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if certain criteria are met. The standard is effective for all entities as of March 12, 2020, through December 31, 2024. The Company is evaluating its option to adopt the guidance when it is applicable. 2023-07 (Topic 280) Improvements to Reportable Segment Disclosure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amendments in this update are effective for annual periods beginning after December 31, 2024. The Company does not expect the adoption of this guidance to have a material impact on our consolidated financial statements 2023-09, Income Taxes (Topic 740) Improvements to Income Tax Disclosures The amendments in this update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periods beginning after December 15, 2024. The Company is evaluating timing on when to adopt the guidance within th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Schedule Showing the Reconciliation of Short Duration Contracts to Total Losses Incurred (Details) - USD ($) $ in Thousands</t>
        </is>
      </c>
      <c r="B1" s="2" t="inlineStr">
        <is>
          <t>3 Months Ended</t>
        </is>
      </c>
    </row>
    <row r="2">
      <c r="B2" s="2" t="inlineStr">
        <is>
          <t>Mar. 31, 2024</t>
        </is>
      </c>
      <c r="C2" s="2" t="inlineStr">
        <is>
          <t>Mar. 31, 2023</t>
        </is>
      </c>
    </row>
    <row r="3">
      <c r="A3" s="3" t="inlineStr">
        <is>
          <t>Insurance [Abstract]</t>
        </is>
      </c>
      <c r="B3" s="4" t="inlineStr">
        <is>
          <t xml:space="preserve"> </t>
        </is>
      </c>
      <c r="C3" s="4" t="inlineStr">
        <is>
          <t xml:space="preserve"> </t>
        </is>
      </c>
    </row>
    <row r="4">
      <c r="A4" s="4" t="inlineStr">
        <is>
          <t>Short duration incurred</t>
        </is>
      </c>
      <c r="B4" s="6" t="n">
        <v>175313</v>
      </c>
      <c r="C4" s="6" t="n">
        <v>114260</v>
      </c>
    </row>
    <row r="5">
      <c r="A5" s="4" t="inlineStr">
        <is>
          <t>Other lines incurred</t>
        </is>
      </c>
      <c r="B5" s="5" t="n">
        <v>-105</v>
      </c>
      <c r="C5" s="5" t="n">
        <v>-3</v>
      </c>
    </row>
    <row r="6">
      <c r="A6" s="4" t="inlineStr">
        <is>
          <t>Unallocated loss adjustment expenses</t>
        </is>
      </c>
      <c r="B6" s="5" t="n">
        <v>172</v>
      </c>
      <c r="C6" s="5" t="n">
        <v>70</v>
      </c>
    </row>
    <row r="7">
      <c r="A7" s="4" t="inlineStr">
        <is>
          <t>Net Amount</t>
        </is>
      </c>
      <c r="B7" s="6" t="n">
        <v>175380</v>
      </c>
      <c r="C7" s="6" t="n">
        <v>1143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Claims and Claim Adjustment Expenses - Narrative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Prior year expense, favorable (unfavorable)</t>
        </is>
      </c>
      <c r="B4" s="6" t="n">
        <v>-773</v>
      </c>
      <c r="C4" s="6" t="n">
        <v>-328</v>
      </c>
      <c r="D4" s="4" t="inlineStr">
        <is>
          <t xml:space="preserve"> </t>
        </is>
      </c>
      <c r="E4" s="4" t="inlineStr">
        <is>
          <t xml:space="preserve"> </t>
        </is>
      </c>
    </row>
    <row r="5">
      <c r="A5" s="4" t="inlineStr">
        <is>
          <t>Income (loss) before taxes</t>
        </is>
      </c>
      <c r="B5" s="6" t="n">
        <v>29699</v>
      </c>
      <c r="C5" s="6" t="n">
        <v>8173</v>
      </c>
      <c r="D5" s="4" t="inlineStr">
        <is>
          <t xml:space="preserve"> </t>
        </is>
      </c>
      <c r="E5" s="4" t="inlineStr">
        <is>
          <t xml:space="preserve"> </t>
        </is>
      </c>
    </row>
    <row r="6">
      <c r="A6" s="4" t="inlineStr">
        <is>
          <t>Prior year expense, percent of opening net liability for losses</t>
        </is>
      </c>
      <c r="B6" s="9" t="n">
        <v>0.002</v>
      </c>
      <c r="C6" s="9" t="n">
        <v>0.001</v>
      </c>
      <c r="D6" s="4" t="inlineStr">
        <is>
          <t xml:space="preserve"> </t>
        </is>
      </c>
      <c r="E6" s="4" t="inlineStr">
        <is>
          <t xml:space="preserve"> </t>
        </is>
      </c>
    </row>
    <row r="7">
      <c r="A7" s="4" t="inlineStr">
        <is>
          <t>Liabilities for loss and loss adjustment expenses, net of reinsurance</t>
        </is>
      </c>
      <c r="B7" s="4" t="inlineStr">
        <is>
          <t xml:space="preserve"> </t>
        </is>
      </c>
      <c r="C7" s="4" t="inlineStr">
        <is>
          <t xml:space="preserve"> </t>
        </is>
      </c>
      <c r="D7" s="6" t="n">
        <v>393455</v>
      </c>
      <c r="E7" s="6" t="n">
        <v>298057</v>
      </c>
    </row>
    <row r="8">
      <c r="A8" s="4" t="inlineStr">
        <is>
          <t>Operating segments | Insurance</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Prior year expense, percent of pretax income</t>
        </is>
      </c>
      <c r="B10" s="9" t="n">
        <v>0.021</v>
      </c>
      <c r="C10" s="9" t="n">
        <v>0.017</v>
      </c>
      <c r="D10" s="4" t="inlineStr">
        <is>
          <t xml:space="preserve"> </t>
        </is>
      </c>
      <c r="E10" s="4" t="inlineStr">
        <is>
          <t xml:space="preserve"> </t>
        </is>
      </c>
    </row>
    <row r="11">
      <c r="A11" s="4" t="inlineStr">
        <is>
          <t>Income (loss) before taxes</t>
        </is>
      </c>
      <c r="B11" s="6" t="n">
        <v>36811</v>
      </c>
      <c r="C11" s="6" t="n">
        <v>19445</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 By Product Type (Details)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Revenue from contracts with customers</t>
        </is>
      </c>
      <c r="B4" s="6" t="n">
        <v>93302</v>
      </c>
      <c r="C4" s="6" t="n">
        <v>77189</v>
      </c>
    </row>
    <row r="5">
      <c r="A5" s="4" t="inlineStr">
        <is>
          <t>Service contract revenu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 from contracts with customers</t>
        </is>
      </c>
      <c r="B7" s="5" t="n">
        <v>80823</v>
      </c>
      <c r="C7" s="5" t="n">
        <v>63170</v>
      </c>
    </row>
    <row r="8">
      <c r="A8" s="4" t="inlineStr">
        <is>
          <t>Motor club revenu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from contracts with customers</t>
        </is>
      </c>
      <c r="B10" s="5" t="n">
        <v>11521</v>
      </c>
      <c r="C10" s="5" t="n">
        <v>12516</v>
      </c>
    </row>
    <row r="11">
      <c r="A11" s="4" t="inlineStr">
        <is>
          <t>Oth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 from contracts with customers</t>
        </is>
      </c>
      <c r="B13" s="6" t="n">
        <v>958</v>
      </c>
      <c r="C13" s="6" t="n">
        <v>15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Deferred Assets and Liabilities Related to Revenue From Contracts with Customers (Details) $ in Thousands</t>
        </is>
      </c>
      <c r="B1" s="2" t="inlineStr">
        <is>
          <t>3 Months Ended</t>
        </is>
      </c>
    </row>
    <row r="2">
      <c r="B2" s="2" t="inlineStr">
        <is>
          <t>Mar. 31, 2024 USD ($)</t>
        </is>
      </c>
    </row>
    <row r="3">
      <c r="A3" s="3" t="inlineStr">
        <is>
          <t>Deferred acquisition costs</t>
        </is>
      </c>
      <c r="B3" s="4" t="inlineStr">
        <is>
          <t xml:space="preserve"> </t>
        </is>
      </c>
    </row>
    <row r="4">
      <c r="A4" s="4" t="inlineStr">
        <is>
          <t>Beginning balance</t>
        </is>
      </c>
      <c r="B4" s="6" t="n">
        <v>565746</v>
      </c>
    </row>
    <row r="5">
      <c r="A5" s="4" t="inlineStr">
        <is>
          <t>Ending balance</t>
        </is>
      </c>
      <c r="B5" s="5" t="n">
        <v>564873</v>
      </c>
    </row>
    <row r="6">
      <c r="A6" s="3" t="inlineStr">
        <is>
          <t>Deferred revenue</t>
        </is>
      </c>
      <c r="B6" s="4" t="inlineStr">
        <is>
          <t xml:space="preserve"> </t>
        </is>
      </c>
    </row>
    <row r="7">
      <c r="A7" s="4" t="inlineStr">
        <is>
          <t>Beginning balance</t>
        </is>
      </c>
      <c r="B7" s="5" t="n">
        <v>673085</v>
      </c>
    </row>
    <row r="8">
      <c r="A8" s="4" t="inlineStr">
        <is>
          <t>Ending balance</t>
        </is>
      </c>
      <c r="B8" s="5" t="n">
        <v>672360</v>
      </c>
    </row>
    <row r="9">
      <c r="A9" s="4" t="inlineStr">
        <is>
          <t>Service and Administrative Fees:</t>
        </is>
      </c>
      <c r="B9" s="4" t="inlineStr">
        <is>
          <t xml:space="preserve"> </t>
        </is>
      </c>
    </row>
    <row r="10">
      <c r="A10" s="3" t="inlineStr">
        <is>
          <t>Deferred acquisition costs</t>
        </is>
      </c>
      <c r="B10" s="4" t="inlineStr">
        <is>
          <t xml:space="preserve"> </t>
        </is>
      </c>
    </row>
    <row r="11">
      <c r="A11" s="4" t="inlineStr">
        <is>
          <t>Beginning balance</t>
        </is>
      </c>
      <c r="B11" s="5" t="n">
        <v>218539</v>
      </c>
    </row>
    <row r="12">
      <c r="A12" s="4" t="inlineStr">
        <is>
          <t>Additions</t>
        </is>
      </c>
      <c r="B12" s="5" t="n">
        <v>38417</v>
      </c>
    </row>
    <row r="13">
      <c r="A13" s="4" t="inlineStr">
        <is>
          <t>Amortization</t>
        </is>
      </c>
      <c r="B13" s="5" t="n">
        <v>35630</v>
      </c>
    </row>
    <row r="14">
      <c r="A14" s="4" t="inlineStr">
        <is>
          <t>Ending balance</t>
        </is>
      </c>
      <c r="B14" s="5" t="n">
        <v>221326</v>
      </c>
    </row>
    <row r="15">
      <c r="A15" s="3" t="inlineStr">
        <is>
          <t>Deferred revenue</t>
        </is>
      </c>
      <c r="B15" s="4" t="inlineStr">
        <is>
          <t xml:space="preserve"> </t>
        </is>
      </c>
    </row>
    <row r="16">
      <c r="A16" s="4" t="inlineStr">
        <is>
          <t>Beginning balance</t>
        </is>
      </c>
      <c r="B16" s="5" t="n">
        <v>627102</v>
      </c>
    </row>
    <row r="17">
      <c r="A17" s="4" t="inlineStr">
        <is>
          <t>Additions</t>
        </is>
      </c>
      <c r="B17" s="5" t="n">
        <v>93566</v>
      </c>
    </row>
    <row r="18">
      <c r="A18" s="4" t="inlineStr">
        <is>
          <t>Amortization</t>
        </is>
      </c>
      <c r="B18" s="5" t="n">
        <v>93286</v>
      </c>
    </row>
    <row r="19">
      <c r="A19" s="4" t="inlineStr">
        <is>
          <t>Ending balance</t>
        </is>
      </c>
      <c r="B19" s="5" t="n">
        <v>627382</v>
      </c>
    </row>
    <row r="20">
      <c r="A20" s="4" t="inlineStr">
        <is>
          <t>Service contract revenue</t>
        </is>
      </c>
      <c r="B20" s="4" t="inlineStr">
        <is>
          <t xml:space="preserve"> </t>
        </is>
      </c>
    </row>
    <row r="21">
      <c r="A21" s="3" t="inlineStr">
        <is>
          <t>Deferred acquisition costs</t>
        </is>
      </c>
      <c r="B21" s="4" t="inlineStr">
        <is>
          <t xml:space="preserve"> </t>
        </is>
      </c>
    </row>
    <row r="22">
      <c r="A22" s="4" t="inlineStr">
        <is>
          <t>Beginning balance</t>
        </is>
      </c>
      <c r="B22" s="5" t="n">
        <v>201903</v>
      </c>
    </row>
    <row r="23">
      <c r="A23" s="4" t="inlineStr">
        <is>
          <t>Additions</t>
        </is>
      </c>
      <c r="B23" s="5" t="n">
        <v>30489</v>
      </c>
    </row>
    <row r="24">
      <c r="A24" s="4" t="inlineStr">
        <is>
          <t>Amortization</t>
        </is>
      </c>
      <c r="B24" s="5" t="n">
        <v>26658</v>
      </c>
    </row>
    <row r="25">
      <c r="A25" s="4" t="inlineStr">
        <is>
          <t>Ending balance</t>
        </is>
      </c>
      <c r="B25" s="5" t="n">
        <v>205734</v>
      </c>
    </row>
    <row r="26">
      <c r="A26" s="3" t="inlineStr">
        <is>
          <t>Deferred revenue</t>
        </is>
      </c>
      <c r="B26" s="4" t="inlineStr">
        <is>
          <t xml:space="preserve"> </t>
        </is>
      </c>
    </row>
    <row r="27">
      <c r="A27" s="4" t="inlineStr">
        <is>
          <t>Beginning balance</t>
        </is>
      </c>
      <c r="B27" s="5" t="n">
        <v>605425</v>
      </c>
    </row>
    <row r="28">
      <c r="A28" s="4" t="inlineStr">
        <is>
          <t>Additions</t>
        </is>
      </c>
      <c r="B28" s="5" t="n">
        <v>82489</v>
      </c>
    </row>
    <row r="29">
      <c r="A29" s="4" t="inlineStr">
        <is>
          <t>Amortization</t>
        </is>
      </c>
      <c r="B29" s="5" t="n">
        <v>80823</v>
      </c>
    </row>
    <row r="30">
      <c r="A30" s="4" t="inlineStr">
        <is>
          <t>Ending balance</t>
        </is>
      </c>
      <c r="B30" s="5" t="n">
        <v>607091</v>
      </c>
    </row>
    <row r="31">
      <c r="A31" s="4" t="inlineStr">
        <is>
          <t>Motor club revenue</t>
        </is>
      </c>
      <c r="B31" s="4" t="inlineStr">
        <is>
          <t xml:space="preserve"> </t>
        </is>
      </c>
    </row>
    <row r="32">
      <c r="A32" s="3" t="inlineStr">
        <is>
          <t>Deferred acquisition costs</t>
        </is>
      </c>
      <c r="B32" s="4" t="inlineStr">
        <is>
          <t xml:space="preserve"> </t>
        </is>
      </c>
    </row>
    <row r="33">
      <c r="A33" s="4" t="inlineStr">
        <is>
          <t>Beginning balance</t>
        </is>
      </c>
      <c r="B33" s="5" t="n">
        <v>16636</v>
      </c>
    </row>
    <row r="34">
      <c r="A34" s="4" t="inlineStr">
        <is>
          <t>Additions</t>
        </is>
      </c>
      <c r="B34" s="5" t="n">
        <v>7928</v>
      </c>
    </row>
    <row r="35">
      <c r="A35" s="4" t="inlineStr">
        <is>
          <t>Amortization</t>
        </is>
      </c>
      <c r="B35" s="5" t="n">
        <v>8972</v>
      </c>
    </row>
    <row r="36">
      <c r="A36" s="4" t="inlineStr">
        <is>
          <t>Ending balance</t>
        </is>
      </c>
      <c r="B36" s="5" t="n">
        <v>15592</v>
      </c>
    </row>
    <row r="37">
      <c r="A37" s="3" t="inlineStr">
        <is>
          <t>Deferred revenue</t>
        </is>
      </c>
      <c r="B37" s="4" t="inlineStr">
        <is>
          <t xml:space="preserve"> </t>
        </is>
      </c>
    </row>
    <row r="38">
      <c r="A38" s="4" t="inlineStr">
        <is>
          <t>Beginning balance</t>
        </is>
      </c>
      <c r="B38" s="5" t="n">
        <v>21677</v>
      </c>
    </row>
    <row r="39">
      <c r="A39" s="4" t="inlineStr">
        <is>
          <t>Additions</t>
        </is>
      </c>
      <c r="B39" s="5" t="n">
        <v>10135</v>
      </c>
    </row>
    <row r="40">
      <c r="A40" s="4" t="inlineStr">
        <is>
          <t>Amortization</t>
        </is>
      </c>
      <c r="B40" s="5" t="n">
        <v>11521</v>
      </c>
    </row>
    <row r="41">
      <c r="A41" s="4" t="inlineStr">
        <is>
          <t>Ending balance</t>
        </is>
      </c>
      <c r="B41" s="5" t="n">
        <v>20291</v>
      </c>
    </row>
    <row r="42">
      <c r="A42" s="4" t="inlineStr">
        <is>
          <t>Other</t>
        </is>
      </c>
      <c r="B42" s="4" t="inlineStr">
        <is>
          <t xml:space="preserve"> </t>
        </is>
      </c>
    </row>
    <row r="43">
      <c r="A43" s="3" t="inlineStr">
        <is>
          <t>Deferred revenue</t>
        </is>
      </c>
      <c r="B43" s="4" t="inlineStr">
        <is>
          <t xml:space="preserve"> </t>
        </is>
      </c>
    </row>
    <row r="44">
      <c r="A44" s="4" t="inlineStr">
        <is>
          <t>Beginning balance</t>
        </is>
      </c>
      <c r="B44" s="5" t="n">
        <v>0</v>
      </c>
    </row>
    <row r="45">
      <c r="A45" s="4" t="inlineStr">
        <is>
          <t>Additions</t>
        </is>
      </c>
      <c r="B45" s="5" t="n">
        <v>942</v>
      </c>
    </row>
    <row r="46">
      <c r="A46" s="4" t="inlineStr">
        <is>
          <t>Amortization</t>
        </is>
      </c>
      <c r="B46" s="5" t="n">
        <v>942</v>
      </c>
    </row>
    <row r="47">
      <c r="A47" s="4" t="inlineStr">
        <is>
          <t>Ending balance</t>
        </is>
      </c>
      <c r="B47"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from Contracts with Customers - Narrative (Details) - USD ($)</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Deferred acquisition costs, impairment</t>
        </is>
      </c>
      <c r="B4" s="6" t="n">
        <v>0</v>
      </c>
      <c r="C4"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and Accrued Expenses - Schedule of 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investment income</t>
        </is>
      </c>
      <c r="B3" s="6" t="n">
        <v>7398</v>
      </c>
      <c r="C3" s="6" t="n">
        <v>6269</v>
      </c>
    </row>
    <row r="4">
      <c r="A4" s="4" t="inlineStr">
        <is>
          <t>Loans eligible for repurchase</t>
        </is>
      </c>
      <c r="B4" s="5" t="n">
        <v>33385</v>
      </c>
      <c r="C4" s="5" t="n">
        <v>32183</v>
      </c>
    </row>
    <row r="5">
      <c r="A5" s="4" t="inlineStr">
        <is>
          <t>Mortgage servicing rights</t>
        </is>
      </c>
      <c r="B5" s="5" t="n">
        <v>42020</v>
      </c>
      <c r="C5" s="5" t="n">
        <v>40836</v>
      </c>
    </row>
    <row r="6">
      <c r="A6" s="4" t="inlineStr">
        <is>
          <t>Right of use assets - operating leases</t>
        </is>
      </c>
      <c r="B6" s="6" t="n">
        <v>29980</v>
      </c>
      <c r="C6" s="6" t="n">
        <v>31469</v>
      </c>
    </row>
    <row r="7">
      <c r="A7" s="4" t="inlineStr">
        <is>
          <t>Operating lease right of use asset, balance sheet location</t>
        </is>
      </c>
      <c r="B7" s="4" t="inlineStr">
        <is>
          <t>Total other assets</t>
        </is>
      </c>
      <c r="C7" s="4" t="inlineStr">
        <is>
          <t>Total other assets</t>
        </is>
      </c>
    </row>
    <row r="8">
      <c r="A8" s="4" t="inlineStr">
        <is>
          <t>Income tax receivable</t>
        </is>
      </c>
      <c r="B8" s="6" t="n">
        <v>901</v>
      </c>
      <c r="C8" s="6" t="n">
        <v>1275</v>
      </c>
    </row>
    <row r="9">
      <c r="A9" s="4" t="inlineStr">
        <is>
          <t>Furniture, fixtures and equipment, net</t>
        </is>
      </c>
      <c r="B9" s="5" t="n">
        <v>29083</v>
      </c>
      <c r="C9" s="5" t="n">
        <v>29624</v>
      </c>
    </row>
    <row r="10">
      <c r="A10" s="4" t="inlineStr">
        <is>
          <t>Prepaid expenses</t>
        </is>
      </c>
      <c r="B10" s="5" t="n">
        <v>14111</v>
      </c>
      <c r="C10" s="5" t="n">
        <v>12985</v>
      </c>
    </row>
    <row r="11">
      <c r="A11" s="4" t="inlineStr">
        <is>
          <t>Other</t>
        </is>
      </c>
      <c r="B11" s="5" t="n">
        <v>4302</v>
      </c>
      <c r="C11" s="5" t="n">
        <v>10874</v>
      </c>
    </row>
    <row r="12">
      <c r="A12" s="4" t="inlineStr">
        <is>
          <t>Total other assets</t>
        </is>
      </c>
      <c r="B12" s="6" t="n">
        <v>161180</v>
      </c>
      <c r="C12" s="6" t="n">
        <v>1655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Other Liabilities and Accrued Expenses - Schedule of Depreciation Expense (Details) - USD ($) $ in Thousands</t>
        </is>
      </c>
      <c r="B1" s="2" t="inlineStr">
        <is>
          <t>3 Months Ended</t>
        </is>
      </c>
    </row>
    <row r="2">
      <c r="B2" s="2" t="inlineStr">
        <is>
          <t>Mar. 31, 2024</t>
        </is>
      </c>
      <c r="C2" s="2" t="inlineStr">
        <is>
          <t>Mar. 31, 2023</t>
        </is>
      </c>
    </row>
    <row r="3">
      <c r="A3" s="4" t="inlineStr">
        <is>
          <t>Furniture and Fixture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 related to furniture, fixtures and equipment</t>
        </is>
      </c>
      <c r="B5" s="6" t="n">
        <v>1577</v>
      </c>
      <c r="C5" s="6" t="n">
        <v>106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and Accrued Expenses - Schedule of Other Liabilities and Accrued Expense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ounts payable and accrued expenses</t>
        </is>
      </c>
      <c r="B3" s="6" t="n">
        <v>81435</v>
      </c>
      <c r="C3" s="6" t="n">
        <v>114568</v>
      </c>
    </row>
    <row r="4">
      <c r="A4" s="4" t="inlineStr">
        <is>
          <t>Loans eligible for repurchase liability</t>
        </is>
      </c>
      <c r="B4" s="5" t="n">
        <v>33385</v>
      </c>
      <c r="C4" s="5" t="n">
        <v>32183</v>
      </c>
    </row>
    <row r="5">
      <c r="A5" s="4" t="inlineStr">
        <is>
          <t>Deferred tax liabilities, net</t>
        </is>
      </c>
      <c r="B5" s="5" t="n">
        <v>150846</v>
      </c>
      <c r="C5" s="5" t="n">
        <v>139845</v>
      </c>
    </row>
    <row r="6">
      <c r="A6" s="4" t="inlineStr">
        <is>
          <t>Operating lease liabilities</t>
        </is>
      </c>
      <c r="B6" s="6" t="n">
        <v>38800</v>
      </c>
      <c r="C6" s="6" t="n">
        <v>40403</v>
      </c>
    </row>
    <row r="7">
      <c r="A7" s="4" t="inlineStr">
        <is>
          <t>Operating lease liability, balance sheet location</t>
        </is>
      </c>
      <c r="B7" s="4" t="inlineStr">
        <is>
          <t>Total other liabilities and accrued expenses</t>
        </is>
      </c>
      <c r="C7" s="4" t="inlineStr">
        <is>
          <t>Total other liabilities and accrued expenses</t>
        </is>
      </c>
    </row>
    <row r="8">
      <c r="A8" s="4" t="inlineStr">
        <is>
          <t>Commissions payable</t>
        </is>
      </c>
      <c r="B8" s="6" t="n">
        <v>17432</v>
      </c>
      <c r="C8" s="6" t="n">
        <v>36728</v>
      </c>
    </row>
    <row r="9">
      <c r="A9" s="4" t="inlineStr">
        <is>
          <t>Derivative liabilities</t>
        </is>
      </c>
      <c r="B9" s="5" t="n">
        <v>8264</v>
      </c>
      <c r="C9" s="5" t="n">
        <v>4503</v>
      </c>
    </row>
    <row r="10">
      <c r="A10" s="4" t="inlineStr">
        <is>
          <t>Due to broker/trustee</t>
        </is>
      </c>
      <c r="B10" s="5" t="n">
        <v>88</v>
      </c>
      <c r="C10" s="5" t="n">
        <v>17054</v>
      </c>
    </row>
    <row r="11">
      <c r="A11" s="4" t="inlineStr">
        <is>
          <t>Other</t>
        </is>
      </c>
      <c r="B11" s="5" t="n">
        <v>21517</v>
      </c>
      <c r="C11" s="5" t="n">
        <v>18460</v>
      </c>
    </row>
    <row r="12">
      <c r="A12" s="4" t="inlineStr">
        <is>
          <t>Total other liabilities and accrued expenses</t>
        </is>
      </c>
      <c r="B12" s="6" t="n">
        <v>351767</v>
      </c>
      <c r="C12" s="6" t="n">
        <v>4037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 and Other Expenses - Schedule of Other Incom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Financing interest income</t>
        </is>
      </c>
      <c r="B4" s="6" t="n">
        <v>4272</v>
      </c>
      <c r="C4" s="6" t="n">
        <v>3887</v>
      </c>
    </row>
    <row r="5">
      <c r="A5" s="4" t="inlineStr">
        <is>
          <t>Other</t>
        </is>
      </c>
      <c r="B5" s="5" t="n">
        <v>4810</v>
      </c>
      <c r="C5" s="5" t="n">
        <v>4675</v>
      </c>
    </row>
    <row r="6">
      <c r="A6" s="4" t="inlineStr">
        <is>
          <t>Total other revenue</t>
        </is>
      </c>
      <c r="B6" s="5" t="n">
        <v>15298</v>
      </c>
      <c r="C6" s="5" t="n">
        <v>13332</v>
      </c>
    </row>
    <row r="7">
      <c r="A7" s="4" t="inlineStr">
        <is>
          <t>Mortgag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ther investment income</t>
        </is>
      </c>
      <c r="B9" s="5" t="n">
        <v>6216</v>
      </c>
      <c r="C9" s="5" t="n">
        <v>4770</v>
      </c>
    </row>
    <row r="10">
      <c r="A10" s="4" t="inlineStr">
        <is>
          <t>Total other revenue</t>
        </is>
      </c>
      <c r="B10" s="5" t="n">
        <v>6216</v>
      </c>
      <c r="C10" s="5" t="n">
        <v>4770</v>
      </c>
    </row>
    <row r="11">
      <c r="A11" s="4" t="inlineStr">
        <is>
          <t>Insuranc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t>
        </is>
      </c>
      <c r="B13" s="6" t="n">
        <v>4378</v>
      </c>
      <c r="C13" s="6" t="n">
        <v>311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 and Other Expenses - Schedule of Other Expens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General and administrative</t>
        </is>
      </c>
      <c r="B4" s="6" t="n">
        <v>10521</v>
      </c>
      <c r="C4" s="6" t="n">
        <v>9059</v>
      </c>
    </row>
    <row r="5">
      <c r="A5" s="4" t="inlineStr">
        <is>
          <t>Professional fees</t>
        </is>
      </c>
      <c r="B5" s="5" t="n">
        <v>9078</v>
      </c>
      <c r="C5" s="5" t="n">
        <v>7759</v>
      </c>
    </row>
    <row r="6">
      <c r="A6" s="4" t="inlineStr">
        <is>
          <t>Premium taxes</t>
        </is>
      </c>
      <c r="B6" s="5" t="n">
        <v>5375</v>
      </c>
      <c r="C6" s="5" t="n">
        <v>5774</v>
      </c>
    </row>
    <row r="7">
      <c r="A7" s="4" t="inlineStr">
        <is>
          <t>Mortgage origination expenses</t>
        </is>
      </c>
      <c r="B7" s="5" t="n">
        <v>3160</v>
      </c>
      <c r="C7" s="5" t="n">
        <v>3192</v>
      </c>
    </row>
    <row r="8">
      <c r="A8" s="4" t="inlineStr">
        <is>
          <t>Rent and related</t>
        </is>
      </c>
      <c r="B8" s="5" t="n">
        <v>3916</v>
      </c>
      <c r="C8" s="5" t="n">
        <v>4070</v>
      </c>
    </row>
    <row r="9">
      <c r="A9" s="4" t="inlineStr">
        <is>
          <t>Other</t>
        </is>
      </c>
      <c r="B9" s="5" t="n">
        <v>8816</v>
      </c>
      <c r="C9" s="5" t="n">
        <v>2957</v>
      </c>
    </row>
    <row r="10">
      <c r="A10" s="4" t="inlineStr">
        <is>
          <t>Total other expenses</t>
        </is>
      </c>
      <c r="B10" s="6" t="n">
        <v>40866</v>
      </c>
      <c r="C10" s="6" t="n">
        <v>328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8:14Z</dcterms:created>
  <dcterms:modified xmlns:dcterms="http://purl.org/dc/terms/" xmlns:xsi="http://www.w3.org/2001/XMLSchema-instance" xsi:type="dcterms:W3CDTF">2024-05-01T20:08:14Z</dcterms:modified>
</cp:coreProperties>
</file>